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Organization, Principles Of Con" sheetId="10" r:id="rId10"/>
    <s:sheet name="Net Income Per Common Share" sheetId="11" r:id="rId11"/>
    <s:sheet name="Share-Based Compensation" sheetId="12" r:id="rId12"/>
    <s:sheet name="Retirement Benefits" sheetId="13" r:id="rId13"/>
    <s:sheet name="Segments" sheetId="14" r:id="rId14"/>
    <s:sheet name="Fair Value" sheetId="15" r:id="rId15"/>
    <s:sheet name="Investments" sheetId="16" r:id="rId16"/>
    <s:sheet name="Derivative Financial Instrument" sheetId="17" r:id="rId17"/>
    <s:sheet name="Deferred Acquisition Costs (&quot;DA" sheetId="18" r:id="rId18"/>
    <s:sheet name="Commitments And Contingencies" sheetId="19" r:id="rId19"/>
    <s:sheet name="Accounting Pronouncements" sheetId="20" r:id="rId20"/>
    <s:sheet name="Income Taxes" sheetId="21" r:id="rId21"/>
    <s:sheet name="Accumulated Other Comprehensive" sheetId="22" r:id="rId22"/>
    <s:sheet name="Proposed Merger with Meiji Yasu" sheetId="23" r:id="rId23"/>
    <s:sheet name="Net Income Per Common Share (Ta" sheetId="24" r:id="rId24"/>
    <s:sheet name="Share Based Compensation (Table" sheetId="25" r:id="rId25"/>
    <s:sheet name="Retirement Benefits (Tables)" sheetId="26" r:id="rId26"/>
    <s:sheet name="Segments (Tables)" sheetId="27" r:id="rId27"/>
    <s:sheet name="Fair Value (Tables)" sheetId="28" r:id="rId28"/>
    <s:sheet name="Investment (Tables)" sheetId="29" r:id="rId29"/>
    <s:sheet name="Derivative Financial Instrume30" sheetId="30" r:id="rId30"/>
    <s:sheet name="Deferred Acquisition Costs (&quot;31" sheetId="31" r:id="rId31"/>
    <s:sheet name="Commitments and Contingencies (" sheetId="32" r:id="rId32"/>
    <s:sheet name="Income Taxes (Tables)" sheetId="33" r:id="rId33"/>
    <s:sheet name="Accumulated Other Comprehensi34" sheetId="34" r:id="rId34"/>
    <s:sheet name="Organization, Principles Of C35" sheetId="35" r:id="rId35"/>
    <s:sheet name="Net Income Per Common Share (De" sheetId="36" r:id="rId36"/>
    <s:sheet name="Share-Based Compensation (Narra" sheetId="37" r:id="rId37"/>
    <s:sheet name="Share-Based Compensation (Nar38" sheetId="38" r:id="rId38"/>
    <s:sheet name="Share-Based Compensation (Nar39" sheetId="39" r:id="rId39"/>
    <s:sheet name="Share-Based Compensation (Sched" sheetId="40" r:id="rId40"/>
    <s:sheet name="Share-Based Compensation (Sch41" sheetId="41" r:id="rId41"/>
    <s:sheet name="Retirement Benefits (Narrative)" sheetId="42" r:id="rId42"/>
    <s:sheet name="Retirement Benefits (Components" sheetId="43" r:id="rId43"/>
    <s:sheet name="Segments (Intersegment Administ" sheetId="44" r:id="rId44"/>
    <s:sheet name="Segments (Premiums, Administrat" sheetId="45" r:id="rId45"/>
    <s:sheet name="Segments (PTOI and Assets Addit" sheetId="46" r:id="rId46"/>
    <s:sheet name="Segments (Segment Information) " sheetId="47" r:id="rId47"/>
    <s:sheet name="Fair Value (Narrative) (Details" sheetId="48" r:id="rId48"/>
    <s:sheet name="Fair Value (Estimated Fair Valu" sheetId="49" r:id="rId49"/>
    <s:sheet name="Fair Value (Significant Unobser" sheetId="50" r:id="rId50"/>
    <s:sheet name="Fair Value (Assets And Liabilit" sheetId="51" r:id="rId51"/>
    <s:sheet name="Fair Value (Changes In Unrealiz" sheetId="52" r:id="rId52"/>
    <s:sheet name="Fair Value (Assets Measured At " sheetId="53" r:id="rId53"/>
    <s:sheet name="Investments (Narrative) (Detail" sheetId="54" r:id="rId54"/>
    <s:sheet name="Investments (Amortized Costs An" sheetId="55" r:id="rId55"/>
    <s:sheet name="Investments (Schedule Of Contra" sheetId="56" r:id="rId56"/>
    <s:sheet name="Investments (Schedule Of Gross " sheetId="57" r:id="rId57"/>
    <s:sheet name="Investments (Commercial Mortgag" sheetId="58" r:id="rId58"/>
    <s:sheet name="Investments (Changes In Commerc" sheetId="59" r:id="rId59"/>
    <s:sheet name="Investments (Schedule Of Record" sheetId="60" r:id="rId60"/>
    <s:sheet name="Investments (Performing And Non" sheetId="61" r:id="rId61"/>
    <s:sheet name="Investments (Impaired Commercia" sheetId="62" r:id="rId62"/>
    <s:sheet name="Investments (Troubled Debt Rest" sheetId="63" r:id="rId63"/>
    <s:sheet name="Investments (Average Recorded I" sheetId="64" r:id="rId64"/>
    <s:sheet name="Investments (Aging Of Commercia" sheetId="65" r:id="rId65"/>
    <s:sheet name="Investments (Net Investment Inc" sheetId="66" r:id="rId66"/>
    <s:sheet name="Investments (Schedule Of Gros67" sheetId="67" r:id="rId67"/>
    <s:sheet name="Derivative Financial Instrume68" sheetId="68" r:id="rId68"/>
    <s:sheet name="Derivative Financial Instrume69" sheetId="69" r:id="rId69"/>
    <s:sheet name="Derivative Balance Sheet Offset" sheetId="70" r:id="rId70"/>
    <s:sheet name="Derivative Financial Instrume71" sheetId="71" r:id="rId71"/>
    <s:sheet name="Derivative Financial Instrume72" sheetId="72" r:id="rId72"/>
    <s:sheet name="Deferred Acquisition Costs (&quot;73" sheetId="73" r:id="rId73"/>
    <s:sheet name="Deferred Acquisition Costs (&quot;74" sheetId="74" r:id="rId74"/>
    <s:sheet name="Deferred Acquisition Costs (&quot;75" sheetId="75" r:id="rId75"/>
    <s:sheet name="Deferred Acquisition Costs (&quot;76" sheetId="76" r:id="rId76"/>
    <s:sheet name="Deferred Acquisition Costs (&quot;77" sheetId="77" r:id="rId77"/>
    <s:sheet name="Commitments And Contingencies78" sheetId="78" r:id="rId78"/>
    <s:sheet name="Commitments and Contingencies79" sheetId="79" r:id="rId79"/>
    <s:sheet name="Accounting Pronouncements (Narr" sheetId="80" r:id="rId80"/>
    <s:sheet name="Income Taxes (Narrative) (Detai" sheetId="81" r:id="rId81"/>
    <s:sheet name="Income Taxes (Combined Effectiv" sheetId="82" r:id="rId82"/>
    <s:sheet name="Income Taxes Tax-Advantaged Amo" sheetId="83" r:id="rId83"/>
    <s:sheet name="Accumulated Other Comprehensi84" sheetId="84" r:id="rId84"/>
    <s:sheet name="Accumulated Other Comprehensi85" sheetId="85" r:id="rId85"/>
    <s:sheet name="Proposed Merger with Meiji Ya86" sheetId="86" r:id="rId86"/>
    <s:sheet name="Uncategorized Items - sfg-20150" sheetId="87" r:id="rId87"/>
  </s:sheets>
  <s:definedNames/>
  <s:calcPr calcId="124519" calcMode="auto" fullCalcOnLoad="1"/>
</s:workbook>
</file>

<file path=xl/sharedStrings.xml><?xml version="1.0" encoding="utf-8"?>
<sst xmlns="http://schemas.openxmlformats.org/spreadsheetml/2006/main" uniqueCount="940">
  <si>
    <t>Document And Entity Information - shares</t>
  </si>
  <si>
    <t>9 Months Ended</t>
  </si>
  <si>
    <t>Sep. 30, 2015</t>
  </si>
  <si>
    <t>Oct. 23, 2015</t>
  </si>
  <si>
    <t>Document And Entity Information [Abstract]</t>
  </si>
  <si>
    <t>Document Type</t>
  </si>
  <si>
    <t>10-Q</t>
  </si>
  <si>
    <t>Document Period End Date</t>
  </si>
  <si>
    <t>Sep. 30,
		2015</t>
  </si>
  <si>
    <t>Amendment Flag</t>
  </si>
  <si>
    <t>false</t>
  </si>
  <si>
    <t>Entity Registrant Name</t>
  </si>
  <si>
    <t>STANCORP FINANCIAL GROUP INC</t>
  </si>
  <si>
    <t>Entity Central Index Key</t>
  </si>
  <si>
    <t>Entity Current Reporting Status</t>
  </si>
  <si>
    <t>Yes</t>
  </si>
  <si>
    <t>Current Fiscal Year End Date</t>
  </si>
  <si>
    <t>--12-31</t>
  </si>
  <si>
    <t>Entity Filer Category</t>
  </si>
  <si>
    <t>Large Accelerated Filer</t>
  </si>
  <si>
    <t>Entity Well-known Seasoned Issuer</t>
  </si>
  <si>
    <t>Entity Common Stock, Shares Outstanding</t>
  </si>
  <si>
    <t>Document Fiscal Year Focus</t>
  </si>
  <si>
    <t>Document Fiscal Period Focus</t>
  </si>
  <si>
    <t>Q3</t>
  </si>
  <si>
    <t>Trading Symbol</t>
  </si>
  <si>
    <t>SFG</t>
  </si>
  <si>
    <t>Unaudited Condensed Consolidated Statements Of Income - USD ($) $ in Millions</t>
  </si>
  <si>
    <t>3 Months Ended</t>
  </si>
  <si>
    <t>Sep. 30, 2014</t>
  </si>
  <si>
    <t>Revenues:</t>
  </si>
  <si>
    <t>Premiums</t>
  </si>
  <si>
    <t>Administrative fees</t>
  </si>
  <si>
    <t>Net investment income</t>
  </si>
  <si>
    <t>Net capital gains (losses):</t>
  </si>
  <si>
    <t>Total other-than-temporary impairment losses on fixed maturity securities-available-for-sale</t>
  </si>
  <si>
    <t>All other net capital gains (losses)</t>
  </si>
  <si>
    <t>Total net capital gains (losses)</t>
  </si>
  <si>
    <t>Total revenues</t>
  </si>
  <si>
    <t>Benefits and expenses:</t>
  </si>
  <si>
    <t>Benefits to policyholders</t>
  </si>
  <si>
    <t>Interest credited</t>
  </si>
  <si>
    <t>Operating expenses</t>
  </si>
  <si>
    <t>Commissions and bonuses</t>
  </si>
  <si>
    <t>Premium taxes</t>
  </si>
  <si>
    <t>Interest expense</t>
  </si>
  <si>
    <t>Net decrease (increase) in DAC, VOBA, and other intangibles</t>
  </si>
  <si>
    <t>Total benefits and expenses</t>
  </si>
  <si>
    <t>Income before income taxes</t>
  </si>
  <si>
    <t>Income taxes</t>
  </si>
  <si>
    <t>Net income</t>
  </si>
  <si>
    <t>Net income per common share:</t>
  </si>
  <si>
    <t>Basic</t>
  </si>
  <si>
    <t>Diluted</t>
  </si>
  <si>
    <t>Weighted-average common shares outstanding:</t>
  </si>
  <si>
    <t>Diluted weighted-average common shares outstanding</t>
  </si>
  <si>
    <t>Unaudited Condensed Consolidated Statements of Comprehensive (Loss) Income - USD ($) $ in Millions</t>
  </si>
  <si>
    <t>Unaudited Condensed Consolidated Statements Of Income And Comprehensive Income</t>
  </si>
  <si>
    <t>Other comprehensive income (loss), net of tax:</t>
  </si>
  <si>
    <t>Net unrealized capital gains (losses) on fixed maturity securities-available-for-sale</t>
  </si>
  <si>
    <t>[1]</t>
  </si>
  <si>
    <t>Reclassification adjustment for net capital gains included in net income</t>
  </si>
  <si>
    <t>[2]</t>
  </si>
  <si>
    <t>Employee benefit plans:</t>
  </si>
  <si>
    <t>Prior service credit and net losses arising during the period, net</t>
  </si>
  <si>
    <t>[3]</t>
  </si>
  <si>
    <t>Reclassification adjustment for amortization to net periodic pension cost (credit), net</t>
  </si>
  <si>
    <t>[4]</t>
  </si>
  <si>
    <t>Unrealized gains on derivative instruments</t>
  </si>
  <si>
    <t>Net unrealized gains on cash flow hedges</t>
  </si>
  <si>
    <t>[5]</t>
  </si>
  <si>
    <t>Total other comprehensive income (loss), net of tax</t>
  </si>
  <si>
    <t>Comprehensive income (loss)</t>
  </si>
  <si>
    <t xml:space="preserve"> Net of tax benefits of $11.4 million and $20.0 million for the third quarters of 2015 and 2014, respectively, and tax benefit of $44.9 million and tax expense of $27.2 million for the first nine months of 2015 and 2014, respectively.</t>
  </si>
  <si>
    <t xml:space="preserve"> Net of tax expense of $1.7 million and tax benefit of $0.3 million for the third quarters of 2015 and 2014, respectively, and tax expense of $1.2 million and tax benefit of $1.1 million for the first nine months of 2015 and 2014, respectively.</t>
  </si>
  <si>
    <t xml:space="preserve"> Net of tax benefit of $0.3 million for the first nine months of 2014.</t>
  </si>
  <si>
    <t xml:space="preserve"> Net of tax expenses of $1.2 million and $0.2 million for the third quarters of 2015 and 2014, respectively, and tax expenses of $3.5 million and $0.7 million for the first nine months of 2015 and 2014, respectively.</t>
  </si>
  <si>
    <t xml:space="preserve"> Net of tax benefit of $7.0 million for the third quarter of 2015 and tax expense of $1.8 million for the first nine months of 2015.</t>
  </si>
  <si>
    <t>Unaudited Condensed Consolidated Statements of Comprehensive Income (Parenthetical) - USD ($) $ in Millions</t>
  </si>
  <si>
    <t>Tax effect on unrealized capital gains (losses) on securities-available-for-sale</t>
  </si>
  <si>
    <t>Reclassification adjustment for net capital gains included in net income, tax effect</t>
  </si>
  <si>
    <t>Other Comprehensive Income Loss Reclassification Adjustment From AOCI On Derivatives Tax</t>
  </si>
  <si>
    <t>Prior service credit and net losses arising during the period, tax effect</t>
  </si>
  <si>
    <t>Reclassification adjustment for amortization to net periodic pension cost, tax effect</t>
  </si>
  <si>
    <t>Unaudited Condensed Consolidated Balance Sheets - USD ($) $ in Millions</t>
  </si>
  <si>
    <t>Dec. 31, 2014</t>
  </si>
  <si>
    <t>Dec. 31, 2013</t>
  </si>
  <si>
    <t>ASSETS</t>
  </si>
  <si>
    <t>Fixed maturity securities-available-for-sale (amortized cost of $7,699.6 and $7,390.0)</t>
  </si>
  <si>
    <t>Commercial mortgage loans, net</t>
  </si>
  <si>
    <t>Real estate, net</t>
  </si>
  <si>
    <t>Other invested assets</t>
  </si>
  <si>
    <t>Total investments</t>
  </si>
  <si>
    <t>Cash and cash equivalents</t>
  </si>
  <si>
    <t>Premiums and other receivables</t>
  </si>
  <si>
    <t>Accrued investment income</t>
  </si>
  <si>
    <t>Amounts recoverable from reinsurers</t>
  </si>
  <si>
    <t>Deferred acquisition costs, value of business acquired and other intangible assets, net</t>
  </si>
  <si>
    <t>Goodwill</t>
  </si>
  <si>
    <t>Property and equipment, net</t>
  </si>
  <si>
    <t>Other assets</t>
  </si>
  <si>
    <t>Separate account assets</t>
  </si>
  <si>
    <t>Total assets</t>
  </si>
  <si>
    <t>Liabilities:</t>
  </si>
  <si>
    <t>Future policy benefits and claims</t>
  </si>
  <si>
    <t>Other policyholder funds</t>
  </si>
  <si>
    <t>Deferred tax liabilities, net</t>
  </si>
  <si>
    <t>Short-term debt</t>
  </si>
  <si>
    <t>Long-term debt</t>
  </si>
  <si>
    <t>Other liabilities</t>
  </si>
  <si>
    <t>Separate account liabilities</t>
  </si>
  <si>
    <t>Total liabilities</t>
  </si>
  <si>
    <t>Commitments and contingencies (See Note 10)</t>
  </si>
  <si>
    <t xml:space="preserve"> </t>
  </si>
  <si>
    <t>Shareholders' equity:</t>
  </si>
  <si>
    <t>Preferred stock, 100,000,000 shares authorized; none issued</t>
  </si>
  <si>
    <t>Common stock, no par, 300,000,000 shares authorized; 42,342,304 and 42,077,825 shares issued and outstanding at September 30, 2015 and December 31, 2014, respectively</t>
  </si>
  <si>
    <t>Accumulated other comprehensive income</t>
  </si>
  <si>
    <t>Retained earnings</t>
  </si>
  <si>
    <t>Total shareholders' equity</t>
  </si>
  <si>
    <t>Total liabilities and shareholders' equity</t>
  </si>
  <si>
    <t>Unaudited Condensed Consolidated Balance Sheets (Parenthetical) - USD ($) $ in Millions</t>
  </si>
  <si>
    <t>Consolidated Balance Sheets (Parenthetical) [Abstract]</t>
  </si>
  <si>
    <t>Amortized cost of fixed maturity securities-available-for-sale</t>
  </si>
  <si>
    <t>Preferred stock, shares authorized</t>
  </si>
  <si>
    <t>Preferred stock, shares issued</t>
  </si>
  <si>
    <t>Common stock, shares authorized</t>
  </si>
  <si>
    <t>Common stock, shares issued</t>
  </si>
  <si>
    <t>Common Stock, no par value</t>
  </si>
  <si>
    <t>Unaudited Condensed Consolidated Statements Of Changes In Shareholders' Equity - USD ($) $ in Millions</t>
  </si>
  <si>
    <t>Total</t>
  </si>
  <si>
    <t>Common Stock</t>
  </si>
  <si>
    <t>Accumulated Other Comprehensive Income</t>
  </si>
  <si>
    <t>Retained Earnings</t>
  </si>
  <si>
    <t>Changes in Shareholders' Equity</t>
  </si>
  <si>
    <t>Cumulative effect adjustment- ASU 2014-01</t>
  </si>
  <si>
    <t>Balance at Dec. 31, 2013</t>
  </si>
  <si>
    <t>Balance, shares at Dec. 31, 2013</t>
  </si>
  <si>
    <t>Other comprehensive income, net of tax</t>
  </si>
  <si>
    <t>Common stock:</t>
  </si>
  <si>
    <t>Repurchased</t>
  </si>
  <si>
    <t>Shares repurchased</t>
  </si>
  <si>
    <t>Issued under share-based compensation plans, net</t>
  </si>
  <si>
    <t>Issued under share-based compensation plans net, shares</t>
  </si>
  <si>
    <t>Dividends declared on common stock ($1.30 per share)</t>
  </si>
  <si>
    <t>Balance at Dec. 31, 2014</t>
  </si>
  <si>
    <t>Balance, shares at Dec. 31, 2014</t>
  </si>
  <si>
    <t>Balance at Sep. 30, 2015</t>
  </si>
  <si>
    <t>Balance, shares at Sep. 30, 2015</t>
  </si>
  <si>
    <t>Unaudited Condensed Consolidated Statements Of Changes In Shareholders' Equity (Parentheticals)</t>
  </si>
  <si>
    <t>12 Months Ended</t>
  </si>
  <si>
    <t>Dec. 31, 2014$ / shares</t>
  </si>
  <si>
    <t>Consolidated Statements Of Changes In Shareholders' Equity</t>
  </si>
  <si>
    <t>Common stock dividends per share cash paid</t>
  </si>
  <si>
    <t>Unaudited Condensed Consolidated Statements Of Cash Flows - USD ($) $ in Millions</t>
  </si>
  <si>
    <t>Operating:</t>
  </si>
  <si>
    <t>Adjustments to reconcile net income to net cash provided by operating activities:</t>
  </si>
  <si>
    <t>Net realized capital losses</t>
  </si>
  <si>
    <t>Depreciation and amortization</t>
  </si>
  <si>
    <t>Deferral of acquisition costs, value of business acquired and other intangible assets, net</t>
  </si>
  <si>
    <t>Deferred income taxes</t>
  </si>
  <si>
    <t>Changes in other assets and liabilities:</t>
  </si>
  <si>
    <t>Receivables and accrued income</t>
  </si>
  <si>
    <t>Other, net</t>
  </si>
  <si>
    <t>Net cash provided by operating activities</t>
  </si>
  <si>
    <t>Investing:</t>
  </si>
  <si>
    <t>Proceeds from sale, maturity, or repayment of fixed maturity securities-available-for-sale</t>
  </si>
  <si>
    <t>Proceeds from sale or repayment of commercial mortgage loans</t>
  </si>
  <si>
    <t>Proceeds from sale of real estate</t>
  </si>
  <si>
    <t>Proceeds from sale of other invested assets</t>
  </si>
  <si>
    <t>Acquisition of fixed maturity securities-available-for-sale</t>
  </si>
  <si>
    <t>Acquisition or origination of commercial mortgage loans</t>
  </si>
  <si>
    <t>Acquisition of real estate</t>
  </si>
  <si>
    <t>Acquisition of other invested assets</t>
  </si>
  <si>
    <t>Acquisition of property and equipment, net</t>
  </si>
  <si>
    <t>Net cash used in investing activities</t>
  </si>
  <si>
    <t>Financing:</t>
  </si>
  <si>
    <t>Policyholder fund deposits</t>
  </si>
  <si>
    <t>Policyholder fund withdrawals</t>
  </si>
  <si>
    <t>Repayment of debt</t>
  </si>
  <si>
    <t>Issuance of common stock</t>
  </si>
  <si>
    <t>Repurchases of common stock</t>
  </si>
  <si>
    <t>Other financing activity, net</t>
  </si>
  <si>
    <t>Net cash provided by financing activities</t>
  </si>
  <si>
    <t>Increase (Decrease) in cash and cash equivalents</t>
  </si>
  <si>
    <t>Cash and cash equivalents, beginning of period</t>
  </si>
  <si>
    <t>Cash and cash equivalents, end of period</t>
  </si>
  <si>
    <t>Cash paid (received) during the period for:</t>
  </si>
  <si>
    <t>Interest</t>
  </si>
  <si>
    <t>Non-cash transactions:</t>
  </si>
  <si>
    <t>Real estate acquired through commercial mortgage loan foreclosure</t>
  </si>
  <si>
    <t>Commercial mortgage loans originated on real estate sold</t>
  </si>
  <si>
    <t>Organization, Principles Of Consolidation And Basis Of Presentation</t>
  </si>
  <si>
    <t>Organization, Principles Of Consolidation And Basis Of Presentation [Abstract]</t>
  </si>
  <si>
    <t>NOTES TO UNAUDITED CONDENSED CONSOLIDATED FINANCIAL STATEMENTS As used in this Form 10-Q, the terms “StanCorp,” “Company,” “we,” “us” and “our” refer to StanCorp Financial Group, Inc. and its subsidiaries, unless the context otherwise requires. 1 . ORGANIZATION, PRINCIPLES OF CONSOLIDATION AND BASIS OF PRESENTATION StanCorp, headquartered in Portland, Oregon, is a holding company and conducts business through wholly-owned operating subsidiaries throughout the United States. Through its subsidiaries, StanCorp has the authority to underwrite insurance products in all 50 states. The Company collectively views and operates its businesses as Insurance Services and Asset Management . Insurance Services contains two reportable product segments, Employee Benefits and Individual Disability. Asset Management is a separate reportable segment. See “Note 5—Segments. ” StanCorp has the following wholly-owned operating subsidiaries: Standard Insurance Company (“Standard”), The Standard Life Insurance Company of New York, Standard Retirement Services, Inc. (“Standard Retirement Services”), StanCorp Equities, Inc. (“StanCorp Equities”), StanCorp Mortgage Investors, LLC (“StanCorp Mortgage Investors”), StanCorp Investment Advisers, Inc. (“StanCorp Investment Advisers”), StanCorp Real Estate, LLC (“StanCorp Real Estate”), Standard Management, Inc. (“Standard Management”) and StanCap Insurance Company, Inc. (“ StanCap Insurance Company”). Standard, the Company’s largest subsidiary, underwrites group and individual disability insurance and annuity products, group life and accidental death and dism emberment (“AD&amp;D”) insurance, and provides group dental and group vision insurance, absence management services and retirement plan products. Founded in 1906, Standard is domiciled in Oregon, licensed in all states except New York, and licensed in the Dist rict of Columbia and the U.S. territories of Guam, Puerto Rico and the Virgin Islands. The Standard Life Insurance Company of New York was organized in 2000 and is licensed to provide group and individual disability insurance, group life and AD&amp;D insurance , group dental insurance and vision insurance in New York. The Standard is a service mark of StanCorp and its subsidiaries and is used as a brand mark and marketing name by Standard and The Standard Life Insurance Company of New York. Standard Retirement S ervices administers and services StanCorp’s retirement plans group annuity contracts and trust products. Retirement plan products are offered in all 50 states through Standard or Standard Retirement Services. StanCorp Equities is a limited business broker- dealer and member of the Financial Industry Regulatory Authority. As a wholesaler, StanCorp Equities activities are limited to soliciting and supporting third-party broker-dealers and investment advisers that offer or advise their retirement plan clients o n using an unregistered group annuity contract or a mutual fund trust platform. StanCorp Mortgage Investors originates and services fixed-rate commercial mortgage loans for the investment portfolios of the Company’s insurance subsidiaries. StanCorp Mortgag e Investors also generates additional fee income from the origination and servicing of commercial mortgage loans participated to institutional investors. StanCorp Investment Advisers is a Securities and Exchange Commission (“SEC”) registered investment adv iser providing performance analysis, fund selection support, model portfolios and other investment advisory and investment management services. In January 2015, StanCorp reached an agreement to sell the assets of its private client wealth management busine ss within StanCorp Investment Advisers to a third party. The sale was completed during the second quarter of 2015. StanCorp Investment Advisers remains a wholly-owned subsidiary of StanCorp. StanCorp Real Estate is a property management company that owns a nd manages the Hillsboro, Oregon home office properties and other properties held for investment and held for sale. StanCorp Real Estate also manages the Portland, Oregon home office properties. Standard Management manages certain real estate properties he ld for sale from time to time in conjunction with the Company’s real estate business. StanCap Insurance Company is a pure captive insurance company domiciled in Oregon. Effective September 30, 2014, StanCap Insurance Company entered into a reinsurance agre ement with Standard to reinsure Standard’s group life and AD&amp;D insurance business. Standard holds interests in tax-advantaged investments. The carrying value of these interests was $266.1 million at September 30, 2015 and $277.0 million at December 31, 2014 . The majority of the tax-advantaged investments qualify as affordable housing investments and are accounted for under the proportional amortization method (“PAM”). The carrying value of the investments accounted for under PAM was $256.4 million and $257.5 million at September 30, 2015 and December 31, 2014 , respectively. For tax-advantaged investments with state premium tax credits, the state premium tax credits and the amortization of the investment are recorded in net investment income. Tax-advant aged investments that do not qualify as affordable housing investments are accounted for under the equity method of accounting. In January 2014, the Financial Accounting Standards Board (“FASB”) issued Accounting Standards Update (“ASU”) No. 2014-01, Accou nting for Investments in Qualified Affordable Housing Projects . This ASU permits entities to account for qualified affordable housing projects under PAM. Under PAM, the cost of the investments is amortized in each period as a proportion of the tax credits and benefits of tax losses received in that period to total benefits to be received over the life of the investments and allows amortization of the investments and tax benefits to be recognized in income taxes on the consolidated statements of income. The Company has adopted this ASU retrospectively as of January 1, 2015, and comparative financial statements of prior periods have been adjusted. The adoption of this ASU change s the timing of the benefit realized in net income, but does not change the cumulat ive total benefit to net income over the life of the investments. The accompanying unaudited condensed consolidated financial statements of StanCorp and its subsidiaries have been prepared in accordance with accounting principles gene rally accepted in the United States of America (“GAAP”) for interim financial information and in conformance with the requirements of Form 10-Q pursuant to the rules and regulations of the SEC. As such , they do not include all of the information and disclo sures required by GAAP for complete financial statements. Intercompany balances and transactions have been eliminated on a consolidated basis. The Company’s unaudited condensed consolidated financial statements have been prepared in accordance with GAAP wh ich requires management to make estimates and assumptions that affect reported amounts of assets and liabilities and disclosures of contingent assets and contingent liabilities at the dates of the financial statement s and the reported amounts of revenues a nd expenses during the reporting period s . Actual results may differ from those estimates. In the opinion of management, the accompanying unaudited condensed consolidated financial statements contain all adjustments, consisting of normal recurring accruals, considered necessary for a fair presentation of the Company’s financial condition at September 30, 2015 , and for the results of operations and cash flows for the three and nine months ended September 30, 2015 and 2014 . Inter im results for the three and nine months ended September 30, 2015 are not necessarily indicative of the results that may be expected for the year ending December 31, 2015 . This report should be read in conjunction with the Company’s 2014 annual report on Form 10-K.</t>
  </si>
  <si>
    <t>Net Income Per Common Share</t>
  </si>
  <si>
    <t>Net Income Per Common Share [Abstract]</t>
  </si>
  <si>
    <t>2 . NET INCOME PER COMMON SHARE Net income per basic common share was calculated by dividing net income by the weighted-average common shares outstanding. Net i ncome per diluted common share was calculated u sing the treasury stock method and reflects the dilutive effects of stock award s and potential exercises of dilutive outstanding stock options. Diluted weighted-average common share s outstanding does not include stock options with an o ption exercise price greater than the average market price because they are antidilutive and inclusion would increase net income per common share . The following table sets forth the calculation of net income per basic and diluted weighted-average common shares outstanding: Three Months Ended Nine Months Ended September 30, September 30, 2015 2014 2015 2014 Net income (In millions) $ 55.2 $ 69.8 $ 176.0 $ 158.7 Basic weighted-average common shares outstanding 42,322,478 42,777,337 42,234,656 43,324,269 Stock options 560,694 362,634 459,113 372,615 Stock awards 166,878 44,199 174,216 39,948 Diluted weighted-average common shares outstanding 43,050,050 43,184,170 42,867,985 43,736,832 Net income per common share: Basic $ 1.30 $ 1.63 $ 4.17 $ 3.66 Diluted 1.28 1.62 4.11 3.63 Antidilutive shares not included in net income per diluted common share calculation --- 150,475 --- 54,986</t>
  </si>
  <si>
    <t>Share-Based Compensation</t>
  </si>
  <si>
    <t>3 . SHARE-BASED COMPENSATION The Company has two active share-based compensation plans: the 2002 Stock Incentive Plan (“2002 Plan”) and the 1999 Employee Share Purchase Plan (“ESPP”). The 2002 Plan authorizes the Board of Directors ( the “ Board”) to grant incentive or non-statutory stock options and stock awards to eligible employees and certain specified parties. The Company’s ESPP allows eligible employees to purchase StanCorp common stock at a discount. Of the 7,000,000 shares of common stock a uthorized for the 2002 Plan, 2,498,529 shares or options for shares remain available for grant at September 30, 2015 . Of the 3,500,000 shares authorized for the ESPP, 1,336,257 shares remain available for issuance at September 30, 2015 . The following table sets forth the total compensation cost and related income tax benefit under the Company’s share-based compensation plans: Three Months Ended Nine Months Ended September 30, September 30, 2015 2014 2015 2014 (In millions) Compensation cost $ 3.0 $ 1.8 $ 8.0 $ 4.9 Related income tax benefit 1.0 0.6 2.8 1.7 2002 Plan The Company has provided two types of share-based compensation pursuant to the 2002 Plan : option grants and stock award grants . Option Grants Options are granted to officers and certain non-officer employees. Options are granted with a n exercise price per share equal to the closing market price of StanCorp common stock on the grant date. Options typically vest in four equal installments on the first four anniversaries of the vesting reference date. The Company granted options to purchase 136,768 and 1 11,810 shares of StanCorp common stock for the first nine months of 2015 and 2014 , respectively, at a weighted-average per share exercise price of $66.28 and $ 63. 69 , respectively. The fair value of each option award granted was estimated using the Black-Scholes option pricing model as of the grant date. The weighted-average grant dat e fair value of options granted for the first nine months of 2015 and 2014 was $18.78 and $ 24.49 , r espectively. The compensation cost of stock options is recognized over the vesting period, which is also the period over which the grantee must provide services to the Company. At September 30, 2015 , the total cost related to unvested option awards that had not yet been recognized in the financial statements was $5.4 million. This cost will be recognized over a remaining weighted-average vesting period of 2.2 years. Stock Award Grants The Company currently grants three types of stock awards: restricted sto ck unit awards (“RSUs”), performance-based stock awards (“Performance Shares”) and non-employee director stock awards (“Director Stock Grants”). Under the 2002 Plan, the Company had 959,521 shares available for issuance as stock award grants at September 30, 2015 . RSUs The Company grants annual RSUs to officers and senior officers of the Company. RSUs typically cliff vest three years from the grant date. The actual number of shares issued is based on continued employment with a portion of shares withheld to cover required tax withholding. The Company granted 50,555 and 47,882 RSUs for the first nine months of 2015 and 2014 , respectively. The fair value of the RSUs is determined based on the closing market price of StanCorp common stock on the grant date. The compensation cost of RSUs is recognized over the vesting period, which is the period over which the grantee must provide services to the Com pany. At September 30, 2015 , the total compensation cost related to unvested RSUs that had not yet been recognized in the financial statements was $ 4.0 million. This cost will be recognized over a remaining weighted-average vesting period of 1.2 years. Perfo rmance Shares The Company grants Performance Shares to designated senior officers as long - term incentive compensation. The payout for these awards is based on the Company’s financial performance over a three-year period. Performance Share grants represent the maximum number of shares of StanCorp common stock issuable to the designated senior officers if specified criteria are met. The actual number of shares issued at the end of the performance period is based on continued employment and satisfaction of the Company ’s financial performance conditions, with a portion of the shares withheld to cover required tax withholding. The Company granted 97,5 12 and 77,634 Performance Shares for the first nine months of 2015 and 2014 , respe ctively. The Company issue d 32,3 1 0 and 8,846 of StanCorp common stock under previous performance share awards for the first nine months of 2015 and 2014 , respectively. The fair value of Performance Shares is based on the closing market price of StanCorp common stock o n the grant date. The compensation cost of Performance Shares is based on an estimate of the number of shares that will be earned and cost is recognized over the vesting period. The cost the Company will ultimately recognize as a result of these stock awards is dependent on the Company’s financial performance. Assuming that the maximum performance is achieved for each performance goal, $ 9.6 million in additional compensation cost would be recognized through 2017. Assuming that the target performance is achieved, this cost would be recognized over a remaining weighted-average vesting period of 1.7 years. The target payout is 50% of the maximum performance shares. Assuming that the target performance is achieved for each performance goal, $ 2.2 million in a dditional compensation cost would be recognized through 2017. Director Stock Grants Each non-employee director receives annual stock grants with fair value equal to $100, 000 based on the closing market price of StanCorp common stock on the day of the annual shareholder meeting. The stock grants generally vest after one year . The Company issued 13,540 and 15,697 shares of StanCorp common stock for the first nine months of 2015 and 2014 , re spectively . Employee Share Purchase Plan The Company’s ESPP allows eligible employees to purchase StanCorp common stock at a 5% discount of the lesser of the closing market price of StanCorp common stock on either the commencement date or the final date o f each six-month offering period. Under the terms of the plan, each eligible employee may elect to have the lesser of up to 5% of the employee’s gross total cash compensation or $5,000 per offering period withheld to purchase StanCorp common stock. No empl oyee may purchase StanCorp common stock having a fair market value in excess of $25,000 in any calendar year. The following table sets forth the compensation cost and related income tax benefit under the Company’s ESPP: Three Months Ended Nine Months Ended September 30, September 30, 2015 2014 2015 2014 (In millions) Compensation cost $ 0.2 $ --- $ 0.3 $ 0.2 Related income tax benefit 0.1 --- 0.1 0.1 On July 23, 2015, the Company entered into an Agreement and Plan of Merger (the “Merger Agreement”) with Meiji Yasuda Life Insurance Company (“Meiji Yasuda”) and MYL Investments (Delaware) Inc., a Delaware corporation and wholly-owned subsidiary of Meiji Yasuda (“Merger Sub”), providing for the merger of Merger Sub with an into the Company (the “Merger”), with the Company surviving the Merger as a wholly-owned subsidiary of Meiji Yasuda. For information about the impact the M erger with Meiji Yasuda will have on share-based compensation, see “Note 14—Proposed Merger with Meiji Yasuda—Treatment of Equity Incentive Awards.”</t>
  </si>
  <si>
    <t>Retirement Benefits</t>
  </si>
  <si>
    <t>Retirement Benefits [Abstract]</t>
  </si>
  <si>
    <t>4 . RETIREMENT BENEFITS Pension Benefits The Company has two non-contributory defined benefit pension plans: the employee pension plan and the agent pension plan. The employee pension plan is generally limited to eligible employee s of the Company whose date of employment began before 2003 and a participant is entitled to a normal retirement benefit at age 65 . The agent pension plan is for former field employees and agents. The defined benefit pension plans provide benefits based on years of service and final average pay. The employee pension plan is sponsored by StanCorp and the agent pension plan is sponsored by Standard. Both plans are administered by Standard Retirement Services and are closed to new participants. The Company reco gnizes the funded status of the pension plans as an asset or liability on the unaudited condensed consolidated balance sheet. The funded status is measured as the difference between the fair value of the plan assets and the projected benefit obligation as of the unaudited condensed consolidated balance sheet date . The following table sets forth the components of net periodic benefit credit and other changes in plan assets and benefit obligations rec ognized in other comprehensive income for pension benefits: Three Months Ended Nine Months Ended September 30, September 30, 2015 2014 2015 2014 (In millions) Components of net periodic benefit cost (credit): Service cost $ 2.6 $ 2.2 $ 7.8 $ 6.6 Interest cost 5.0 4.8 15.1 14.4 Expected return on plan assets (9.0) (8.4) (26.9) (25.1) Amortization of prior service cost 0.2 0.2 0.7 0.5 Amortization of net actuarial loss 2.6 0.1 7.7 0.3 Net periodic benefit cost (credit) 1.4 (1.1) 4.4 (3.3) Other changes in plan assets and benefit obligation recognized in other comprehensive income: Amortization of prior service cost (0.2) (0.2) (0.7) (0.5) Amortization of net actuarial loss (2.6) (0.1) (7.7) (0.3) Total recognized in other comprehensive income (2.8) (0.3) (8.4) (0.8) Total recognized in net periodic benefit credit and other comprehensive income $ (1.4) $ (1.4) $ (4.0) $ (4.1) Postretirement Benefits Other Than Pensions Standard sponsors and administers a postretirement benefit plan that includes medical, prescription drug benefits and group term life insurance. Eligible retirees are required to contribute specified amounts for medical and prescription drug benefits that are determined periodically and are based on retirees’ length of service and age at retirement. The postretirement benefit plan is limited to eligible participants who retired prior to July 1, 2013. The Company recognizes the funded status of the postretirement benefit plan as an asset or liability on the unaudited condensed consolidated balance sheet. The funded status is measured as the difference between the fair value of the plan assets and the accumulated po stretirement benefit obligation. The following table sets forth the components of net periodic benefit credit and other amounts recognized in other comprehensive income for postretirement benefits: Three Months Ended Nine Months Ended September 30, September 30, 2015 2014 2015 2014 (In millions) Components of net periodic benefit credit: Interest cost $ 0.2 $ 0.2 $ 0.4 $ 0.6 Expected return on plan assets (0.3) (0.2) (0.7) (0.6) Amortization of net actuarial loss (gain) --- --- 0.1 (0.6) Net periodic benefit credit (0.1) --- (0.2) (0.6) Other changes in plan assets and benefit obligation recognized in other comprehensive income: Amortization of net actuarial (loss) gain --- --- (0.1) 0.6 Total recognized in other comprehensive income --- --- (0.1) 0.6 Total recognized in net periodic benefit credit and other comprehensive income $ (0.1) $ --- $ (0.3) $ --- Deferred Compensation Plans Eligible employees are covered by a qualified deferred compensation plan sponsored by Standard under which a portion of the employee contribution is matched. Employees not eligible for the employee pension plan are eligible for an additional non-elective employer contribution. Employer contributions to the plan were $2.8 million and $2 .6 million for the third quarters of 2015 and 2014 , respectively and $ 9.5 million and $ 8.6 million for the first nine months of 2015 and 2014 , respectively. Eligible executive officers, directors, agents and group producers may participate in one of several non-qualified deferred compensation plans under which a portion of the deferred compensation for participating executive officers, agents and group produce rs is matched. The liability for the plans was $13.0 million and $12 .6 million at September 30, 2015 and December 31, 2014 , respectively. Non-Qualified Supplemental Retirement Plan Eligible executive officers are covered by a non-qualified supplemental r etirement plan (“non-qualified plan”). Under the non-qualified plan, a participant is entitled to a normal retirement benefit once the participant reaches age 65 . A participant can also receive a normal, unreduced retirement benefit once the sum of his or her age plus years of service is at least 90 . The Company recognizes the unfunded status of the non-qualified plan in other liabilities on the unaudited condensed consolidated balance sheet. The unfunded status was $ 43.8 million and $ 42 . 8 million at September 30, 2015 and December 31, 2014 , respectively. Expenses were $ 1.3 million and $1 .0 million for the third quarters of 2015 and 2014 , respectively and $ 3.9 million and $ 2 .9 million for the first nine months of 2015 and 2014 , respectively. The net loss and prior service cost, net of tax, excluded from the net periodic benefit cost and reported as a component of accumulated other comprehensive income (“AOCI”) was $ 10.5 million and $ 11.7 million at September 30, 2015 and December 31, 2014 , r espectively.</t>
  </si>
  <si>
    <t>Segments</t>
  </si>
  <si>
    <t>Segments [Abstract]</t>
  </si>
  <si>
    <t>5 . SEGMENTS The Company collectively views and operates its businesses as Insurance Services and Asset Management. Insurance Services contains two reportable product segments, Employee Benefits and Individual Disability. Insurance Services offers group and individual disability insurance, group life and AD&amp;D insurance, group dental and group vision insurance, and absence management services. Asset Management is a separate reportable segment. Asset Management pr ovides investment and asset management products and services. Asset Management offers full-service 401(k) plans, 403(b) plans, 457 plans, defined benefit plans, money purchase pension plans, profit sharing plans and non-qualified deferred compensation prod ucts and services. Asset Management also offers investment advisory and management services , origination and servicing of fixed-rate commercial m ortgage loans, indi vidual fixed and indexed annuity products, group annuity contracts and retirement plan trust products. The Other category includes return on capital not allocated to the product segments, holding company expenses, operations of certain unallocated subsidiaries, interest on debt, unallocated expenses, net capital gains and lo sses primarily related to the impairment or the disposition of the Company’s invested assets and adjustments made in consolidation. Resources are allocated and performance is evaluated at the segment level. Intersegment revenues are comprised of administra t ive fees charged by Asset Management to manage the fixed maturity securities—available-for-sale (“fixed maturity securities”) and commercial mortgage loan portfolios for the Company’s insurance subsidiaries. Intersegment fees are determined based on the l evel of assets in the insurance subsidiaries’ fixed maturity securities and commercial mortgage loan portfolios. The following table sets forth intersegment revenues: Three Months Ended Nine Months Ended September 30, September 30, 2015 2014 2015 2014 (In millions) Intersegment administrative fees $ 5.1 $ 4.9 $ 15.0 $ 14.5 The following table sets forth premiums, administrative fee s and net investment income by major product line or category within each of the Company’s segments: Three Months Ended Nine Months Ended September 30, September 30, 2015 2014 2015 2014 (In millions) Premiums: Insurance Services: Group life and AD&amp;D $ 210.9 $ 202.0 $ 629.5 $ 605.1 Group long term disability 194.3 187.1 584.8 565.7 Group short term disability 64.5 55.2 186.1 167.0 Group other 21.7 19.9 63.1 58.5 Experience rated refunds (5.2) (10.3) (10.4) (15.7) Total Employee Benefits 486.2 453.9 1,453.1 1,380.6 Individual Disability 51.5 50.3 152.8 147.3 Total Insurance Services premiums 537.7 504.2 1,605.9 1,527.9 Asset Management: Retirement plans 0.2 0.5 1.7 1.7 Individual annuities 0.6 2.6 5.6 7.0 Total Asset Management premiums 0.8 3.1 7.3 8.7 Total premiums $ 538.5 $ 507.3 $ 1,613.2 $ 1,536.6 Administrative fees: Insurance Services: Employee Benefits $ 4.3 $ 3.8 $ 12.4 $ 12.2 Individual Disability --- --- 0.1 0.1 Total Insurance Services administrative fees 4.3 3.8 12.5 12.3 Asset Management: Retirement plans 25.7 25.5 76.5 74.2 Other financial services businesses 7.6 8.4 24.3 25.0 Total Asset Management administrative fees 33.3 33.9 100.8 99.2 Other administrative fees (5.1) (4.9) (15.0) (14.5) Total administrative fees $ 32.5 $ 32.8 $ 98.3 $ 97.0 Net investment income: Insurance Services: Employee Benefits $ 64.4 $ 64.9 $ 193.5 $ 196.2 Individual Disability 13.5 13.1 41.4 39.8 Total Insurance Services net investment income 77.9 78.0 234.9 236.0 Asset Management: Retirement plans 32.2 28.1 93.2 83.9 Individual annuities 31.0 37.2 104.2 116.9 Other financial services businesses 6.6 4.1 18.6 10.3 Total Asset Management net investment income 69.8 69.4 216.0 211.1 Other net investment income 6.0 5.2 15.4 14.2 Total net investment income $ 153.7 $ 152.6 $ 466.3 $ 461.3 The following tables set forth select segment information: Total Employee Individual Insurance Asset Benefits Disability Services Management Other Total (In millions) Revenues: Premiums $ 486.2 $ 51.5 $ 537.7 $ 0.8 $ --- $ 538.5 Administrative fees 4.3 --- 4.3 33.3 (5.1) 32.5 Net investment income 64.4 13.5 77.9 69.8 6.0 153.7 Net capital losses --- --- --- --- (6.2) (6.2) Total revenues 554.9 65.0 619.9 103.9 (5.3) 718.5 Benefits and expenses: Benefits to policyholders 365.1 30.4 395.5 8.8 --- 404.3 Interest credited 0.7 --- 0.7 34.7 --- 35.4 Operating expenses 86.5 7.6 94.1 30.6 2.3 127.0 Commissions and bonuses 35.0 13.0 48.0 8.9 --- 56.9 Premium taxes 8.7 1.1 9.8 --- --- 9.8 Interest expense --- --- --- --- 7.8 7.8 Net (increase) decrease in DAC, VOBA and other intangible assets (1.1) (4.5) (5.6) 1.9 --- (3.7) Total benefits and expenses 494.9 47.6 542.5 84.9 10.1 637.5 Income (loss) before income taxes $ 60.0 $ 17.4 $ 77.4 $ 19.0 $ (15.4) $ 81.0 Three Months Ended September 30, 2014 Total Employee Individual Insurance Asset Benefits Disability Services Management Other Total (In millions) Revenues: Premiums $ 453.9 $ 50.3 $ 504.2 $ 3.1 $ --- $ 507.3 Administrative fees 3.8 --- 3.8 33.9 (4.9) 32.8 Net investment income 64.9 13.1 78.0 69.4 5.2 152.6 Net capital losses --- --- --- --- (4.7) (4.7) Total revenues 522.6 63.4 586.0 106.4 (4.4) 688.0 Benefits and expenses: Benefits to policyholders 321.1 34.1 355.2 5.6 --- 360.8 Interest credited 0.7 --- 0.7 38.0 --- 38.7 Operating expenses 82.2 7.1 89.3 31.3 (0.7) 119.9 Commissions and bonuses 30.5 12.9 43.4 9.8 --- 53.2 Premium taxes 6.6 0.9 7.5 --- --- 7.5 Interest expense --- --- --- --- 7.8 7.8 Net decrease (increase) in DAC, VOBA and other intangible assets 0.4 (4.1) (3.7) 0.9 --- (2.8) Total benefits and expenses 441.5 50.9 492.4 85.6 7.1 585.1 Income (loss) before income taxes $ 81.1 $ 12.5 $ 93.6 $ 20.8 $ (11.5) $ 102.9 Nine Months Ended September 30, 2015 Total Employee Individual Insurance Asset Benefits Disability Services Management Other Total (In millions) Revenues: Premiums $ 1,453.1 $ 152.8 $ 1,605.9 $ 7.3 $ --- $ 1,613.2 Administrative fees 12.4 0.1 12.5 100.8 (15.0) 98.3 Net investment income 193.5 41.4 234.9 216.0 15.4 466.3 Net capital losses --- --- --- --- (15.3) (15.3) Total revenues 1,659.0 194.3 1,853.3 324.1 (14.9) 2,162.5 Benefits and expenses: Benefits to policyholders 1,112.2 75.0 1,187.2 20.5 --- 1,207.7 Interest credited 2.6 --- 2.6 114.8 --- 117.4 Operating expenses 256.9 22.9 279.8 93.4 3.9 377.1 Commissions and bonuses 104.2 37.8 142.0 29.0 --- 171.0 Premium taxes 25.3 3.2 28.5 --- --- 28.5 Interest expense --- --- --- --- 23.3 23.3 Net (increase) decrease in DAC, VOBA and other intangible assets (4.5) (9.3) (13.8) 3.5 --- (10.3) Total benefits and expenses 1,496.7 129.6 1,626.3 261.2 27.2 1,914.7 Income (loss) before income taxes $ 162.3 $ 64.7 $ 227.0 $ 62.9 $ (42.1) $ 247.8 Total assets $ 5,636.1 $ 2,399.6 $ 8,035.7 $ 14,106.3 $ 740.2 $ 22,882.2 Nine Months Ended September 30, 2014 Total Employee Individual Insurance Asset Benefits Disability Services Management Other Total (In millions) Revenues: Premiums $ 1,380.6 $ 147.3 $ 1,527.9 $ 8.7 $ --- $ 1,536.6 Administrative fees 12.2 0.1 12.3 99.2 (14.5) 97.0 Net investment income 196.2 39.8 236.0 211.1 14.2 461.3 Net capital losses --- --- --- --- (5.3) (5.3) Total revenues 1,589.0 187.2 1,776.2 319.0 (5.6) 2,089.6 Benefits and expenses: Benefits to policyholders 1,073.7 98.9 1,172.6 15.5 --- 1,188.1 Interest credited 2.6 --- 2.6 120.2 --- 122.8 Operating expenses 238.3 20.7 259.0 91.3 (2.0) 348.3 Commissions and bonuses 93.5 35.6 129.1 25.6 --- 154.7 Premium taxes 22.0 2.7 24.7 --- --- 24.7 Interest expense --- --- --- --- 24.1 24.1 Net (increase) decrease in DAC, VOBA and other intangible assets (0.3) (8.9) (9.2) 7.2 --- (2.0) Total benefits and expenses 1,429.8 149.0 1,578.8 259.8 22.1 1,860.7 Income (loss) before income taxes $ 159.2 $ 38.2 $ 197.4 $ 59.2 $ (27.7) $ 228.9 Total assets $ 5,730.1 $ 2,348.9 $ 8,079.0 $ 13,775.6 $ 569.8 $ 22,424.4</t>
  </si>
  <si>
    <t>Fair Value</t>
  </si>
  <si>
    <t>Fair Value Assets And Liabilities Measured On Recurring And Nonrecurring Basis Abstract</t>
  </si>
  <si>
    <t>6 . FAIR VALUE Assets and liabilities recorded at fair value are disclosed using a three-level hierarchy.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the Company’s estimates about market data. The fair value hierarchy prioritizes the in puts to valuation techniques used to measure fair value into three broad levels: Level 1 inputs are based upon quoted prices in active markets for identical assets or liabilities that the Company can access at the measurement date. Level 2 inputs are based upon quoted prices for similar instruments in active markets, quoted prices for identical or similar instruments in markets that are not active , and model-based valuation techniques for which all significant assumptions are observable in the market. Level 3 inputs are generated from model-based techniques that use significant assumptions not observable in the market. These unobservable assumptions reflect the Company’s estimates of assumptions that market participants would use in pricing the asset or liab ility. There are three types of valuation techniques used to measure assets and liabilities recorded at fair value: The market approach uses prices or other relevant information generated by market transactions involving identical or comparable assets or liabilities. The income approach uses the present value of cash flows or earnings. The cost approach, which uses replacement costs more readily adaptable for valuing physical assets. The Company uses both the market and income approach in its fair value measurements. These measurements are discussed in more detail below. The following tables set forth t he carrying value and the estimated fair value of each financial instrument: September 30, 2015 Carrying Fair Value Value Level 1 Level 2 Level 3 (In millions) Assets: Fixed maturity securities: Corporate bonds $ 7,217.9 $ 7,217.9 $ --- $ 7,195.0 $ 22.9 U.S. government and agency bonds 233.1 233.1 --- 231.3 1.8 U.S. state and political subdivision bonds 149.7 149.7 --- 149.7 --- Foreign government bonds 86.2 86.2 --- 86.2 --- Mortgage/asset-backed bonds 266.3 266.3 --- 201.5 64.8 Total fixed maturity securities $ 7,953.2 $ 7,953.2 $ --- $ 7,863.7 $ 89.5 Commercial mortgage loans, net $ 5,547.3 $ 6,006.4 $ --- $ --- $ 6,006.4 S&amp;P 500 Index options 4.7 4.7 --- --- 4.7 Policy loans 1.9 1.9 --- --- 1.9 Separate account assets 6,797.2 6,797.2 6,683.4 113.8 --- Liabilities: Other policyholder funds, investment-type contracts $ 6,344.5 $ 6,492.7 $ --- $ --- $ 6,492.7 Index-based interest guarantees 72.7 72.7 --- --- 72.7 Interest rate swaps 6.6 6.6 --- 6.6 --- Short-term debt 1.2 1.3 --- 1.3 --- Long-term debt 504.8 490.4 --- 490.4 --- December 31, 2014 Carrying Fair Value Value Level 1 Level 2 Level 3 (In millions) Assets: Fixed maturity securities: Corporate bonds $ 7,070.1 $ 7,070.1 $ --- $ 7,045.2 $ 24.9 U.S. government and agency bonds 258.6 258.6 --- 258.6 --- U.S. state and political subdivision bonds 136.1 136.1 --- 136.1 --- Foreign government bonds 64.9 64.9 --- 64.9 --- Mortgage/asset-backed bonds 244.0 244.0 --- 179.9 64.1 Total fixed maturity securities $ 7,773.7 $ 7,773.7 $ --- $ 7,684.7 $ 89.0 Commercial mortgage loans, net $ 5,321.1 $ 6,021.5 $ --- $ --- $ 6,021.5 S&amp;P 500 Index options 13.6 13.6 --- --- 13.6 Policy loans 2.2 2.2 --- --- 2.2 Separate account assets 7,179.8 7,179.8 7,066.4 113.4 --- Liabilities: Other policyholder funds, investment-type contracts $ 5,961.1 $ 6,232.5 $ --- $ --- $ 6,232.5 Index-based interest guarantees 77.0 77.0 --- --- 77.0 Interest rate swaps 4.7 4.7 --- 4.7 --- Short-term debt 1.1 1.5 --- 1.5 --- Long-term debt 503.9 538.4 --- 538.4 --- Financial Instruments Not Recorded at Fair Value The Company did not elect to measure and record commercial mortgage loans, policy loans, other policyholders funds that are investment-type contracts, short-term debt, or long-term debt at fair value on the unaudited condensed consolidated balance sheets. For disclosure purposes, the fair values of commercial mortgage loans were estimated using an option-adjusted discounted cash flow valuation. The valuation includes both observable market inputs and estimat ed model parameters. Significant observable inputs to the valuation include: Indicative quarter-end pricing for a package of loans similar to those originated by the Company near quarter-end. U.S. Government treasury yields. Indicative yields from industr ial bond issues. The contractual terms of nearly every mortgage subject to valuation. Significant estimated parameters include: A liquidity premium that is estimated from historical loan sales and is applied over and above base yields. Adjustments in inter est rate spread based on an aggregate portfolio loan-to-value ratio, estimated from historical differential yields with respect to loan-to-value ratios. Projected prepayment activity. For policy loans, the carrying value represents historical cost but appr oximates fair value. While potentially financial instruments, policy loans are an integral component of the insurance contract and have no maturity date. The fair value of other policyholder funds that are investment-type contracts was calculated using th e income approach in conjunction with the cost of capital method. The parameters used for discounting in the calculation were estimated using the perspective of the principal market for the contracts under consideration. The principal market consists of ot her insurance carriers with similar contracts on their books. The fair value for long-term debt was predominantly based on quoted market prices as of September 30, 2015 and December 31, 2014 , and trades occurring close to September 30, 2015 and December 31, 2014 . Financial Instruments Measured and Recorded at Fair Value Fixed maturity securities, Standard &amp; Poor’s (“ S&amp;P ”) 500 Index call spread options (“S&amp;P 500 Index options”), interest rate swaps and index-based interest guarantees embedded in indexed annuities (“index-based interest guarantees”) are recorded at fair value on a recurring basis. In the Company’s unaudited condensed consolidated statements of comprehensive income, unrealized gains a nd losses are reported in other comprehensive income (loss) for fixed maturity securities . In the Company’s unaudited condensed consolidated statements of income, the change in fair value for S&amp;P 500 Index options is reported in net investment income. For interest rate swaps that are designated as a fair value hedge, the change in the fair values of the interest rate swap and the hedged item are reported in net capital gains and losses. The fair value of interest rate swaps is determined through Level 2 inp uts using quoted prices from an independent pricing service. The change in fair value for index-based interest guarantees is reported in interest credited. Separate account assets represent segregated funds held for the exclusive benefit of contract holder s. The activities of the account primarily relate to participant-directed 401(k) contracts. Separate account assets are recorded at fair value on a recurring basis, with changes in fair value recorded to separate account liabilities. Separate account asset s consist of mutual funds. The mutual funds’ fair value is determined through Level 1 and Level 2 inputs. The majority of the separate account assets are valued using quoted prices in an active market with the remainder of the assets valued using quoted pr ices from an independent pricing service. The Company reviews the values obtained from the pricing service for reasonableness through analytical procedures and performance reviews. Fixed maturity securities are comprised of the following classes: Corporate bonds. U.S. government and agency bonds. U.S. state and political subdivision bonds. Foreign government bonds. Mortgage/asset-backed bonds. The fixed maturity securities are diversified across industries, issuers and maturities. The Company calculates fair values for all classes of f ixed maturity securities using valuation techniques described below. They are placed into three levels depending on the valuation technique used to determine the fair value of the securities. The Company uses an independent pricing service to assist manage ment in determining the fair value of these assets. The pricing service incorporates a variety of information observable in the market in its valuation techniques, including: Reported trading prices. Benchmark yields. Broker-dealer quotes. Benchmark securi ties. Bids and offers. Credit ratings. Relative credit information. Other reference data. The pricing service also takes into account perceived market movements and sector news, as well as a bond’s terms and conditions, including any features specific to t hat issue that may influence risk, and thus marketability. Depending on the security, the priority of the use of observable market inputs may change as some observable market inputs may not be relevant or additional inputs may be necessary. The Company gen erally obtains one value from its primary external pricing service. On a case-by-case basis, the Company may obtain further quotes or prices from additional parties as needed. The pricing service provides quoted market prices when available. Quoted prices are not always available due to bond market inactivity. The pricing service obtains a broker quote when sufficient information, such as security structure or other market information, is not available to produce a valuation. Valuations and quotes obtained from third-party commercial pricing services are non-binding and do not represent quotes on which one may execute the disposition of the assets. The significant unobservable inputs used in the fair value measurement of the reporting entity’s bonds are valu ations and quotes received from the secondary pricing service, analytical reviews and broker quotes. Significant increases or decreases in any of those inputs in isolation would result in a significantly lower or higher fair value measurement. Generally, a change in the assumption used for the pricing evaluation is accompanied by a directionally similar change in the assumption used for the methodologies. The Company performs control procedures over the external valuations at least quarterly through a combination of procedures that include an evaluation of methodologies used by the pricing service, analytical reviews and performance analysis of th e prices against statistics, trends, and secondary pricing sources, back testing of sales activity and maint enance of a list of fixed maturity securities with characteristics that could indicate potential impairment . As necessary, the Company compares prices received from the pricing service to prices independently estimated by the Company utilizing discounted c ash flow models or through performing independent valuations of inputs and assumptions similar to those used by the pricing service in order to ensure prices represent a reasonable estimate of fair value. Although the Company does identify differences from time to time as a result of these validation procedures, the Company did not make any significant adjustments as of September 30, 2015 or December 31, 2014 . S&amp;P 500 Index options and certain fixed maturity securities were valued using Level 3 inputs. The Level 3 fixed maturity securities were valued using matrix pricing, independent broker quotes and other standard market valuation methodologies. The fair value was determined using inputs that were not observable or could not be derived principally from, or cor roborated by, observable market data. These inputs included assumptions regarding liquidity, estimated future cash flows and discount rates. Unobservable inputs to these valuations are based on management’s judgment or estimation obtained from the best sou rces available. The Company’s valuations maximize the use of observable inputs, which include an analysis of securities in similar sectors with comparable maturity dates and bond ratings. Broker quotes are validated by management for reasonableness in conj unction with information obtained from matrix pricing and other sources. The Company calculates the fair value for its S&amp;P 500 Index options using the Black-Scholes option pricing model and parameters derived from market sources. The Company’s valuations m aximize the use of observable inputs, which include direct price quotes from the Chicago Board Options Exchange (“CBOE”) and values for on-the-run treasury securities and London Interbank Offered Rate (“LIBOR”) as reported by Bloomberg. Unobservable inputs are estimated from the best sources available to the Company and include estimates of future gross dividends to be paid on the stocks underlying the S&amp; P 500 Index, estimates of bid ask spreads, and estimates of implied volatilities on options. Valuation p arameters are calibrated to replicate the actual end-of-day market quotes for options trading on the CBOE. The Company performs additional validation procedures such as the daily observation of market activity and conditions and the tracking and analyzing of actual quotes provided by banking counterparties each time the Company purchases options from them. Additionally, in order to help validate the values derived through the procedures noted above, the Company obtains indicators of value from representativ e investment banks. The Company uses the discounted cash flow valuation model to determine the fair value of the interest rate swaps. The inputs used in the model are observable in the market. The interest rate swaps qualify as Level 2 under the fair value hierarchy since their valuation is based on a model for which all significant assumptions are observable in the market. The Company uses the income approach valuation technique to determine the fair value of index-based interest guarantees. The liability is the present value of future cash flows attributable to the projected index growth in excess of cash flows driven by fixed interest rate guarantees for the indexed annuity product. Level 3 assumptions for policyholder behavior and future index crediting rate declarations significantly influence the calculation. Index-based interest guarantees are included in the other policyholder funds line on the Company’s unaudited condensed consolidated balance sheet s . While valuations for the S&amp;P 500 Index options a re sensitive to a number of variables, valuations for S&amp;P 500 Index options purchased are most sensitive to changes in the estimates of bid ask spreads, or the S&amp;P 500 Index value, and the implied volatilities of this index. Significant fluctuations in any of those inputs in isolation would result in a significantly lower or higher fair value measurement. Generally, an increase or decrease used in the assumption for the implied volatilities and in the S&amp;P 500 Index value would result in a directionally simi lar change in the fair value of the asset. Valuations for the index-based interest guarantees are sensitive to a number of variables, but are most sensitive to the S&amp;P 500 Index value, the implied volatilities of this index and the interest rate environmen t . Generally, a significant increase or decrease used in the assumption for the implied volatilities and in the S&amp;P 500 Index value would result in a directionally similar change, while an increase or decrease in interest rate environment would result in a directionally opposite change in the fair value of the liability. Valuations for commercial mortgage loans measured at fair value on a nonrecurring basis using significant unobservable Level 3 inputs are sensitive to a number of variables, but are most se nsitive to net operating income and the applied capitalization rate. Generally, an increase or decrease resulting from a change in the stabilized net operating income from the collateralized property would result in a directionally similar change in the fa ir value of the asset. An increase or decrease in the assumption for the capitalization rate would result in a directionally opposite change in the fair value of the asset. Valuations for real estate acquired in satisfaction of debt through foreclosure or acceptance of deeds in lieu of foreclosure on commercial mortgage loans (“Real Estate Owned”) measured at fair value on a nonrecurring basis using significant unobservable Level 3 inputs are sensitive to a number of variables . They are most sensitive to th e reductions taken on appraisals obtained, which may result in a fair value and carrying value below the appraised value. Generally, an increase in the reductions taken on appraisals obtained would result in a reduction in the fair value of the asset. The following table sets forth q uantitative information regarding significant unobservable inputs used in Level 3 valuation of assets and liabilities measured and recorded at fair value: September 30, 2015 December 31, 2014 Fair Range Fair Range Valuation Technique Unobservable Input Value of Inputs Value of Inputs (Dollars in millions) S&amp;P 500 Index options Black-Scholes option pricing model Various assumptions $ 4.7 (a) $ 13.6 (a) Index-based interest Discounted cash Expected future option $ 72.7 1% - 3% $ 77.0 1% - 3% guarantees flow purchase Various assumptions (b) (b) Black-Scholes option pricing model Various assumptions (a) (a) Commercial mortgage loans Appraisals Reduction on appraisal $ 55.8 0% - 8% $ 56.0 0% - 37% Cash flows Capitalization rate (c) 7% - 16% 7% - 16% Real Estate Owned Appraisals Reduction on appraisal $ 3.5 0% - 12% $ 10.3 0% - 11% (a) Represents various assumptions derived from market data , which include estimates of bid ask spreads and the implied volatilities for the S&amp;P 500 Index. (b) Represents various actuarial assumptions which include combined lapse , mortality and withdrawal decrement rates which generally have a range of inputs from 5% - 36% for both September 30, 2015 and December 31, 2014 . (c) C apitalization rates are used as an internal analysis in conv erting the underlying property income to an est imated property value. The following tables set forth the reconciliation for all assets and liabilities measured at fair value on a recurring basis using significant unobservable Level 3 inputs: Three Months Ended September 30, 2015 Assets Liabilities U.S. U.S. State Mortgage/ Index- Government and Political Asset- S&amp;P 500 Based Corporate and Agency Subdivision Backed Index Total Interest Bonds Bonds Bonds Bonds Options Assets Guarantees (In millions) Beginning balance $ 23.5 $ 1.8 $ --- $ 65.3 $ 11.0 $ 101.6 $ 79.0 Total realized/unrealized gains (losses): Included in net income --- --- --- --- (5.4) (5.4) (3.8) Included in other comprehensive income (loss) (0.6) --- --- (0.5) --- (1.1) --- Purchases, issuances, sales and settlements: Purchases --- --- --- --- 2.0 2.0 --- Issuances --- --- --- --- --- --- 1.4 Sales --- --- --- --- --- --- --- Settlements --- --- --- --- (2.9) (2.9) (3.9) Transfers into Level 3 --- --- --- --- --- --- --- Transfers out of Level 3 --- --- --- --- --- --- --- Ending balance $ 22.9 $ 1.8 $ --- $ 64.8 $ 4.7 $ 94.2 $ 72.7 Three Months Ended September 30, 2014 Assets Liabilities U.S. U.S. State Mortgage/ Index- Government and Political Asset- S&amp;P 500 Based Corporate and Agency Subdivision Backed Index Total Interest Bonds Bonds Bonds Bonds Options Assets Guarantees (In millions) Beginning balance $ 26.7 $ --- $ --- $ 56.6 $ 14.4 $ 97.7 $ 68.3 Total realized/unrealized gains (losses): Included in net income --- --- --- --- 0.9 0.9 (0.5) Included in other comprehensive income (loss) (1.6) --- --- (0.2) --- (1.8) --- Purchases, issuances, sales and settlements: Purchases --- --- --- --- 2.2 2.2 --- Issuances --- --- --- --- --- --- 3.4 Sales --- --- --- --- --- --- --- Settlements --- --- --- --- (4.7) (4.7) (1.8) Transfers into Level 3 --- --- --- --- --- --- --- Transfers out of Level 3 --- --- --- --- --- --- --- Ending balance $ 25.1 $ --- $ --- $ 56.4 $ 12.8 $ 94.3 $ 69.4 Nine Months Ended September 30, 2015 Assets Liabilities U.S. U.S. State Mortgage/ Index- Government and Political Asset- S&amp;P 500 Based Corporate and Agency Subdivision Backed Index Total Interest Bonds Bonds Bonds Bonds Options Assets Guarantees (In millions) Beginning balance $ 24.9 $ --- $ --- $ 64.1 $ 13.6 $ 102.6 $ 77.0 Total realized/unrealized gains (losses): Included in net income --- --- --- --- (3.8) (3.8) 1.6 Included in other comprehensive income (loss) (2.3) --- --- 0.3 --- (2.0) --- Purchases, issuances, sales and settlements: Purchases --- --- --- --- 6.2 6.2 --- Issuances --- --- --- --- --- --- 5.4 Sales --- --- --- --- --- --- --- Settlements --- --- --- --- (11.3) (11.3) (11.3) Transfers into Level 3 0.8 1.8 1.8 0.4 --- 4.8 --- Transfers out of Level 3 (0.5) --- (1.8) --- --- (2.3) --- Ending balance $ 22.9 $ 1.8 $ --- $ 64.8 $ 4.7 $ 94.2 $ 72.7 Nine Months Ended September 30, 2014 Assets Liabilities U.S. U.S. State Mortgage/ Index- Government and Political Asset- S&amp;P 500 Based Corporate and Agency Subdivision Backed Index Total Interest Bonds Bonds Bonds Bonds Options Assets Guarantees (In millions) Beginning balance $ 44.7 $ --- $ --- $ 71.3 $ 15.8 $ 131.8 $ 67.6 Total realized/unrealized gains (losses): Included in net income --- --- --- --- 5.3 5.3 3.5 Included in other comprehensive income (loss) (3.3) --- --- (0.6) --- (3.9) --- Purchases, issuances, sales and settlements: Purchases --- --- --- --- 6.3 6.3 --- Issuances --- --- --- --- --- --- 5.2 Sales --- --- --- --- --- --- --- Settlements --- --- --- --- (14.6) (14.6) (6.9) Transfers into Level 3 --- --- --- --- --- --- --- Transfers out of Level 3 (16.3) --- --- (14.3) --- (30.6) --- Ending balance $ 25.1 $ --- $ --- $ 56.4 $ 12.8 $ 94.3 $ 69.4 For all periods disclosed above, fixed maturity securities transferred into Level 3 from Level 2 are the result of the Company being unable to obtain observable assumptions for these investments in the market. Fixed maturity securities transferred out of Level 3 into Level 2 are the result of the Company being able to obtain observable assumptions for these investments in the market. There were no trans fers between Level 1 and Level 2 for the first nine months of 2015 and 2014 . The following table sets forth the changes in unrealized gains (losses) included in net income relating to Level 3 assets and liabilities that the Company continued to hold: Three Months Ended Nine Months Ended September 30, September 30, 2015 2014 2015 2014 (In millions) Assets: S&amp;P 500 Index options $ (5.2) $ 0.7 $ (5.3) $ 3.3 Liabilities: Index-based interest guarantees $ (3.9) $ (0.8) $ (1.1) $ (7.9) Changes in the fair value of fixed maturity securities that are not designated as part of a hedging relationship are recorded to other comprehensive income. Changes in the fair value of the S&amp;P 500 Index options are recorded to net investment income. Changes in the fair value of the i ndex-based interest guarantees are recorded to interest credited and are sensitive to a number of variables and assumptions. As a result of the Company’s annual update of the key assumptions used to value i ndex-based inter est guarantees, interest credited decreased $1.5 million and $1.4 million for the third quarters of 2015 and 2014 , respectively, and increased $2.2 million and decreased $ 2 .7 million for the first nine months of 2015 and 2014 , respectively. Certain assets and liabilitie s are measured at fair value on a nonrecurring basis, such as impaired commercial mortgage loans with specific allowances for losses and Real Estate Owned. The impaired commercial mortgage loans and Real Estate Owned are valued using Level 3 measurements. These Level 3 inputs are reviewed for reasonableness by management and evaluated on a quarterly basis. The commercial mortgage loan measurements include valuation of the market value of the asset using general underwriting procedures and appraisals. Real E state Owned is initially recorded at net realizable value, which includes an estimate for disposal costs. These amounts may be adjusted in a subsequent period as additional information is received. The following table sets forth the assets measured at fair value on a nonrecurring basis as of September 30, 2015 that the Company continued to hold: September 30, 2015 Total Level 1 Level 2 Level 3 (In millions) Commercial mortgage loans $ 55.8 $ --- $ --- $ 55.8 Real Estate Owned 3.5 --- --- 3.5 Total assets measured at fair value on a nonrecurring basis $ 59.3 $ --- $ --- $ 59.3 Commercial mortgage loans measured on a nonrecurring basis with a carrying amount of $ 73.5 million were written down to their fair value of $ 55.8 million, less selling costs, at September 30, 2015 . The specific commercial mortgage loan loss allowance related to these commercial mortgage loans was $ 23.3 million at September 30, 2015 . The Real Estate Owned measured on a nonrecurring basis as of September 30, 2015 , and still held at September 30, 2015 had net capital losses totaling $ 0.8 million for the first nine months of 2015 . Real Estate Owned measured on a nonrecurring basis represents properties whose value has been adjusted based on pending sale or other market information. The following table sets forth the assets measured at fair value on a nonrecurring basis as of December 31, 2014 that the Company continued to hold: December 31, 2014 Total Level 1 Level 2 Level 3 (In millions) Commercial mortgage loans $ 56.0 $ --- $ --- $ 56.0 Real Estate Owned 10.3 --- --- 10.3 Total assets measured at fair value on a nonrecurring basis $ 66.3 $ --- $ --- $ 66.3 Commercial mortgage loans measured on a nonrecurring basis with a carrying amount of $ 74.2 million were written down to their fair value of $ 5 6 .0 million, less selling costs, at December 31, 2014 . The specific commercial mortgage loan loss allowance related to these commercial mortgage loans was $2 3.8 million at December 31, 2014 . The Real Estate Owned measured on a nonrecurring basis as of December 31, 2014 , and still held at December 31, 2014 had net capital losses totaling $ 1 .2 million for 2014 . See “Note 7 —Investments—Commercial Mortgage Loans” for further disclosures regarding th e commercial mortgage loan loss allowance.</t>
  </si>
  <si>
    <t>Investments</t>
  </si>
  <si>
    <t>Investments [Abstract]</t>
  </si>
  <si>
    <t>7 . INVESTMENT S Fixed Maturity Securities The following tables set forth amortized costs , gross unrealized gains and losses and fair values of the Company’s fixed maturity securities: September 30, 2015 Amortized Unrealized Unrealized Fair Cost Gains Losses Value (In millions) Corporate bonds $ 7,014.1 $ 292.7 $ (88.9) $ 7,217.9 U.S. government and agency bonds 201.6 31.5 --- 233.1 U.S. state and political subdivision bonds 139.8 10.0 (0.1) 149.7 Foreign government bonds 79.8 6.4 --- 86.2 Mortgage/asset-backed bonds 264.3 4.0 (2.0) 266.3 Total fixed maturity securities $ 7,699.6 $ 344.6 $ (91.0) $ 7,953.2 December 31, 2014 Amortized Unrealized Unrealized Fair Cost Gains Losses Value (In millions) Corporate bonds $ 6,740.6 $ 366.5 $ (37.0) $ 7,070.1 U.S. government and agency bonds 223.2 35.6 (0.2) 258.6 U.S. state and political subdivision bonds 125.8 10.4 (0.1) 136.1 Foreign government bonds 58.4 6.5 --- 64.9 Mortgage/asset-backed bonds 242.0 4.1 (2.1) 244.0 Total fixed maturity securities $ 7,390.0 $ 423.1 $ (39.4) $ 7,773.7 The following table sets forth the amortized costs and fair values of the Company’s fixed maturity securities by contractual maturity : September 30, 2015 December 31, 2014 Amortized Fair Amortized Fair Cost Value Cost Value (In millions) Due in one year or less $ 628.7 $ 636.7 $ 649.0 $ 658.0 Due after one year through five years 2,895.9 3,017.3 3,060.8 3,215.4 Due after five years through ten years 3,034.4 3,050.9 2,847.9 2,916.7 Due after ten years 1,140.6 1,248.3 832.3 983.6 Total fixed maturity securities $ 7,699.6 $ 7,953.2 $ 7,390.0 $ 7,773.7 Actual maturities may differ from contractual maturities because borrowers may have the right to call or prepay obligations. Callable bonds, excluding bonds with make-whole provisions and bonds with provisions that allow the borrower to prepay near maturity, represented 3.6 %, or $ 289.8 million, of the Company’s fixed maturity securities portfolio at September 30, 2015 . At September 30, 2015 , the Company did not have any direct exposure to sub-prime or Alt-A mortgages in its fixed maturity securities portfolio . Gross Unrealized Losses The following tables set forth the gross unrealized losses and fair value of fixed maturity securiti es , aggregated by investment category and length of time that individual securities have been in a continuous unrealized loss position: September 30, 2015 Total Less than 12 months 12 or more months Number Amount Number Amount Number Amount (Dollars in millions) Unrealized losses: Corporate bonds 1,273 $ 88.9 1,079 $ 62.8 194 $ 26.1 U.S. state and political subdivision bonds 2 0.1 2 0.1 --- --- Mortgage/asset-backed bonds 35 2.0 27 1.3 8 0.7 Total 1,310 $ 91.0 1,108 $ 64.2 202 $ 26.8 Fair market value of securities with unrealized losses: Corporate bonds 1,273 $ 2,146.6 1,079 $ 1,874.7 194 $ 271.9 U.S. state and political subdivision bonds 2 6.2 2 6.2 --- --- Mortgage/asset-backed bonds 35 105.9 27 82.6 8 23.3 Total 1,310 $ 2,258.7 1,108 $ 1,963.5 202 $ 295.2 December 31, 2014 Total Less than 12 months 12 or more months Number Amount Number Amount Number Amount (Dollars in millions) Unrealized losses: Corporate bonds 956 $ 37.0 653 $ 19.9 303 $ 17.1 U.S. government and agency bonds 5 0.2 --- --- 5 0.2 U.S. state and political subdivision bonds 4 0.1 --- --- 4 0.1 Mortgage/asset-backed bonds 39 2.1 30 1.4 9 0.7 Total 1,004 $ 39.4 683 $ 21.3 321 $ 18.1 Fair market value of securities with unrealized losses: Corporate bonds 956 $ 1,646.0 653 $ 1,074.9 303 $ 571.1 U.S. government and agency bonds 5 6.4 --- --- 5 6.4 U.S. state and political subdivision bonds 4 6.9 --- --- 4 6.9 Mortgage/asset-backed bonds 39 117.2 30 87.3 9 29.9 Total 1,004 $ 1,776.5 683 $ 1,162.2 321 $ 614.3 The unrealized losses on the fixed maturity securities set forth above were partly due to increases in market interest rates subsequent to their purchase by the Company and have also been affected by overall economic factors. The Company expects the fair value of these fixed maturity securities to recover as the fixed maturity securities approach their maturity dates or sooner if market yields for such fixed maturity securities decline . The Company does not believe that any of the fixed maturity secu rities are impaired due to credit quality or due to any company or industry specific event. Based on management’s evaluation of the securities and the Company’s intent to hold th e securities , and as it is unlikely that the Company will be required to sell the securities, none of the unrealized losses summarized in this table are considered other-than-temporary. Commercial Mortgage Loans The Company underwrites mortgage loans on commercial pr operty throughout the United States. In addition to real estate collateral, the Company requires either partial or full recourse on most loans. At September 30, 2015 , the Company d id not have any direct exposure to sub-prime or Alt-A mortgages in its commerci al mortgage loan portfolio. The following table sets forth the commercial mortgage loan portfolio by property type, by geographic region within the U.S. and by U.S. state: September 30, 2015 December 31, 2014 Amount Percent Amount Percent (Dollars in millions) Property type: Retail $ 2,714.2 48.9 % $ 2,627.1 49.4 % Office 1,059.3 19.1 1,013.4 19.1 Industrial 1,041.4 18.8 1,001.5 18.8 Commercial 211.0 3.8 213.6 4.0 Hotel/motel 204.5 3.7 165.7 3.1 Apartment and other 316.9 5.7 299.8 5.6 Total commercial mortgage loans, net $ 5,547.3 100.0 % $ 5,321.1 100.0 % Geographic region*: Pacific $ 1,977.1 35.6 % $ 1,914.6 36.0 % South Atlantic 1,093.4 19.7 1,065.5 20.0 West South Central 730.6 13.2 676.9 12.7 Mountain 644.8 11.6 606.5 11.4 East North Central 487.4 8.8 466.0 8.8 Middle Atlantic 243.1 4.4 215.3 4.0 East South Central 195.3 3.5 188.7 3.6 West North Central 131.3 2.4 140.1 2.6 New England 44.3 0.8 47.5 0.9 Total commercial mortgage loans, net $ 5,547.3 100.0 % $ 5,321.1 100.0 % U.S. state: California $ 1,455.5 26.2 % $ 1,434.2 27.0 % Texas 682.3 12.3 623.4 11.7 Florida 323.3 5.8 309.4 5.8 Georgia 301.3 5.4 306.6 5.8 Other states 2,784.9 50.3 2,647.5 49.7 Total commercial mortgage loans, net $ 5,547.3 100.0 % $ 5,321.1 100.0 % * Geographic regions obtained from the American Council of Life Insurers Mortgage Loan Portfolio Profile. Due to the concentration of commercial mortgage loans in California, the Company could be exposed to potential losses as a result of an economic downturn in California as well as certain catastrophes, such as earthquakes and fires, which may affect the region. The carrying value of commercial mortgage loans represents the outstanding principal balance less a loan loss allowance for probable uncolle ctible amounts. The commercial mortgage loan loss allowance is estimated based on evaluating known and inherent risks in the loan portfolio and consists of a general and a specific loan loss allowance. Impairment Evaluation The Company monitors its commer cial mortgage loan portfolio for potential impairment by evaluating the portfolio and individual loans. Key factors that are monitored include : Loan loss experience. Delinquency history. Debt coverage ratio. Loan-to- value ratio. Refinancing and restructuri ng history. Request for payment forbearance history. If the analysis above indicates a loan might be impaired, it is further analyzed through the consideration of the following additional factors: Delinquency status. Foreclosure status. Restructuring status. Borrower history. If it is determined a loan is impaired, a specific loan loss allowance is recorded. General Loan Loss Allowance The general loan loss allowance is based on the Company’s analysis of factors including changes in the size and compo sition of the loan portfolio, debt coverage ratios, loan-to- value ratios, actual loan loss experience and individual loan analysis. Specific Loan Loss Allowance An impaired commercial mortgage loan is a loan where the Company does not expect to receive contractual principal and interest in accordance with the terms of the original loan agreement. A specific allowance for losses is recorded when a loan is considered to be impaired and it is probable that all amounts due will not be collected based on the terms of the original note . The Company also holds specific loan loss allowances on certain performing commercial mortgage loans that it continues to monitor and evaluate. Impaired commercial mortgage loans without specific allowances for losses are those for which the Company has determined that it remains probable that all amounts due will be collected although the timing or nature may be outside the original contractual terms. In addition, for impaired commercial mortgage loans, the Company evaluates th e cost to dispose of the underlying collateral, any significant out of pocket expenses the loan may incur and other quantitative information management has concerning the loan. Negotiated reductions of principal are generally written off against the allowa nce, and recoveries, if any, are credited to the allowance. The following table sets forth changes in the commercial mortgage loan loss allowance: Three Months Ended Nine Months Ended September 30, September 30, 2015 2014 2015 2014 (In millions) Commercial mortgage loan loss allowance: Beginning balance $ 35.5 $ 44.4 $ 40.0 $ 43.6 Provision change (gain) loss (1.9) 5.9 (4.1) 8.1 Charge-offs (0.3) (8.8) (2.6) (10.2) Ending balance $ 33.3 $ 41.5 $ 33.3 $ 41.5 Specific loan loss allowance $ 23.3 $ 24.6 $ 23.3 $ 24.6 General loan loss allowance 10.0 16.9 10.0 16.9 Total commercial mortgage loan loss allowance $ 33.3 $ 41.5 $ 33.3 $ 41.5 Changes in the commercial mortgage loan loss allowance can result from the number of commercial mortgage loans with a specific loan loss allowance and general loan loss allowance and the composition factors of the commercial mortgage loan portfolio. Changes in the provision and charge-offs can result from losses related to foreclosures, accepted deeds in lieu of foreclosure on commercial mortgage loans and other related charges associated with commercial mortgage loans in the commercial mortgage loan portfolio. The following table sets forth the recorded investment in commercial mortgage loans: September 30, December 31, 2015 2014 (In millions) Commercial mortgage loans collectively evaluated for impairment $ 5,484.1 $ 5,255.2 Commercial mortgage loans individually evaluated for impairment 96.5 105.9 Commercial mortgage loan loss allowance (33.3) (40.0) Total commercial mortgage loans, net $ 5,547.3 $ 5,321.1 The Company assesses the credit quality of its commercial mortgage loan portfolio quarterly by reviewing the performance of its portfolio , which includes evaluating its performing and nonperforming commercial mortgage loans. Nonperforming commercial mortgage loans include all commercial mortgage loans that are 60 days or more past due and commercial mortgage loans that are not 60 days past d ue but are not substantially performing to other original contractual terms. The following tables set forth performing and nonperforming commercial mortgage loans by property type: September 30, 2015 Hotel/ Apartment Retail Office Industrial Commercial Motel and Other Total (In millions) Performing commercial mortgage loans $ 2,713.7 $ 1,059.3 $ 1,040.9 $ 211.0 $ 204.5 $ 316.9 $ 5,546.3 Nonperforming commercial mortgage loans 0.5 --- 0.5 --- --- --- 1.0 Total commercial mortgage loans $ 2,714.2 $ 1,059.3 $ 1,041.4 $ 211.0 $ 204.5 $ 316.9 $ 5,547.3 December 31, 2014 Hotel/ Apartment Retail Office Industrial Commercial Motel and Other Total (In millions) Performing commercial mortgage loans $ 2,622.4 $ 1,012.7 $ 1,001.4 $ 213.6 $ 165.7 $ 299.1 $ 5,314.9 Nonperforming commercial mortgage loans 4.7 0.7 0.1 --- --- 0.7 6.2 Total commercial mortgage loans $ 2,627.1 $ 1,013.4 $ 1,001.5 $ 213.6 $ 165.7 $ 299.8 $ 5,321.1 The following tables set forth impaired commercial mortgage loans identified in management’s specific review of probable loan losses and the related allowance: September 30, 2015 Unpaid Amount on Recorded Principal Related Nonaccrual Investment Balance Allowance Status (In millions) Impaired commercial mortgage loans: Without specific loan loss allowance: Retail $ 21.5 $ 21.5 $ --- $ 0.3 Industrial 0.9 0.9 --- --- Commercial 0.5 0.5 --- --- Office 0.1 0.1 --- --- Total impaired commercial mortgage loans without specific loan loss allowance 23.0 23.0 --- 0.3 With specific loan loss allowance: Retail 53.0 53.0 12.8 1.2 Commercial 8.4 8.4 6.8 0.5 Office 7.6 7.6 1.7 --- Industrial 4.5 4.5 2.0 0.4 Total impaired commercial mortgage loans with specific loan loss allowance 73.5 73.5 23.3 2.1 Total impaired commercial mortgage loans $ 96.5 $ 96.5 $ 23.3 $ 2.4 December 31, 2014 Unpaid Amount on Recorded Principal Related Nonaccrual Investment Balance Allowance Status (In millions) Impaired commercial mortgage loans: Without specific loan loss allowance: Retail $ 25.0 $ 25.0 $ --- $ 10.5 Office 1.6 1.6 --- --- Commercial 2.3 2.3 --- 0.5 Apartment and other 2.8 2.8 --- --- Total impaired commercial mortgage loans without specific loan loss allowance 31.7 31.7 --- 11.0 With specific loan loss allowance: Retail 52.2 52.2 12.3 7.7 Office 8.6 8.6 2.9 --- Industrial 4.6 4.6 1.6 0.1 Commercial 8.5 8.5 7.0 0.6 Apartment and other 0.3 0.3 --- --- Total impaired commercial mortgage loans with specific loan loss allowance 74.2 74.2 23.8 8.4 Total impaired commercial mortgage loans $ 105.9 $ 105.9 $ 23.8 $ 19.4 Changes in the carrying value of impaired commercial mortgage loans can result from a change in the number of commercial mortgage loans with a specific loan loss allowance. As of September 30, 2015 and December 31, 2014 , the Company did not have any commercial mortgage loans greater than 90 days delinquent that were accruing interest. A modification is considered to be a troubled debt restructuring when the debtor is experiencing financial difficulties and the restructured terms constitute a concessi on. Granting payment forbearance is not a modification of the loan if the payment forbearance is considered to be an insignificant timing difference associated with the borrowing. The Company evaluates all restructured commercial mortgage loans for indicat ions of troubled debt restructurings and the potential losses related to these restructurings. If a loan is considered a troubled debt restructuring, the Company impairs the loan and records a specific allowance for estimated losses. In some cases, the rec orded investment in the loan may increase post-restructuring. The Company assessed all restructurings that occurred during the period to determine if they were troubled debt restructurings. The Company did not identify any troubled debt restructurings that were not already considered impaired. The following table s set forth information related to the troubled debt restructuring s of financing receivables : Three Months Ended September 30, 2015 Nine Months Ended September 30, 2015 Pre- Post- Pre- Post- Restructuring Restructuring Restructuring Restructuring Number Recorded Recorded Number Recorded Recorded of Loans Investment Investment of Loans Investment Investment (Dollars in millions) Troubled debt restructurings: Retail --- $ --- $ --- 3 $ 1.5 $ 1.5 Office --- --- --- 2 1.1 1.2 Total troubled debt restructurings --- $ --- $ --- 5 $ 2.6 $ 2.7 Three Months Ended September 30, 2014 Nine Months Ended September 30, 2014 Pre- Post- Pre- Post- Restructuring Restructuring Restructuring Restructuring Number Recorded Recorded Number Recorded Recorded of Loans Investment Investment of Loans Investment Investment (Dollars in millions) Troubled debt restructurings: Retail 33 $ 27.5 $ 24.9 34 $ 28.3 $ 25.6 Office 1 0.7 0.7 1 0.7 0.7 Industrial 1 0.4 0.4 3 2.1 2.3 Commercial --- --- --- 1 2.7 2.7 Total troubled debt restructurings 35 $ 28.6 $ 26.0 39 $ 33.8 $ 31.3 There were no troubled debt restructurings identified in the previous 12 months that subsequently defaulted during the first nine months of 2015 . The following table sets forth the average recorded investment in impaired commercial mortgage loans before specific loan loss allowances: Three Months Ended Nine Months Ended September 30, September 30, 2015 2014 2015 2014 (In millions) Average recorded investment $ 97.5 $ 100.5 $ 99.8 $ 105.5 Interest Income The Company records interest income in net investment income and continues to recognize interest income on delinquent commercial mortgage loans until the loans are more than 90 days delinquent. Interest income and accrued interest receivable are reversed when a loan is more than 90 days delinquent. For loans that are less than 90 days delinquent, management may reverse interest income and the accrued interest receivable if there is a question on the collectability of the interest. Interest income on loans in the 90- day delinquent category is recognized in the period the cash is collected. The Company resumes the recognition of interest income when the loan becomes less than 90 da ys delinquent and management determines it is probable that the loan will remain performing. The amount of interest income recognized on impaired commercial mortgage loans was $ 1.0 million and $ 0.9 million for the third quarters of 2015 and 2014 , respectiv ely, and was $3.2 million and $3.1 million for the first nine months of 2015 and 2014 , respectively . The cash received by the Company in payment of interest on impaired commercial mortgage loans was $ 1.1 million and $0.8 million for the third quarters of 2015 and 2014 , respectively, and was $ 3.2 million and $ 2.6 million for the first nine months of 2015 and 2014 , respectively. The following table s set forth the aging of commercial mortgage loans by property type: September 30, 2015 Total Greater Than Allowance Commercial 30 Days 60 Days 90 Days Total Related Current, Mortgage Past Due Past Due Past Due Past Due to Past Due Net Loans (In millions) Commercial mortgage loans: Retail $ 1.3 $ --- $ 2.4 $ 3.7 $ (1.9) $ 2,712.4 $ 2,714.2 Office --- --- --- --- --- 1,059.3 1,059.3 Industrial 0.6 --- 0.7 1.3 (0.3) 1,040.4 1,041.4 Commercial --- --- --- --- --- 211.0 211.0 Hotel/motel --- --- --- --- --- 204.5 204.5 Apartment and other --- --- --- --- --- 316.9 316.9 Total commercial mortgage loans $ 1.9 $ --- $ 3.1 $ 5.0 $ (2.2) $ 5,544.5 $ 5,547.3 December 31, 2014 Total Greater Than Allowance Commercial 30 Days 60 Days 90 Days Total Related Current, Mortgage Past Due Past Due Past Due Past Due to Past Due Net Loans (In millions) Commercial mortgage loans: Retail $ 0.2 $ 2.0 $ 4.8 $ 7.0 $ (2.1) $ 2,622.2 $ 2,627.1 Office 1.9 --- 0.8 2.7 --- 1,010.7 1,013.4 Industrial 0.5 --- 0.3 0.8 (0.2) 1,000.9 1,001.5 Commercial --- --- --- --- --- 213.6 213.6 Hotel/motel --- --- --- --- --- 165.7 165.7 Apartment and other 0.2 0.7 --- 0.9 --- 298.9 299.8 Total commercial mortgage loans $ 2.8 $ 2.7 $ 5.9 $ 11.4 $ (2.3) $ 5,312.0 $ 5,321.1 The Company closely monitors all past due commercial mortgage loans. Additional attention is given to those loans at least 60 days past due. Commercial mortgage loans that have been granted payment forbearanc e are not considered to be past due and totaled $5.9 million and $5.2 million at September 30, 2015 and December 31, 2014 , respectively . Commercial mortgage loans that were at least 60 days past due totaled $3.1 million and $8.6 million at September 30, 2015 and December 31, 2014 , respecti vely. Commercial mortgage loans that were at least 60 days past due were 0.06 % and 0.16 % of the commercial mortgage loan portfolio at September 30, 2015 and December 31, 2014 , respectively . Net Investment Income The following table sets forth net investment income summarized by investment type: Three Months Ended Nine Months Ended September 30, September 30, 2015 2014 2015 2014 (In millions) Fixed maturity securities $ 77.4 $ 73.4 $ 229.4 $ 221.0 Commercial mortgage loans 84.6 83.1 249.3 250.1 Real estate 0.8 0.5 2.3 0.7 S&amp;P 500 Index options (5.4) 0.9 (3.8) 5.3 Other 0.6 --- 0.9 4.4 Gross investment income 158.0 157.9 478.1 481.5 Investment expenses (4.7) (4.5) (13.5) (17.9) Tax-advantaged investments 0.4 (0.8) 1.7 (2.3) Net investment income $ 153.7 $ 152.6 $ 466.3 $ 461.3 Tax-advantaged investments that do not qualify as affordable housing investments are accounted for under the equity method of accounting as a component of net investment income. For tax-advantaged investments with state premium tax credits, the state premium tax credits and the related investment losses are recorded as a component of net investment income. See “Note 1—Organization, Principles of Consolidation and Basis of Presentation. ” Realized Gross Capital Gains and Losses The following table sets forth gross capital gains and losses by investment type: Three Months Ended Nine Months Ended September 30, September 30, 2015 2014 2015 2014 (In millions) Gains: Fixed maturity securities $ 0.8 $ 1.4 $ 5.2 $ 4.8 Commercial mortgage loans 2.4 0.8 4.8 1.8 Real estate 0.2 0.8 0.2 1.9 Other --- 0.3 --- 0.3 Gross capital gains 3.4 3.3 10.2 8.8 Losses: Fixed maturity securities (5.5) (0.4) (8.5) (1.5) Provision for commercial mortgage loan losses --- (5.9) --- (8.1) Real estate (1.1) (1.7) (2.4) (3.4) Other (1) (3.0) --- (14.6) (1.1) Gross capital losses (9.6) (8.0) (25.5) (14.1) Net capital losses $ (6.2) $ (4.7) $ (15.3) $ (5.3) (1) In the first quarter of 2015, the Company recorded a $5.6 million impairment related to the expected sale of the assets of the Company’s private client wealth management business. Securities Deposited as Collateral Securities deposited for the benefit of policyholders in various states, in accordance with state regulations, amounted to $7.0 million at September 30, 2015 and $7.2 million at December 31, 2014 . In the second quarter of 2015, the Federal Home Loan Bank (“FHLB”) of Seattle completed its merger with the FHLB of Des Moines. The merger does not have a material effect on the Company’s business, financial position, results of operations, cash flows, or existing funding agreements with the FHLB, and is not anti cipated to impact the Company’s utilization of the FHLB program or its products in the future . Standard issues collateralized funding agreements and invests the cash received from advances to support various spread-based businesses and enhance its asset-li ability management. Membership also provides an additional funding source and access to financial services that can be used as an alternative source of liquidity. At September 30, 2015 , Standard owned $20.6 million of FHLB of Des Moines common stock related t o its membership and activity in the FHLB of Des Moines. At September 30, 2015 , Standard had $ 266.0 million outstanding under funding agreements with the FHLB of Des Moines and pledged $ 323.1 million of commercial mortgage loans as collateral for its outstand ing advances. At December 31, 2014 , Standard had $139.0 million outstanding under funding agreements with the FHLB of Seattle and pledged $174.4 million of commercial mortgage loans as collateral for its outstanding advances.</t>
  </si>
  <si>
    <t>Derivative Financial Instruments</t>
  </si>
  <si>
    <t>Derivative Financial Instruments [Abstract]</t>
  </si>
  <si>
    <t>8 . DERIVATIVE FINANCIAL INSTRUMENTS The Company uses derivative financial instruments to mitigate business risk s including interest rate exposure . The Company has the following derivatives on its unaudited condensed consolidated balance sheets: interest rate swaps , index-based interest guarantees and S&amp;P 500 Index options. Interest Rate Swaps T he Company uses interest rate swaps to reduce risks from changes in interest rates, to manage interest rate exposures arising from asset and liability mismatches, and to protect the value of the Company’s investments . These interest rate swaps are designed to qualify for hedge accounting as cash flow and fair value hedges. Valuations for interest rate swaps are sensitive to changes in the interest rate environment. Interest rate swaps are recogn ized by the Company as either other invested assets or other liabilities and are reported at fair value based on their value at the end of current reporting period . To qualify for hedge accounting, the Company documents the risk management objective and st rategy for undertaking the hedging transaction and the designation of the hedge as either a cash flow hedge or a fair value hedge at the inception of the hedging transaction. Included in this documentation is how the interest rate swap is expected to hedge the designated risk related to specific assets or liabilities as well as a description of the method that will be used to retrospectively and prospectively assess the hedge effectiveness, the method that will be used to measure ineffectiveness and how thi s ineffectiveness will be recorded. A derivative instrument designated as part of a hedging relationship must be assessed as being highly effective in offsetting the designated risk of the hedged item. Hedge effectiveness is assessed at inception and at le ast quarterly throughout the life of the designated hedging relationship, using qualitative and quantitative methods. Qualitative methods include comparison of critical terms of the derivative to the hedged item. Quantitative methods include regression or other statistical analysis of changes in the fair value or cash flows associated with the hedge relationship. In the event a hedged item is disposed, the Company will terminate the related interest rate swap and recognize a capital gain or loss on terminat ion. Cash settlement activity of derivative contracts is reported in the unaudited condensed consolidated statements of cash flows as a component of proceeds from sales or acquisition of other invested assets. Cash flow hedges In the second quarter of 2015, the Company entered into $252.9 million of interest rate swaps as cash flow hedges to mitigate interest rate risk exposure to overall changes in the future cash flows associated with the Company’s junior subordinated debentur es (“Subordinated Debt”). The interest rate swaps are used to convert the floating rate of the Company’s Subordinated Debt to a weighted-average fixed rate of 5.13 %, beginning June 1, 2017 through June 1, 2042 . The changes in the fair value of these intere st rate swaps are recorded to other comprehensive income to the extent these interest rate swaps are effective . The fair value of these interest rate s waps included in AOCI was $ 5.3 million at September 30, 2015 . No amounts were reclassified to earnings for t he third quarter of 2015 . Any ineffectiveness of cash flow hedges is recorded to net capital gains or losses. Interest income, interest expense and fees related to interest rate swaps used in the cash flo w hedges of the Company’s Subordinated Debt are recorded as a component of interest expense. See “Note 10—Commitments and Contingencies” for more information. In the second quarter of 2015, the Company completed the purchase of $ 115.0 million of par value of fixed maturity securities that were part of an anticip ated bond purchase cash flow hedge strategy. Th is resulted in $9.6 million of deferred losses that were recorded to AOCI as unrealized capital losses on fixed maturity securities, net of tax. This amount will be amortized over a weighted-average period of 26 years with an estimated $0.4 million to be reclassified to net investment income over the next 12 months. Fair value hedges The Company uses interest rate swaps to effectively convert certain of its fixed maturity securities into floating rate securities to reduce market risks from changes in interest rates and to mitigate interest rate exposure arising from asset and liability mismatches. Under these interest rate swap agreements, the Company receives a variable rate of interest and pays a fixe d rate of interest. C hanges in the fair value of the interest rate swaps used in fair value hedges and the changes in the fair value of hedged items attributable to the hedged risk are recorded to net capital gains and losses . Any ineffectiveness of fair v alue hedges is recorded to net capital gains or losses . Interest income, interest expense and fees related to interest rate swaps used in the Company’s fair value hedges are recorded as a component of net investment income. Index-based Interest Guarantees The Company sells indexed annuities, which permit the holder to allocate their deposit between a fixed interest rate return and an indexed return, where interest credited to the contracts is based on the performance of the S&amp;P 500 Index, subject to an upp er limit or cap and minimum guarantees. The index-based interest guarantees do not qualify for hedge accounting. Policyholders may elect to rebalance between interest crediting options at renewal dates annually. At each renewal date, the Company has the op portunity to re-price the indexed component by changing the cap, subject to minimum guarantees. The Company estimates the fair value of the index-based interest guarantees for the current period and for all future reset periods until contract maturity. Cha nges in the fair value of the index-based interest guarantees are recorded to interest credited. The liability represents an estimate of the cost of the options to be purchased in the future to manage the risk related to the index-based interest guarantees . The liability for index-based interest guarantees is the present value of future cash flows attributable to the projected index growth that is in excess of cash flows attributable to fixed interest rates guarantees. The excess cash flows are discounted b ack to the date of the unaudited condensed consolidated balance sheet using current market indicators for future interest rates and option costs. Cash flows depend on actuarial estimates for policyholder lapse behavior and management’s discretion in settin g renewal index-based interest guarantees. S&amp;P 500 Index Options The Company purchases S&amp;P 500 Index options for its interest crediting strategy used in its indexed annuity product. The S&amp;P 500 Index options do not qualify for hedge accounting. The S&amp;P 5 00 Index options are purchased from investment banks and are selected in a manner that supports the amount of interest that is expected to be credited in the current year to annuity policyholder accounts that are dependent on the performance of the S&amp;P 500 Index. The purchase of S&amp;P 500 Index options is a pivotal part of the Company’s risk management strategy for indexed annuity products. The S&amp;P 500 Index options are exclusively used for risk management. While valuations of the S&amp;P 500 Index options are se nsitive to a number of variables, valuations for S&amp;P 500 Index options purchased are most sensitive to changes in the S&amp;P 500 Index value and the implied volatilities of this index. Changes in the fair value of the S&amp;P 500 Index options are recorded to net investment income. The Company generally purchases two S&amp;P 500 Index option contracts per month, which have expiry dates of one year from the date of purchase. Option premiums paid for the Company’s index option contracts were $ 2.0 million and $ 2 .2 million for the third quarters of 2015 and 2014 , respectively, and $6.2 million and $6.3 million for the first nine months of 2015 and 2014 , respectively. The Company received $ 2.9 million and $ 4.7 million for options exercised for the third quarters of 2015 and 2014 , re spectively, and $ 11.3 million and $ 14.6 million for the first nine months of 2015 and 2014 , respectively. The following table sets forth the fair v alue of the Company’s derivative assets and liabilities: September 30, 2015 December 31, 2014 Notional Fair Value Notional Fair Value Amount Assets Liabilities Amount Assets Liabilities (In millions) Qualifying Hedging Instruments Cash flow hedges: Interest rate swaps (1) $ 252.9 $ 7.2 $ 1.9 $ --- $ --- $ --- Fair value hedges: Interest rate swaps (1) 350.0 --- 11.9 350.0 0.4 5.1 Non-Qualifying Hedging Instruments S&amp;P 500 Index options (1) 451.1 4.7 --- 418.2 13.6 --- Index-based interest guarantees (2) --- (3) --- 72.7 --- (3) --- 77.0 (1) Reported in other invested assets and other liabilities. (2) Reported in other policy holder funds. (3) The underlying factors for index-based interest guarantees vary by contract and other criteria, such as floors and ceilings on rates and future payouts. The following table sets forth the gross amounts of derivative instruments recorded on the unaudited condensed consolidated balance sheets and the collateral pledged related to the derivative instruments: September 30, December 31, 2015 2014 (In millions) Offsetting of Interest Rate Swaps Gross interest rate swaps, assets $ 7.2 $ 0.4 Gross interest rate swaps, liabilities (13.8) (5.1) Net offsetting interest rate swaps (6.6) (4.7) Gross amounts not offset: Accrued interest payable (1.9) (2.2) Collateral pledged 33.7 12.2 Net amount $ 25.2 $ 5.3 The following table sets forth the amount of gains or losses recognized in the unaudited condensed consolidated statements of income from the chang es in fair value of the Company’s derivative assets and liabilities: Three Months Ended Nine Months Ended September 30, September 30, 2015 2014 2015 2014 (In millions) Qualifying Fair Value Hedging Instruments Fair value hedges: Net capital (losses) gains: Interest rate swaps $ (7.1) $ 2.3 $ (7.2) $ 0.7 Non-Qualifying Hedging Instruments Net investment income: S&amp;P 500 Index options (5.4) 0.9 (3.8) 5.3 Interest credited: Index-based interest guarantees 3.8 0.5 (1.6) (3.5) Net (losses) gains $ (8.7) $ 3.7 $ (12.6) $ 2.5 Fluctuations in the fair value of the interest rate swaps are driven by changes in the interest rate environment. Fluctuations in the fair value of the S&amp;P 500 Index options are related to the volatility of the S&amp;P 500 Index . Changes in fair value of the index-based interest guarantees are sensitive to a number of variables, but are most sensitive to the volatility of the S&amp;P 500 Index and to changes in the interest rate environment. As a result of the Company’s annual update of the key assumptions used to value index-based interest guarantees, interest credited decreased $1.5 million and $1.4 million for the third quarters of 2015 and 2014 , respectively, and increased $2.2 million and decreased $2.7 million for the first nine months of 2015 an d 2014 , respectively . The ineffective portion of derivatives accounted for using hedge accounting was not material to the results of operations of the Company for the first nine months of 2015 and 2014 . All components of each derivative’s gain or loss were included in the assessment of hedge effectiveness. Counterparty Credit Risk Interest rate swaps As the Company uses a central counterparty (“CCP”) to clear all of its interest rate swaps, the Company is exposed to the default of the CCP. Transactions with the CCP require the Company to pledge initial and variation margin collateral. The Company pledged $ 19.8 million and $ 12.2 million of cash and cash equivalents at September 30, 2015 and December 31, 2014 , respectively , and $ 13.9 million of fixed maturity securities at September 30, 2015 as collateral to the CCP. No fixed maturity securities were pledged at December 31, 2014 . S&amp;P 500 Index options The Company is exposed to the credit worthiness of the institutions from which it purchases its S&amp;P 500 Index options and these institutions’ continued abilities to perform according to the terms of the contracts. The current values for the credit exposure have been affected by fluctuations in the S&amp;P 500 Ind ex. The Company’s maximum credit risk exposure would require an increase of 15.3% in the value of the S&amp;P 500 Index. The maximum credit risk is calculated usi ng the cap strike price of the Company’s S&amp;P 500 Index options less the floor price, multiplied by the notional amount of the S&amp;P 500 Index options. The following table sets forth the fair value of the Company’s S&amp;P 500 Index options and its maximum credit risk exposure related to these instruments: September 30, 2015 Assets at Maximum Fair Value Credit Risk (In millions) Counterparty: Merrill Lynch International $ 4.3 $ 16.4 Goldman Sachs 0.4 1.5 Total $ 4.7 $ 17.9</t>
  </si>
  <si>
    <t>Deferred Acquisition Costs ("DAC"), Value Of Business Acquired ("VOBA") And Other Intangible Assets</t>
  </si>
  <si>
    <t>Deferred Acquisition Costs, Value Of Business Acquired And Other Intangible Assets Disclosures [Abstract]</t>
  </si>
  <si>
    <t>9 . DEFERRED ACQUISITION COSTS (“DAC”), VALUE OF BUSINESS ACQUIRED (“VOBA”) AND OTHER INTANGIBLE ASSETS DAC, VOBA and other acquisition related intangible assets are generally originated through the issuance of new business or the purchase of existing business, either by purchasing blocks of insurance policies from other insurers or by the outright purchase of other companies. The Company’s other intangible assets consist of certain customer lists from Asset Management businesses acquired and a n individual disability marketing agreement. The following table sets forth activity for DAC, VOBA and other intangible assets: Nine Months Ended Year Ended September 30, 2015 December 31, 2014 (In millions) Carrying value at beginning of period, net: DAC $ 336.9 $ 319.1 VOBA 17.8 20.1 Other intangible assets 26.3 32.1 Total balance at beginning of period, net 381.0 371.3 Deferred or acquired during period: DAC 66.5 80.1 Total deferred or acquired during period 66.5 80.1 Amortized during period: DAC (46.4) (62.3) VOBA (1.7) (2.3) Other intangible assets (6.1) (5.8) Total amortized during period (54.2) (70.4) Impairment during period: Other intangible assets (5.6) --- Total impairment during period (5.6) --- Carrying value at end of period, net: DAC 357.0 336.9 VOBA 16.1 17.8 Other intangible assets 14.6 26.3 Total carrying value at end of period, net $ 387.7 $ 381.0 The Company defers certain acquisition costs that vary with and are directly related to the origination of new business. Certain costs related to obtaining new business and acquiring business through reinsurance agreements have been deferred and will be amortized to accomplish matching against related future premiums or gross prof its as appropriate. The Company normally defers certain acquisition-related commissions and incentive payments, certain costs of policy issuance and underwriting, and certain printing costs. Assumptions used in developing DAC and amortization amounts each period include the amount of business in-force, expected future persistency, withdrawals, interest rates and profitability. These assumptions are modified to reflect actual experience when appropriate. Additional amortization of DAC is charged to current e arnings, to the extent it is determined that future premiums or gross profits are not adequate to cover the remaining amounts deferred. Changes in actual persistency are reflected in the calculated DAC balance. Costs that are not directly associated with t he acquisition of new business are not deferred as DAC and are charged to expense as incurred. Generally, annual commissions are considered expenses and are not deferred. DAC for group and individual disability insurance products and group life insurance p roducts is amortized over the life of related policies in proportion to future premiums. The Company amortizes DAC for group disability and life insurance products over the initial premium rate guarantee period, which averages 2.5 years. DAC for individual disability insurance products is amortized in proportion to future premiums over the life of the contract, averaging 20 to 25 years with approximately 50% and 75% expected to be amortized by years 10 and 15 , respectively. The Company’s individual deferred annuities and group annuity products are classified as investment contracts. DAC related to these products is amortized over the life of related policies in proportion to expected gross profits . For the Company’s individual deferred annuities, DAC is gene rally amortized over 30 years with approximately 45% and 95% expected to be amortized by years 5 and 15 , respectively. DAC for group annuity products is amortized over 10 years with approximately 80% expected to be amortized by year 5 . VOBA primarily rep resents the discounted future profits of business assumed through reinsurance agreements. The Company has established VOBA for a block of individual disability business assumed from Minnesota Life Insurance Company (“Minnesota Life”) and a block of group d isability and group life business assumed from Teachers Insurance and Annuity Association of America (“TIAA”). VOBA is generally amortized in proportion to future premiums for group and individual disability insurance products and group life products. Howe ver, the VOBA related to the TIAA transaction associated with an in-force block of group long term disability claims for which no ongoing premium is received is amortized in proportion to expected gross profits. If actual premiums or future profitability a re inconsistent with the Company’s assumptions, the Company could be required to make adjustments to VOBA and related amortization. The VOBA associated with the TIAA transaction is amortized in proportion to expected gross profits with an amortization peri od of up to 20 years. For the VOBA associated with the Minnesota Life block of business assumed, the amortization period is up to 30 years and is amortized in proportion to future premiums. The accumulated amortization of VOBA was $72.7 million and $71.0 million at September 30, 2015 and December 31, 2014 , respectively. The following table sets forth the amount of DAC and VOBA balances amortized in proportion to expected gross profits and the percentage of the total balance of DAC and VOBA amortized in proportion to expected gross profits: September 30, 2015 December 31, 2014 Amount Percent Amount Percent (Dollars in millions) DAC $ 86.1 24.1 % $ 82.4 24.5 % VOBA 3.4 21.1 3.7 20.8 Key assumptions, which will affect the determination of expected gross profits for determining DAC and VOBA balances, are: Persistency. Interest rates, which affect both investment income and interest credited. Stock market performance. Capital gains and losses. Claim termination rates. Amount of business in - force. These assumptions are modified to reflect actual experience when appropriate. Although a change in a single assumption may have an impact on the calculated amortization of DAC or VOBA for balances associated with investment contracts, it is the relationship of that change to the changes in other key assumptions that determines the ultimate impact on DAC or VOBA amortization. Because actual results and trends related to these assumptions vary from those assumed, the Company revises these assumptions annually to reflect its current best estimate of expected gross profits. As a result of this process, known as “unlocking,” the cumulative balances of DAC and VOBA are adjusted with an offsetting benefit or charge to income to reflect changes in the period of the revision. An unlocking event generally occurs as a result of actual experience or future expectations differing from previous estimates. As a result of unlocking, the amortization schedule for future periods is also adjusted. The following table sets forth the impact of unlocking on DAC and VOBA balances: Three Months Ended Nine Months Ended September 30, September 30, 2015 2014 2015 2014 (In millions) Decrease to DAC and VOBA $ 1.0 $ 1.1 $ 0.9 $ 1.9 S ignificant, unanticipated changes in key assumptions, which affect the determination of expected gross profits, may result in a large unlocking event tha t could have a material effect on the Company’s financial position or results of operations. However, f uture changes in DAC and VOBA balances due to changes in underlying assumptions are not expected to be material. The Company’s other intangible assets are subject to amortization and consist of certain customer lists from Asset Management busine sses acquired and an Individual Disability marketing agreement. Customer lists have a combined estimated weighted-average remaining life of 4.0 years and will be fully amortized by the end of 2022. The marketing agreement that accompanied the Minnesota Lif e transaction provides access to Minnesota Life agents, some of whom now market Standard’s individual disability insurance products. The Minnesota Life marketing agreement will be fully amortized by the end of 2023. The accumulated amortization of other in tangible assets was $ 54.5 million and $48.4 million at September 30, 2015 and December 31, 2014 , respectively. In the first nine months of 2015 , the Company recorded a $5.6 million impairment to other intangible assets. The impairment was related to the sale of the assets of the Company’s private client wealth management business. The Company did not record an impairment to other intangible assets in the first nine months of 2014 . The following table sets forth the estimated net amortization of VOBA and other intangible assets for the remainder of 2015 and for each of the next five years: Amount (In millions) 2015 $ 1.6 2016 4.7 2017 3.5 2018 3.5 2019 3.3 2020 3.3</t>
  </si>
  <si>
    <t>Commitments And Contingencies</t>
  </si>
  <si>
    <t>Commitments And Contingencies [Abstract]</t>
  </si>
  <si>
    <t xml:space="preserve">10 . COMMITMENTS AND CONTINGENCIES Litigation Contingencies Since entering into the Merger Agreement dated July 23, 2015 with Meiji Yasuda and Merger Sub , the Company, members of the Board and the Meiji Yasuda p arties have been named as defendants in four lawsuits brought by purported share holders of the Company on behalf of the Company’s shareholders challenging the merger. See “Note 14 — Proposed Merger with Meiji Yasuda ” for more information. Four putative class action lawsuits were filed in the Circuit Court of the State of Oregon for the County of Multnomah: Shiva Stein, et al. v. StanCorp Financial Group, Inc., et al. , Case No. 15CV20372, filed July 31, 2015, Bud and Sue Frashier Family Trust, et al. v. J. Greg Ness, et al. , Case No. 15CV20832, filed August 7, 2015, Grant Causton , et al. v. StanCorp Financial Group, Inc., et al. , Case No. 15CV22197, filed August 20, 2015, and Janet Shock v. StanCorp Financial Group, Inc., et al. , Case No. 15CV23748 (later amended to name Hillery Scott as plaintiff), filed September 8, 2015. On October 7, 2015, the Multnomah County Circuit Court granted an order of consolidation and appointment of co-lead counsel, consolidating the four lawsuits for all purposes under the caption In re StanCorp Financial Group, Inc. Stockholder Litigation, Case No. 15CV2037 2 (the “Oregon Action”). Prior to the filing of Ms. Shock’s complaint on September 8, 2015, on August 18, 2015, the Company received a letter from her legal counsel, alleging that the Board breached its fiduciary duties in connection with the negotiation of the Merger Agreement and demanding that the Board take action to remedy those alleged breaches of fiduciary duties. The complaints allege, among other things, that the Company’s Board has violated their fiduciary duties to the Company’s shareholders by entering into the Merger Agreement and putting their personal interests and the interests of the Meiji Yasuda p arties ahead of the interests of the Company’s shareholders, and by failing to provide the Company’s shareholders with material information to ma ke an informed vote on the approval of the Merger Agreement. The complaints also allege that th e Company and the Meiji Yasuda p arties knew of the Board’s alleged breaches of their fiduciary duties and aided and abetted in their commission. Based on these allegations, the complaints seek certain injunctive relief, including enjoining the merger, and, to the extent already implemented, rescission of the merger. The complaints also seek other damages, including recovery of all damages suffered by the plaintiffs as a result of the individual defendants’ alleged wrongdoing, including rescissory damages, and costs of the actions, including attorneys’ fees. The Company and the Board intend to vigorously defend these actions. The Company cannot predi ct the outcome of or estimate the possible loss or range of loss from these matters. On November 3, 2015, the Company, each of the members of the Company’s Board, Meiji Yasuda, and Merger Sub entered into a Memorandum of Understanding (the “MOU”) with the plaintiffs in the Oregon Action, which sets forth the parties’ agreement in principle for a settlement of the Oregon Action. As set forth in the MOU, the Company, the members of the Company’s Board, Meiji Yasuda, and Merger Sub have agreed to the settlemen t solely to eliminate the burden, expense, distraction, and uncertainties inherent in further litigation, and without admitting any liability or wrongdoing. As part of the settlement, the Company agreed to make certain additional disclosures related to t he Merger, which were set forth in a Form 8-K filed with the SEC on November 3, 2015. The additional disclosures should be read in conjunction with the disclosures contained in the definitive proxy statement, which in turn should be read in its entirety. A s contemplated by the MOU, the release to be contained in the stipulation is in consideration of the additional disclosures in the Form 8-K. Nothing in the Form 8-K or any stipulation of settlement shall be deemed an admission of the legal necessity or mat eriality of any of the disclosures set forth in the Form 8-K. Except as set forth above, to the knowledge and in the opinion of management, there are no material pending legal proceedings, other than ordinary routine litigation incidental to the business o f the Company, to which the Company or any of its subsidiaries is a party or of which any of its properties is the subject. In the normal course of business, the Company is involved in various legal actions and other state and federal proceedings. A number of actions or proceedings were pending at September 30, 2015 . In some instances, lawsuits include claims for punitive damages and similar types of relief in unspecified or substantial amounts, in addition to amounts for alleged contractual liability or other compensatory damages. In the opinion of management, the ultimate liability, if any, arising from the actions or proceedings is not expected to have a material effect on the Company’s business, financial position, results of operations or cash flows. Senior Unsecured Revolving Credit Facility (“Facility”) Contingencies The Company maintains a $250 million Facility. U pon the request of StanCorp and with the consent of the lenders under the Facility, the Facility can be increased to $350 million. The termination date of the Facility is June 22, 2 018 . The Company expects to use the Facility for working capital, general corporate purposes and for the issuance of letters of credit. Under the agreement, the Company is subject to two financial covenant s , which are based on the Company's ratio of total debt to total capitalization and consolidated net worth. The Company is also subject to covenants that limit subsidiary indebtedness. The Facility is subject to pricing levels based upon the Company's publ icly announced debt ratings and includes an interest rate option at the election of the borrower of a base rate plus the applicable margin or LIBOR plus the applicable margin, plus facility and utilization fees. At September 30, 2015 , the Company was in compl iance with all financial covenants under the Facility and had no outstanding balance on the Facility. On October 27, 2015, the Company amended the Facility to change the definition of change in control to allow for the proposed merger with Meiji Yasuda. O ther Financing Obligations The Company has $250 million of 5.00% , 10-year senior notes , which mature on August 15, 2022 . Interest is paid semi-annually on February 15 and August 15. The Company has $252.9 million of 6.90% , Subordinated Debt , which matures on June 1, 2067 and is non-callable prior to June 1, 2017. In 2014, the Company repurchased $47.1 million in principal amount of Subordinated Debt. Interest is payable semi-annually on June 1 and December 1 for the first 10 years up to June 1, 2017 , and quarterly thereafter at a floating rate equal to three-month LIBOR plus 2.51 %. StanCorp has the option to defer interest payments for up to five years. The declaration and payment of dividends to shareholders would be restricted if the Compan y elected to defer interest payments on its Subordinated Debt. If elected, the restriction would be in place during the interest deferral period. StanCorp is currently not deferring interest on the Subordinated Debt. During the second quarter of 2015, the Company entered into interest rate swaps to fix the interest rate on the $ 252.9 million Subordinated Debt outstanding to 5.13 % from June 1, 2017 until June 1, 2042 . See “Note 8—Derivative Financial Instruments” for more information. At September 30, 2015 , th e Company had $ 266.0 million outstanding under funding agreements with the FHLB of Des Moines, with fixed interest rates ranging from 0.52 % to 3.79 % that mature in 1 to 15 years. The funding agreements with the FHLB of Des Moines are recorded as other policyholder funds on the Company’s unaudited condensed consolidated balance sheets. At September 30, 2015 , the Company had $ 65.6 million of commitments to fund tax-advantaged in vestments, which included $64.2 million of commitments to fund tax-advantaged investments that qualify as affordable housing investments. These commitments are recorded as other liabilities in the Company’s unaudited condensed consolidated balance sheets, with a corresponding amount recorded as other invested assets. The following table sets forth the commitments to fund tax-advantaged investments that qualify as affordable housing investments for the remainder of 2015 and the following consecutive years in which they are expected to be paid: Amount (In millions) 2015 $ 13.9 2016 31.3 2017 12.6 2018 0.5 2019 0.5 2020 and thereafter 5.4 In the normal course of business, the Company commits to fund commercial mortgage loans generally up to 90 days in advance. At September 30, 2015 , the Company had outstanding commitments to fund commercial mortgage loans totaling $ 243.2 million, with fixed interest rates ranging from 4.00 % to 6.50 %. These commitments generally have fixed expiration dates. A small percentage of commitments expire due to the borrower’s failure to deliver the requirements of the commitment by the expiration date. In these cases, the Company will retain the commitment fee and good faith deposit. Alternatively, if the Compa ny terminates a commitment due to the disapproval of a commitment requirement, the commitment fee and good faith deposit may be refunded to the borrower, less an administrative fee . </t>
  </si>
  <si>
    <t>Accounting Pronouncements</t>
  </si>
  <si>
    <t>Accounting Pronouncements [Abstract]</t>
  </si>
  <si>
    <t>11 . ACCOUNTING PRONOUNCEMENTS ASU No. 2014-09, Revenue from Contracts with Customers In May 2014, the FASB issued ASU No. 2014-09, Revenue from Contracts with Customers . The main objective of ASU No. 2014-09 is to provide a single comprehensive model for entities to use in accounting for revenue arising from contracts with customers and supersedes most current revenue recognition guidance, including industry-specific guidance. This ASU does not apply to insurance contracts, financial instruments, and various other topics with in the FASB Accounting Standards Codification. The core principle of the revenue model is that an entity recognizes revenue to depict the transfer of promised goods or services to customers in an amount that reflects the considerat ion to which the entity expects to be entitled to in exchange for those goods or services. In August 2015, the FASB issued ASU No. 2015-14, Revenue from Contracts with Customers: Deferral of the Effective Date, which deferred the effective date of ASU No. 2015-09 for annual periods and interim reporting periods within those annual periods b eginning after December 15, 2017. Early adoption is permitted for annual reporting periods beginning after December 15, 2016, including interim reporting periods within t hose annual periods . The Company’s revenue is primarily from insurance contracts and financial instruments ; therefore, the Company does not expect this ASU to have a material effect on its results of operations. ASU No. 2015-01, Income Statement – Extraordinary and Unusual Items In January 2015, the FASB issued ASU No. 2015-01, Income Statement – Extraordinary and Unusual Items . The main objective of ASU No. 2015-01 is to eliminate from GAAP the concept of extraordinary items; however, the requireme nt to disclose unusual and infrequent items still exists. Under this guidance, an entity will no longer segregate extraordinary items from the results of ordinary operations; separately present an extraordinary item on its income statement, net of tax, aft er income from continuing operations; or disclose income taxes and earnings-per-share data applicable to an extraordinary item. The ASU affects the reporting and disclosure requirements for an event that is unusual in nature or that occurs infrequently. AS U No. 2015-01 is effective for annual periods and interim reporting periods within those annual periods beginning after December 15, 2015. Early adoption is permitted if guidance is applied as of the beginning of the annual period of adoption. The Company does not expect this ASU to have a material effect on its results of operations or disclosures. ASU No. 2015-03, Interest – Imputation of Interest (Subtopic 835-30) Simplifying the Presentation of Debt Issuance Costs In April 2015, the FASB issued ASU No. 2015-03, Interest – Imputation of Interest (Subtopic 835-30) Simplifying the Presentation of Debt Issuance Costs. The main objective of ASU No. 2015-03 is to simplify the presentation of debt issuance costs by requiring debt issuance costs to be presented as a direct reduction in the carrying value of the debt liability. Amortization of debt issuance costs will be reported as interest expense. ASU No. 2015-03 is effective for annual periods and interim periods within those annual periods beginning after Dec ember 15, 2015. Early adoption is permitted. As of September 30, 2015 , the Company had $3.8 million in debt issuance costs, which were recorded to other assets on the unaudited condensed consolidated balance sheets. The Company does not expect this ASU to hav e a material effect on its financial position or results of operations. ASU No. 2015-09, Insurance – Disclosures about Short-Duration Contracts In June 2015, the FASB issued ASU No. 2015-09 , Insurance – Disclosure about Short-Duration Contracts . The main objective of ASU No. 2015-09 is to develop targeted improvements to disclosures about short-duration insurance contracts. Under this guidance, insurance entities are required to disclose aggregated or disaggregated information on frequency and severity of claims, discounting, and include incurred and paid claims development tables. ASU No. 2015-09 is effective for annual periods beginning after December 15, 2015 and interim periods within those annual periods beginning after December 15, 2016. Early adoption is permitted. The Company is currently evaluating this ASU for applicability and additional disclosures. The Company does not expect this ASU to have a material effect on its results of operations .</t>
  </si>
  <si>
    <t>Income Taxes</t>
  </si>
  <si>
    <t>Income Tax Disclosure [Abstract]</t>
  </si>
  <si>
    <t>Income Tax Disclosure [Text Block]</t>
  </si>
  <si>
    <t>12 . INCOME TAXES Income taxes may differ from the amount computed by applying the federal corporate tax rate of 35 % to pre-tax income because of the net results of permanent differences between book and taxable income, tax credits, amortization of tax-advantaged investments that qualify as affordable housing investments and the inclusion of state and local income taxes, net of the federal tax benefit. The following table sets forth the combined federal and state effective income tax r ates: Three Months Ended Nine Months Ended September 30, September 30, 2015 2014 2015 2014 Combined federal and state effective income tax rates 31.9 % 32.2 % 29.0 % 30.7 % The de creases in the effective tax rates for the third quarter and first nine months of 2015 compared to the same periods of 2014 were primarily due to higher utilization of tax credits during the third quarter and first nine months of 2015 due to purchases of tax-advantaged investments The following table sets forth the amounts recorded in income taxes related to tax credits, the benef its from tax losses and the amortization of the tax-advantaged investments that qualify as affordable housing investments: Three Months Ended Nine Months Ended September 30, September 30, 2015 2014 2015 2014 (In millions) Tax credits $ (7.0) $ (7.6) $ (25.0) $ (21.3) Benefits from tax losses (2.0) (2.0) (6.0) (5.5) Amortization of tax-advantaged investments 6.7 7.2 22.8 19.6 Total amounts recorded in income taxes $ (2.3) $ (2.4) $ (8.2) $ (7.2)</t>
  </si>
  <si>
    <t>AOCI, net of tax [Abstract]</t>
  </si>
  <si>
    <t>Accumulated Other Comprehensive Income [Text Block]</t>
  </si>
  <si>
    <t>13 . ACCUMULATED OTHER COMPREHENSIVE INCOME The following table sets forth the changes in accumulated other comprehensive income (loss) by component: Net Unrealized Total Gains (Losses) on Net Unrealized Accumulated Fixed Maturity Employee Gains on Other Securities — Benefit Derivative Comprehensive Available-for-Sale Plans Instruments Income (Loss) (In millions) Balance, January 1, 2014 $ 173.2 $ (38.5) $ --- $ 134.7 Other comprehensive income (loss), net of tax before reclassification adjustment (1) 50.3 (70.4) --- (20.1) Amounts reclassified from accumulated other comprehensive (loss) income, net of tax (2) (2.0) 1.7 --- (0.3) Net other comprehensive income (loss), net of tax 48.3 (68.7) --- (20.4) Balance, December 31, 2014 221.5 (107.2) --- 114.3 Other comprehensive (loss) income, net of tax before reclassification adjustment (3) (89.7) (0.1) 3.5 (86.3) Amounts reclassified from accumulated other comprehensive income, net of tax (4) 2.1 6.6 --- 8.7 Net other comprehensive (loss) income, net of tax (87.6) 6.5 3.5 (77.6) Balance, September 30, 2015 $ 133.9 $ (100.7) $ 3.5 $ 36.7 (1) Net of tax expense of $ 24.6 million for net unrealized gains on fixed maturity securities and net of tax benefit of $ 37.9 million for employee benefits. (2) Net of tax benefit of $ 1.1 million for net unrealized gains on fixed maturity securities and net of tax expense of $ 0.9 million for employee benefits. (3) Net of tax benefit of $44.9 million for net unrealized losses on fixed maturity securities and net of tax expense of $1.8 million for net unrealized gains on derivative instruments . (4) Net of tax expense of $1.2 million for net unrealized losses on fixed maturity securities and net of tax expense of $3.5 million for employee benefits</t>
  </si>
  <si>
    <t>Proposed Merger with Meiji Yasuda</t>
  </si>
  <si>
    <t>Business Combination Description [Abstract]</t>
  </si>
  <si>
    <t>Business Combination Disclosure [TextBlock]</t>
  </si>
  <si>
    <t>14 . PROPOSED MERGER WITH MEIJI YASUDA On July 23, 2015 , the Company entered into a Merge r Agreement with Meiji Yasuda and Merger Sub , providing for the merger of Merger Sub with and into the Company (the “Merger”), with the Company surviving the Merger as a wholly-owned subsidiary of Meiji Yasuda. The Company’s Board unanimously (1) determined that the Merger and the other transactions contemplated by the Merger Agreement are in the best interests of the Company’s shareholders, (2) approved and declared advisable the execution, delivery and performance of the Merger Agreement and the consummation of the Merger and the other transactions contemplated by the Merger Agreement, (3) recommended to the shareholders of the Company that they vote in favor of ado pting the Merger Agreement in accordance with its terms, (4) directed that such matter be submitted to the shareholders of the Company at a meeting of such shareholders for their adoption and (5) approved any other arrangements contemplated by the Merger A greement. If the proposed Merger is completed, at the effective time of the Merger (“Effective Time”), each share of the Company’s common stock, no par value, issued and outstanding immediately prior to the Effective Time, other than certain excluded sha res, will be converted into the right to receive $ 115.00 in cash, without interest (the “Per Share Merger Consideration”). Shares of common stock held by Meiji Yasuda or the Company or their respective direct or indirect wholly-owned subsidiaries will not be entitled to receive the Per Share Merger Consideration. Options, awards of restricted stock units and awards of performance-based restricted stock units granted or issued under various benefit plans will paid out as described below under “Treatment of E quity Incentive Awards .” Shareholders of the Company will be asked to vote on the adoption of the Merger Agreement and the Merger at a special shareholder meeting on Monday, November 9, 2015. Completion of the Merger is subject to various closing condition s, including, but not limited to, (1) adoption of the Merger Agreement by the affirmative vote of the holders of at least a majority of all outstanding shares of Company common stock (the “Shareholder Approval”), (2) requisite approval of the Japan Financi al Services Agency of an application and noti fication filing by Meiji Yasuda and (3) the receipt of certain insurance regulatory approvals . Each party’s obligation to consummate the Merger also is subject to certain additional conditions that include the a ccuracy of the other party’s representations and warranties contained in the Merger Agreement (subject to certain materiality qualifiers) and the other party’s compliance with its covenants and agreements contained in the Merger Agreement in all material r espects. The Merger Agreement does not contain a financing condition. The Merger Agreement contains representations and warranties customary for transactions of this type. The Company has agreed to various customary covenants and agreements, including, amo ng others, agreements to conduct its business in the ordinary course during the period between the execution of the Merger Agreement and the Effective Time, not to engage in certain kinds of transactions during this period, and to convene and hold a meetin g of its shareholders for the purpose of obtaining the Shareholder Approval. In addition, and subject to certain limitations, either party may terminate the Merger Agreement if the Merger is not consummated by April 25, 2016 , which date can be extended by either party until July 25, 2016 in the event of delays in obtaining regulatory approval. During the third quarter of 2015, Meiji Yasuda and the Company filed the required notifications with the Antitrust Division of the U.S. Department of Justice and the Federal Trade Commission. On September 16, 2015, the request for early termination of the applicable waiting period under the Hart-Scott- Rodino Antitrust Improvements Act of 1976, as amended was granted. On September 21, 2015, the Company filed a Definiti ve Proxy Statement with the SEC relating to the Merger Agreement and provided notice of the special meeting of shareholders to be held on Monday, November 9, 2015. At the meeting, shareholders will vote upon a proposal to approve the Merger Agreement and o ther related matters. Treatment of Equity Incentive Awards Pursuant to the Merger Agreement, at or immediately prior to the Effective Time, each option to purchase shares of common stock, whether vested or unvested, that has an exercise price per share that is less than the Per Share Merger Consideration and that is outstanding immediately prior to the Effective Time, will, as of the Effective Time, become fully vested and be canceled and converted into the right to receive an amount in cash, without interest, less any applicable withholding taxes, determined by mu ltiplying ( i ) the difference between the Per Share Merger Consideration and the exercise price per share of such option and (ii) the total number of shares of Common Stock subject to such option. At the Effective Time, each option that has an exercise pri ce per share that is greater than or equal to the Per Share Merger Consideration, whether or not exercisable or vested, will be canceled and the holder of such option will not be entitled to receive any payment in exchange for such cancellation. Pursuant t o the Merger Agreement, each award of restricted stock units that corresponds to shares of Common Stock (each, an “RSU Award”) that is outstanding immediately prior to the Effective Time will, as of the Effective Time, become fully vested and be canceled a nd converted into the right to receive an amount in cash, without interest, less any applicable withholding taxes, determined by multiplying ( i ) the Per Share Merger Consideration and (ii) the total number of shares subject to such RSU Award. Pursuant to t he Merger Agreement, at or immediately prior to the Effective Time, each award of performance shares granted under any Company stock plan as to which the performance period has not lapsed, but which is still outstanding, will be canceled and converted into the right to receive an amount in cash, without interest, less any applicable withholding taxes, determined by multiplying ( i ) the Per Share Merger Consideration and (ii) the number of shares that would be issuable assuming achievement of the applicable p erformance conditions at target (or such higher level of performance as is contractually required), prorated to reflect the portion of the performance period completed through the effective date of the Merger. To the extent that the performance period in respect to any performance share awards lapses prior to the Effective Time, but any shares earned with respect thereto have not been issued prior to the Effective Time, such award will be canceled and converted into the right to receive an amount in cash, without interest, less any applicable withholding taxes, determined by multiplying ( i ) the Per Share Merger Consideration and (ii) the number of shares that is determined to be payable based on performance during the completed performance period. Pursuant to the Merger Agreement, the then current offering period under the Company’s ESPP will be deemed to end immediately prior to the Effective Time, and the amounts contributed by employees through such time will be notionally applied to the purchase of Commo n Stock pursuant to the terms of the offering, and the participants in such offering will receive an amount in cash, without interest, less any applicable withholding taxes, determined by multiplying ( i ) the Per Share Merger Consideration and (ii) the numb er of shares that were notionally purchased with the available employee contributions to the Company’s ESPP. Any cash balance remaining in a participant’s account thereafter because it is less than the amount required to purchase a full share of Common St ock will be returned to the participant. Pursuant to the Merger Agreement, at or immediately prior to the effective time of the merger, each annual stock grant awarded to each non-employee director that is outstanding at the effective time of the merger, whether or not vested, will be canceled and converted into the right to receive an amount in cash, without interest, less any applicable withholding taxes, determined by multiplying ( i ) the Per Share Merger Consideration and (ii) the total number of shares subject to the grant. For information regarding the Merger and related matters, see the Company’s Current Report on Form 8-K filed with the SEC on July 24, 2015 , the Definitive Proxy Statement on Schedule 14A filed with the SEC on September 21, 2015</t>
  </si>
  <si>
    <t>Net Income Per Common Share (Tables)</t>
  </si>
  <si>
    <t>Calculation Of Net Income Per Basic And Diluted Weighted-Average Common Shares Outstanding</t>
  </si>
  <si>
    <t>Three Months Ended Nine Months Ended September 30, September 30, 2015 2014 2015 2014 Net income (In millions) $ 55.2 $ 69.8 $ 176.0 $ 158.7 Basic weighted-average common shares outstanding 42,322,478 42,777,337 42,234,656 43,324,269 Stock options 560,694 362,634 459,113 372,615 Stock awards 166,878 44,199 174,216 39,948 Diluted weighted-average common shares outstanding 43,050,050 43,184,170 42,867,985 43,736,832 Net income per common share: Basic $ 1.30 $ 1.63 $ 4.17 $ 3.66 Diluted 1.28 1.62 4.11 3.63 Antidilutive shares not included in net income per diluted common share calculation --- 150,475 --- 54,986</t>
  </si>
  <si>
    <t>Share Based Compensation (Tables)</t>
  </si>
  <si>
    <t>Schedule of Compensation Cost and Related Income Tax Benefit under Share-Based Compensation Plans</t>
  </si>
  <si>
    <t>Three Months Ended Nine Months Ended September 30, September 30, 2015 2014 2015 2014 (In millions) Compensation cost $ 3.0 $ 1.8 $ 8.0 $ 4.9 Related income tax benefit 1.0 0.6 2.8 1.7</t>
  </si>
  <si>
    <t>Schedule of Compensation Cost and Related Income Tax Benefit under Employee Stock Purchase Plans</t>
  </si>
  <si>
    <t>Three Months Ended Nine Months Ended September 30, September 30, 2015 2014 2015 2014 (In millions) Compensation cost $ 0.2 $ --- $ 0.3 $ 0.2 Related income tax benefit 0.1 --- 0.1 0.1</t>
  </si>
  <si>
    <t>Retirement Benefits (Tables)</t>
  </si>
  <si>
    <t>Componets of Net Periodic Benefit Cost and Other Amounts Recognized in Other Comprehensive Income for Pension Benefits.</t>
  </si>
  <si>
    <t>Three Months Ended Nine Months Ended September 30, September 30, 2015 2014 2015 2014 (In millions) Components of net periodic benefit cost (credit): Service cost $ 2.6 $ 2.2 $ 7.8 $ 6.6 Interest cost 5.0 4.8 15.1 14.4 Expected return on plan assets (9.0) (8.4) (26.9) (25.1) Amortization of prior service cost 0.2 0.2 0.7 0.5 Amortization of net actuarial loss 2.6 0.1 7.7 0.3 Net periodic benefit cost (credit) 1.4 (1.1) 4.4 (3.3) Other changes in plan assets and benefit obligation recognized in other comprehensive income: Amortization of prior service cost (0.2) (0.2) (0.7) (0.5) Amortization of net actuarial loss (2.6) (0.1) (7.7) (0.3) Total recognized in other comprehensive income (2.8) (0.3) (8.4) (0.8) Total recognized in net periodic benefit credit and other comprehensive income $ (1.4) $ (1.4) $ (4.0) $ (4.1)</t>
  </si>
  <si>
    <t>Components of Net Periodic Benefit Cost (Benefit) and Other Amounts Recognized in Other Comprehensive Income for Postretirement Benefits</t>
  </si>
  <si>
    <t>Three Months Ended Nine Months Ended September 30, September 30, 2015 2014 2015 2014 (In millions) Components of net periodic benefit credit: Interest cost $ 0.2 $ 0.2 $ 0.4 $ 0.6 Expected return on plan assets (0.3) (0.2) (0.7) (0.6) Amortization of net actuarial loss (gain) --- --- 0.1 (0.6) Net periodic benefit credit (0.1) --- (0.2) (0.6) Other changes in plan assets and benefit obligation recognized in other comprehensive income: Amortization of net actuarial (loss) gain --- --- (0.1) 0.6 Total recognized in other comprehensive income --- --- (0.1) 0.6 Total recognized in net periodic benefit credit and other comprehensive income $ (0.1) $ --- $ (0.3) $ ---</t>
  </si>
  <si>
    <t>Segments (Tables)</t>
  </si>
  <si>
    <t>Intersegment Administrative Fee Revenues</t>
  </si>
  <si>
    <t>Three Months Ended Nine Months Ended September 30, September 30, 2015 2014 2015 2014 (In millions) Intersegment administrative fees $ 5.1 $ 4.9 $ 15.0 $ 14.5</t>
  </si>
  <si>
    <t>Premiums, Administrative Fees and Net Investment Income by Major Product Line or Category</t>
  </si>
  <si>
    <t>Three Months Ended Nine Months Ended September 30, September 30, 2015 2014 2015 2014 (In millions) Premiums: Insurance Services: Group life and AD&amp;D $ 210.9 $ 202.0 $ 629.5 $ 605.1 Group long term disability 194.3 187.1 584.8 565.7 Group short term disability 64.5 55.2 186.1 167.0 Group other 21.7 19.9 63.1 58.5 Experience rated refunds (5.2) (10.3) (10.4) (15.7) Total Employee Benefits 486.2 453.9 1,453.1 1,380.6 Individual Disability 51.5 50.3 152.8 147.3 Total Insurance Services premiums 537.7 504.2 1,605.9 1,527.9 Asset Management: Retirement plans 0.2 0.5 1.7 1.7 Individual annuities 0.6 2.6 5.6 7.0 Total Asset Management premiums 0.8 3.1 7.3 8.7 Total premiums $ 538.5 $ 507.3 $ 1,613.2 $ 1,536.6 Administrative fees: Insurance Services: Employee Benefits $ 4.3 $ 3.8 $ 12.4 $ 12.2 Individual Disability --- --- 0.1 0.1 Total Insurance Services administrative fees 4.3 3.8 12.5 12.3 Asset Management: Retirement plans 25.7 25.5 76.5 74.2 Other financial services businesses 7.6 8.4 24.3 25.0 Total Asset Management administrative fees 33.3 33.9 100.8 99.2 Other administrative fees (5.1) (4.9) (15.0) (14.5) Total administrative fees $ 32.5 $ 32.8 $ 98.3 $ 97.0 Net investment income: Insurance Services: Employee Benefits $ 64.4 $ 64.9 $ 193.5 $ 196.2 Individual Disability 13.5 13.1 41.4 39.8 Total Insurance Services net investment income 77.9 78.0 234.9 236.0 Asset Management: Retirement plans 32.2 28.1 93.2 83.9 Individual annuities 31.0 37.2 104.2 116.9 Other financial services businesses 6.6 4.1 18.6 10.3 Total Asset Management net investment income 69.8 69.4 216.0 211.1 Other net investment income 6.0 5.2 15.4 14.2 Total net investment income $ 153.7 $ 152.6 $ 466.3 $ 461.3</t>
  </si>
  <si>
    <t>Segment Information</t>
  </si>
  <si>
    <t>Total Employee Individual Insurance Asset Benefits Disability Services Management Other Total (In millions) Revenues: Premiums $ 486.2 $ 51.5 $ 537.7 $ 0.8 $ --- $ 538.5 Administrative fees 4.3 --- 4.3 33.3 (5.1) 32.5 Net investment income 64.4 13.5 77.9 69.8 6.0 153.7 Net capital losses --- --- --- --- (6.2) (6.2) Total revenues 554.9 65.0 619.9 103.9 (5.3) 718.5 Benefits and expenses: Benefits to policyholders 365.1 30.4 395.5 8.8 --- 404.3 Interest credited 0.7 --- 0.7 34.7 --- 35.4 Operating expenses 86.5 7.6 94.1 30.6 2.3 127.0 Commissions and bonuses 35.0 13.0 48.0 8.9 --- 56.9 Premium taxes 8.7 1.1 9.8 --- --- 9.8 Interest expense --- --- --- --- 7.8 7.8 Net (increase) decrease in DAC, VOBA and other intangible assets (1.1) (4.5) (5.6) 1.9 --- (3.7) Total benefits and expenses 494.9 47.6 542.5 84.9 10.1 637.5 Income (loss) before income taxes $ 60.0 $ 17.4 $ 77.4 $ 19.0 $ (15.4) $ 81.0 Three Months Ended September 30, 2014 Total Employee Individual Insurance Asset Benefits Disability Services Management Other Total (In millions) Revenues: Premiums $ 453.9 $ 50.3 $ 504.2 $ 3.1 $ --- $ 507.3 Administrative fees 3.8 --- 3.8 33.9 (4.9) 32.8 Net investment income 64.9 13.1 78.0 69.4 5.2 152.6 Net capital losses --- --- --- --- (4.7) (4.7) Total revenues 522.6 63.4 586.0 106.4 (4.4) 688.0 Benefits and expenses: Benefits to policyholders 321.1 34.1 355.2 5.6 --- 360.8 Interest credited 0.7 --- 0.7 38.0 --- 38.7 Operating expenses 82.2 7.1 89.3 31.3 (0.7) 119.9 Commissions and bonuses 30.5 12.9 43.4 9.8 --- 53.2 Premium taxes 6.6 0.9 7.5 --- --- 7.5 Interest expense --- --- --- --- 7.8 7.8 Net decrease (increase) in DAC, VOBA and other intangible assets 0.4 (4.1) (3.7) 0.9 --- (2.8) Total benefits and expenses 441.5 50.9 492.4 85.6 7.1 585.1 Income (loss) before income taxes $ 81.1 $ 12.5 $ 93.6 $ 20.8 $ (11.5) $ 102.9 Nine Months Ended September 30, 2015 Total Employee Individual Insurance Asset Benefits Disability Services Management Other Total (In millions) Revenues: Premiums $ 1,453.1 $ 152.8 $ 1,605.9 $ 7.3 $ --- $ 1,613.2 Administrative fees 12.4 0.1 12.5 100.8 (15.0) 98.3 Net investment income 193.5 41.4 234.9 216.0 15.4 466.3 Net capital losses --- --- --- --- (15.3) (15.3) Total revenues 1,659.0 194.3 1,853.3 324.1 (14.9) 2,162.5 Benefits and expenses: Benefits to policyholders 1,112.2 75.0 1,187.2 20.5 --- 1,207.7 Interest credited 2.6 --- 2.6 114.8 --- 117.4 Operating expenses 256.9 22.9 279.8 93.4 3.9 377.1 Commissions and bonuses 104.2 37.8 142.0 29.0 --- 171.0 Premium taxes 25.3 3.2 28.5 --- --- 28.5 Interest expense --- --- --- --- 23.3 23.3 Net (increase) decrease in DAC, VOBA and other intangible assets (4.5) (9.3) (13.8) 3.5 --- (10.3) Total benefits and expenses 1,496.7 129.6 1,626.3 261.2 27.2 1,914.7 Income (loss) before income taxes $ 162.3 $ 64.7 $ 227.0 $ 62.9 $ (42.1) $ 247.8 Total assets $ 5,636.1 $ 2,399.6 $ 8,035.7 $ 14,106.3 $ 740.2 $ 22,882.2 Nine Months Ended September 30, 2014 Total Employee Individual Insurance Asset Benefits Disability Services Management Other Total (In millions) Revenues: Premiums $ 1,380.6 $ 147.3 $ 1,527.9 $ 8.7 $ --- $ 1,536.6 Administrative fees 12.2 0.1 12.3 99.2 (14.5) 97.0 Net investment income 196.2 39.8 236.0 211.1 14.2 461.3 Net capital losses --- --- --- --- (5.3) (5.3) Total revenues 1,589.0 187.2 1,776.2 319.0 (5.6) 2,089.6 Benefits and expenses: Benefits to policyholders 1,073.7 98.9 1,172.6 15.5 --- 1,188.1 Interest credited 2.6 --- 2.6 120.2 --- 122.8 Operating expenses 238.3 20.7 259.0 91.3 (2.0) 348.3 Commissions and bonuses 93.5 35.6 129.1 25.6 --- 154.7 Premium taxes 22.0 2.7 24.7 --- --- 24.7 Interest expense --- --- --- --- 24.1 24.1 Net (increase) decrease in DAC, VOBA and other intangible assets (0.3) (8.9) (9.2) 7.2 --- (2.0) Total benefits and expenses 1,429.8 149.0 1,578.8 259.8 22.1 1,860.7 Income (loss) before income taxes $ 159.2 $ 38.2 $ 197.4 $ 59.2 $ (27.7) $ 228.9 Total assets $ 5,730.1 $ 2,348.9 $ 8,079.0 $ 13,775.6 $ 569.8 $ 22,424.4</t>
  </si>
  <si>
    <t>Fair Value (Tables)</t>
  </si>
  <si>
    <t>Estimated Fair Value and the Carrying Value of Each Financial Instrument Categorized by Fair Value Hierarcy</t>
  </si>
  <si>
    <t>September 30, 2015 Carrying Fair Value Value Level 1 Level 2 Level 3 (In millions) Assets: Fixed maturity securities: Corporate bonds $ 7,217.9 $ 7,217.9 $ --- $ 7,195.0 $ 22.9 U.S. government and agency bonds 233.1 233.1 --- 231.3 1.8 U.S. state and political subdivision bonds 149.7 149.7 --- 149.7 --- Foreign government bonds 86.2 86.2 --- 86.2 --- Mortgage/asset-backed bonds 266.3 266.3 --- 201.5 64.8 Total fixed maturity securities $ 7,953.2 $ 7,953.2 $ --- $ 7,863.7 $ 89.5 Commercial mortgage loans, net $ 5,547.3 $ 6,006.4 $ --- $ --- $ 6,006.4 S&amp;P 500 Index options 4.7 4.7 --- --- 4.7 Policy loans 1.9 1.9 --- --- 1.9 Separate account assets 6,797.2 6,797.2 6,683.4 113.8 --- Liabilities: Other policyholder funds, investment-type contracts $ 6,344.5 $ 6,492.7 $ --- $ --- $ 6,492.7 Index-based interest guarantees 72.7 72.7 --- --- 72.7 Interest rate swaps 6.6 6.6 --- 6.6 --- Short-term debt 1.2 1.3 --- 1.3 --- Long-term debt 504.8 490.4 --- 490.4 --- December 31, 2014 Carrying Fair Value Value Level 1 Level 2 Level 3 (In millions) Assets: Fixed maturity securities: Corporate bonds $ 7,070.1 $ 7,070.1 $ --- $ 7,045.2 $ 24.9 U.S. government and agency bonds 258.6 258.6 --- 258.6 --- U.S. state and political subdivision bonds 136.1 136.1 --- 136.1 --- Foreign government bonds 64.9 64.9 --- 64.9 --- Mortgage/asset-backed bonds 244.0 244.0 --- 179.9 64.1 Total fixed maturity securities $ 7,773.7 $ 7,773.7 $ --- $ 7,684.7 $ 89.0 Commercial mortgage loans, net $ 5,321.1 $ 6,021.5 $ --- $ --- $ 6,021.5 S&amp;P 500 Index options 13.6 13.6 --- --- 13.6 Policy loans 2.2 2.2 --- --- 2.2 Separate account assets 7,179.8 7,179.8 7,066.4 113.4 --- Liabilities: Other policyholder funds, investment-type contracts $ 5,961.1 $ 6,232.5 $ --- $ --- $ 6,232.5 Index-based interest guarantees 77.0 77.0 --- --- 77.0 Interest rate swaps 4.7 4.7 --- 4.7 --- Short-term debt 1.1 1.5 --- 1.5 --- Long-term debt 503.9 538.4 --- 538.4 ---</t>
  </si>
  <si>
    <t>Valuation Techniques Fair Values Of Assets And Liabilities Measured And Recorded At Fair Value On A Recurring Basis</t>
  </si>
  <si>
    <t>September 30, 2015 December 31, 2014 Fair Range Fair Range Valuation Technique Unobservable Input Value of Inputs Value of Inputs (Dollars in millions) S&amp;P 500 Index options Black-Scholes option pricing model Various assumptions $ 4.7 (a) $ 13.6 (a) Index-based interest Discounted cash Expected future option $ 72.7 1% - 3% $ 77.0 1% - 3% guarantees flow purchase Various assumptions (b) (b) Black-Scholes option pricing model Various assumptions (a) (a) Commercial mortgage loans Appraisals Reduction on appraisal $ 55.8 0% - 8% $ 56.0 0% - 37% Cash flows Capitalization rate (c) 7% - 16% 7% - 16% Real Estate Owned Appraisals Reduction on appraisal $ 3.5 0% - 12% $ 10.3 0% - 11%</t>
  </si>
  <si>
    <t>Assets and Liabilities Measured at Fair Value on a Recurring Basis Using Significant Unobservable Level 3 Inputs</t>
  </si>
  <si>
    <t>Three Months Ended September 30, 2015 Assets Liabilities U.S. U.S. State Mortgage/ Index- Government and Political Asset- S&amp;P 500 Based Corporate and Agency Subdivision Backed Index Total Interest Bonds Bonds Bonds Bonds Options Assets Guarantees (In millions) Beginning balance $ 23.5 $ 1.8 $ --- $ 65.3 $ 11.0 $ 101.6 $ 79.0 Total realized/unrealized gains (losses): Included in net income --- --- --- --- (5.4) (5.4) (3.8) Included in other comprehensive income (loss) (0.6) --- --- (0.5) --- (1.1) --- Purchases, issuances, sales and settlements: Purchases --- --- --- --- 2.0 2.0 --- Issuances --- --- --- --- --- --- 1.4 Sales --- --- --- --- --- --- --- Settlements --- --- --- --- (2.9) (2.9) (3.9) Transfers into Level 3 --- --- --- --- --- --- --- Transfers out of Level 3 --- --- --- --- --- --- --- Ending balance $ 22.9 $ 1.8 $ --- $ 64.8 $ 4.7 $ 94.2 $ 72.7 Three Months Ended September 30, 2014 Assets Liabilities U.S. U.S. State Mortgage/ Index- Government and Political Asset- S&amp;P 500 Based Corporate and Agency Subdivision Backed Index Total Interest Bonds Bonds Bonds Bonds Options Assets Guarantees (In millions) Beginning balance $ 26.7 $ --- $ --- $ 56.6 $ 14.4 $ 97.7 $ 68.3 Total realized/unrealized gains (losses): Included in net income --- --- --- --- 0.9 0.9 (0.5) Included in other comprehensive income (loss) (1.6) --- --- (0.2) --- (1.8) --- Purchases, issuances, sales and settlements: Purchases --- --- --- --- 2.2 2.2 --- Issuances --- --- --- --- --- --- 3.4 Sales --- --- --- --- --- --- --- Settlements --- --- --- --- (4.7) (4.7) (1.8) Transfers into Level 3 --- --- --- --- --- --- --- Transfers out of Level 3 --- --- --- --- --- --- --- Ending balance $ 25.1 $ --- $ --- $ 56.4 $ 12.8 $ 94.3 $ 69.4 Nine Months Ended September 30, 2015 Assets Liabilities U.S. U.S. State Mortgage/ Index- Government and Political Asset- S&amp;P 500 Based Corporate and Agency Subdivision Backed Index Total Interest Bonds Bonds Bonds Bonds Options Assets Guarantees (In millions) Beginning balance $ 24.9 $ --- $ --- $ 64.1 $ 13.6 $ 102.6 $ 77.0 Total realized/unrealized gains (losses): Included in net income --- --- --- --- (3.8) (3.8) 1.6 Included in other comprehensive income (loss) (2.3) --- --- 0.3 --- (2.0) --- Purchases, issuances, sales and settlements: Purchases --- --- --- --- 6.2 6.2 --- Issuances --- --- --- --- --- --- 5.4 Sales --- --- --- --- --- --- --- Settlements --- --- --- --- (11.3) (11.3) (11.3) Transfers into Level 3 0.8 1.8 1.8 0.4 --- 4.8 --- Transfers out of Level 3 (0.5) --- (1.8) --- --- (2.3) --- Ending balance $ 22.9 $ 1.8 $ --- $ 64.8 $ 4.7 $ 94.2 $ 72.7 Nine Months Ended September 30, 2014 Assets Liabilities U.S. U.S. State Mortgage/ Index- Government and Political Asset- S&amp;P 500 Based Corporate and Agency Subdivision Backed Index Total Interest Bonds Bonds Bonds Bonds Options Assets Guarantees (In millions) Beginning balance $ 44.7 $ --- $ --- $ 71.3 $ 15.8 $ 131.8 $ 67.6 Total realized/unrealized gains (losses): Included in net income --- --- --- --- 5.3 5.3 3.5 Included in other comprehensive income (loss) (3.3) --- --- (0.6) --- (3.9) --- Purchases, issuances, sales and settlements: Purchases --- --- --- --- 6.3 6.3 --- Issuances --- --- --- --- --- --- 5.2 Sales --- --- --- --- --- --- --- Settlements --- --- --- --- (14.6) (14.6) (6.9) Transfers into Level 3 --- --- --- --- --- --- --- Transfers out of Level 3 (16.3) --- --- (14.3) --- (30.6) --- Ending balance $ 25.1 $ --- $ --- $ 56.4 $ 12.8 $ 94.3 $ 69.4</t>
  </si>
  <si>
    <t>Changes in unrealized gains (losses) included in net income relating to positions still held</t>
  </si>
  <si>
    <t>Three Months Ended Nine Months Ended September 30, September 30, 2015 2014 2015 2014 (In millions) Assets: S&amp;P 500 Index options $ (5.2) $ 0.7 $ (5.3) $ 3.3 Liabilities: Index-based interest guarantees $ (3.9) $ (0.8) $ (1.1) $ (7.9)</t>
  </si>
  <si>
    <t>Assets measured at fair value on a nonrecurring basis and still held as of the balance sheet date</t>
  </si>
  <si>
    <t>September 30, 2015 Total Level 1 Level 2 Level 3 (In millions) Commercial mortgage loans $ 55.8 $ --- $ --- $ 55.8 Real Estate Owned 3.5 --- --- 3.5 Total assets measured at fair value on a nonrecurring basis $ 59.3 $ --- $ --- $ 59.3 December 31, 2014 Total Level 1 Level 2 Level 3 (In millions) Commercial mortgage loans $ 56.0 $ --- $ --- $ 56.0 Real Estate Owned 10.3 --- --- 10.3 Total assets measured at fair value on a nonrecurring basis $ 66.3 $ --- $ --- $ 66.3</t>
  </si>
  <si>
    <t>Investment (Tables)</t>
  </si>
  <si>
    <t>Amortized Costs and Fair Values of Fixed Maturity Securities Available-for-Sale</t>
  </si>
  <si>
    <t>September 30, 2015 Amortized Unrealized Unrealized Fair Cost Gains Losses Value (In millions) Corporate bonds $ 7,014.1 $ 292.7 $ (88.9) $ 7,217.9 U.S. government and agency bonds 201.6 31.5 --- 233.1 U.S. state and political subdivision bonds 139.8 10.0 (0.1) 149.7 Foreign government bonds 79.8 6.4 --- 86.2 Mortgage/asset-backed bonds 264.3 4.0 (2.0) 266.3 Total fixed maturity securities $ 7,699.6 $ 344.6 $ (91.0) $ 7,953.2 December 31, 2014 Amortized Unrealized Unrealized Fair Cost Gains Losses Value (In millions) Corporate bonds $ 6,740.6 $ 366.5 $ (37.0) $ 7,070.1 U.S. government and agency bonds 223.2 35.6 (0.2) 258.6 U.S. state and political subdivision bonds 125.8 10.4 (0.1) 136.1 Foreign government bonds 58.4 6.5 --- 64.9 Mortgage/asset-backed bonds 242.0 4.1 (2.1) 244.0 Total fixed maturity securities $ 7,390.0 $ 423.1 $ (39.4) $ 7,773.7</t>
  </si>
  <si>
    <t>Schedule of Contractual Maturities of Fixed Maturity Securities Available-for-Sale</t>
  </si>
  <si>
    <t>September 30, 2015 December 31, 2014 Amortized Fair Amortized Fair Cost Value Cost Value (In millions) Due in one year or less $ 628.7 $ 636.7 $ 649.0 $ 658.0 Due after one year through five years 2,895.9 3,017.3 3,060.8 3,215.4 Due after five years through ten years 3,034.4 3,050.9 2,847.9 2,916.7 Due after ten years 1,140.6 1,248.3 832.3 983.6 Total fixed maturity securities $ 7,699.6 $ 7,953.2 $ 7,390.0 $ 7,773.7</t>
  </si>
  <si>
    <t>Schedule of Gross Unrealized Losses and Fair Value of Investments</t>
  </si>
  <si>
    <t>September 30, 2015 Total Less than 12 months 12 or more months Number Amount Number Amount Number Amount (Dollars in millions) Unrealized losses: Corporate bonds 1,273 $ 88.9 1,079 $ 62.8 194 $ 26.1 U.S. state and political subdivision bonds 2 0.1 2 0.1 --- --- Mortgage/asset-backed bonds 35 2.0 27 1.3 8 0.7 Total 1,310 $ 91.0 1,108 $ 64.2 202 $ 26.8 Fair market value of securities with unrealized losses: Corporate bonds 1,273 $ 2,146.6 1,079 $ 1,874.7 194 $ 271.9 U.S. state and political subdivision bonds 2 6.2 2 6.2 --- --- Mortgage/asset-backed bonds 35 105.9 27 82.6 8 23.3 Total 1,310 $ 2,258.7 1,108 $ 1,963.5 202 $ 295.2 December 31, 2014 Total Less than 12 months 12 or more months Number Amount Number Amount Number Amount (Dollars in millions) Unrealized losses: Corporate bonds 956 $ 37.0 653 $ 19.9 303 $ 17.1 U.S. government and agency bonds 5 0.2 --- --- 5 0.2 U.S. state and political subdivision bonds 4 0.1 --- --- 4 0.1 Mortgage/asset-backed bonds 39 2.1 30 1.4 9 0.7 Total 1,004 $ 39.4 683 $ 21.3 321 $ 18.1 Fair market value of securities with unrealized losses: Corporate bonds 956 $ 1,646.0 653 $ 1,074.9 303 $ 571.1 U.S. government and agency bonds 5 6.4 --- --- 5 6.4 U.S. state and political subdivision bonds 4 6.9 --- --- 4 6.9 Mortgage/asset-backed bonds 39 117.2 30 87.3 9 29.9 Total 1,004 $ 1,776.5 683 $ 1,162.2 321 $ 614.3</t>
  </si>
  <si>
    <t>Commercial Mortgage Loan Portfolio by Property Type, by Geographic Region within the U.S. and by U.S. State</t>
  </si>
  <si>
    <t>September 30, 2015 December 31, 2014 Amount Percent Amount Percent (Dollars in millions) Property type: Retail $ 2,714.2 48.9 % $ 2,627.1 49.4 % Office 1,059.3 19.1 1,013.4 19.1 Industrial 1,041.4 18.8 1,001.5 18.8 Commercial 211.0 3.8 213.6 4.0 Hotel/motel 204.5 3.7 165.7 3.1 Apartment and other 316.9 5.7 299.8 5.6 Total commercial mortgage loans, net $ 5,547.3 100.0 % $ 5,321.1 100.0 % Geographic region*: Pacific $ 1,977.1 35.6 % $ 1,914.6 36.0 % South Atlantic 1,093.4 19.7 1,065.5 20.0 West South Central 730.6 13.2 676.9 12.7 Mountain 644.8 11.6 606.5 11.4 East North Central 487.4 8.8 466.0 8.8 Middle Atlantic 243.1 4.4 215.3 4.0 East South Central 195.3 3.5 188.7 3.6 West North Central 131.3 2.4 140.1 2.6 New England 44.3 0.8 47.5 0.9 Total commercial mortgage loans, net $ 5,547.3 100.0 % $ 5,321.1 100.0 % U.S. state: California $ 1,455.5 26.2 % $ 1,434.2 27.0 % Texas 682.3 12.3 623.4 11.7 Florida 323.3 5.8 309.4 5.8 Georgia 301.3 5.4 306.6 5.8 Other states 2,784.9 50.3 2,647.5 49.7 Total commercial mortgage loans, net $ 5,547.3 100.0 % $ 5,321.1 100.0 %</t>
  </si>
  <si>
    <t>Changes in Commercial Mortgage Loan Loss Allowance</t>
  </si>
  <si>
    <t>Three Months Ended Nine Months Ended September 30, September 30, 2015 2014 2015 2014 (In millions) Commercial mortgage loan loss allowance: Beginning balance $ 35.5 $ 44.4 $ 40.0 $ 43.6 Provision change (gain) loss (1.9) 5.9 (4.1) 8.1 Charge-offs (0.3) (8.8) (2.6) (10.2) Ending balance $ 33.3 $ 41.5 $ 33.3 $ 41.5 Specific loan loss allowance $ 23.3 $ 24.6 $ 23.3 $ 24.6 General loan loss allowance 10.0 16.9 10.0 16.9 Total commercial mortgage loan loss allowance $ 33.3 $ 41.5 $ 33.3 $ 41.5</t>
  </si>
  <si>
    <t>Schedule of Recorded Investment in Commercial Mortgage Loans</t>
  </si>
  <si>
    <t>September 30, December 31, 2015 2014 (In millions) Commercial mortgage loans collectively evaluated for impairment $ 5,484.1 $ 5,255.2 Commercial mortgage loans individually evaluated for impairment 96.5 105.9 Commercial mortgage loan loss allowance (33.3) (40.0) Total commercial mortgage loans, net $ 5,547.3 $ 5,321.1</t>
  </si>
  <si>
    <t>Performing and Nonperforming Commercial Mortgage Loans by Property Type</t>
  </si>
  <si>
    <t>September 30, 2015 Hotel/ Apartment Retail Office Industrial Commercial Motel and Other Total (In millions) Performing commercial mortgage loans $ 2,713.7 $ 1,059.3 $ 1,040.9 $ 211.0 $ 204.5 $ 316.9 $ 5,546.3 Nonperforming commercial mortgage loans 0.5 --- 0.5 --- --- --- 1.0 Total commercial mortgage loans $ 2,714.2 $ 1,059.3 $ 1,041.4 $ 211.0 $ 204.5 $ 316.9 $ 5,547.3 December 31, 2014 Hotel/ Apartment Retail Office Industrial Commercial Motel and Other Total (In millions) Performing commercial mortgage loans $ 2,622.4 $ 1,012.7 $ 1,001.4 $ 213.6 $ 165.7 $ 299.1 $ 5,314.9 Nonperforming commercial mortgage loans 4.7 0.7 0.1 --- --- 0.7 6.2 Total commercial mortgage loans $ 2,627.1 $ 1,013.4 $ 1,001.5 $ 213.6 $ 165.7 $ 299.8 $ 5,321.1</t>
  </si>
  <si>
    <t>Impaired Commercial Mortgage Loans Identified in Management's Specific Review of Probable Loan Losses and the Related Allowance</t>
  </si>
  <si>
    <t>September 30, 2015 Unpaid Amount on Recorded Principal Related Nonaccrual Investment Balance Allowance Status (In millions) Impaired commercial mortgage loans: Without specific loan loss allowance: Retail $ 21.5 $ 21.5 $ --- $ 0.3 Industrial 0.9 0.9 --- --- Commercial 0.5 0.5 --- --- Office 0.1 0.1 --- --- Total impaired commercial mortgage loans without specific loan loss allowance 23.0 23.0 --- 0.3 With specific loan loss allowance: Retail 53.0 53.0 12.8 1.2 Commercial 8.4 8.4 6.8 0.5 Office 7.6 7.6 1.7 --- Industrial 4.5 4.5 2.0 0.4 Total impaired commercial mortgage loans with specific loan loss allowance 73.5 73.5 23.3 2.1 Total impaired commercial mortgage loans $ 96.5 $ 96.5 $ 23.3 $ 2.4 December 31, 2014 Unpaid Amount on Recorded Principal Related Nonaccrual Investment Balance Allowance Status (In millions) Impaired commercial mortgage loans: Without specific loan loss allowance: Retail $ 25.0 $ 25.0 $ --- $ 10.5 Office 1.6 1.6 --- --- Commercial 2.3 2.3 --- 0.5 Apartment and other 2.8 2.8 --- --- Total impaired commercial mortgage loans without specific loan loss allowance 31.7 31.7 --- 11.0 With specific loan loss allowance: Retail 52.2 52.2 12.3 7.7 Office 8.6 8.6 2.9 --- Industrial 4.6 4.6 1.6 0.1 Commercial 8.5 8.5 7.0 0.6 Apartment and other 0.3 0.3 --- --- Total impaired commercial mortgage loans with specific loan loss allowance 74.2 74.2 23.8 8.4 Total impaired commercial mortgage loans $ 105.9 $ 105.9 $ 23.8 $ 19.4</t>
  </si>
  <si>
    <t>Troubled Debt Restructurings on Financing Receivables [Table Text Block]</t>
  </si>
  <si>
    <t>Three Months Ended September 30, 2015 Nine Months Ended September 30, 2015 Pre- Post- Pre- Post- Restructuring Restructuring Restructuring Restructuring Number Recorded Recorded Number Recorded Recorded of Loans Investment Investment of Loans Investment Investment (Dollars in millions) Troubled debt restructurings: Retail --- $ --- $ --- 3 $ 1.5 $ 1.5 Office --- --- --- 2 1.1 1.2 Total troubled debt restructurings --- $ --- $ --- 5 $ 2.6 $ 2.7 Three Months Ended September 30, 2014 Nine Months Ended September 30, 2014 Pre- Post- Pre- Post- Restructuring Restructuring Restructuring Restructuring Number Recorded Recorded Number Recorded Recorded of Loans Investment Investment of Loans Investment Investment (Dollars in millions) Troubled debt restructurings: Retail 33 $ 27.5 $ 24.9 34 $ 28.3 $ 25.6 Office 1 0.7 0.7 1 0.7 0.7 Industrial 1 0.4 0.4 3 2.1 2.3 Commercial --- --- --- 1 2.7 2.7 Total troubled debt restructurings 35 $ 28.6 $ 26.0 39 $ 33.8 $ 31.3</t>
  </si>
  <si>
    <t>Average Recorded Investment in Impaired Commercial Mortgage Loans before Specific Allowances for Losses</t>
  </si>
  <si>
    <t>Three Months Ended Nine Months Ended September 30, September 30, 2015 2014 2015 2014 (In millions) Average recorded investment $ 97.5 $ 100.5 $ 99.8 $ 105.5</t>
  </si>
  <si>
    <t>Aging of Commercial Mortgage Loans by Property Type</t>
  </si>
  <si>
    <t>September 30, 2015 Total Greater Than Allowance Commercial 30 Days 60 Days 90 Days Total Related Current, Mortgage Past Due Past Due Past Due Past Due to Past Due Net Loans (In millions) Commercial mortgage loans: Retail $ 1.3 $ --- $ 2.4 $ 3.7 $ (1.9) $ 2,712.4 $ 2,714.2 Office --- --- --- --- --- 1,059.3 1,059.3 Industrial 0.6 --- 0.7 1.3 (0.3) 1,040.4 1,041.4 Commercial --- --- --- --- --- 211.0 211.0 Hotel/motel --- --- --- --- --- 204.5 204.5 Apartment and other --- --- --- --- --- 316.9 316.9 Total commercial mortgage loans $ 1.9 $ --- $ 3.1 $ 5.0 $ (2.2) $ 5,544.5 $ 5,547.3 December 31, 2014 Total Greater Than Allowance Commercial 30 Days 60 Days 90 Days Total Related Current, Mortgage Past Due Past Due Past Due Past Due to Past Due Net Loans (In millions) Commercial mortgage loans: Retail $ 0.2 $ 2.0 $ 4.8 $ 7.0 $ (2.1) $ 2,622.2 $ 2,627.1 Office 1.9 --- 0.8 2.7 --- 1,010.7 1,013.4 Industrial 0.5 --- 0.3 0.8 (0.2) 1,000.9 1,001.5 Commercial --- --- --- --- --- 213.6 213.6 Hotel/motel --- --- --- --- --- 165.7 165.7 Apartment and other 0.2 0.7 --- 0.9 --- 298.9 299.8 Total commercial mortgage loans $ 2.8 $ 2.7 $ 5.9 $ 11.4 $ (2.3) $ 5,312.0 $ 5,321.1</t>
  </si>
  <si>
    <t>Net Investment Income Summarized by Investment Type</t>
  </si>
  <si>
    <t>Three Months Ended Nine Months Ended September 30, September 30, 2015 2014 2015 2014 (In millions) Fixed maturity securities $ 77.4 $ 73.4 $ 229.4 $ 221.0 Commercial mortgage loans 84.6 83.1 249.3 250.1 Real estate 0.8 0.5 2.3 0.7 S&amp;P 500 Index options (5.4) 0.9 (3.8) 5.3 Other 0.6 --- 0.9 4.4 Gross investment income 158.0 157.9 478.1 481.5 Investment expenses (4.7) (4.5) (13.5) (17.9) Tax-advantaged investments 0.4 (0.8) 1.7 (2.3) Net investment income $ 153.7 $ 152.6 $ 466.3 $ 461.3</t>
  </si>
  <si>
    <t>Schedule of Gross Capital Gains and Losses by Investment Type</t>
  </si>
  <si>
    <t>Three Months Ended Nine Months Ended September 30, September 30, 2015 2014 2015 2014 (In millions) Gains: Fixed maturity securities $ 0.8 $ 1.4 $ 5.2 $ 4.8 Commercial mortgage loans 2.4 0.8 4.8 1.8 Real estate 0.2 0.8 0.2 1.9 Other --- 0.3 --- 0.3 Gross capital gains 3.4 3.3 10.2 8.8 Losses: Fixed maturity securities (5.5) (0.4) (8.5) (1.5) Provision for commercial mortgage loan losses --- (5.9) --- (8.1) Real estate (1.1) (1.7) (2.4) (3.4) Other (1) (3.0) --- (14.6) (1.1) Gross capital losses (9.6) (8.0) (25.5) (14.1) Net capital losses $ (6.2) $ (4.7) $ (15.3) $ (5.3)</t>
  </si>
  <si>
    <t>Derivative Financial Instruments (Tables)</t>
  </si>
  <si>
    <t>Fair Value of the Company's Derivative Assets and Liabilities</t>
  </si>
  <si>
    <t>September 30, 2015 December 31, 2014 Notional Fair Value Notional Fair Value Amount Assets Liabilities Amount Assets Liabilities (In millions) Qualifying Hedging Instruments Cash flow hedges: Interest rate swaps (1) $ 252.9 $ 7.2 $ 1.9 $ --- $ --- $ --- Fair value hedges: Interest rate swaps (1) 350.0 --- 11.9 350.0 0.4 5.1 Non-Qualifying Hedging Instruments S&amp;P 500 Index options (1) 451.1 4.7 --- 418.2 13.6 --- Index-based interest guarantees (2) --- (3) --- 72.7 --- (3) --- 77.0</t>
  </si>
  <si>
    <t>Offsetting of Interest Rate Swaps</t>
  </si>
  <si>
    <t>September 30, December 31, 2015 2014 (In millions) Offsetting of Interest Rate Swaps Gross interest rate swaps, assets $ 7.2 $ 0.4 Gross interest rate swaps, liabilities (13.8) (5.1) Net offsetting interest rate swaps (6.6) (4.7) Gross amounts not offset: Accrued interest payable (1.9) (2.2) Collateral pledged 33.7 12.2 Net amount $ 25.2 $ 5.3</t>
  </si>
  <si>
    <t>Gain or Loss Recognized in Earnings from the Change in Fair Value of Derivative Assets and Liabilities</t>
  </si>
  <si>
    <t>Three Months Ended Nine Months Ended September 30, September 30, 2015 2014 2015 2014 (In millions) Qualifying Fair Value Hedging Instruments Fair value hedges: Net capital (losses) gains: Interest rate swaps $ (7.1) $ 2.3 $ (7.2) $ 0.7 Non-Qualifying Hedging Instruments Net investment income: S&amp;P 500 Index options (5.4) 0.9 (3.8) 5.3 Interest credited: Index-based interest guarantees 3.8 0.5 (1.6) (3.5) Net (losses) gains $ (8.7) $ 3.7 $ (12.6) $ 2.5</t>
  </si>
  <si>
    <t>Fair Value of Derivative Assets and Maximum Credit Risk Exposure</t>
  </si>
  <si>
    <t>September 30, 2015 Assets at Maximum Fair Value Credit Risk (In millions) Counterparty: Merrill Lynch International $ 4.3 $ 16.4 Goldman Sachs 0.4 1.5 Total $ 4.7 $ 17.9</t>
  </si>
  <si>
    <t>Deferred Acquisition Costs ("DAC"), Value Of Business Acquired ("VOBA") And Other Intangible Assets (Tables)</t>
  </si>
  <si>
    <t>Schedule Of Activity For DAC, VOBA And Other Intangible Assets</t>
  </si>
  <si>
    <t>Nine Months Ended Year Ended September 30, 2015 December 31, 2014 (In millions) Carrying value at beginning of period, net: DAC $ 336.9 $ 319.1 VOBA 17.8 20.1 Other intangible assets 26.3 32.1 Total balance at beginning of period, net 381.0 371.3 Deferred or acquired during period: DAC 66.5 80.1 Total deferred or acquired during period 66.5 80.1 Amortized during period: DAC (46.4) (62.3) VOBA (1.7) (2.3) Other intangible assets (6.1) (5.8) Total amortized during period (54.2) (70.4) Impairment during period: Other intangible assets (5.6) --- Total impairment during period (5.6) --- Carrying value at end of period, net: DAC 357.0 336.9 VOBA 16.1 17.8 Other intangible assets 14.6 26.3 Total carrying value at end of period, net $ 387.7 $ 381.0</t>
  </si>
  <si>
    <t>Schedule Of DAC And VOBA Balances Amortized In Proportion To Expected Gross Profits And The Percentage Of The Total Balance Of DAC And VOBA Amortized In Proportion To Expected Gross Profits</t>
  </si>
  <si>
    <t>September 30, 2015 December 31, 2014 Amount Percent Amount Percent (Dollars in millions) DAC $ 86.1 24.1 % $ 82.4 24.5 % VOBA 3.4 21.1 3.7 20.8</t>
  </si>
  <si>
    <t>Impact Of Unlocking On DAC And VOBA Balances</t>
  </si>
  <si>
    <t>Three Months Ended Nine Months Ended September 30, September 30, 2015 2014 2015 2014 (In millions) Decrease to DAC and VOBA $ 1.0 $ 1.1 $ 0.9 $ 1.9</t>
  </si>
  <si>
    <t>Schedule Of The Estimated Net Amortization Of Value Of Business Acquired And Other Intangible Assets For The Next Five Years</t>
  </si>
  <si>
    <t>Amount (In millions) 2015 $ 1.6 2016 4.7 2017 3.5 2018 3.5 2019 3.3 2020 3.3</t>
  </si>
  <si>
    <t>Commitments and Contingencies (Tables)</t>
  </si>
  <si>
    <t>Investments In Affordable Housing Projects [Abstract]</t>
  </si>
  <si>
    <t>Tax-advantaged committments by year</t>
  </si>
  <si>
    <t>Amount (In millions) 2015 $ 13.9 2016 31.3 2017 12.6 2018 0.5 2019 0.5 2020 and thereafter 5.4</t>
  </si>
  <si>
    <t>Income Taxes (Tables)</t>
  </si>
  <si>
    <t>Combined Federal And State Effective Income Tax Rates Table Textblock</t>
  </si>
  <si>
    <t>Three Months Ended Nine Months Ended September 30, September 30, 2015 2014 2015 2014 Combined federal and state effective income tax rates 31.9 % 32.2 % 29.0 % 30.7 %</t>
  </si>
  <si>
    <t>Tax-Advantaged amounts recorded in income taxes table</t>
  </si>
  <si>
    <t>Three Months Ended Nine Months Ended September 30, September 30, 2015 2014 2015 2014 (In millions) Tax credits $ (7.0) $ (7.6) $ (25.0) $ (21.3) Benefits from tax losses (2.0) (2.0) (6.0) (5.5) Amortization of tax-advantaged investments 6.7 7.2 22.8 19.6 Total amounts recorded in income taxes $ (2.3) $ (2.4) $ (8.2) $ (7.2)</t>
  </si>
  <si>
    <t>Accumulated Other Comprehensive Income (Tables)</t>
  </si>
  <si>
    <t>Schedule Of Accumulated Other Comprehensive Income [Table Text Block]</t>
  </si>
  <si>
    <t>Net Unrealized Total Gains (Losses) on Net Unrealized Accumulated Fixed Maturity Employee Gains on Other Securities — Benefit Derivative Comprehensive Available-for-Sale Plans Instruments Income (Loss) (In millions) Balance, January 1, 2014 $ 173.2 $ (38.5) $ --- $ 134.7 Other comprehensive income (loss), net of tax before reclassification adjustment (1) 50.3 (70.4) --- (20.1) Amounts reclassified from accumulated other comprehensive (loss) income, net of tax (2) (2.0) 1.7 --- (0.3) Net other comprehensive income (loss), net of tax 48.3 (68.7) --- (20.4) Balance, December 31, 2014 221.5 (107.2) --- 114.3 Other comprehensive (loss) income, net of tax before reclassification adjustment (3) (89.7) (0.1) 3.5 (86.3) Amounts reclassified from accumulated other comprehensive income, net of tax (4) 2.1 6.6 --- 8.7 Net other comprehensive (loss) income, net of tax (87.6) 6.5 3.5 (77.6) Balance, September 30, 2015 $ 133.9 $ (100.7) $ 3.5 $ 36.7 (1) Net of tax expense of $ 24.6 million for net unrealized gains on fixed maturity securities and net of tax benefit of $ 37.9 million for employee benefits. (2) Net of tax benefit of $ 1.1 million for net unrealized gains on fixed maturity securities and net of tax expense of $ 0.9 million for employee benefits. (3) Net of tax benefit of $44.9 million for net unrealized losses on fixed maturity securities and net of tax expense of $1.8 million for net unrealized gains on derivative instruments . (4) Net of tax expense of $1.2 million for net unrealized losses on fixed maturity securities and net of tax expense of $3.5 million for employee benefits</t>
  </si>
  <si>
    <t>Organization, Principles Of Consolidation And Basis Of Presentation (Narrative) (Details) - USD ($) $ in Millions</t>
  </si>
  <si>
    <t>Total investment in low-income housing tax credit investments</t>
  </si>
  <si>
    <t>Carrying Value of PAM Investments</t>
  </si>
  <si>
    <t>Net Income Per Common Share (Details) - USD ($) $ / shares in Units, $ in Millions</t>
  </si>
  <si>
    <t>Basic weighted-average common shares outstanding</t>
  </si>
  <si>
    <t>Share-based Compensation Arrangement by Share-based Payment Award [Line Items]</t>
  </si>
  <si>
    <t>Net income per basic common share</t>
  </si>
  <si>
    <t>Net income per diluted common share</t>
  </si>
  <si>
    <t>Antidilutive shares not included in net income per diluted common share calculation</t>
  </si>
  <si>
    <t>Employee Stock Option [Member]</t>
  </si>
  <si>
    <t>Dilutive shares from share based compensation</t>
  </si>
  <si>
    <t>Stock Award Grants [Member]</t>
  </si>
  <si>
    <t>Share-Based Compensation (Narrative-Options) (Details) - Stock Incentive 2002 Plan [Member] - USD ($) $ / shares in Units, $ in Millions</t>
  </si>
  <si>
    <t>Number of shares of common stock authorized for share based compensation arrangements</t>
  </si>
  <si>
    <t>Number of shares of common stock available for grant</t>
  </si>
  <si>
    <t>Award vesting period</t>
  </si>
  <si>
    <t>4 years</t>
  </si>
  <si>
    <t>Compensation cost related to unvested option, not recognized</t>
  </si>
  <si>
    <t>Weighted average recognition period of unrecognized compensation cost for stock options</t>
  </si>
  <si>
    <t>2 years 2 months 12 days</t>
  </si>
  <si>
    <t>Stock option awards granted in period</t>
  </si>
  <si>
    <t>Weighted average exercise price of stock option awards granted in period</t>
  </si>
  <si>
    <t>Weighted average grant date fair value of stock option awards granted in period</t>
  </si>
  <si>
    <t>Share-Based Compensation (Narrative-Stock Awards) (Details) - Stock Incentive 2002 Plan [Member] - USD ($)</t>
  </si>
  <si>
    <t>RSUs Member</t>
  </si>
  <si>
    <t>Employee Service Share-based Compensation, Nonvested Awards, Total Compensation Cost Not yet Recognized</t>
  </si>
  <si>
    <t>3 years</t>
  </si>
  <si>
    <t>Stock awards granted during period</t>
  </si>
  <si>
    <t>Weighted average recognition period of additional compensation cost assuming a target payout, years</t>
  </si>
  <si>
    <t>1 year 2 months 12 days</t>
  </si>
  <si>
    <t>Performance Shares [Member]</t>
  </si>
  <si>
    <t>Additional compensation cost assuming maximum payout of outstanding performance-based stock awards</t>
  </si>
  <si>
    <t>Additional compensation cost assuming a target payout of outstanding performance-based stock awards</t>
  </si>
  <si>
    <t>1 year 8 months 12 days</t>
  </si>
  <si>
    <t>Director Stock Grants [Member]</t>
  </si>
  <si>
    <t>1 year</t>
  </si>
  <si>
    <t>Non-employee director annual compensation in common stock, fair value</t>
  </si>
  <si>
    <t>Share-Based Compensation (Narratvie-ESPP) (Details) - Amended Employee Stock Purchase 1999 Plan [Member]</t>
  </si>
  <si>
    <t>Sep. 30, 2015USD ($)shares</t>
  </si>
  <si>
    <t>Discount rate for employee stock purchase plan</t>
  </si>
  <si>
    <t>5.00%</t>
  </si>
  <si>
    <t>Employee share purchase plan offering period, months</t>
  </si>
  <si>
    <t>6 months</t>
  </si>
  <si>
    <t>Maximum employee gross compensation withheld to purchase common stock</t>
  </si>
  <si>
    <t>Maximum fair value of common stock purchased by employee each calendar year</t>
  </si>
  <si>
    <t>Maxium dollar contribution to ESPP</t>
  </si>
  <si>
    <t>Share-based Compensation Arrangement by Share-based Payment Award, Number of Shares Authorized | shares</t>
  </si>
  <si>
    <t>Share-based Compensation Arrangement by Share-based Payment Award, Number of Shares Available for Grant | shares</t>
  </si>
  <si>
    <t>Share-Based Compensation (Schedule Of Compensation Cost And Related Income Tax Benefit Under Share-Based Compensation Plans) (Details) - USD ($) $ in Millions</t>
  </si>
  <si>
    <t>Compensation cost</t>
  </si>
  <si>
    <t>Related income tax benefit</t>
  </si>
  <si>
    <t>Share-Based Compensation (Schedule Of Compensation Cost And Related Income Tax Benefit Under Employee Stock Purchase Plan) (Details) - USD ($) $ in Millions</t>
  </si>
  <si>
    <t>Employee Stock Purchase 1999 Plan [Member]</t>
  </si>
  <si>
    <t>Retirement Benefits (Narrative) (Details) - USD ($) $ in Millions</t>
  </si>
  <si>
    <t>Employer contributions to the deferred compensation plans</t>
  </si>
  <si>
    <t>Liability for the plans</t>
  </si>
  <si>
    <t>Expenses towards non-qualified supplemental retirement plan</t>
  </si>
  <si>
    <t>Other liabilities for non-qualified plan</t>
  </si>
  <si>
    <t>Accumulated other comprehensive loss net of tax</t>
  </si>
  <si>
    <t>Deferred Compensation Excluding Share Based Payments And Retirement Benefits [Member]</t>
  </si>
  <si>
    <t>Retirement Benefits (Components Of Net Periodic Benefit Cost And Other Amounts Recognized In Other Comprehensive Income For Pension Benefits) (Details) - USD ($) $ in Millions</t>
  </si>
  <si>
    <t>Defined Benefit Pension Plans [Member]</t>
  </si>
  <si>
    <t>Service cost</t>
  </si>
  <si>
    <t>Interest cost</t>
  </si>
  <si>
    <t>Expected return on plan assets</t>
  </si>
  <si>
    <t>Amortization of prior service cost</t>
  </si>
  <si>
    <t>Amortization of net actuarial gain (loss)</t>
  </si>
  <si>
    <t>Net periodic benefit cost</t>
  </si>
  <si>
    <t>Total recognized in other comprehensive income</t>
  </si>
  <si>
    <t>Total recognized in net periodic benefit cost and other comprehensive income (loss)</t>
  </si>
  <si>
    <t>Other Postretirement Benefit Plans Defined Benefit [Member]</t>
  </si>
  <si>
    <t>Net gain</t>
  </si>
  <si>
    <t>Segments (Intersegment Administrative Fee Revenues) (Details) - USD ($) $ in Millions</t>
  </si>
  <si>
    <t>Intersegment Eliminations [Member]</t>
  </si>
  <si>
    <t>Segments (Premiums, Administrative Fees And Net Investment Income By Major Product Line Or Category) (Details) - USD ($) $ in Millions</t>
  </si>
  <si>
    <t>Insurance Services [Member]</t>
  </si>
  <si>
    <t>Employee Benefits [Member]</t>
  </si>
  <si>
    <t>Employee Benefits [Member] | Group Insurance [Member]</t>
  </si>
  <si>
    <t>Employee Benefits [Member] | Group Life And ADD [Member]</t>
  </si>
  <si>
    <t>Employee Benefits [Member] | Group Long Term Disability [Member]</t>
  </si>
  <si>
    <t>Employee Benefits [Member] | Group Short Term Disability [Member]</t>
  </si>
  <si>
    <t>Employee Benefits [Member] | Group Other [Member]</t>
  </si>
  <si>
    <t>Employee Benefits [Member] | Experience Rated Refunds [Member]</t>
  </si>
  <si>
    <t>Individual Disability [Member]</t>
  </si>
  <si>
    <t>Individual Disability [Member] | Individual Disability Insurance Policies [Member]</t>
  </si>
  <si>
    <t>Asset Management Segment [Member]</t>
  </si>
  <si>
    <t>Asset Management Segment [Member] | Retirement Plans [Member]</t>
  </si>
  <si>
    <t>Asset Management Segment [Member] | Individual Annuities [Member]</t>
  </si>
  <si>
    <t>Asset Management Segment [Member] | Other Financial Services Businesses [Member]</t>
  </si>
  <si>
    <t>Other Category [Member]</t>
  </si>
  <si>
    <t>Segments (PTOI and Assets Additional Information) (Details) - USD ($) $ in Millions</t>
  </si>
  <si>
    <t>Segment Reporting Revenue Reconciling Item [Line Items]</t>
  </si>
  <si>
    <t>Income (loss) before income taxes</t>
  </si>
  <si>
    <t>Total Assets</t>
  </si>
  <si>
    <t>Segments (Segment Information) (Details) - USD ($) $ in Millions</t>
  </si>
  <si>
    <t>Net capital gains (losses)</t>
  </si>
  <si>
    <t>Net increase in deferred acquisition costs, value of business acquired and intangible assets</t>
  </si>
  <si>
    <t>Fair Value (Narrative) (Details) - USD ($) $ in Millions</t>
  </si>
  <si>
    <t>Impact on interest credited during the period due to changes in Level 3 actuarial assumptions</t>
  </si>
  <si>
    <t>Impaired recorded investment, with related allowance</t>
  </si>
  <si>
    <t>Assets measured at fair value on a nonrecurring basis during the period and still held as of the balance sheet date</t>
  </si>
  <si>
    <t>Related Allowance</t>
  </si>
  <si>
    <t>Real Estate Owned [Member]</t>
  </si>
  <si>
    <t>Capital losses recorded during the period on real estate owned measured on a nonrecurring basis and still held</t>
  </si>
  <si>
    <t>Commercial Mortgage Loans [Member]</t>
  </si>
  <si>
    <t>Fair Value (Estimated Fair Value And The Carrying Value Of Each Financial Instrument Categorized by Fair Value Hierarchy) (Details) - USD ($) $ in Millions</t>
  </si>
  <si>
    <t>Total fixed maturity securities-available-for-sale</t>
  </si>
  <si>
    <t>S and P Five Hundred Index Options</t>
  </si>
  <si>
    <t>Interest Rate Swaps</t>
  </si>
  <si>
    <t>Policy loans</t>
  </si>
  <si>
    <t>Other policyholder funds Investment Type contracts</t>
  </si>
  <si>
    <t>Index-based interest guarantees</t>
  </si>
  <si>
    <t>Corporate Bonds [Member]</t>
  </si>
  <si>
    <t>U.S. Government and Agency Bonds [Member]</t>
  </si>
  <si>
    <t>U.S. State and Political Subdivision Bonds [Member]</t>
  </si>
  <si>
    <t>Foreign Government Bonds [Member]</t>
  </si>
  <si>
    <t>Asset Backed Securities [Member]</t>
  </si>
  <si>
    <t>Carrying (Reported) Amount, Fair Value Disclosure [Member]</t>
  </si>
  <si>
    <t>Carrying (Reported) Amount, Fair Value Disclosure [Member] | Corporate Bonds [Member]</t>
  </si>
  <si>
    <t>Carrying (Reported) Amount, Fair Value Disclosure [Member] | U.S. Government and Agency Bonds [Member]</t>
  </si>
  <si>
    <t>Carrying (Reported) Amount, Fair Value Disclosure [Member] | U.S. State and Political Subdivision Bonds [Member]</t>
  </si>
  <si>
    <t>Carrying (Reported) Amount, Fair Value Disclosure [Member] | Foreign Government Bonds [Member]</t>
  </si>
  <si>
    <t>Carrying (Reported) Amount, Fair Value Disclosure [Member] | Asset Backed Securities [Member]</t>
  </si>
  <si>
    <t>Estimate of Fair Value, Fair Value Disclosure [Member]</t>
  </si>
  <si>
    <t>Estimate of Fair Value, Fair Value Disclosure [Member] | Level 1 [Member]</t>
  </si>
  <si>
    <t>Estimate of Fair Value, Fair Value Disclosure [Member] | Level 2 [Member]</t>
  </si>
  <si>
    <t>Estimate of Fair Value, Fair Value Disclosure [Member] | Level 3 [Member]</t>
  </si>
  <si>
    <t>Estimate of Fair Value, Fair Value Disclosure [Member] | Corporate Bonds [Member]</t>
  </si>
  <si>
    <t>Estimate of Fair Value, Fair Value Disclosure [Member] | Corporate Bonds [Member] | Level 2 [Member]</t>
  </si>
  <si>
    <t>Estimate of Fair Value, Fair Value Disclosure [Member] | Corporate Bonds [Member] | Level 3 [Member]</t>
  </si>
  <si>
    <t>Estimate of Fair Value, Fair Value Disclosure [Member] | U.S. Government and Agency Bonds [Member]</t>
  </si>
  <si>
    <t>Estimate of Fair Value, Fair Value Disclosure [Member] | U.S. Government and Agency Bonds [Member] | Level 2 [Member]</t>
  </si>
  <si>
    <t>Estimate of Fair Value, Fair Value Disclosure [Member] | U.S. Government and Agency Bonds [Member] | Level 3 [Member]</t>
  </si>
  <si>
    <t>Estimate of Fair Value, Fair Value Disclosure [Member] | U.S. State and Political Subdivision Bonds [Member]</t>
  </si>
  <si>
    <t>Estimate of Fair Value, Fair Value Disclosure [Member] | U.S. State and Political Subdivision Bonds [Member] | Level 2 [Member]</t>
  </si>
  <si>
    <t>Estimate of Fair Value, Fair Value Disclosure [Member] | U.S. State and Political Subdivision Bonds [Member] | Level 3 [Member]</t>
  </si>
  <si>
    <t>Estimate of Fair Value, Fair Value Disclosure [Member] | Foreign Government Bonds [Member]</t>
  </si>
  <si>
    <t>Estimate of Fair Value, Fair Value Disclosure [Member] | Foreign Government Bonds [Member] | Level 2 [Member]</t>
  </si>
  <si>
    <t>Estimate of Fair Value, Fair Value Disclosure [Member] | Foreign Government Bonds [Member] | Level 3 [Member]</t>
  </si>
  <si>
    <t>Estimate of Fair Value, Fair Value Disclosure [Member] | Asset Backed Securities [Member]</t>
  </si>
  <si>
    <t>Estimate of Fair Value, Fair Value Disclosure [Member] | Asset Backed Securities [Member] | Level 2 [Member]</t>
  </si>
  <si>
    <t>Estimate of Fair Value, Fair Value Disclosure [Member] | Asset Backed Securities [Member] | Level 3 [Member]</t>
  </si>
  <si>
    <t>Fair Value (Significant Unobservable Inputs Used in Level 3 Valuations of Assets and Liabilities) (Details) - USD ($) $ in Millions</t>
  </si>
  <si>
    <t>Jun. 30, 2015</t>
  </si>
  <si>
    <t>Jun. 30, 2014</t>
  </si>
  <si>
    <t>Fair Value Measurement Inputs Disclosure [Line Items]</t>
  </si>
  <si>
    <t>Fair Value Assets</t>
  </si>
  <si>
    <t>S and P Five Hundred Index Options [Member]</t>
  </si>
  <si>
    <t>Index Based Interest Guarantees [Member]</t>
  </si>
  <si>
    <t>Fair Value Liabilities</t>
  </si>
  <si>
    <t>Index Based Interest Guarantees [Member] | Various Assumptions [Member] | Discounted Cash flow [Member] | Maximum [Member]</t>
  </si>
  <si>
    <t>Unobservable Inputs</t>
  </si>
  <si>
    <t>36.00%</t>
  </si>
  <si>
    <t>Index Based Interest Guarantees [Member] | Various Assumptions [Member] | Discounted Cash flow [Member] | Minimum [Member]</t>
  </si>
  <si>
    <t>Index Based Interest Guarantees [Member] | Expected Future Option Purchase [Member] | Discounted Cash flow [Member] | Maximum [Member]</t>
  </si>
  <si>
    <t>3.00%</t>
  </si>
  <si>
    <t>Index Based Interest Guarantees [Member] | Expected Future Option Purchase [Member] | Discounted Cash flow [Member] | Minimum [Member]</t>
  </si>
  <si>
    <t>1.00%</t>
  </si>
  <si>
    <t>Commercial Mortgage Loans [Member] | Reduction On Appraisal [Member] | Appraisals [Member] | Maximum [Member]</t>
  </si>
  <si>
    <t>8.00%</t>
  </si>
  <si>
    <t>37.00%</t>
  </si>
  <si>
    <t>Commercial Mortgage Loans [Member] | Reduction On Appraisal [Member] | Appraisals [Member] | Minimum [Member]</t>
  </si>
  <si>
    <t>0.00%</t>
  </si>
  <si>
    <t>Commercial Mortgage Loans [Member] | Capitalization Rate [Member] | Cash Flows [Member] | Maximum [Member]</t>
  </si>
  <si>
    <t>16.00%</t>
  </si>
  <si>
    <t>Commercial Mortgage Loans [Member] | Capitalization Rate [Member] | Cash Flows [Member] | Minimum [Member]</t>
  </si>
  <si>
    <t>7.00%</t>
  </si>
  <si>
    <t>Real Estate Owned [Member] | Reduction On Appraisal [Member] | Appraisals [Member] | Maximum [Member]</t>
  </si>
  <si>
    <t>12.00%</t>
  </si>
  <si>
    <t>11.00%</t>
  </si>
  <si>
    <t>Real Estate Owned [Member] | Reduction On Appraisal [Member] | Appraisals [Member] | Minimum [Member]</t>
  </si>
  <si>
    <t>Fair Value (Assets And Liabilities Measured At Fair Value On A Recurring Basis Using Significant Unobservable Level 3 Inputs) (Details) - USD ($) $ in Millions</t>
  </si>
  <si>
    <t>Beginning Asset</t>
  </si>
  <si>
    <t>Total Realized/Unrealized Gains (Losses) included in Net Income</t>
  </si>
  <si>
    <t>Total Realized/Unrealized Gains (Losses) Included In Other Comprehensive Income (Loss)</t>
  </si>
  <si>
    <t>Purchases</t>
  </si>
  <si>
    <t>Issuances</t>
  </si>
  <si>
    <t>Sales</t>
  </si>
  <si>
    <t>Settlements</t>
  </si>
  <si>
    <t>Transfers into Level 3</t>
  </si>
  <si>
    <t>Transfers out of Level 3</t>
  </si>
  <si>
    <t>Ending Asset</t>
  </si>
  <si>
    <t>Beginning Liability</t>
  </si>
  <si>
    <t>Total Realized/Unrealized Gains (Losses) Included in Net Income</t>
  </si>
  <si>
    <t>Total Realized/Unrealized Gains (Losses) Included in Other Comprehensive Income (Loss)</t>
  </si>
  <si>
    <t>Issuance</t>
  </si>
  <si>
    <t>Transfers in to Level 3</t>
  </si>
  <si>
    <t>Ending Liability</t>
  </si>
  <si>
    <t>Fair Value (Changes In Unrealized Gains (Losses) Included In Net Income) (Details) - USD ($) $ in Millions</t>
  </si>
  <si>
    <t>Fair Value, Assets Measured on Recurring Basis, Unobservable Input Reconciliation [Line Items]</t>
  </si>
  <si>
    <t>Changes in unrealized gains (losses) included in net income relating to asset positions still held</t>
  </si>
  <si>
    <t>Changes in unrealized gains (losses) included in net income relating to liability positions still held</t>
  </si>
  <si>
    <t>Fair Value (Assets Measured At Fair Value On A Nonrecurring Basis) (Details) - USD ($) $ in Millions</t>
  </si>
  <si>
    <t>Level 1 [Member]</t>
  </si>
  <si>
    <t>Level 2 [Member]</t>
  </si>
  <si>
    <t>Level 3 [Member]</t>
  </si>
  <si>
    <t>Commercial Mortgage Loans [Member] | Level 1 [Member]</t>
  </si>
  <si>
    <t>Commercial Mortgage Loans [Member] | Level 2 [Member]</t>
  </si>
  <si>
    <t>Commercial Mortgage Loans [Member] | Level 3 [Member]</t>
  </si>
  <si>
    <t>Real Estate Owned [Member] | Level 1 [Member]</t>
  </si>
  <si>
    <t>Real Estate Owned [Member] | Level 2 [Member]</t>
  </si>
  <si>
    <t>Real Estate Owned [Member] | Level 3 [Member]</t>
  </si>
  <si>
    <t>Investments (Narrative) (Details) - USD ($) $ in Millions</t>
  </si>
  <si>
    <t>Schedule of Investments [Line Items]</t>
  </si>
  <si>
    <t>Callable bonds without a make-whole provision of fixed maturity available-for-sale securities, percentage</t>
  </si>
  <si>
    <t>3.60%</t>
  </si>
  <si>
    <t>Callable bonds without a make-whole provision of fixed maturity available-for-sale securities, amount</t>
  </si>
  <si>
    <t>Securities deposited for the benefit of policyholders in accordance with state regulations</t>
  </si>
  <si>
    <t>Interest income recognized on impaired commercial mortgage loans</t>
  </si>
  <si>
    <t>Cash received by the company as interest on impaired commercial mortgage loans</t>
  </si>
  <si>
    <t>Commercial mortgage loans that were at least 60 days past due</t>
  </si>
  <si>
    <t>60 day delinquency proportion of commercial mortgage loan portfolio</t>
  </si>
  <si>
    <t>0.06%</t>
  </si>
  <si>
    <t>0.16%</t>
  </si>
  <si>
    <t>Amount of Commercial Mortgage Loans Granted Forbearance</t>
  </si>
  <si>
    <t>Amount of funding agreements from the Federal Home Loan Bank (FHLB).</t>
  </si>
  <si>
    <t>Amount of the collateral pledged in support of federal home loan bank funding agreements outstanding.</t>
  </si>
  <si>
    <t>FHLB Common Stock</t>
  </si>
  <si>
    <t>Total Other Intangible Asset Impairment</t>
  </si>
  <si>
    <t>Investments (Amortized Costs And Fair Values Of Fixed Maturity Securities Available-For-Sale) (Details) - USD ($) $ in Millions</t>
  </si>
  <si>
    <t>Total fixed maturity securities-available-for-sale, Amortized Cost</t>
  </si>
  <si>
    <t>Total fixed maturity securities-available-for-sale, Unrealized Gains</t>
  </si>
  <si>
    <t>Total fixed maturity securities-available-for-sale, Unrealized losses</t>
  </si>
  <si>
    <t>U.S. Government and Agency Bonds [Member] | Estimate of Fair Value, Fair Value Disclosure [Member]</t>
  </si>
  <si>
    <t>U.S. State and Political Subdivision Bonds [Member] | Estimate of Fair Value, Fair Value Disclosure [Member]</t>
  </si>
  <si>
    <t>Foreign Government Bonds [Member] | Estimate of Fair Value, Fair Value Disclosure [Member]</t>
  </si>
  <si>
    <t>Corporate Bonds [Member] | Estimate of Fair Value, Fair Value Disclosure [Member]</t>
  </si>
  <si>
    <t>Mortgage/Asset Backed Bonds</t>
  </si>
  <si>
    <t>Mortgage/Asset Backed Bonds | Estimate of Fair Value, Fair Value Disclosure [Member]</t>
  </si>
  <si>
    <t>Investments (Schedule Of Contractual Maturities Of Fixed Maturity Securities Available-For-Sale) (Details) - USD ($) $ in Million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Investments (Schedule Of Gross Unrealized Losses And Fair Value Of Investments) (Details) $ in Millions</t>
  </si>
  <si>
    <t>Sep. 30, 2015USD ($)NumberOfInvestments</t>
  </si>
  <si>
    <t>Dec. 31, 2014USD ($)NumberOfInvestments</t>
  </si>
  <si>
    <t>Unrealized losses, Number</t>
  </si>
  <si>
    <t>Unrealized losses | $</t>
  </si>
  <si>
    <t>Unrealized losses, Less than 12 months, Number</t>
  </si>
  <si>
    <t>Unrealized losses, Less than 12 months | $</t>
  </si>
  <si>
    <t>Unrealized losses, 12 or more months, Number</t>
  </si>
  <si>
    <t>Unrealized losses, 12 or more months | $</t>
  </si>
  <si>
    <t>Fair market value of securities with unrealized losses, Number</t>
  </si>
  <si>
    <t>Fair market value of securities with unrealized losses, Amount | $</t>
  </si>
  <si>
    <t>Fair market value of securities with unrealized losses, Less than 12 months, Number</t>
  </si>
  <si>
    <t>Fair market value of securities with unrealized losses, Less than 12 months, Amount | $</t>
  </si>
  <si>
    <t>Fair market value of securities with unrealized losses, 12 or more months, Number</t>
  </si>
  <si>
    <t>Fair market value of securities with unrealized losses, 12 or more months, Amount | $</t>
  </si>
  <si>
    <t>Investments (Commercial Mortgage Loan Portfolio By Property Type, By Geographic Region Within The U.S. And By U.S. State) (Details) - USD ($) $ in Millions</t>
  </si>
  <si>
    <t>Commercial Mortgage Loans [Line Items]</t>
  </si>
  <si>
    <t>Commercial mortgage loans, Percentage</t>
  </si>
  <si>
    <t>100.00%</t>
  </si>
  <si>
    <t>California [Member]</t>
  </si>
  <si>
    <t>26.20%</t>
  </si>
  <si>
    <t>27.00%</t>
  </si>
  <si>
    <t>Texas [Member]</t>
  </si>
  <si>
    <t>12.30%</t>
  </si>
  <si>
    <t>11.70%</t>
  </si>
  <si>
    <t>Georgia [Member]</t>
  </si>
  <si>
    <t>5.40%</t>
  </si>
  <si>
    <t>5.80%</t>
  </si>
  <si>
    <t>Florida [Member]</t>
  </si>
  <si>
    <t>Other States [Member]</t>
  </si>
  <si>
    <t>50.30%</t>
  </si>
  <si>
    <t>49.70%</t>
  </si>
  <si>
    <t>Pacific [Member]</t>
  </si>
  <si>
    <t>35.60%</t>
  </si>
  <si>
    <t>South Atlantic [Member]</t>
  </si>
  <si>
    <t>19.70%</t>
  </si>
  <si>
    <t>20.00%</t>
  </si>
  <si>
    <t>Mountain [Member]</t>
  </si>
  <si>
    <t>11.60%</t>
  </si>
  <si>
    <t>11.40%</t>
  </si>
  <si>
    <t>West South Central [Member]</t>
  </si>
  <si>
    <t>13.20%</t>
  </si>
  <si>
    <t>12.70%</t>
  </si>
  <si>
    <t>East North Central [Member]</t>
  </si>
  <si>
    <t>8.80%</t>
  </si>
  <si>
    <t>Middle Atlantic [Member]</t>
  </si>
  <si>
    <t>4.40%</t>
  </si>
  <si>
    <t>4.00%</t>
  </si>
  <si>
    <t>West North Central [Member]</t>
  </si>
  <si>
    <t>2.40%</t>
  </si>
  <si>
    <t>2.60%</t>
  </si>
  <si>
    <t>East South Central [Member]</t>
  </si>
  <si>
    <t>3.50%</t>
  </si>
  <si>
    <t>New England [Member]</t>
  </si>
  <si>
    <t>0.80%</t>
  </si>
  <si>
    <t>0.90%</t>
  </si>
  <si>
    <t>Retail [Member]</t>
  </si>
  <si>
    <t>48.90%</t>
  </si>
  <si>
    <t>49.40%</t>
  </si>
  <si>
    <t>Office [Member]</t>
  </si>
  <si>
    <t>19.10%</t>
  </si>
  <si>
    <t>Industrial [Member]</t>
  </si>
  <si>
    <t>18.80%</t>
  </si>
  <si>
    <t>Hotels and Motels [Member]</t>
  </si>
  <si>
    <t>3.70%</t>
  </si>
  <si>
    <t>3.10%</t>
  </si>
  <si>
    <t>Commercial [Member]</t>
  </si>
  <si>
    <t>3.80%</t>
  </si>
  <si>
    <t>Apartment and Other [Member]</t>
  </si>
  <si>
    <t>5.70%</t>
  </si>
  <si>
    <t>5.60%</t>
  </si>
  <si>
    <t>Investments (Changes In Commercial Mortgage Loan Loss Allowance) (Details) - USD ($) $ in Millions</t>
  </si>
  <si>
    <t>Beginning balance</t>
  </si>
  <si>
    <t>Provision</t>
  </si>
  <si>
    <t>Charge-offs, net</t>
  </si>
  <si>
    <t>Ending balance</t>
  </si>
  <si>
    <t>Specific loan loss allowance</t>
  </si>
  <si>
    <t>General loan loss allowance</t>
  </si>
  <si>
    <t>Commercial mortgage loan loss allowance</t>
  </si>
  <si>
    <t>Investments (Schedule Of Recorded Investment In Commercial Mortgage Loans) (Details) - USD ($) $ in Millions</t>
  </si>
  <si>
    <t>Commercial mortgage loans collectively evaluated for impairment</t>
  </si>
  <si>
    <t>Commercial mortgage loans individually evaluated for impairment</t>
  </si>
  <si>
    <t>Total commercial mortgage loans</t>
  </si>
  <si>
    <t>Investments (Performing And Nonperforming Commercial Mortgage Loans By Property Type) (Details) - USD ($) $ in Millions</t>
  </si>
  <si>
    <t>Performing Financing Receivable [Member]</t>
  </si>
  <si>
    <t>Nonperforming Financing Receivable [Member]</t>
  </si>
  <si>
    <t>Retail [Member] | Performing Financing Receivable [Member]</t>
  </si>
  <si>
    <t>Retail [Member] | Nonperforming Financing Receivable [Member]</t>
  </si>
  <si>
    <t>Office [Member] | Performing Financing Receivable [Member]</t>
  </si>
  <si>
    <t>Office [Member] | Nonperforming Financing Receivable [Member]</t>
  </si>
  <si>
    <t>Industrial [Member] | Performing Financing Receivable [Member]</t>
  </si>
  <si>
    <t>Industrial [Member] | Nonperforming Financing Receivable [Member]</t>
  </si>
  <si>
    <t>Hotels and Motels [Member] | Performing Financing Receivable [Member]</t>
  </si>
  <si>
    <t>Hotels and Motels [Member] | Nonperforming Financing Receivable [Member]</t>
  </si>
  <si>
    <t>Commercial [Member] | Performing Financing Receivable [Member]</t>
  </si>
  <si>
    <t>Commercial [Member] | Nonperforming Financing Receivable [Member]</t>
  </si>
  <si>
    <t>Apartment and Other [Member] | Performing Financing Receivable [Member]</t>
  </si>
  <si>
    <t>Apartment and Other [Member] | Nonperforming Financing Receivable [Member]</t>
  </si>
  <si>
    <t>Investments (Impaired Commercial Mortgage Loans Identified In Management's Specific Review Of Probable Loan Losses And The Related Allowance) (Details) - USD ($) $ in Millions</t>
  </si>
  <si>
    <t>Financing Receivable, Impaired [Line Items]</t>
  </si>
  <si>
    <t>Impaired recorded investment, with no related allowance</t>
  </si>
  <si>
    <t>Total impaired recorded investment</t>
  </si>
  <si>
    <t>Impaired unpaid principal balance, with no related allowance</t>
  </si>
  <si>
    <t>Impaired unpaid principal balance, with related allowance</t>
  </si>
  <si>
    <t>Total impaired unpaid principal balance</t>
  </si>
  <si>
    <t>Impaired recorded investment with no related allowance on nonaccrual status</t>
  </si>
  <si>
    <t>Impaired recorded investment with related allowance on nonaccrual status</t>
  </si>
  <si>
    <t>Total impaired recorded investment amount on Nonaccrual Status</t>
  </si>
  <si>
    <t>Investments (Troubled Debt Restructurings on Financing Receivables) (Details) $ in Millions</t>
  </si>
  <si>
    <t>Sep. 30, 2015USD ($)NumberOfLoans</t>
  </si>
  <si>
    <t>Sep. 30, 2014USD ($)NumberOfLoans</t>
  </si>
  <si>
    <t>Financing Receivable, Modifications [Line Items]</t>
  </si>
  <si>
    <t>Number of Loans | NumberOfLoans</t>
  </si>
  <si>
    <t>Pre-Restructuring Recorded Investment</t>
  </si>
  <si>
    <t>Post-Restructuring Recorded Investment</t>
  </si>
  <si>
    <t>Investments (Average Recorded Investment In Impaired Commercial Mortgage Loans Before Specific Allowances For Losses) (Details) - USD ($) $ in Millions</t>
  </si>
  <si>
    <t>Average recorded investment</t>
  </si>
  <si>
    <t>Investments (Aging Of Commercial Mortgage Loans By Property Type) (Details) - USD ($) $ in Millions</t>
  </si>
  <si>
    <t>Financing Receivable, Recorded Investment, Past Due [Line Items]</t>
  </si>
  <si>
    <t>Total Past Due</t>
  </si>
  <si>
    <t>Past Due</t>
  </si>
  <si>
    <t>Current</t>
  </si>
  <si>
    <t>30 Days Past Due</t>
  </si>
  <si>
    <t>60 Days Past Due</t>
  </si>
  <si>
    <t>Greater Than 90 Days Past Due</t>
  </si>
  <si>
    <t>Retail [Member] | 30 Days Past Due</t>
  </si>
  <si>
    <t>Retail [Member] | 60 Days Past Due</t>
  </si>
  <si>
    <t>Retail [Member] | Greater Than 90 Days Past Due</t>
  </si>
  <si>
    <t>Office [Member] | 30 Days Past Due</t>
  </si>
  <si>
    <t>Office [Member] | 60 Days Past Due</t>
  </si>
  <si>
    <t>Office [Member] | Greater Than 90 Days Past Due</t>
  </si>
  <si>
    <t>Industrial [Member] | 30 Days Past Due</t>
  </si>
  <si>
    <t>Industrial [Member] | 60 Days Past Due</t>
  </si>
  <si>
    <t>Industrial [Member] | Greater Than 90 Days Past Due</t>
  </si>
  <si>
    <t>Hotels and Motels [Member] | 30 Days Past Due</t>
  </si>
  <si>
    <t>Hotels and Motels [Member] | 60 Days Past Due</t>
  </si>
  <si>
    <t>Hotels and Motels [Member] | Greater Than 90 Days Past Due</t>
  </si>
  <si>
    <t>Commercial [Member] | 30 Days Past Due</t>
  </si>
  <si>
    <t>Commercial [Member] | 60 Days Past Due</t>
  </si>
  <si>
    <t>Commercial [Member] | Greater Than 90 Days Past Due</t>
  </si>
  <si>
    <t>Apartment and Other [Member] | 30 Days Past Due</t>
  </si>
  <si>
    <t>Apartment and Other [Member] | 60 Days Past Due</t>
  </si>
  <si>
    <t>Apartment and Other [Member] | Greater Than 90 Days Past Due</t>
  </si>
  <si>
    <t>Investments (Net Investment Income Summarized By Investment Type) (Details) - USD ($) $ in Millions</t>
  </si>
  <si>
    <t>Summary Of Investment Income [Line Items]</t>
  </si>
  <si>
    <t>Investment income</t>
  </si>
  <si>
    <t>Investment expenses</t>
  </si>
  <si>
    <t>Tax-advantaged investment operating losses</t>
  </si>
  <si>
    <t>Bonds [Member]</t>
  </si>
  <si>
    <t>Total Real Estate [Member]</t>
  </si>
  <si>
    <t>Other Investment Classification [Member]</t>
  </si>
  <si>
    <t>Investments (Schedule Of Gross Capital Gains And Losses By Investment Type) (Details) - USD ($) $ in Millions</t>
  </si>
  <si>
    <t>Gross Capital Gains And Losses By Investment Type [Line Items]</t>
  </si>
  <si>
    <t>Gross capital gains</t>
  </si>
  <si>
    <t>Gross capital losses</t>
  </si>
  <si>
    <t>Total Fixed Maturity Securities [Member]</t>
  </si>
  <si>
    <t xml:space="preserve"> In the first quarter of 2015, the Company recorded a $5.6 million impairment related to the expected sale of the assets of the Companys private client wealth management business</t>
  </si>
  <si>
    <t>Derivative Financial Instruments (Narrative) (Details) $ in Millions</t>
  </si>
  <si>
    <t>Sep. 30, 2015USD ($)</t>
  </si>
  <si>
    <t>Sep. 30, 2014USD ($)</t>
  </si>
  <si>
    <t>Sep. 30, 2015USD ($)NumberOfDerivativeContracts</t>
  </si>
  <si>
    <t>Dec. 31, 2014USD ($)</t>
  </si>
  <si>
    <t>Derivative [Line Items]</t>
  </si>
  <si>
    <t>S &amp; P 500 index options purchased per month | NumberOfDerivativeContracts</t>
  </si>
  <si>
    <t>Expiry date of S &amp; P 500 index options purchased, years</t>
  </si>
  <si>
    <t>Derivative Option premiums paid</t>
  </si>
  <si>
    <t>Amount received for derivative options exercised</t>
  </si>
  <si>
    <t>Maximum credit exposure required increase in S&amp;P 500 index, percentage</t>
  </si>
  <si>
    <t>15.30%</t>
  </si>
  <si>
    <t>Impact On Interest Credited Changes In Actuarial Assumptions</t>
  </si>
  <si>
    <t>Cash Collateral</t>
  </si>
  <si>
    <t>Fixed Maturity Securities Collateral</t>
  </si>
  <si>
    <t>Cash Flow Hedging [Member]</t>
  </si>
  <si>
    <t>Amounts in Gains (Losses) Deferred in AOCI on Derivatives</t>
  </si>
  <si>
    <t>Purchase of Fixed Maturity Securities, Par Value</t>
  </si>
  <si>
    <t>Gain (Loss) to be reclassed to earnings over next 12 months</t>
  </si>
  <si>
    <t>Weighted-Average Years deferred losses in AOCI will be relcassifed to Earnings</t>
  </si>
  <si>
    <t>P26Y0M0D</t>
  </si>
  <si>
    <t>Deferred Loss on Fixed Maturity Securites</t>
  </si>
  <si>
    <t>Derivative Amount</t>
  </si>
  <si>
    <t>Weighted-Average Fixed Rate</t>
  </si>
  <si>
    <t>5.13%</t>
  </si>
  <si>
    <t>Derivative Maturity</t>
  </si>
  <si>
    <t>Jun. 1,
		2042</t>
  </si>
  <si>
    <t>Derivative Contract Inception Date</t>
  </si>
  <si>
    <t>Jun. 1,
		2017</t>
  </si>
  <si>
    <t>Derivative Financial Instruments (Fair Value Of The Company's Derivative Assets And Liabilities) (Details) - USD ($) $ in Millions</t>
  </si>
  <si>
    <t>Derivative Positions</t>
  </si>
  <si>
    <t>Derivative Assets</t>
  </si>
  <si>
    <t>Derivative Notional Amount</t>
  </si>
  <si>
    <t>S and P Five Hundred Index Options [Member] | Other Investments [Member] | Not Designated as Hedging Instrument [Member]</t>
  </si>
  <si>
    <t>Derivative Liabilities</t>
  </si>
  <si>
    <t>Index Based Interest Guarantees [Member] | Other Policyholder Funds [Member] | Not Designated as Hedging Instrument [Member]</t>
  </si>
  <si>
    <t>Interest Rate Swaps [Member]</t>
  </si>
  <si>
    <t>Interest Rate Swaps [Member] | Other Liabilities [Member] | Designated As Hedging Instrument [Member] | Fair Value Hedging [Member]</t>
  </si>
  <si>
    <t>Interest Rate Swaps [Member] | Other Liabilities [Member] | Designated As Hedging Instrument [Member] | Cash Flow Hedging [Member]</t>
  </si>
  <si>
    <t xml:space="preserve">   Reported in other invested assets and other liabilities.</t>
  </si>
  <si>
    <t xml:space="preserve">   Reported in other policy holder funds.</t>
  </si>
  <si>
    <t xml:space="preserve">   The underlying factors for index-based interest guarantees vary by contract and other criteria, such as floors and ceilings on rates and future payouts.</t>
  </si>
  <si>
    <t>Derivative Balance Sheet Offsetting (Details) - USD ($) $ in Millions</t>
  </si>
  <si>
    <t>Offsetting Liabilities [Line Items]</t>
  </si>
  <si>
    <t>Net interest rate swaps</t>
  </si>
  <si>
    <t>Derivative Fair Value Of Derivative Liability</t>
  </si>
  <si>
    <t>Derivative Fair Value Of Derivative Asset</t>
  </si>
  <si>
    <t>Accrued interest payable</t>
  </si>
  <si>
    <t>Total Assets Pledged As Collateral</t>
  </si>
  <si>
    <t>Net Amount</t>
  </si>
  <si>
    <t>Derivative Financial Instruments (Gain Or Loss Recognized In Earnings From The Change in Fair Value of Derivative Assets and Liabilities) (Details) - USD ($) $ in Millions</t>
  </si>
  <si>
    <t>Derivative Instruments, Gain (Loss) [Line Items]</t>
  </si>
  <si>
    <t>Net gain (loss)</t>
  </si>
  <si>
    <t>Interest Rate Swaps [Member] | Designated As Hedging Instrument [Member] | Fair Value Hedging [Member]</t>
  </si>
  <si>
    <t>S and P Five Hundred Index Options [Member] | Not Designated as Hedging Instrument [Member]</t>
  </si>
  <si>
    <t>Index Based Interest Guarantees [Member] | Not Designated as Hedging Instrument [Member]</t>
  </si>
  <si>
    <t>Derivative Financial Instruments (Fair Value Of Derivative Assets And Its Maximum Credit Risk Exposure) (Details) $ in Millions</t>
  </si>
  <si>
    <t>Derivative Assets at Fair Value</t>
  </si>
  <si>
    <t>Maximum Credit Risk</t>
  </si>
  <si>
    <t>Merrill Lynch International [Member]</t>
  </si>
  <si>
    <t>Goldman Sachs [Member]</t>
  </si>
  <si>
    <t>Deferred Acquisition Costs ("DAC"), Value Of Business Acquired ("VOBA") And Other Intangible Assets (Narrative) (Details) - USD ($) $ in Millions</t>
  </si>
  <si>
    <t>Finite Lived Intangible Assets [Line Items]</t>
  </si>
  <si>
    <t>Value of Business Acquired [Member]</t>
  </si>
  <si>
    <t>Intangible assets, accumulated amortization</t>
  </si>
  <si>
    <t>Other Intangible Assets [Member]</t>
  </si>
  <si>
    <t>Customer Lists [Member] | Weighted Average</t>
  </si>
  <si>
    <t>Intangible assets, useful life</t>
  </si>
  <si>
    <t>Minnesota Life [Member] | Value of Business Acquired [Member] | Maximum [Member]</t>
  </si>
  <si>
    <t>30 years</t>
  </si>
  <si>
    <t>TIAA [Member] | Value of Business Acquired [Member] | Maximum [Member]</t>
  </si>
  <si>
    <t>20 years</t>
  </si>
  <si>
    <t>Group Insurance [Member] | Deferred Acquisition Costs [Member] | Weighted Average</t>
  </si>
  <si>
    <t>2 years 6 months</t>
  </si>
  <si>
    <t>Individual Disability Insurance Policies [Member] | Deferred Acquisition Costs [Member]</t>
  </si>
  <si>
    <t>Intangible asset amortized Percentage by Year 10</t>
  </si>
  <si>
    <t>50.00%</t>
  </si>
  <si>
    <t>Intangible asset amortized Percentage by Year 15</t>
  </si>
  <si>
    <t>75.00%</t>
  </si>
  <si>
    <t>Individual Disability Insurance Policies [Member] | Deferred Acquisition Costs [Member] | Maximum [Member]</t>
  </si>
  <si>
    <t>25 years</t>
  </si>
  <si>
    <t>Individual Disability Insurance Policies [Member] | Deferred Acquisition Costs [Member] | Minimum [Member]</t>
  </si>
  <si>
    <t>Group Annuities [Member] | Deferred Acquisition Costs [Member]</t>
  </si>
  <si>
    <t>Intangible asset amortized Percentage by Year 5</t>
  </si>
  <si>
    <t>80.00%</t>
  </si>
  <si>
    <t>Group Annuities [Member] | Deferred Acquisition Costs [Member] | Weighted Average</t>
  </si>
  <si>
    <t>10 years</t>
  </si>
  <si>
    <t>Group Annuities [Member] | Individual Disability Insurance Policies [Member] | Deferred Acquisition Costs [Member]</t>
  </si>
  <si>
    <t>45.00%</t>
  </si>
  <si>
    <t>95.00%</t>
  </si>
  <si>
    <t>Individual Annuities [Member] | Deferred Acquisition Costs [Member] | Weighted Average</t>
  </si>
  <si>
    <t>Deferred Acquisition Costs ("DAC"), Value Of Business Acquired ("VOBA") And Other Intangible Assets (Schedule Of Activity For DAC, VOBA And Other Intangible Assets) (Details) - USD ($) $ in Millions</t>
  </si>
  <si>
    <t>Carrying value at beginning of period, DAC</t>
  </si>
  <si>
    <t>Carrying value at beginning of period, VOBA</t>
  </si>
  <si>
    <t>Carrying value at beginning of period, Other intangible assets</t>
  </si>
  <si>
    <t>Total balance at beginning of period</t>
  </si>
  <si>
    <t>Deferred or acquired, DAC</t>
  </si>
  <si>
    <t>Total deferred or acquired</t>
  </si>
  <si>
    <t>Amortized during period, DAC</t>
  </si>
  <si>
    <t>Amortized during period, VOBA</t>
  </si>
  <si>
    <t>Other intangible assets</t>
  </si>
  <si>
    <t>Total amortized during period</t>
  </si>
  <si>
    <t>Goodwill And Intangible Asset Impairment</t>
  </si>
  <si>
    <t>Carrying value at end of period, net DAC</t>
  </si>
  <si>
    <t>Carrying value at end of period, net VOBA</t>
  </si>
  <si>
    <t>Carrying value at end of period, Other intangible assets</t>
  </si>
  <si>
    <t>Total carrying value at end of period</t>
  </si>
  <si>
    <t>Deferred Acquisition Costs ("DAC"), Value Of Business Acquired ("VOBA") And Other Intangible Assets (Amount For DAC, VOBA Balances And Percentage To The Expected Gross Profit) (Details) - USD ($) $ in Millions</t>
  </si>
  <si>
    <t>DAC</t>
  </si>
  <si>
    <t>VOBA</t>
  </si>
  <si>
    <t>DAC, percent</t>
  </si>
  <si>
    <t>24.10%</t>
  </si>
  <si>
    <t>24.50%</t>
  </si>
  <si>
    <t>VOBA, percent</t>
  </si>
  <si>
    <t>21.10%</t>
  </si>
  <si>
    <t>20.80%</t>
  </si>
  <si>
    <t>Deferred Acquisition Costs ("DAC"), Value Of Business Acquired ("VOBA") And Other Intangible Assets (Balances Of Unlocking On DAC And VOBA) (Details) - USD ($) $ in Millions</t>
  </si>
  <si>
    <t>Increase (decrease) to DAC and VOBA as a result of unlocking</t>
  </si>
  <si>
    <t>Deferred Acquisition Costs ("DAC"), Value Of Business Acquired ("VOBA") And Other Intangible Assets (Estimated Net Amortization Of VOBA For Next Five Years) (Details) $ in Millions</t>
  </si>
  <si>
    <t>Commitments And Contingencies (Details) $ in Millions</t>
  </si>
  <si>
    <t>Sep. 30, 2015USD ($)NumberOfContractExtentionsNumberOfDebtCovenants</t>
  </si>
  <si>
    <t>Jun. 30, 2014USD ($)</t>
  </si>
  <si>
    <t>Commitments And Contingencies [Line Items]</t>
  </si>
  <si>
    <t>Line of Credit Facility, Borrowing Capacity, Description</t>
  </si>
  <si>
    <t>The Company maintains a $250 million Facility. Upon the request of StanCorp and with the consent of the lenders under the Facility, the Facility can be increased to $350 million.</t>
  </si>
  <si>
    <t>Line of Credit Facility, Current Borrowing Capacity</t>
  </si>
  <si>
    <t>Line of credit facility, maximum borrowing capacity</t>
  </si>
  <si>
    <t>Line of credit facility, expiration date</t>
  </si>
  <si>
    <t>Jun. 22,
		2018</t>
  </si>
  <si>
    <t>Line of credit facility, number of one year extension periods | NumberOfContractExtentions</t>
  </si>
  <si>
    <t>Line of Credit Facility, Covenant Terms</t>
  </si>
  <si>
    <t>Under the agreement, the Company is subject to two financial covenants, which are based on the Company's ratio of total debt to total capitalization and consolidated net worth. The Company is also subject to covenants that limit subsidiary indebtedness.</t>
  </si>
  <si>
    <t>Line of credit facility, amount outstanding</t>
  </si>
  <si>
    <t>Repayment of senior debt</t>
  </si>
  <si>
    <t>Line of credit facility, financial covenants, number | NumberOfDebtCovenants</t>
  </si>
  <si>
    <t>FHLB Fixed Interest Rate Maximum</t>
  </si>
  <si>
    <t>3.79%</t>
  </si>
  <si>
    <t>FHLB Fixed Interest Rate Minimum</t>
  </si>
  <si>
    <t>0.52%</t>
  </si>
  <si>
    <t>Committed capital for tax -advanaged assets</t>
  </si>
  <si>
    <t>Committed qualified tax-advantaged investments</t>
  </si>
  <si>
    <t>Derivative Average Fixed Interest Rate</t>
  </si>
  <si>
    <t>Derivative Maturity Dates</t>
  </si>
  <si>
    <t>Derivative Inception Dates</t>
  </si>
  <si>
    <t>Loan Origination Commitments [Member]</t>
  </si>
  <si>
    <t>Total outstanding commitments to fund commercial mortgage loans</t>
  </si>
  <si>
    <t>Maximum [Member]</t>
  </si>
  <si>
    <t>Fixed interest rate on commercial mortgage loan commitments</t>
  </si>
  <si>
    <t>6.50%</t>
  </si>
  <si>
    <t>FHLB Advances Years to Maturity</t>
  </si>
  <si>
    <t>15 years</t>
  </si>
  <si>
    <t>Minimum [Member]</t>
  </si>
  <si>
    <t>Junior Subordinated Debentures [Member]</t>
  </si>
  <si>
    <t>Debt instrument, face amount</t>
  </si>
  <si>
    <t>Debt instrument, interest rate, stated percentage</t>
  </si>
  <si>
    <t>6.90%</t>
  </si>
  <si>
    <t>Debt instrument, maturity date</t>
  </si>
  <si>
    <t>Jun. 1,
		2067</t>
  </si>
  <si>
    <t>Debt instrument, call date, earliest</t>
  </si>
  <si>
    <t>Debt instrument, floating rate, LIBOR rate plus</t>
  </si>
  <si>
    <t>2.51%</t>
  </si>
  <si>
    <t>Debt Instrument, Description of Variable Rate Basis</t>
  </si>
  <si>
    <t>LIBOR</t>
  </si>
  <si>
    <t>Debt instrument, option to defer interest payments, years</t>
  </si>
  <si>
    <t>5 years</t>
  </si>
  <si>
    <t>Debt Instrument Repurchased Face Amount</t>
  </si>
  <si>
    <t>Senior Notes 2022 [Member]</t>
  </si>
  <si>
    <t>Aug. 15,
		2022</t>
  </si>
  <si>
    <t>Commitments and Contingencies (Tax advantaged payments) (Details) $ in Millions</t>
  </si>
  <si>
    <t>Thereafter</t>
  </si>
  <si>
    <t>Accounting Pronouncements (Narrative) (Details) $ in Millions</t>
  </si>
  <si>
    <t>New Accounting Pronouncements And Changes In Accounting Principles Abstract</t>
  </si>
  <si>
    <t>Debt Issuance Cost</t>
  </si>
  <si>
    <t>Income Taxes (Narrative) (Details)</t>
  </si>
  <si>
    <t>Federal corporate tax rate</t>
  </si>
  <si>
    <t>35.00%</t>
  </si>
  <si>
    <t>Income Taxes (Combined Effective Tax Rate) (Details)</t>
  </si>
  <si>
    <t>Combined Federal And State Effective Income Tax Rates</t>
  </si>
  <si>
    <t>31.90%</t>
  </si>
  <si>
    <t>32.20%</t>
  </si>
  <si>
    <t>29.00%</t>
  </si>
  <si>
    <t>30.70%</t>
  </si>
  <si>
    <t>Income Taxes Tax-Advantaged Amortization (Details) - USD ($) $ in Millions</t>
  </si>
  <si>
    <t>Tax Credits</t>
  </si>
  <si>
    <t>Benefits from Tax losses</t>
  </si>
  <si>
    <t>Amorization for tax-advantaged investments</t>
  </si>
  <si>
    <t>Total tax-advantaged amounts recorded in income taxes</t>
  </si>
  <si>
    <t>Accumulated Other Comprehensive Income (Details) - USD ($) $ in Millions</t>
  </si>
  <si>
    <t>Accumulated Other Comprehensive Income (Loss) [Line Items]</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Net of Tax, Ending Balance</t>
  </si>
  <si>
    <t>Unrealized Gains (losses) on Available For Sale Securities [Member]</t>
  </si>
  <si>
    <t>Employee Benefit Plans [Member]</t>
  </si>
  <si>
    <t>Unrealized Gains (Losses) on Derivative Instruments</t>
  </si>
  <si>
    <t xml:space="preserve">   Net of tax benefit of $44.9  million for net unrealized losses on fixed maturity securities and net of tax expense of $1.8  million for net unrealized gains on  derivative instruments .</t>
  </si>
  <si>
    <t xml:space="preserve">   Net of tax expense of $ 24.6  million for net unrealized gains on fixed maturity securities and net of tax benefit of $ 37.9  million for employee benefits.</t>
  </si>
  <si>
    <t xml:space="preserve">   Net of tax expense of $1.2  million for net unrealized losses on fixed maturity securities and net of tax expense of $3.5 million for employee benefits .</t>
  </si>
  <si>
    <t xml:space="preserve">   Net of tax benefit of $ 1.1  million for net unrealized gains on fixed maturity securities and net of tax expense of $ 0.9  million for employee benefits.</t>
  </si>
  <si>
    <t>Accumulated Other Comprehensive Income (Parenthenticals) (Details) - USD ($) $ in Millions</t>
  </si>
  <si>
    <t>Tax effect on other comprehensive income (loss) before reclassifications</t>
  </si>
  <si>
    <t>Tax effect of reclassification from other comprehensive income</t>
  </si>
  <si>
    <t>Proposed Merger with Meiji Yasuda (Details)</t>
  </si>
  <si>
    <t>Sep. 30, 2015$ / shares</t>
  </si>
  <si>
    <t>Agreement Date, Entered</t>
  </si>
  <si>
    <t>Jul. 23,
		2015</t>
  </si>
  <si>
    <t>Share Price</t>
  </si>
  <si>
    <t>Agreement Expiration Date</t>
  </si>
  <si>
    <t>Apr. 25,
		2016</t>
  </si>
  <si>
    <t>Agreement Extension Date</t>
  </si>
  <si>
    <t>Jul. 25,
		2016</t>
  </si>
  <si>
    <t>Label</t>
  </si>
  <si>
    <t>Element</t>
  </si>
  <si>
    <t>Value</t>
  </si>
  <si>
    <t>Supplemental Employee Retirement Plans, Defined Benefit [Member]</t>
  </si>
  <si>
    <t>Accumulated Other Comprehensive Loss Net Of Tax</t>
  </si>
  <si>
    <t>us-gaap_AccumulatedOtherComprehensiveIncomeLossDefinedBenefitPensionAndOtherPostretirementPlansNetOfTax</t>
  </si>
  <si>
    <t>Pension and Other Postretirement Defined Benefit Plans, Liabilities1</t>
  </si>
  <si>
    <t>us-gaap_PensionAndOtherPostretirementDefinedBenefitPlansLiabilitiesCurrentAndNoncurrent</t>
  </si>
  <si>
    <t>Pension and Other Postretirement Benefit Expense</t>
  </si>
  <si>
    <t>us-gaap_PensionAndOtherPostretirementBenefitExpense</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079577</v>
      </c>
    </row>
    <row spans="1:3" r="9">
      <c t="s" s="4" r="A9">
        <v>14</v>
      </c>
      <c t="s" s="4" r="B9">
        <v>15</v>
      </c>
    </row>
    <row spans="1:3" r="10">
      <c t="s" s="4" r="A10">
        <v>16</v>
      </c>
      <c t="s" s="4" r="B10">
        <v>17</v>
      </c>
    </row>
    <row spans="1:3" r="11">
      <c t="s" s="4" r="A11">
        <v>18</v>
      </c>
      <c t="s" s="4" r="B11">
        <v>19</v>
      </c>
    </row>
    <row spans="1:3" r="12">
      <c t="s" s="4" r="A12">
        <v>20</v>
      </c>
      <c t="s" s="4" r="B12">
        <v>15</v>
      </c>
    </row>
    <row spans="1:3" r="13">
      <c t="s" s="4" r="A13">
        <v>21</v>
      </c>
      <c t="n" s="5" r="C13">
        <v>42345904</v>
      </c>
    </row>
    <row spans="1:3" r="14">
      <c t="s" s="4" r="A14">
        <v>22</v>
      </c>
      <c t="n" s="5" r="B14">
        <v>2015</v>
      </c>
    </row>
    <row spans="1:3" r="15">
      <c t="s" s="4" r="A15">
        <v>23</v>
      </c>
      <c t="s" s="6"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538.5</v>
      </c>
      <c t="n" s="7" r="C4">
        <v>507.3</v>
      </c>
      <c t="n" s="7" r="D4">
        <v>1613.2</v>
      </c>
      <c t="n" s="7" r="E4">
        <v>1536.6</v>
      </c>
    </row>
    <row spans="1:5" r="5">
      <c t="s" s="4" r="A5">
        <v>32</v>
      </c>
      <c t="n" s="8" r="B5">
        <v>32.5</v>
      </c>
      <c t="n" s="8" r="C5">
        <v>32.8</v>
      </c>
      <c t="n" s="8" r="D5">
        <v>98.3</v>
      </c>
      <c t="n" s="5" r="E5">
        <v>97</v>
      </c>
    </row>
    <row spans="1:5" r="6">
      <c t="s" s="4" r="A6">
        <v>33</v>
      </c>
      <c t="n" s="8" r="B6">
        <v>153.7</v>
      </c>
      <c t="n" s="8" r="C6">
        <v>152.6</v>
      </c>
      <c t="n" s="8" r="D6">
        <v>466.3</v>
      </c>
      <c t="n" s="8" r="E6">
        <v>461.3</v>
      </c>
    </row>
    <row spans="1:5" r="7">
      <c t="s" s="3" r="A7">
        <v>34</v>
      </c>
    </row>
    <row spans="1:5" r="8">
      <c t="s" s="4" r="A8">
        <v>35</v>
      </c>
      <c t="n" s="8" r="B8">
        <v>-2.9</v>
      </c>
      <c t="n" s="8" r="C8">
        <v>-0.3</v>
      </c>
      <c t="n" s="8" r="D8">
        <v>-4.5</v>
      </c>
      <c t="n" s="8" r="E8">
        <v>-0.4</v>
      </c>
    </row>
    <row spans="1:5" r="9">
      <c t="s" s="4" r="A9">
        <v>36</v>
      </c>
      <c t="n" s="8" r="B9">
        <v>-3.3</v>
      </c>
      <c t="n" s="8" r="C9">
        <v>-4.4</v>
      </c>
      <c t="n" s="8" r="D9">
        <v>-10.8</v>
      </c>
      <c t="n" s="8" r="E9">
        <v>-4.9</v>
      </c>
    </row>
    <row spans="1:5" r="10">
      <c t="s" s="4" r="A10">
        <v>37</v>
      </c>
      <c t="n" s="8" r="B10">
        <v>-6.2</v>
      </c>
      <c t="n" s="8" r="C10">
        <v>-4.7</v>
      </c>
      <c t="n" s="8" r="D10">
        <v>-15.3</v>
      </c>
      <c t="n" s="8" r="E10">
        <v>-5.3</v>
      </c>
    </row>
    <row spans="1:5" r="11">
      <c t="s" s="4" r="A11">
        <v>38</v>
      </c>
      <c t="n" s="8" r="B11">
        <v>718.5</v>
      </c>
      <c t="n" s="5" r="C11">
        <v>688</v>
      </c>
      <c t="n" s="8" r="D11">
        <v>2162.5</v>
      </c>
      <c t="n" s="8" r="E11">
        <v>2089.6</v>
      </c>
    </row>
    <row spans="1:5" r="12">
      <c t="s" s="3" r="A12">
        <v>39</v>
      </c>
    </row>
    <row spans="1:5" r="13">
      <c t="s" s="4" r="A13">
        <v>40</v>
      </c>
      <c t="n" s="8" r="B13">
        <v>404.3</v>
      </c>
      <c t="n" s="8" r="C13">
        <v>360.8</v>
      </c>
      <c t="n" s="8" r="D13">
        <v>1207.7</v>
      </c>
      <c t="n" s="8" r="E13">
        <v>1188.1</v>
      </c>
    </row>
    <row spans="1:5" r="14">
      <c t="s" s="4" r="A14">
        <v>41</v>
      </c>
      <c t="n" s="8" r="B14">
        <v>35.4</v>
      </c>
      <c t="n" s="8" r="C14">
        <v>38.7</v>
      </c>
      <c t="n" s="8" r="D14">
        <v>117.4</v>
      </c>
      <c t="n" s="8" r="E14">
        <v>122.8</v>
      </c>
    </row>
    <row spans="1:5" r="15">
      <c t="s" s="4" r="A15">
        <v>42</v>
      </c>
      <c t="n" s="5" r="B15">
        <v>127</v>
      </c>
      <c t="n" s="8" r="C15">
        <v>119.9</v>
      </c>
      <c t="n" s="8" r="D15">
        <v>377.1</v>
      </c>
      <c t="n" s="8" r="E15">
        <v>348.3</v>
      </c>
    </row>
    <row spans="1:5" r="16">
      <c t="s" s="4" r="A16">
        <v>43</v>
      </c>
      <c t="n" s="8" r="B16">
        <v>56.9</v>
      </c>
      <c t="n" s="8" r="C16">
        <v>53.2</v>
      </c>
      <c t="n" s="5" r="D16">
        <v>171</v>
      </c>
      <c t="n" s="8" r="E16">
        <v>154.7</v>
      </c>
    </row>
    <row spans="1:5" r="17">
      <c t="s" s="4" r="A17">
        <v>44</v>
      </c>
      <c t="n" s="8" r="B17">
        <v>9.800000000000001</v>
      </c>
      <c t="n" s="8" r="C17">
        <v>7.5</v>
      </c>
      <c t="n" s="8" r="D17">
        <v>28.5</v>
      </c>
      <c t="n" s="8" r="E17">
        <v>24.7</v>
      </c>
    </row>
    <row spans="1:5" r="18">
      <c t="s" s="4" r="A18">
        <v>45</v>
      </c>
      <c t="n" s="8" r="B18">
        <v>7.8</v>
      </c>
      <c t="n" s="8" r="C18">
        <v>7.8</v>
      </c>
      <c t="n" s="8" r="D18">
        <v>23.3</v>
      </c>
      <c t="n" s="8" r="E18">
        <v>24.1</v>
      </c>
    </row>
    <row spans="1:5" r="19">
      <c t="s" s="4" r="A19">
        <v>46</v>
      </c>
      <c t="n" s="8" r="B19">
        <v>-3.7</v>
      </c>
      <c t="n" s="8" r="C19">
        <v>-2.8</v>
      </c>
      <c t="n" s="8" r="D19">
        <v>-10.3</v>
      </c>
      <c t="n" s="5" r="E19">
        <v>-2</v>
      </c>
    </row>
    <row spans="1:5" r="20">
      <c t="s" s="4" r="A20">
        <v>47</v>
      </c>
      <c t="n" s="8" r="B20">
        <v>637.5</v>
      </c>
      <c t="n" s="8" r="C20">
        <v>585.1</v>
      </c>
      <c t="n" s="8" r="D20">
        <v>1914.7</v>
      </c>
      <c t="n" s="8" r="E20">
        <v>1860.7</v>
      </c>
    </row>
    <row spans="1:5" r="21">
      <c t="s" s="4" r="A21">
        <v>48</v>
      </c>
      <c t="n" s="5" r="B21">
        <v>81</v>
      </c>
      <c t="n" s="8" r="C21">
        <v>102.9</v>
      </c>
      <c t="n" s="8" r="D21">
        <v>247.8</v>
      </c>
      <c t="n" s="8" r="E21">
        <v>228.9</v>
      </c>
    </row>
    <row spans="1:5" r="22">
      <c t="s" s="4" r="A22">
        <v>49</v>
      </c>
      <c t="n" s="8" r="B22">
        <v>25.8</v>
      </c>
      <c t="n" s="8" r="C22">
        <v>33.1</v>
      </c>
      <c t="n" s="8" r="D22">
        <v>71.8</v>
      </c>
      <c t="n" s="8" r="E22">
        <v>70.2</v>
      </c>
    </row>
    <row spans="1:5" r="23">
      <c t="s" s="4" r="A23">
        <v>50</v>
      </c>
      <c t="n" s="7" r="B23">
        <v>55.2</v>
      </c>
      <c t="n" s="7" r="C23">
        <v>69.8</v>
      </c>
      <c t="n" s="9" r="D23">
        <v>176</v>
      </c>
      <c t="n" s="7" r="E23">
        <v>158.7</v>
      </c>
    </row>
    <row spans="1:5" r="24">
      <c t="s" s="3" r="A24">
        <v>51</v>
      </c>
    </row>
    <row spans="1:5" r="25">
      <c t="s" s="4" r="A25">
        <v>52</v>
      </c>
      <c t="n" s="7" r="B25">
        <v>1.3</v>
      </c>
      <c t="n" s="10" r="C25">
        <v>1.63</v>
      </c>
      <c t="n" s="10" r="D25">
        <v>4.17</v>
      </c>
      <c t="n" s="10" r="E25">
        <v>3.66</v>
      </c>
    </row>
    <row spans="1:5" r="26">
      <c t="s" s="4" r="A26">
        <v>53</v>
      </c>
      <c t="n" s="10" r="B26">
        <v>1.28</v>
      </c>
      <c t="n" s="10" r="C26">
        <v>1.62</v>
      </c>
      <c t="n" s="10" r="D26">
        <v>4.11</v>
      </c>
      <c t="n" s="10" r="E26">
        <v>3.63</v>
      </c>
    </row>
    <row spans="1:5" r="27">
      <c t="s" s="3" r="A27">
        <v>54</v>
      </c>
    </row>
    <row spans="1:5" r="28">
      <c t="s" s="4" r="A28">
        <v>52</v>
      </c>
      <c t="n" s="5" r="B28">
        <v>42322478</v>
      </c>
      <c t="n" s="5" r="C28">
        <v>42777337</v>
      </c>
      <c t="n" s="5" r="D28">
        <v>42234656</v>
      </c>
      <c t="n" s="5" r="E28">
        <v>43324269</v>
      </c>
    </row>
    <row spans="1:5" r="29">
      <c t="s" s="4" r="A29">
        <v>55</v>
      </c>
      <c t="n" s="5" r="B29">
        <v>43050050</v>
      </c>
      <c t="n" s="5" r="C29">
        <v>43184170</v>
      </c>
      <c t="n" s="5" r="D29">
        <v>42867985</v>
      </c>
      <c t="n" s="5" r="E29">
        <v>437368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2</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96</v>
      </c>
    </row>
    <row spans="1:2" r="4">
      <c t="s" s="4" r="A4">
        <v>236</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98</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01</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04</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07</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10</v>
      </c>
    </row>
    <row spans="1:2" r="4">
      <c t="s" s="4" r="A4">
        <v>267</v>
      </c>
      <c t="s" s="4" r="B4">
        <v>268</v>
      </c>
    </row>
    <row spans="1:2" r="5">
      <c t="s" s="4" r="A5">
        <v>269</v>
      </c>
      <c t="s" s="4" r="B5">
        <v>270</v>
      </c>
    </row>
    <row spans="1:2" r="6">
      <c t="s" s="4" r="A6">
        <v>271</v>
      </c>
      <c t="s" s="4" r="B6">
        <v>272</v>
      </c>
    </row>
    <row spans="1:2" r="7">
      <c t="s" s="4" r="A7">
        <v>273</v>
      </c>
      <c t="s" s="4" r="B7">
        <v>274</v>
      </c>
    </row>
    <row spans="1:2" r="8">
      <c t="s" s="4" r="A8">
        <v>275</v>
      </c>
      <c t="s" s="4" r="B8">
        <v>276</v>
      </c>
    </row>
    <row spans="1:2" r="9">
      <c t="s" s="4" r="A9">
        <v>277</v>
      </c>
      <c t="s" s="4" r="B9">
        <v>278</v>
      </c>
    </row>
    <row spans="1:2" r="10">
      <c t="s" s="4" r="A10">
        <v>279</v>
      </c>
      <c t="s" s="4" r="B10">
        <v>280</v>
      </c>
    </row>
    <row spans="1:2" r="11">
      <c t="s" s="4" r="A11">
        <v>281</v>
      </c>
      <c t="s" s="4" r="B11">
        <v>282</v>
      </c>
    </row>
    <row spans="1:2" r="12">
      <c t="s" s="4" r="A12">
        <v>283</v>
      </c>
      <c t="s" s="4" r="B12">
        <v>284</v>
      </c>
    </row>
    <row spans="1:2" r="13">
      <c t="s" s="4" r="A13">
        <v>285</v>
      </c>
      <c t="s" s="4" r="B13">
        <v>286</v>
      </c>
    </row>
    <row spans="1:2" r="14">
      <c t="s" s="4" r="A14">
        <v>287</v>
      </c>
      <c t="s" s="4" r="B14">
        <v>288</v>
      </c>
    </row>
    <row spans="1:2" r="15">
      <c t="s" s="4" r="A15">
        <v>289</v>
      </c>
      <c t="s" s="4" r="B15">
        <v>290</v>
      </c>
    </row>
    <row spans="1:2" r="16">
      <c t="s" s="4" r="A16">
        <v>291</v>
      </c>
      <c t="s" s="4" r="B16">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6</v>
      </c>
      <c t="s" s="2" r="C1">
        <v>28</v>
      </c>
      <c t="s" s="2" r="E1">
        <v>1</v>
      </c>
    </row>
    <row spans="1:6" r="2">
      <c t="s" s="2" r="C2">
        <v>2</v>
      </c>
      <c t="s" s="2" r="D2">
        <v>29</v>
      </c>
      <c t="s" s="2" r="E2">
        <v>2</v>
      </c>
      <c t="s" s="2" r="F2">
        <v>29</v>
      </c>
    </row>
    <row spans="1:6" r="3">
      <c t="s" s="3" r="A3">
        <v>57</v>
      </c>
    </row>
    <row spans="1:6" r="4">
      <c t="s" s="4" r="A4">
        <v>50</v>
      </c>
      <c t="n" s="7" r="C4">
        <v>55.2</v>
      </c>
      <c t="n" s="7" r="D4">
        <v>69.8</v>
      </c>
      <c t="n" s="9" r="E4">
        <v>176</v>
      </c>
      <c t="n" s="7" r="F4">
        <v>158.7</v>
      </c>
    </row>
    <row spans="1:6" r="5">
      <c t="s" s="3" r="A5">
        <v>58</v>
      </c>
    </row>
    <row spans="1:6" r="6">
      <c t="s" s="4" r="A6">
        <v>59</v>
      </c>
      <c t="s" s="4" r="B6">
        <v>60</v>
      </c>
      <c t="n" s="8" r="C6">
        <v>-21.1</v>
      </c>
      <c t="n" s="5" r="D6">
        <v>-37</v>
      </c>
      <c t="n" s="8" r="E6">
        <v>-89.7</v>
      </c>
      <c t="n" s="8" r="F6">
        <v>55.3</v>
      </c>
    </row>
    <row spans="1:6" r="7">
      <c t="s" s="4" r="A7">
        <v>61</v>
      </c>
      <c t="s" s="4" r="B7">
        <v>62</v>
      </c>
      <c t="n" s="8" r="C7">
        <v>2.9</v>
      </c>
      <c t="n" s="8" r="D7">
        <v>-0.6</v>
      </c>
      <c t="n" s="8" r="E7">
        <v>2.1</v>
      </c>
      <c t="n" s="8" r="F7">
        <v>-2.1</v>
      </c>
    </row>
    <row spans="1:6" r="8">
      <c t="s" s="3" r="A8">
        <v>63</v>
      </c>
    </row>
    <row spans="1:6" r="9">
      <c t="s" s="4" r="A9">
        <v>64</v>
      </c>
      <c t="s" s="4" r="B9">
        <v>65</v>
      </c>
      <c t="n" s="5" r="C9">
        <v>0</v>
      </c>
      <c t="n" s="5" r="D9">
        <v>0</v>
      </c>
      <c t="n" s="8" r="E9">
        <v>-0.1</v>
      </c>
      <c t="n" s="8" r="F9">
        <v>-0.4</v>
      </c>
    </row>
    <row spans="1:6" r="10">
      <c t="s" s="4" r="A10">
        <v>66</v>
      </c>
      <c t="s" s="4" r="B10">
        <v>67</v>
      </c>
      <c t="n" s="8" r="C10">
        <v>2.2</v>
      </c>
      <c t="n" s="8" r="D10">
        <v>0.4</v>
      </c>
      <c t="n" s="8" r="E10">
        <v>6.6</v>
      </c>
      <c t="n" s="8" r="F10">
        <v>1.2</v>
      </c>
    </row>
    <row spans="1:6" r="11">
      <c t="s" s="3" r="A11">
        <v>68</v>
      </c>
    </row>
    <row spans="1:6" r="12">
      <c t="s" s="4" r="A12">
        <v>69</v>
      </c>
      <c t="s" s="4" r="B12">
        <v>70</v>
      </c>
      <c t="n" s="5" r="C12">
        <v>-13</v>
      </c>
      <c t="n" s="5" r="D12">
        <v>0</v>
      </c>
      <c t="n" s="8" r="E12">
        <v>3.5</v>
      </c>
      <c t="n" s="5" r="F12">
        <v>0</v>
      </c>
    </row>
    <row spans="1:6" r="13">
      <c t="s" s="4" r="A13">
        <v>71</v>
      </c>
      <c t="n" s="5" r="C13">
        <v>-29</v>
      </c>
      <c t="n" s="8" r="D13">
        <v>-37.2</v>
      </c>
      <c t="n" s="8" r="E13">
        <v>-77.59999999999999</v>
      </c>
      <c t="n" s="5" r="F13">
        <v>54</v>
      </c>
    </row>
    <row spans="1:6" r="14">
      <c t="s" s="4" r="A14">
        <v>72</v>
      </c>
      <c t="n" s="7" r="C14">
        <v>26.2</v>
      </c>
      <c t="n" s="7" r="D14">
        <v>32.6</v>
      </c>
      <c t="n" s="7" r="E14">
        <v>98.40000000000001</v>
      </c>
      <c t="n" s="7" r="F14">
        <v>212.7</v>
      </c>
    </row>
    <row spans="1:6" r="15">
      <c t="n" r="A15"/>
    </row>
    <row spans="1:6" r="16">
      <c t="s" s="4" r="A16">
        <v>60</v>
      </c>
      <c t="s" s="4" r="B16">
        <v>73</v>
      </c>
    </row>
    <row spans="1:6" r="17">
      <c t="s" s="4" r="A17">
        <v>62</v>
      </c>
      <c t="s" s="4" r="B17">
        <v>74</v>
      </c>
    </row>
    <row spans="1:6" r="18">
      <c t="s" s="4" r="A18">
        <v>65</v>
      </c>
      <c t="s" s="4" r="B18">
        <v>75</v>
      </c>
    </row>
    <row spans="1:6" r="19">
      <c t="s" s="4" r="A19">
        <v>67</v>
      </c>
      <c t="s" s="4" r="B19">
        <v>76</v>
      </c>
    </row>
    <row spans="1:6" r="20">
      <c t="s" s="4" r="A20">
        <v>70</v>
      </c>
      <c t="s" s="4" r="B20">
        <v>77</v>
      </c>
    </row>
  </sheetData>
  <mergeCells count="9">
    <mergeCell ref="A1:B2"/>
    <mergeCell ref="C1:D1"/>
    <mergeCell ref="E1:F1"/>
    <mergeCell ref="A15:E15"/>
    <mergeCell ref="B16:E16"/>
    <mergeCell ref="B17:E17"/>
    <mergeCell ref="B18:E18"/>
    <mergeCell ref="B19:E19"/>
    <mergeCell ref="B20:E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13</v>
      </c>
    </row>
    <row spans="1:2" r="4">
      <c t="s" s="4" r="A4">
        <v>294</v>
      </c>
      <c t="s" s="4" r="B4">
        <v>295</v>
      </c>
    </row>
    <row spans="1:2" r="5">
      <c t="s" s="4" r="A5">
        <v>296</v>
      </c>
      <c t="s" s="4" r="B5">
        <v>297</v>
      </c>
    </row>
    <row spans="1:2" r="6">
      <c t="s" s="4" r="A6">
        <v>298</v>
      </c>
      <c t="s" s="4" r="B6">
        <v>299</v>
      </c>
    </row>
    <row spans="1:2" r="7">
      <c t="s" s="4" r="A7">
        <v>300</v>
      </c>
      <c t="s" s="4" r="B7">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16</v>
      </c>
    </row>
    <row spans="1:2" r="4">
      <c t="s" s="4" r="A4">
        <v>303</v>
      </c>
      <c t="s" s="4" r="B4">
        <v>304</v>
      </c>
    </row>
    <row spans="1:2" r="5">
      <c t="s" s="4" r="A5">
        <v>305</v>
      </c>
      <c t="s" s="4" r="B5">
        <v>306</v>
      </c>
    </row>
    <row spans="1:2" r="6">
      <c t="s" s="4" r="A6">
        <v>307</v>
      </c>
      <c t="s" s="4" r="B6">
        <v>308</v>
      </c>
    </row>
    <row spans="1:2" r="7">
      <c t="s" s="4" r="A7">
        <v>309</v>
      </c>
      <c t="s" s="4" r="B7">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1</v>
      </c>
      <c t="s" s="2" r="B1">
        <v>1</v>
      </c>
    </row>
    <row spans="1:2" r="2">
      <c t="s" s="2" r="B2">
        <v>2</v>
      </c>
    </row>
    <row spans="1:2" r="3">
      <c t="s" s="3" r="A3">
        <v>312</v>
      </c>
    </row>
    <row spans="1:2" r="4">
      <c t="s" s="4" r="A4">
        <v>313</v>
      </c>
      <c t="s" s="4" r="B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15</v>
      </c>
      <c t="s" s="2" r="B1">
        <v>1</v>
      </c>
    </row>
    <row spans="1:2" r="2">
      <c t="s" s="2" r="B2">
        <v>2</v>
      </c>
    </row>
    <row spans="1:2" r="3">
      <c t="s" s="3" r="A3">
        <v>225</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20</v>
      </c>
      <c t="s" s="2" r="B1">
        <v>1</v>
      </c>
    </row>
    <row spans="1:2" r="2">
      <c t="s" s="2" r="B2">
        <v>2</v>
      </c>
    </row>
    <row spans="1:2" r="3">
      <c t="s" s="3" r="A3">
        <v>228</v>
      </c>
    </row>
    <row spans="1:2" r="4">
      <c t="s" s="4" r="A4">
        <v>321</v>
      </c>
      <c t="s" s="4" r="B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85</v>
      </c>
    </row>
    <row spans="1:3" r="2">
      <c t="s" s="3" r="A2">
        <v>193</v>
      </c>
    </row>
    <row spans="1:3" r="3">
      <c t="s" s="4" r="A3">
        <v>324</v>
      </c>
      <c t="n" s="7" r="B3">
        <v>266.1</v>
      </c>
      <c t="n" s="9" r="C3">
        <v>277</v>
      </c>
    </row>
    <row spans="1:3" r="4">
      <c t="s" s="4" r="A4">
        <v>325</v>
      </c>
      <c t="n" s="7" r="B4">
        <v>256.4</v>
      </c>
      <c t="n" s="7" r="C4">
        <v>25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26</v>
      </c>
      <c t="s" s="2" r="B1">
        <v>28</v>
      </c>
      <c t="s" s="2" r="D1">
        <v>1</v>
      </c>
      <c t="s" s="2" r="F1">
        <v>150</v>
      </c>
    </row>
    <row spans="1:6" r="2">
      <c t="s" s="2" r="B2">
        <v>2</v>
      </c>
      <c t="s" s="2" r="C2">
        <v>29</v>
      </c>
      <c t="s" s="2" r="D2">
        <v>2</v>
      </c>
      <c t="s" s="2" r="E2">
        <v>29</v>
      </c>
      <c t="s" s="2" r="F2">
        <v>85</v>
      </c>
    </row>
    <row spans="1:6" r="3">
      <c t="s" s="3" r="A3">
        <v>196</v>
      </c>
    </row>
    <row spans="1:6" r="4">
      <c t="s" s="4" r="A4">
        <v>50</v>
      </c>
      <c t="n" s="7" r="B4">
        <v>55.2</v>
      </c>
      <c t="n" s="7" r="C4">
        <v>69.8</v>
      </c>
      <c t="n" s="9" r="D4">
        <v>176</v>
      </c>
      <c t="n" s="7" r="E4">
        <v>158.7</v>
      </c>
      <c t="n" s="7" r="F4">
        <v>210.3</v>
      </c>
    </row>
    <row spans="1:6" r="5">
      <c t="s" s="4" r="A5">
        <v>327</v>
      </c>
      <c t="n" s="5" r="B5">
        <v>42322478</v>
      </c>
      <c t="n" s="5" r="C5">
        <v>42777337</v>
      </c>
      <c t="n" s="5" r="D5">
        <v>42234656</v>
      </c>
      <c t="n" s="5" r="E5">
        <v>43324269</v>
      </c>
    </row>
    <row spans="1:6" r="6">
      <c t="s" s="3" r="A6">
        <v>328</v>
      </c>
    </row>
    <row spans="1:6" r="7">
      <c t="s" s="4" r="A7">
        <v>55</v>
      </c>
      <c t="n" s="5" r="B7">
        <v>43050050</v>
      </c>
      <c t="n" s="5" r="C7">
        <v>43184170</v>
      </c>
      <c t="n" s="5" r="D7">
        <v>42867985</v>
      </c>
      <c t="n" s="5" r="E7">
        <v>43736832</v>
      </c>
    </row>
    <row spans="1:6" r="8">
      <c t="s" s="4" r="A8">
        <v>329</v>
      </c>
      <c t="n" s="7" r="B8">
        <v>1.3</v>
      </c>
      <c t="n" s="10" r="C8">
        <v>1.63</v>
      </c>
      <c t="n" s="10" r="D8">
        <v>4.17</v>
      </c>
      <c t="n" s="10" r="E8">
        <v>3.66</v>
      </c>
    </row>
    <row spans="1:6" r="9">
      <c t="s" s="4" r="A9">
        <v>330</v>
      </c>
      <c t="n" s="10" r="B9">
        <v>1.28</v>
      </c>
      <c t="n" s="10" r="C9">
        <v>1.62</v>
      </c>
      <c t="n" s="10" r="D9">
        <v>4.11</v>
      </c>
      <c t="n" s="10" r="E9">
        <v>3.63</v>
      </c>
    </row>
    <row spans="1:6" r="10">
      <c t="s" s="4" r="A10">
        <v>331</v>
      </c>
      <c t="n" s="5" r="B10">
        <v>0</v>
      </c>
      <c t="n" s="5" r="C10">
        <v>150475</v>
      </c>
      <c t="n" s="5" r="D10">
        <v>0</v>
      </c>
      <c t="n" s="5" r="E10">
        <v>54986</v>
      </c>
    </row>
    <row spans="1:6" r="11">
      <c t="s" s="4" r="A11">
        <v>332</v>
      </c>
    </row>
    <row spans="1:6" r="12">
      <c t="s" s="3" r="A12">
        <v>328</v>
      </c>
    </row>
    <row spans="1:6" r="13">
      <c t="s" s="4" r="A13">
        <v>333</v>
      </c>
      <c t="n" s="5" r="B13">
        <v>560694</v>
      </c>
      <c t="n" s="5" r="C13">
        <v>362634</v>
      </c>
      <c t="n" s="5" r="D13">
        <v>459113</v>
      </c>
      <c t="n" s="5" r="E13">
        <v>372615</v>
      </c>
    </row>
    <row spans="1:6" r="14">
      <c t="s" s="4" r="A14">
        <v>334</v>
      </c>
    </row>
    <row spans="1:6" r="15">
      <c t="s" s="3" r="A15">
        <v>328</v>
      </c>
    </row>
    <row spans="1:6" r="16">
      <c t="s" s="4" r="A16">
        <v>333</v>
      </c>
      <c t="n" s="5" r="B16">
        <v>166878</v>
      </c>
      <c t="n" s="5" r="C16">
        <v>44199</v>
      </c>
      <c t="n" s="5" r="D16">
        <v>174216</v>
      </c>
      <c t="n" s="5" r="E16">
        <v>399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35</v>
      </c>
      <c t="s" s="2" r="B1">
        <v>1</v>
      </c>
    </row>
    <row spans="1:3" r="2">
      <c t="s" s="2" r="B2">
        <v>2</v>
      </c>
      <c t="s" s="2" r="C2">
        <v>29</v>
      </c>
    </row>
    <row spans="1:3" r="3">
      <c t="s" s="3" r="A3">
        <v>328</v>
      </c>
    </row>
    <row spans="1:3" r="4">
      <c t="s" s="4" r="A4">
        <v>336</v>
      </c>
      <c t="n" s="5" r="B4">
        <v>7000000</v>
      </c>
    </row>
    <row spans="1:3" r="5">
      <c t="s" s="4" r="A5">
        <v>337</v>
      </c>
      <c t="n" s="5" r="B5">
        <v>2498529</v>
      </c>
    </row>
    <row spans="1:3" r="6">
      <c t="s" s="4" r="A6">
        <v>332</v>
      </c>
    </row>
    <row spans="1:3" r="7">
      <c t="s" s="3" r="A7">
        <v>328</v>
      </c>
    </row>
    <row spans="1:3" r="8">
      <c t="s" s="4" r="A8">
        <v>338</v>
      </c>
      <c t="s" s="4" r="B8">
        <v>339</v>
      </c>
    </row>
    <row spans="1:3" r="9">
      <c t="s" s="4" r="A9">
        <v>340</v>
      </c>
      <c t="n" s="7" r="B9">
        <v>5.4</v>
      </c>
    </row>
    <row spans="1:3" r="10">
      <c t="s" s="4" r="A10">
        <v>341</v>
      </c>
      <c t="s" s="4" r="B10">
        <v>342</v>
      </c>
    </row>
    <row spans="1:3" r="11">
      <c t="s" s="4" r="A11">
        <v>343</v>
      </c>
      <c t="n" s="5" r="B11">
        <v>136768</v>
      </c>
      <c t="n" s="5" r="C11">
        <v>111810</v>
      </c>
    </row>
    <row spans="1:3" r="12">
      <c t="s" s="4" r="A12">
        <v>344</v>
      </c>
      <c t="n" s="10" r="B12">
        <v>66.28</v>
      </c>
      <c t="n" s="10" r="C12">
        <v>63.69</v>
      </c>
    </row>
    <row spans="1:3" r="13">
      <c t="s" s="4" r="A13">
        <v>345</v>
      </c>
      <c t="n" s="10" r="B13">
        <v>18.78</v>
      </c>
      <c t="n" s="10" r="C13">
        <v>24.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346</v>
      </c>
      <c t="s" s="2" r="B1">
        <v>1</v>
      </c>
    </row>
    <row spans="1:3" r="2">
      <c t="s" s="2" r="B2">
        <v>2</v>
      </c>
      <c t="s" s="2" r="C2">
        <v>29</v>
      </c>
    </row>
    <row spans="1:3" r="3">
      <c t="s" s="3" r="A3">
        <v>328</v>
      </c>
    </row>
    <row spans="1:3" r="4">
      <c t="s" s="4" r="A4">
        <v>336</v>
      </c>
      <c t="n" s="5" r="B4">
        <v>7000000</v>
      </c>
    </row>
    <row spans="1:3" r="5">
      <c t="s" s="4" r="A5">
        <v>337</v>
      </c>
      <c t="n" s="5" r="B5">
        <v>2498529</v>
      </c>
    </row>
    <row spans="1:3" r="6">
      <c t="s" s="4" r="A6">
        <v>334</v>
      </c>
    </row>
    <row spans="1:3" r="7">
      <c t="s" s="3" r="A7">
        <v>328</v>
      </c>
    </row>
    <row spans="1:3" r="8">
      <c t="s" s="4" r="A8">
        <v>337</v>
      </c>
      <c t="n" s="5" r="B8">
        <v>959521</v>
      </c>
    </row>
    <row spans="1:3" r="9">
      <c t="s" s="4" r="A9">
        <v>347</v>
      </c>
    </row>
    <row spans="1:3" r="10">
      <c t="s" s="3" r="A10">
        <v>328</v>
      </c>
    </row>
    <row spans="1:3" r="11">
      <c t="s" s="4" r="A11">
        <v>348</v>
      </c>
      <c t="n" s="9" r="B11">
        <v>4000000</v>
      </c>
    </row>
    <row spans="1:3" r="12">
      <c t="s" s="4" r="A12">
        <v>338</v>
      </c>
      <c t="s" s="4" r="B12">
        <v>349</v>
      </c>
    </row>
    <row spans="1:3" r="13">
      <c t="s" s="4" r="A13">
        <v>350</v>
      </c>
      <c t="n" s="5" r="B13">
        <v>50555</v>
      </c>
      <c t="n" s="5" r="C13">
        <v>47882</v>
      </c>
    </row>
    <row spans="1:3" r="14">
      <c t="s" s="4" r="A14">
        <v>351</v>
      </c>
      <c t="s" s="4" r="B14">
        <v>352</v>
      </c>
    </row>
    <row spans="1:3" r="15">
      <c t="s" s="4" r="A15">
        <v>353</v>
      </c>
    </row>
    <row spans="1:3" r="16">
      <c t="s" s="3" r="A16">
        <v>328</v>
      </c>
    </row>
    <row spans="1:3" r="17">
      <c t="s" s="4" r="A17">
        <v>338</v>
      </c>
      <c t="s" s="4" r="B17">
        <v>349</v>
      </c>
    </row>
    <row spans="1:3" r="18">
      <c t="s" s="4" r="A18">
        <v>350</v>
      </c>
      <c t="n" s="5" r="B18">
        <v>97512</v>
      </c>
      <c t="n" s="5" r="C18">
        <v>77634</v>
      </c>
    </row>
    <row spans="1:3" r="19">
      <c t="s" s="4" r="A19">
        <v>143</v>
      </c>
      <c t="n" s="5" r="B19">
        <v>32310</v>
      </c>
      <c t="n" s="5" r="C19">
        <v>8846</v>
      </c>
    </row>
    <row spans="1:3" r="20">
      <c t="s" s="4" r="A20">
        <v>354</v>
      </c>
      <c t="n" s="9" r="B20">
        <v>9600000</v>
      </c>
    </row>
    <row spans="1:3" r="21">
      <c t="s" s="4" r="A21">
        <v>355</v>
      </c>
      <c t="n" s="9" r="B21">
        <v>2200000</v>
      </c>
    </row>
    <row spans="1:3" r="22">
      <c t="s" s="4" r="A22">
        <v>351</v>
      </c>
      <c t="s" s="4" r="B22">
        <v>356</v>
      </c>
    </row>
    <row spans="1:3" r="23">
      <c t="s" s="4" r="A23">
        <v>357</v>
      </c>
    </row>
    <row spans="1:3" r="24">
      <c t="s" s="3" r="A24">
        <v>328</v>
      </c>
    </row>
    <row spans="1:3" r="25">
      <c t="s" s="4" r="A25">
        <v>338</v>
      </c>
      <c t="s" s="4" r="B25">
        <v>358</v>
      </c>
    </row>
    <row spans="1:3" r="26">
      <c t="s" s="4" r="A26">
        <v>143</v>
      </c>
      <c t="n" s="5" r="B26">
        <v>13540</v>
      </c>
      <c t="n" s="5" r="C26">
        <v>15697</v>
      </c>
    </row>
    <row spans="1:3" r="27">
      <c t="s" s="4" r="A27">
        <v>359</v>
      </c>
      <c t="n" s="9" r="B27">
        <v>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s="1" r="A1">
        <v>360</v>
      </c>
      <c t="s" s="2" r="B1">
        <v>1</v>
      </c>
    </row>
    <row spans="1:2" r="2">
      <c t="s" s="2" r="B2">
        <v>361</v>
      </c>
    </row>
    <row spans="1:2" r="3">
      <c t="s" s="3" r="A3">
        <v>328</v>
      </c>
    </row>
    <row spans="1:2" r="4">
      <c t="s" s="4" r="A4">
        <v>362</v>
      </c>
      <c t="s" s="4" r="B4">
        <v>363</v>
      </c>
    </row>
    <row spans="1:2" r="5">
      <c t="s" s="4" r="A5">
        <v>364</v>
      </c>
      <c t="s" s="4" r="B5">
        <v>365</v>
      </c>
    </row>
    <row spans="1:2" r="6">
      <c t="s" s="4" r="A6">
        <v>366</v>
      </c>
      <c t="s" s="4" r="B6">
        <v>363</v>
      </c>
    </row>
    <row spans="1:2" r="7">
      <c t="s" s="4" r="A7">
        <v>367</v>
      </c>
      <c t="n" s="9" r="B7">
        <v>25000</v>
      </c>
    </row>
    <row spans="1:2" r="8">
      <c t="s" s="4" r="A8">
        <v>368</v>
      </c>
      <c t="n" s="9" r="B8">
        <v>5000</v>
      </c>
    </row>
    <row spans="1:2" r="9">
      <c t="s" s="4" r="A9">
        <v>369</v>
      </c>
      <c t="n" s="5" r="B9">
        <v>3500000</v>
      </c>
    </row>
    <row spans="1:2" r="10">
      <c t="s" s="4" r="A10">
        <v>370</v>
      </c>
      <c t="n" s="5" r="B10">
        <v>1336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28</v>
      </c>
      <c t="s" s="2" r="D1">
        <v>1</v>
      </c>
    </row>
    <row spans="1:5" r="2">
      <c t="s" s="2" r="B2">
        <v>2</v>
      </c>
      <c t="s" s="2" r="C2">
        <v>29</v>
      </c>
      <c t="s" s="2" r="D2">
        <v>2</v>
      </c>
      <c t="s" s="2" r="E2">
        <v>29</v>
      </c>
    </row>
    <row spans="1:5" r="3">
      <c t="s" s="3" r="A3">
        <v>57</v>
      </c>
    </row>
    <row spans="1:5" r="4">
      <c t="s" s="4" r="A4">
        <v>79</v>
      </c>
      <c t="n" s="7" r="B4">
        <v>-11.4</v>
      </c>
      <c t="n" s="9" r="C4">
        <v>20</v>
      </c>
      <c t="n" s="7" r="D4">
        <v>-44.9</v>
      </c>
      <c t="n" s="7" r="E4">
        <v>27.2</v>
      </c>
    </row>
    <row spans="1:5" r="5">
      <c t="s" s="4" r="A5">
        <v>80</v>
      </c>
      <c t="n" s="8" r="B5">
        <v>1.7</v>
      </c>
      <c t="n" s="8" r="C5">
        <v>-0.3</v>
      </c>
      <c t="n" s="8" r="D5">
        <v>1.2</v>
      </c>
      <c t="n" s="8" r="E5">
        <v>-1.1</v>
      </c>
    </row>
    <row spans="1:5" r="6">
      <c t="s" s="4" r="A6">
        <v>81</v>
      </c>
      <c t="n" s="5" r="B6">
        <v>-7</v>
      </c>
      <c t="n" s="5" r="C6">
        <v>0</v>
      </c>
      <c t="n" s="8" r="D6">
        <v>1.8</v>
      </c>
      <c t="n" s="5" r="E6">
        <v>0</v>
      </c>
    </row>
    <row spans="1:5" r="7">
      <c t="s" s="4" r="A7">
        <v>82</v>
      </c>
      <c t="n" s="5" r="B7">
        <v>0</v>
      </c>
      <c t="n" s="5" r="C7">
        <v>0</v>
      </c>
      <c t="n" s="5" r="D7">
        <v>0</v>
      </c>
      <c t="n" s="8" r="E7">
        <v>-0.3</v>
      </c>
    </row>
    <row spans="1:5" r="8">
      <c t="s" s="4" r="A8">
        <v>83</v>
      </c>
      <c t="n" s="7" r="B8">
        <v>1.2</v>
      </c>
      <c t="n" s="7" r="C8">
        <v>0.2</v>
      </c>
      <c t="n" s="7" r="D8">
        <v>3.5</v>
      </c>
      <c t="n" s="7" r="E8">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1</v>
      </c>
      <c t="s" s="2" r="B1">
        <v>28</v>
      </c>
      <c t="s" s="2" r="D1">
        <v>1</v>
      </c>
    </row>
    <row spans="1:5" r="2">
      <c t="s" s="2" r="B2">
        <v>2</v>
      </c>
      <c t="s" s="2" r="C2">
        <v>29</v>
      </c>
      <c t="s" s="2" r="D2">
        <v>2</v>
      </c>
      <c t="s" s="2" r="E2">
        <v>29</v>
      </c>
    </row>
    <row spans="1:5" r="3">
      <c t="s" s="3" r="A3">
        <v>198</v>
      </c>
    </row>
    <row spans="1:5" r="4">
      <c t="s" s="4" r="A4">
        <v>372</v>
      </c>
      <c t="n" s="9" r="B4">
        <v>3</v>
      </c>
      <c t="n" s="7" r="C4">
        <v>1.8</v>
      </c>
      <c t="n" s="9" r="D4">
        <v>8</v>
      </c>
      <c t="n" s="7" r="E4">
        <v>4.9</v>
      </c>
    </row>
    <row spans="1:5" r="5">
      <c t="s" s="4" r="A5">
        <v>373</v>
      </c>
      <c t="n" s="9" r="B5">
        <v>1</v>
      </c>
      <c t="n" s="7" r="C5">
        <v>0.6</v>
      </c>
      <c t="n" s="7" r="D5">
        <v>2.8</v>
      </c>
      <c t="n" s="7" r="E5">
        <v>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4</v>
      </c>
      <c t="s" s="2" r="B1">
        <v>28</v>
      </c>
      <c t="s" s="2" r="D1">
        <v>1</v>
      </c>
    </row>
    <row spans="1:5" r="2">
      <c t="s" s="2" r="B2">
        <v>2</v>
      </c>
      <c t="s" s="2" r="C2">
        <v>29</v>
      </c>
      <c t="s" s="2" r="D2">
        <v>2</v>
      </c>
      <c t="s" s="2" r="E2">
        <v>29</v>
      </c>
    </row>
    <row spans="1:5" r="3">
      <c t="s" s="4" r="A3">
        <v>372</v>
      </c>
      <c t="n" s="9" r="B3">
        <v>3</v>
      </c>
      <c t="n" s="7" r="C3">
        <v>1.8</v>
      </c>
      <c t="n" s="9" r="D3">
        <v>8</v>
      </c>
      <c t="n" s="7" r="E3">
        <v>4.9</v>
      </c>
    </row>
    <row spans="1:5" r="4">
      <c t="s" s="4" r="A4">
        <v>373</v>
      </c>
      <c t="n" s="5" r="B4">
        <v>1</v>
      </c>
      <c t="n" s="8" r="C4">
        <v>0.6</v>
      </c>
      <c t="n" s="8" r="D4">
        <v>2.8</v>
      </c>
      <c t="n" s="8" r="E4">
        <v>1.7</v>
      </c>
    </row>
    <row spans="1:5" r="5">
      <c t="s" s="4" r="A5">
        <v>375</v>
      </c>
    </row>
    <row spans="1:5" r="6">
      <c t="s" s="4" r="A6">
        <v>372</v>
      </c>
      <c t="n" s="8" r="B6">
        <v>0.2</v>
      </c>
      <c t="n" s="5" r="C6">
        <v>0</v>
      </c>
      <c t="n" s="8" r="D6">
        <v>0.3</v>
      </c>
      <c t="n" s="8" r="E6">
        <v>0.2</v>
      </c>
    </row>
    <row spans="1:5" r="7">
      <c t="s" s="4" r="A7">
        <v>373</v>
      </c>
      <c t="n" s="7" r="B7">
        <v>0.1</v>
      </c>
      <c t="n" s="9" r="C7">
        <v>0</v>
      </c>
      <c t="n" s="7" r="D7">
        <v>0.1</v>
      </c>
      <c t="n" s="7" r="E7">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6</v>
      </c>
      <c t="s" s="2" r="B1">
        <v>28</v>
      </c>
      <c t="s" s="2" r="D1">
        <v>1</v>
      </c>
    </row>
    <row spans="1:6" r="2">
      <c t="s" s="2" r="B2">
        <v>2</v>
      </c>
      <c t="s" s="2" r="C2">
        <v>29</v>
      </c>
      <c t="s" s="2" r="D2">
        <v>2</v>
      </c>
      <c t="s" s="2" r="E2">
        <v>29</v>
      </c>
      <c t="s" s="2" r="F2">
        <v>85</v>
      </c>
    </row>
    <row spans="1:6" r="3">
      <c t="s" s="4" r="A3">
        <v>377</v>
      </c>
      <c t="n" s="7" r="B3">
        <v>2.8</v>
      </c>
      <c t="n" s="7" r="C3">
        <v>2.6</v>
      </c>
      <c t="n" s="7" r="D3">
        <v>9.5</v>
      </c>
      <c t="n" s="7" r="E3">
        <v>8.6</v>
      </c>
    </row>
    <row spans="1:6" r="4">
      <c t="s" s="4" r="A4">
        <v>378</v>
      </c>
      <c t="n" s="5" r="B4">
        <v>13</v>
      </c>
      <c t="n" s="5" r="D4">
        <v>13</v>
      </c>
      <c t="n" s="7" r="F4">
        <v>12.6</v>
      </c>
    </row>
    <row spans="1:6" r="5">
      <c t="s" s="4" r="A5">
        <v>379</v>
      </c>
      <c t="n" s="8" r="B5">
        <v>1.3</v>
      </c>
      <c t="n" s="5" r="C5">
        <v>1</v>
      </c>
      <c t="n" s="8" r="D5">
        <v>3.9</v>
      </c>
      <c t="n" s="8" r="E5">
        <v>2.9</v>
      </c>
    </row>
    <row spans="1:6" r="6">
      <c t="s" s="4" r="A6">
        <v>380</v>
      </c>
      <c t="n" s="8" r="B6">
        <v>43.8</v>
      </c>
      <c t="n" s="8" r="D6">
        <v>43.8</v>
      </c>
      <c t="n" s="8" r="F6">
        <v>42.8</v>
      </c>
    </row>
    <row spans="1:6" r="7">
      <c t="s" s="4" r="A7">
        <v>381</v>
      </c>
      <c t="n" s="8" r="B7">
        <v>10.5</v>
      </c>
      <c t="n" s="8" r="D7">
        <v>10.5</v>
      </c>
      <c t="n" s="8" r="F7">
        <v>11.7</v>
      </c>
    </row>
    <row spans="1:6" r="8">
      <c t="s" s="4" r="A8">
        <v>42</v>
      </c>
      <c t="n" s="5" r="B8">
        <v>127</v>
      </c>
      <c t="n" s="8" r="C8">
        <v>119.9</v>
      </c>
      <c t="n" s="8" r="D8">
        <v>377.1</v>
      </c>
      <c t="n" s="8" r="E8">
        <v>348.3</v>
      </c>
    </row>
    <row spans="1:6" r="9">
      <c t="s" s="4" r="A9">
        <v>382</v>
      </c>
    </row>
    <row spans="1:6" r="10">
      <c t="s" s="4" r="A10">
        <v>377</v>
      </c>
      <c t="n" s="8" r="B10">
        <v>2.8</v>
      </c>
      <c t="n" s="7" r="C10">
        <v>2.6</v>
      </c>
      <c t="n" s="8" r="D10">
        <v>9.5</v>
      </c>
      <c t="n" s="7" r="E10">
        <v>8.6</v>
      </c>
    </row>
    <row spans="1:6" r="11">
      <c t="s" s="4" r="A11">
        <v>378</v>
      </c>
      <c t="n" s="9" r="B11">
        <v>13</v>
      </c>
      <c t="n" s="9" r="D11">
        <v>13</v>
      </c>
      <c t="n" s="7" r="F11">
        <v>1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28</v>
      </c>
      <c t="s" s="2" r="D1">
        <v>1</v>
      </c>
    </row>
    <row spans="1:5" r="2">
      <c t="s" s="2" r="B2">
        <v>2</v>
      </c>
      <c t="s" s="2" r="C2">
        <v>29</v>
      </c>
      <c t="s" s="2" r="D2">
        <v>2</v>
      </c>
      <c t="s" s="2" r="E2">
        <v>29</v>
      </c>
    </row>
    <row spans="1:5" r="3">
      <c t="s" s="4" r="A3">
        <v>384</v>
      </c>
    </row>
    <row spans="1:5" r="4">
      <c t="s" s="4" r="A4">
        <v>385</v>
      </c>
      <c t="n" s="7" r="B4">
        <v>2.6</v>
      </c>
      <c t="n" s="7" r="C4">
        <v>2.2</v>
      </c>
      <c t="n" s="7" r="D4">
        <v>7.8</v>
      </c>
      <c t="n" s="7" r="E4">
        <v>6.6</v>
      </c>
    </row>
    <row spans="1:5" r="5">
      <c t="s" s="4" r="A5">
        <v>386</v>
      </c>
      <c t="n" s="5" r="B5">
        <v>5</v>
      </c>
      <c t="n" s="8" r="C5">
        <v>4.8</v>
      </c>
      <c t="n" s="8" r="D5">
        <v>15.1</v>
      </c>
      <c t="n" s="8" r="E5">
        <v>14.4</v>
      </c>
    </row>
    <row spans="1:5" r="6">
      <c t="s" s="4" r="A6">
        <v>387</v>
      </c>
      <c t="n" s="5" r="B6">
        <v>-9</v>
      </c>
      <c t="n" s="8" r="C6">
        <v>-8.4</v>
      </c>
      <c t="n" s="8" r="D6">
        <v>-26.9</v>
      </c>
      <c t="n" s="8" r="E6">
        <v>-25.1</v>
      </c>
    </row>
    <row spans="1:5" r="7">
      <c t="s" s="4" r="A7">
        <v>388</v>
      </c>
      <c t="n" s="8" r="B7">
        <v>0.2</v>
      </c>
      <c t="n" s="8" r="C7">
        <v>0.2</v>
      </c>
      <c t="n" s="8" r="D7">
        <v>0.7</v>
      </c>
      <c t="n" s="8" r="E7">
        <v>0.5</v>
      </c>
    </row>
    <row spans="1:5" r="8">
      <c t="s" s="4" r="A8">
        <v>389</v>
      </c>
      <c t="n" s="8" r="B8">
        <v>2.6</v>
      </c>
      <c t="n" s="8" r="C8">
        <v>0.1</v>
      </c>
      <c t="n" s="8" r="D8">
        <v>7.7</v>
      </c>
      <c t="n" s="8" r="E8">
        <v>0.3</v>
      </c>
    </row>
    <row spans="1:5" r="9">
      <c t="s" s="4" r="A9">
        <v>390</v>
      </c>
      <c t="n" s="8" r="B9">
        <v>1.4</v>
      </c>
      <c t="n" s="8" r="C9">
        <v>-1.1</v>
      </c>
      <c t="n" s="8" r="D9">
        <v>4.4</v>
      </c>
      <c t="n" s="8" r="E9">
        <v>-3.3</v>
      </c>
    </row>
    <row spans="1:5" r="10">
      <c t="s" s="4" r="A10">
        <v>388</v>
      </c>
      <c t="n" s="8" r="B10">
        <v>-0.2</v>
      </c>
      <c t="n" s="8" r="C10">
        <v>-0.2</v>
      </c>
      <c t="n" s="8" r="D10">
        <v>-0.7</v>
      </c>
      <c t="n" s="8" r="E10">
        <v>-0.5</v>
      </c>
    </row>
    <row spans="1:5" r="11">
      <c t="s" s="4" r="A11">
        <v>389</v>
      </c>
      <c t="n" s="8" r="B11">
        <v>-2.6</v>
      </c>
      <c t="n" s="8" r="C11">
        <v>-0.1</v>
      </c>
      <c t="n" s="8" r="D11">
        <v>-7.7</v>
      </c>
      <c t="n" s="8" r="E11">
        <v>-0.3</v>
      </c>
    </row>
    <row spans="1:5" r="12">
      <c t="s" s="4" r="A12">
        <v>391</v>
      </c>
      <c t="n" s="8" r="B12">
        <v>-2.8</v>
      </c>
      <c t="n" s="8" r="C12">
        <v>-0.3</v>
      </c>
      <c t="n" s="8" r="D12">
        <v>-8.4</v>
      </c>
      <c t="n" s="8" r="E12">
        <v>-0.8</v>
      </c>
    </row>
    <row spans="1:5" r="13">
      <c t="s" s="4" r="A13">
        <v>392</v>
      </c>
      <c t="n" s="8" r="B13">
        <v>-1.4</v>
      </c>
      <c t="n" s="8" r="C13">
        <v>-1.4</v>
      </c>
      <c t="n" s="5" r="D13">
        <v>-4</v>
      </c>
      <c t="n" s="8" r="E13">
        <v>-4.1</v>
      </c>
    </row>
    <row spans="1:5" r="14">
      <c t="s" s="4" r="A14">
        <v>393</v>
      </c>
    </row>
    <row spans="1:5" r="15">
      <c t="s" s="4" r="A15">
        <v>385</v>
      </c>
      <c t="n" s="5" r="B15">
        <v>0</v>
      </c>
      <c t="n" s="5" r="C15">
        <v>0</v>
      </c>
      <c t="n" s="5" r="D15">
        <v>0</v>
      </c>
      <c t="n" s="5" r="E15">
        <v>0</v>
      </c>
    </row>
    <row spans="1:5" r="16">
      <c t="s" s="4" r="A16">
        <v>386</v>
      </c>
      <c t="n" s="8" r="B16">
        <v>0.2</v>
      </c>
      <c t="n" s="8" r="C16">
        <v>0.2</v>
      </c>
      <c t="n" s="8" r="D16">
        <v>0.4</v>
      </c>
      <c t="n" s="8" r="E16">
        <v>0.6</v>
      </c>
    </row>
    <row spans="1:5" r="17">
      <c t="s" s="4" r="A17">
        <v>387</v>
      </c>
      <c t="n" s="8" r="B17">
        <v>-0.3</v>
      </c>
      <c t="n" s="8" r="C17">
        <v>-0.2</v>
      </c>
      <c t="n" s="8" r="D17">
        <v>-0.7</v>
      </c>
      <c t="n" s="8" r="E17">
        <v>-0.6</v>
      </c>
    </row>
    <row spans="1:5" r="18">
      <c t="s" s="4" r="A18">
        <v>388</v>
      </c>
      <c t="n" s="5" r="B18">
        <v>0</v>
      </c>
      <c t="n" s="5" r="C18">
        <v>0</v>
      </c>
      <c t="n" s="5" r="D18">
        <v>0</v>
      </c>
      <c t="n" s="5" r="E18">
        <v>0</v>
      </c>
    </row>
    <row spans="1:5" r="19">
      <c t="s" s="4" r="A19">
        <v>389</v>
      </c>
      <c t="n" s="5" r="B19">
        <v>0</v>
      </c>
      <c t="n" s="5" r="C19">
        <v>0</v>
      </c>
      <c t="n" s="8" r="D19">
        <v>0.1</v>
      </c>
      <c t="n" s="8" r="E19">
        <v>-0.6</v>
      </c>
    </row>
    <row spans="1:5" r="20">
      <c t="s" s="4" r="A20">
        <v>390</v>
      </c>
      <c t="n" s="8" r="B20">
        <v>-0.1</v>
      </c>
      <c t="n" s="5" r="C20">
        <v>0</v>
      </c>
      <c t="n" s="8" r="D20">
        <v>-0.2</v>
      </c>
      <c t="n" s="8" r="E20">
        <v>-0.6</v>
      </c>
    </row>
    <row spans="1:5" r="21">
      <c t="s" s="4" r="A21">
        <v>394</v>
      </c>
      <c t="n" s="5" r="B21">
        <v>0</v>
      </c>
      <c t="n" s="5" r="C21">
        <v>0</v>
      </c>
      <c t="n" s="5" r="D21">
        <v>0</v>
      </c>
      <c t="n" s="5" r="E21">
        <v>0</v>
      </c>
    </row>
    <row spans="1:5" r="22">
      <c t="s" s="4" r="A22">
        <v>388</v>
      </c>
      <c t="n" s="5" r="B22">
        <v>0</v>
      </c>
      <c t="n" s="5" r="C22">
        <v>0</v>
      </c>
      <c t="n" s="5" r="D22">
        <v>0</v>
      </c>
      <c t="n" s="5" r="E22">
        <v>0</v>
      </c>
    </row>
    <row spans="1:5" r="23">
      <c t="s" s="4" r="A23">
        <v>389</v>
      </c>
      <c t="n" s="5" r="B23">
        <v>0</v>
      </c>
      <c t="n" s="5" r="C23">
        <v>0</v>
      </c>
      <c t="n" s="8" r="D23">
        <v>-0.1</v>
      </c>
      <c t="n" s="8" r="E23">
        <v>0.6</v>
      </c>
    </row>
    <row spans="1:5" r="24">
      <c t="s" s="4" r="A24">
        <v>391</v>
      </c>
      <c t="n" s="5" r="B24">
        <v>0</v>
      </c>
      <c t="n" s="5" r="C24">
        <v>0</v>
      </c>
      <c t="n" s="8" r="D24">
        <v>-0.1</v>
      </c>
      <c t="n" s="8" r="E24">
        <v>0.6</v>
      </c>
    </row>
    <row spans="1:5" r="25">
      <c t="s" s="4" r="A25">
        <v>392</v>
      </c>
      <c t="n" s="7" r="B25">
        <v>-0.1</v>
      </c>
      <c t="n" s="9" r="C25">
        <v>0</v>
      </c>
      <c t="n" s="7" r="D25">
        <v>-0.3</v>
      </c>
      <c t="n" s="9" r="E25">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28</v>
      </c>
      <c t="s" s="2" r="D1">
        <v>1</v>
      </c>
    </row>
    <row spans="1:5" r="2">
      <c t="s" s="2" r="B2">
        <v>2</v>
      </c>
      <c t="s" s="2" r="C2">
        <v>29</v>
      </c>
      <c t="s" s="2" r="D2">
        <v>2</v>
      </c>
      <c t="s" s="2" r="E2">
        <v>29</v>
      </c>
    </row>
    <row spans="1:5" r="3">
      <c t="s" s="4" r="A3">
        <v>32</v>
      </c>
      <c t="n" s="7" r="B3">
        <v>32.5</v>
      </c>
      <c t="n" s="7" r="C3">
        <v>32.8</v>
      </c>
      <c t="n" s="7" r="D3">
        <v>98.3</v>
      </c>
      <c t="n" s="9" r="E3">
        <v>97</v>
      </c>
    </row>
    <row spans="1:5" r="4">
      <c t="s" s="4" r="A4">
        <v>396</v>
      </c>
    </row>
    <row spans="1:5" r="5">
      <c t="s" s="4" r="A5">
        <v>32</v>
      </c>
      <c t="n" s="7" r="B5">
        <v>5.1</v>
      </c>
      <c t="n" s="7" r="C5">
        <v>4.9</v>
      </c>
      <c t="n" s="9" r="D5">
        <v>15</v>
      </c>
      <c t="n" s="7" r="E5">
        <v>1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7</v>
      </c>
      <c t="s" s="2" r="B1">
        <v>28</v>
      </c>
      <c t="s" s="2" r="D1">
        <v>1</v>
      </c>
    </row>
    <row spans="1:5" r="2">
      <c t="s" s="2" r="B2">
        <v>2</v>
      </c>
      <c t="s" s="2" r="C2">
        <v>29</v>
      </c>
      <c t="s" s="2" r="D2">
        <v>2</v>
      </c>
      <c t="s" s="2" r="E2">
        <v>29</v>
      </c>
    </row>
    <row spans="1:5" r="3">
      <c t="s" s="4" r="A3">
        <v>31</v>
      </c>
      <c t="n" s="7" r="B3">
        <v>538.5</v>
      </c>
      <c t="n" s="7" r="C3">
        <v>507.3</v>
      </c>
      <c t="n" s="7" r="D3">
        <v>1613.2</v>
      </c>
      <c t="n" s="7" r="E3">
        <v>1536.6</v>
      </c>
    </row>
    <row spans="1:5" r="4">
      <c t="s" s="4" r="A4">
        <v>32</v>
      </c>
      <c t="n" s="8" r="B4">
        <v>32.5</v>
      </c>
      <c t="n" s="8" r="C4">
        <v>32.8</v>
      </c>
      <c t="n" s="8" r="D4">
        <v>98.3</v>
      </c>
      <c t="n" s="5" r="E4">
        <v>97</v>
      </c>
    </row>
    <row spans="1:5" r="5">
      <c t="s" s="4" r="A5">
        <v>33</v>
      </c>
      <c t="n" s="8" r="B5">
        <v>153.7</v>
      </c>
      <c t="n" s="8" r="C5">
        <v>152.6</v>
      </c>
      <c t="n" s="8" r="D5">
        <v>466.3</v>
      </c>
      <c t="n" s="8" r="E5">
        <v>461.3</v>
      </c>
    </row>
    <row spans="1:5" r="6">
      <c t="s" s="4" r="A6">
        <v>398</v>
      </c>
    </row>
    <row spans="1:5" r="7">
      <c t="s" s="4" r="A7">
        <v>31</v>
      </c>
      <c t="n" s="8" r="B7">
        <v>537.7</v>
      </c>
      <c t="n" s="8" r="C7">
        <v>504.2</v>
      </c>
      <c t="n" s="8" r="D7">
        <v>1605.9</v>
      </c>
      <c t="n" s="8" r="E7">
        <v>1527.9</v>
      </c>
    </row>
    <row spans="1:5" r="8">
      <c t="s" s="4" r="A8">
        <v>32</v>
      </c>
      <c t="n" s="8" r="B8">
        <v>4.3</v>
      </c>
      <c t="n" s="8" r="C8">
        <v>3.8</v>
      </c>
      <c t="n" s="8" r="D8">
        <v>12.5</v>
      </c>
      <c t="n" s="8" r="E8">
        <v>12.3</v>
      </c>
    </row>
    <row spans="1:5" r="9">
      <c t="s" s="4" r="A9">
        <v>33</v>
      </c>
      <c t="n" s="8" r="B9">
        <v>77.90000000000001</v>
      </c>
      <c t="n" s="5" r="C9">
        <v>78</v>
      </c>
      <c t="n" s="8" r="D9">
        <v>234.9</v>
      </c>
      <c t="n" s="5" r="E9">
        <v>236</v>
      </c>
    </row>
    <row spans="1:5" r="10">
      <c t="s" s="4" r="A10">
        <v>399</v>
      </c>
    </row>
    <row spans="1:5" r="11">
      <c t="s" s="4" r="A11">
        <v>31</v>
      </c>
      <c t="n" s="8" r="B11">
        <v>486.2</v>
      </c>
      <c t="n" s="8" r="C11">
        <v>453.9</v>
      </c>
      <c t="n" s="8" r="D11">
        <v>1453.1</v>
      </c>
      <c t="n" s="8" r="E11">
        <v>1380.6</v>
      </c>
    </row>
    <row spans="1:5" r="12">
      <c t="s" s="4" r="A12">
        <v>32</v>
      </c>
      <c t="n" s="8" r="B12">
        <v>4.3</v>
      </c>
      <c t="n" s="8" r="C12">
        <v>3.8</v>
      </c>
      <c t="n" s="8" r="D12">
        <v>12.4</v>
      </c>
      <c t="n" s="8" r="E12">
        <v>12.2</v>
      </c>
    </row>
    <row spans="1:5" r="13">
      <c t="s" s="4" r="A13">
        <v>33</v>
      </c>
      <c t="n" s="8" r="B13">
        <v>64.40000000000001</v>
      </c>
      <c t="n" s="8" r="C13">
        <v>64.90000000000001</v>
      </c>
      <c t="n" s="8" r="D13">
        <v>193.5</v>
      </c>
      <c t="n" s="8" r="E13">
        <v>196.2</v>
      </c>
    </row>
    <row spans="1:5" r="14">
      <c t="s" s="4" r="A14">
        <v>400</v>
      </c>
    </row>
    <row spans="1:5" r="15">
      <c t="s" s="4" r="A15">
        <v>31</v>
      </c>
      <c t="n" s="8" r="B15">
        <v>486.2</v>
      </c>
      <c t="n" s="8" r="C15">
        <v>453.9</v>
      </c>
      <c t="n" s="8" r="D15">
        <v>1453.1</v>
      </c>
      <c t="n" s="8" r="E15">
        <v>1380.6</v>
      </c>
    </row>
    <row spans="1:5" r="16">
      <c t="s" s="4" r="A16">
        <v>401</v>
      </c>
    </row>
    <row spans="1:5" r="17">
      <c t="s" s="4" r="A17">
        <v>31</v>
      </c>
      <c t="n" s="8" r="B17">
        <v>210.9</v>
      </c>
      <c t="n" s="5" r="C17">
        <v>202</v>
      </c>
      <c t="n" s="8" r="D17">
        <v>629.5</v>
      </c>
      <c t="n" s="8" r="E17">
        <v>605.1</v>
      </c>
    </row>
    <row spans="1:5" r="18">
      <c t="s" s="4" r="A18">
        <v>402</v>
      </c>
    </row>
    <row spans="1:5" r="19">
      <c t="s" s="4" r="A19">
        <v>31</v>
      </c>
      <c t="n" s="8" r="B19">
        <v>194.3</v>
      </c>
      <c t="n" s="8" r="C19">
        <v>187.1</v>
      </c>
      <c t="n" s="8" r="D19">
        <v>584.8</v>
      </c>
      <c t="n" s="8" r="E19">
        <v>565.7</v>
      </c>
    </row>
    <row spans="1:5" r="20">
      <c t="s" s="4" r="A20">
        <v>403</v>
      </c>
    </row>
    <row spans="1:5" r="21">
      <c t="s" s="4" r="A21">
        <v>31</v>
      </c>
      <c t="n" s="8" r="B21">
        <v>64.5</v>
      </c>
      <c t="n" s="8" r="C21">
        <v>55.2</v>
      </c>
      <c t="n" s="8" r="D21">
        <v>186.1</v>
      </c>
      <c t="n" s="5" r="E21">
        <v>167</v>
      </c>
    </row>
    <row spans="1:5" r="22">
      <c t="s" s="4" r="A22">
        <v>404</v>
      </c>
    </row>
    <row spans="1:5" r="23">
      <c t="s" s="4" r="A23">
        <v>31</v>
      </c>
      <c t="n" s="8" r="B23">
        <v>21.7</v>
      </c>
      <c t="n" s="8" r="C23">
        <v>19.9</v>
      </c>
      <c t="n" s="8" r="D23">
        <v>63.1</v>
      </c>
      <c t="n" s="8" r="E23">
        <v>58.5</v>
      </c>
    </row>
    <row spans="1:5" r="24">
      <c t="s" s="4" r="A24">
        <v>405</v>
      </c>
    </row>
    <row spans="1:5" r="25">
      <c t="s" s="4" r="A25">
        <v>31</v>
      </c>
      <c t="n" s="8" r="B25">
        <v>-5.2</v>
      </c>
      <c t="n" s="8" r="C25">
        <v>-10.3</v>
      </c>
      <c t="n" s="8" r="D25">
        <v>-10.4</v>
      </c>
      <c t="n" s="8" r="E25">
        <v>-15.7</v>
      </c>
    </row>
    <row spans="1:5" r="26">
      <c t="s" s="4" r="A26">
        <v>406</v>
      </c>
    </row>
    <row spans="1:5" r="27">
      <c t="s" s="4" r="A27">
        <v>31</v>
      </c>
      <c t="n" s="8" r="B27">
        <v>51.5</v>
      </c>
      <c t="n" s="8" r="C27">
        <v>50.3</v>
      </c>
      <c t="n" s="8" r="D27">
        <v>152.8</v>
      </c>
      <c t="n" s="8" r="E27">
        <v>147.3</v>
      </c>
    </row>
    <row spans="1:5" r="28">
      <c t="s" s="4" r="A28">
        <v>32</v>
      </c>
      <c t="n" s="5" r="B28">
        <v>0</v>
      </c>
      <c t="n" s="5" r="C28">
        <v>0</v>
      </c>
      <c t="n" s="8" r="D28">
        <v>0.1</v>
      </c>
      <c t="n" s="8" r="E28">
        <v>0.1</v>
      </c>
    </row>
    <row spans="1:5" r="29">
      <c t="s" s="4" r="A29">
        <v>33</v>
      </c>
      <c t="n" s="8" r="B29">
        <v>13.5</v>
      </c>
      <c t="n" s="8" r="C29">
        <v>13.1</v>
      </c>
      <c t="n" s="8" r="D29">
        <v>41.4</v>
      </c>
      <c t="n" s="8" r="E29">
        <v>39.8</v>
      </c>
    </row>
    <row spans="1:5" r="30">
      <c t="s" s="4" r="A30">
        <v>407</v>
      </c>
    </row>
    <row spans="1:5" r="31">
      <c t="s" s="4" r="A31">
        <v>31</v>
      </c>
      <c t="n" s="8" r="B31">
        <v>51.5</v>
      </c>
      <c t="n" s="8" r="C31">
        <v>50.3</v>
      </c>
      <c t="n" s="8" r="D31">
        <v>152.8</v>
      </c>
      <c t="n" s="8" r="E31">
        <v>147.3</v>
      </c>
    </row>
    <row spans="1:5" r="32">
      <c t="s" s="4" r="A32">
        <v>408</v>
      </c>
    </row>
    <row spans="1:5" r="33">
      <c t="s" s="4" r="A33">
        <v>31</v>
      </c>
      <c t="n" s="8" r="B33">
        <v>0.8</v>
      </c>
      <c t="n" s="8" r="C33">
        <v>3.1</v>
      </c>
      <c t="n" s="8" r="D33">
        <v>7.3</v>
      </c>
      <c t="n" s="8" r="E33">
        <v>8.699999999999999</v>
      </c>
    </row>
    <row spans="1:5" r="34">
      <c t="s" s="4" r="A34">
        <v>32</v>
      </c>
      <c t="n" s="8" r="B34">
        <v>33.3</v>
      </c>
      <c t="n" s="8" r="C34">
        <v>33.9</v>
      </c>
      <c t="n" s="8" r="D34">
        <v>100.8</v>
      </c>
      <c t="n" s="8" r="E34">
        <v>99.2</v>
      </c>
    </row>
    <row spans="1:5" r="35">
      <c t="s" s="4" r="A35">
        <v>33</v>
      </c>
      <c t="n" s="8" r="B35">
        <v>69.8</v>
      </c>
      <c t="n" s="8" r="C35">
        <v>69.40000000000001</v>
      </c>
      <c t="n" s="5" r="D35">
        <v>216</v>
      </c>
      <c t="n" s="8" r="E35">
        <v>211.1</v>
      </c>
    </row>
    <row spans="1:5" r="36">
      <c t="s" s="4" r="A36">
        <v>409</v>
      </c>
    </row>
    <row spans="1:5" r="37">
      <c t="s" s="4" r="A37">
        <v>31</v>
      </c>
      <c t="n" s="8" r="B37">
        <v>0.2</v>
      </c>
      <c t="n" s="8" r="C37">
        <v>0.5</v>
      </c>
      <c t="n" s="8" r="D37">
        <v>1.7</v>
      </c>
      <c t="n" s="8" r="E37">
        <v>1.7</v>
      </c>
    </row>
    <row spans="1:5" r="38">
      <c t="s" s="4" r="A38">
        <v>32</v>
      </c>
      <c t="n" s="8" r="B38">
        <v>25.7</v>
      </c>
      <c t="n" s="8" r="C38">
        <v>25.5</v>
      </c>
      <c t="n" s="8" r="D38">
        <v>76.5</v>
      </c>
      <c t="n" s="8" r="E38">
        <v>74.2</v>
      </c>
    </row>
    <row spans="1:5" r="39">
      <c t="s" s="4" r="A39">
        <v>33</v>
      </c>
      <c t="n" s="8" r="B39">
        <v>32.2</v>
      </c>
      <c t="n" s="8" r="C39">
        <v>28.1</v>
      </c>
      <c t="n" s="8" r="D39">
        <v>93.2</v>
      </c>
      <c t="n" s="8" r="E39">
        <v>83.90000000000001</v>
      </c>
    </row>
    <row spans="1:5" r="40">
      <c t="s" s="4" r="A40">
        <v>410</v>
      </c>
    </row>
    <row spans="1:5" r="41">
      <c t="s" s="4" r="A41">
        <v>31</v>
      </c>
      <c t="n" s="8" r="B41">
        <v>0.6</v>
      </c>
      <c t="n" s="8" r="C41">
        <v>2.6</v>
      </c>
      <c t="n" s="8" r="D41">
        <v>5.6</v>
      </c>
      <c t="n" s="5" r="E41">
        <v>7</v>
      </c>
    </row>
    <row spans="1:5" r="42">
      <c t="s" s="4" r="A42">
        <v>33</v>
      </c>
      <c t="n" s="5" r="B42">
        <v>31</v>
      </c>
      <c t="n" s="8" r="C42">
        <v>37.2</v>
      </c>
      <c t="n" s="8" r="D42">
        <v>104.2</v>
      </c>
      <c t="n" s="8" r="E42">
        <v>116.9</v>
      </c>
    </row>
    <row spans="1:5" r="43">
      <c t="s" s="4" r="A43">
        <v>411</v>
      </c>
    </row>
    <row spans="1:5" r="44">
      <c t="s" s="4" r="A44">
        <v>32</v>
      </c>
      <c t="n" s="8" r="B44">
        <v>7.6</v>
      </c>
      <c t="n" s="8" r="C44">
        <v>8.4</v>
      </c>
      <c t="n" s="8" r="D44">
        <v>24.3</v>
      </c>
      <c t="n" s="5" r="E44">
        <v>25</v>
      </c>
    </row>
    <row spans="1:5" r="45">
      <c t="s" s="4" r="A45">
        <v>33</v>
      </c>
      <c t="n" s="8" r="B45">
        <v>6.6</v>
      </c>
      <c t="n" s="8" r="C45">
        <v>4.1</v>
      </c>
      <c t="n" s="8" r="D45">
        <v>18.6</v>
      </c>
      <c t="n" s="8" r="E45">
        <v>10.3</v>
      </c>
    </row>
    <row spans="1:5" r="46">
      <c t="s" s="4" r="A46">
        <v>412</v>
      </c>
    </row>
    <row spans="1:5" r="47">
      <c t="s" s="4" r="A47">
        <v>32</v>
      </c>
      <c t="n" s="8" r="B47">
        <v>-5.1</v>
      </c>
      <c t="n" s="8" r="C47">
        <v>-4.9</v>
      </c>
      <c t="n" s="5" r="D47">
        <v>-15</v>
      </c>
      <c t="n" s="8" r="E47">
        <v>-14.5</v>
      </c>
    </row>
    <row spans="1:5" r="48">
      <c t="s" s="4" r="A48">
        <v>33</v>
      </c>
      <c t="n" s="9" r="B48">
        <v>6</v>
      </c>
      <c t="n" s="7" r="C48">
        <v>5.2</v>
      </c>
      <c t="n" s="7" r="D48">
        <v>15.4</v>
      </c>
      <c t="n" s="7" r="E48">
        <v>1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3</v>
      </c>
      <c t="s" s="2" r="B1">
        <v>28</v>
      </c>
      <c t="s" s="2" r="D1">
        <v>1</v>
      </c>
    </row>
    <row spans="1:6" r="2">
      <c t="s" s="2" r="B2">
        <v>2</v>
      </c>
      <c t="s" s="2" r="C2">
        <v>29</v>
      </c>
      <c t="s" s="2" r="D2">
        <v>2</v>
      </c>
      <c t="s" s="2" r="E2">
        <v>29</v>
      </c>
      <c t="s" s="2" r="F2">
        <v>85</v>
      </c>
    </row>
    <row spans="1:6" r="3">
      <c t="s" s="3" r="A3">
        <v>414</v>
      </c>
    </row>
    <row spans="1:6" r="4">
      <c t="s" s="4" r="A4">
        <v>415</v>
      </c>
      <c t="n" s="9" r="B4">
        <v>81</v>
      </c>
      <c t="n" s="7" r="C4">
        <v>102.9</v>
      </c>
      <c t="n" s="7" r="D4">
        <v>247.8</v>
      </c>
      <c t="n" s="7" r="E4">
        <v>228.9</v>
      </c>
    </row>
    <row spans="1:6" r="5">
      <c t="s" s="4" r="A5">
        <v>416</v>
      </c>
      <c t="n" s="8" r="B5">
        <v>22882.2</v>
      </c>
      <c t="n" s="8" r="C5">
        <v>22424.4</v>
      </c>
      <c t="n" s="8" r="D5">
        <v>22882.2</v>
      </c>
      <c t="n" s="8" r="E5">
        <v>22424.4</v>
      </c>
      <c t="n" s="7" r="F5">
        <v>22710.6</v>
      </c>
    </row>
    <row spans="1:6" r="6">
      <c t="s" s="4" r="A6">
        <v>398</v>
      </c>
    </row>
    <row spans="1:6" r="7">
      <c t="s" s="3" r="A7">
        <v>414</v>
      </c>
    </row>
    <row spans="1:6" r="8">
      <c t="s" s="4" r="A8">
        <v>415</v>
      </c>
      <c t="n" s="8" r="B8">
        <v>77.40000000000001</v>
      </c>
      <c t="n" s="8" r="C8">
        <v>93.59999999999999</v>
      </c>
      <c t="n" s="5" r="D8">
        <v>227</v>
      </c>
      <c t="n" s="8" r="E8">
        <v>197.4</v>
      </c>
    </row>
    <row spans="1:6" r="9">
      <c t="s" s="4" r="A9">
        <v>416</v>
      </c>
      <c t="n" s="8" r="B9">
        <v>8035.7</v>
      </c>
      <c t="n" s="5" r="C9">
        <v>8079</v>
      </c>
      <c t="n" s="8" r="D9">
        <v>8035.7</v>
      </c>
      <c t="n" s="5" r="E9">
        <v>8079</v>
      </c>
    </row>
    <row spans="1:6" r="10">
      <c t="s" s="4" r="A10">
        <v>408</v>
      </c>
    </row>
    <row spans="1:6" r="11">
      <c t="s" s="3" r="A11">
        <v>414</v>
      </c>
    </row>
    <row spans="1:6" r="12">
      <c t="s" s="4" r="A12">
        <v>415</v>
      </c>
      <c t="n" s="5" r="B12">
        <v>19</v>
      </c>
      <c t="n" s="8" r="C12">
        <v>20.8</v>
      </c>
      <c t="n" s="8" r="D12">
        <v>62.9</v>
      </c>
      <c t="n" s="8" r="E12">
        <v>59.2</v>
      </c>
    </row>
    <row spans="1:6" r="13">
      <c t="s" s="4" r="A13">
        <v>416</v>
      </c>
      <c t="n" s="8" r="B13">
        <v>14106.3</v>
      </c>
      <c t="n" s="8" r="C13">
        <v>13775.6</v>
      </c>
      <c t="n" s="8" r="D13">
        <v>14106.3</v>
      </c>
      <c t="n" s="8" r="E13">
        <v>13775.6</v>
      </c>
    </row>
    <row spans="1:6" r="14">
      <c t="s" s="4" r="A14">
        <v>412</v>
      </c>
    </row>
    <row spans="1:6" r="15">
      <c t="s" s="3" r="A15">
        <v>414</v>
      </c>
    </row>
    <row spans="1:6" r="16">
      <c t="s" s="4" r="A16">
        <v>415</v>
      </c>
      <c t="n" s="8" r="B16">
        <v>-15.4</v>
      </c>
      <c t="n" s="8" r="C16">
        <v>-11.5</v>
      </c>
      <c t="n" s="8" r="D16">
        <v>-42.1</v>
      </c>
      <c t="n" s="8" r="E16">
        <v>-27.7</v>
      </c>
    </row>
    <row spans="1:6" r="17">
      <c t="s" s="4" r="A17">
        <v>416</v>
      </c>
      <c t="n" s="7" r="B17">
        <v>740.2</v>
      </c>
      <c t="n" s="7" r="C17">
        <v>569.8</v>
      </c>
      <c t="n" s="7" r="D17">
        <v>740.2</v>
      </c>
      <c t="n" s="7" r="E17">
        <v>56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7</v>
      </c>
      <c t="s" s="2" r="B1">
        <v>28</v>
      </c>
      <c t="s" s="2" r="D1">
        <v>1</v>
      </c>
    </row>
    <row spans="1:6" r="2">
      <c t="s" s="2" r="B2">
        <v>2</v>
      </c>
      <c t="s" s="2" r="C2">
        <v>29</v>
      </c>
      <c t="s" s="2" r="D2">
        <v>2</v>
      </c>
      <c t="s" s="2" r="E2">
        <v>29</v>
      </c>
      <c t="s" s="2" r="F2">
        <v>85</v>
      </c>
    </row>
    <row spans="1:6" r="3">
      <c t="s" s="4" r="A3">
        <v>31</v>
      </c>
      <c t="n" s="7" r="B3">
        <v>538.5</v>
      </c>
      <c t="n" s="7" r="C3">
        <v>507.3</v>
      </c>
      <c t="n" s="7" r="D3">
        <v>1613.2</v>
      </c>
      <c t="n" s="7" r="E3">
        <v>1536.6</v>
      </c>
    </row>
    <row spans="1:6" r="4">
      <c t="s" s="4" r="A4">
        <v>32</v>
      </c>
      <c t="n" s="8" r="B4">
        <v>32.5</v>
      </c>
      <c t="n" s="8" r="C4">
        <v>32.8</v>
      </c>
      <c t="n" s="8" r="D4">
        <v>98.3</v>
      </c>
      <c t="n" s="5" r="E4">
        <v>97</v>
      </c>
    </row>
    <row spans="1:6" r="5">
      <c t="s" s="4" r="A5">
        <v>33</v>
      </c>
      <c t="n" s="8" r="B5">
        <v>153.7</v>
      </c>
      <c t="n" s="8" r="C5">
        <v>152.6</v>
      </c>
      <c t="n" s="8" r="D5">
        <v>466.3</v>
      </c>
      <c t="n" s="8" r="E5">
        <v>461.3</v>
      </c>
    </row>
    <row spans="1:6" r="6">
      <c t="s" s="4" r="A6">
        <v>418</v>
      </c>
      <c t="n" s="8" r="B6">
        <v>-6.2</v>
      </c>
      <c t="n" s="8" r="C6">
        <v>-4.7</v>
      </c>
      <c t="n" s="8" r="D6">
        <v>-15.3</v>
      </c>
      <c t="n" s="8" r="E6">
        <v>-5.3</v>
      </c>
    </row>
    <row spans="1:6" r="7">
      <c t="s" s="4" r="A7">
        <v>38</v>
      </c>
      <c t="n" s="8" r="B7">
        <v>718.5</v>
      </c>
      <c t="n" s="5" r="C7">
        <v>688</v>
      </c>
      <c t="n" s="8" r="D7">
        <v>2162.5</v>
      </c>
      <c t="n" s="8" r="E7">
        <v>2089.6</v>
      </c>
    </row>
    <row spans="1:6" r="8">
      <c t="s" s="4" r="A8">
        <v>40</v>
      </c>
      <c t="n" s="8" r="B8">
        <v>404.3</v>
      </c>
      <c t="n" s="8" r="C8">
        <v>360.8</v>
      </c>
      <c t="n" s="8" r="D8">
        <v>1207.7</v>
      </c>
      <c t="n" s="8" r="E8">
        <v>1188.1</v>
      </c>
    </row>
    <row spans="1:6" r="9">
      <c t="s" s="4" r="A9">
        <v>41</v>
      </c>
      <c t="n" s="8" r="B9">
        <v>35.4</v>
      </c>
      <c t="n" s="8" r="C9">
        <v>38.7</v>
      </c>
      <c t="n" s="8" r="D9">
        <v>117.4</v>
      </c>
      <c t="n" s="8" r="E9">
        <v>122.8</v>
      </c>
    </row>
    <row spans="1:6" r="10">
      <c t="s" s="4" r="A10">
        <v>42</v>
      </c>
      <c t="n" s="5" r="B10">
        <v>127</v>
      </c>
      <c t="n" s="8" r="C10">
        <v>119.9</v>
      </c>
      <c t="n" s="8" r="D10">
        <v>377.1</v>
      </c>
      <c t="n" s="8" r="E10">
        <v>348.3</v>
      </c>
    </row>
    <row spans="1:6" r="11">
      <c t="s" s="4" r="A11">
        <v>43</v>
      </c>
      <c t="n" s="8" r="B11">
        <v>56.9</v>
      </c>
      <c t="n" s="8" r="C11">
        <v>53.2</v>
      </c>
      <c t="n" s="5" r="D11">
        <v>171</v>
      </c>
      <c t="n" s="8" r="E11">
        <v>154.7</v>
      </c>
    </row>
    <row spans="1:6" r="12">
      <c t="s" s="4" r="A12">
        <v>44</v>
      </c>
      <c t="n" s="8" r="B12">
        <v>9.800000000000001</v>
      </c>
      <c t="n" s="8" r="C12">
        <v>7.5</v>
      </c>
      <c t="n" s="8" r="D12">
        <v>28.5</v>
      </c>
      <c t="n" s="8" r="E12">
        <v>24.7</v>
      </c>
    </row>
    <row spans="1:6" r="13">
      <c t="s" s="4" r="A13">
        <v>45</v>
      </c>
      <c t="n" s="8" r="B13">
        <v>7.8</v>
      </c>
      <c t="n" s="8" r="C13">
        <v>7.8</v>
      </c>
      <c t="n" s="8" r="D13">
        <v>23.3</v>
      </c>
      <c t="n" s="8" r="E13">
        <v>24.1</v>
      </c>
    </row>
    <row spans="1:6" r="14">
      <c t="s" s="4" r="A14">
        <v>419</v>
      </c>
      <c t="n" s="8" r="B14">
        <v>-3.7</v>
      </c>
      <c t="n" s="8" r="C14">
        <v>-2.8</v>
      </c>
      <c t="n" s="8" r="D14">
        <v>-10.3</v>
      </c>
      <c t="n" s="5" r="E14">
        <v>-2</v>
      </c>
    </row>
    <row spans="1:6" r="15">
      <c t="s" s="4" r="A15">
        <v>47</v>
      </c>
      <c t="n" s="8" r="B15">
        <v>637.5</v>
      </c>
      <c t="n" s="8" r="C15">
        <v>585.1</v>
      </c>
      <c t="n" s="8" r="D15">
        <v>1914.7</v>
      </c>
      <c t="n" s="8" r="E15">
        <v>1860.7</v>
      </c>
    </row>
    <row spans="1:6" r="16">
      <c t="s" s="4" r="A16">
        <v>415</v>
      </c>
      <c t="n" s="5" r="B16">
        <v>81</v>
      </c>
      <c t="n" s="8" r="C16">
        <v>102.9</v>
      </c>
      <c t="n" s="8" r="D16">
        <v>247.8</v>
      </c>
      <c t="n" s="8" r="E16">
        <v>228.9</v>
      </c>
    </row>
    <row spans="1:6" r="17">
      <c t="s" s="4" r="A17">
        <v>416</v>
      </c>
      <c t="n" s="8" r="B17">
        <v>22882.2</v>
      </c>
      <c t="n" s="8" r="C17">
        <v>22424.4</v>
      </c>
      <c t="n" s="8" r="D17">
        <v>22882.2</v>
      </c>
      <c t="n" s="8" r="E17">
        <v>22424.4</v>
      </c>
      <c t="n" s="7" r="F17">
        <v>22710.6</v>
      </c>
    </row>
    <row spans="1:6" r="18">
      <c t="s" s="4" r="A18">
        <v>398</v>
      </c>
    </row>
    <row spans="1:6" r="19">
      <c t="s" s="4" r="A19">
        <v>31</v>
      </c>
      <c t="n" s="8" r="B19">
        <v>537.7</v>
      </c>
      <c t="n" s="8" r="C19">
        <v>504.2</v>
      </c>
      <c t="n" s="8" r="D19">
        <v>1605.9</v>
      </c>
      <c t="n" s="8" r="E19">
        <v>1527.9</v>
      </c>
    </row>
    <row spans="1:6" r="20">
      <c t="s" s="4" r="A20">
        <v>32</v>
      </c>
      <c t="n" s="8" r="B20">
        <v>4.3</v>
      </c>
      <c t="n" s="8" r="C20">
        <v>3.8</v>
      </c>
      <c t="n" s="8" r="D20">
        <v>12.5</v>
      </c>
      <c t="n" s="8" r="E20">
        <v>12.3</v>
      </c>
    </row>
    <row spans="1:6" r="21">
      <c t="s" s="4" r="A21">
        <v>33</v>
      </c>
      <c t="n" s="8" r="B21">
        <v>77.90000000000001</v>
      </c>
      <c t="n" s="5" r="C21">
        <v>78</v>
      </c>
      <c t="n" s="8" r="D21">
        <v>234.9</v>
      </c>
      <c t="n" s="5" r="E21">
        <v>236</v>
      </c>
    </row>
    <row spans="1:6" r="22">
      <c t="s" s="4" r="A22">
        <v>38</v>
      </c>
      <c t="n" s="8" r="B22">
        <v>619.9</v>
      </c>
      <c t="n" s="5" r="C22">
        <v>586</v>
      </c>
      <c t="n" s="8" r="D22">
        <v>1853.3</v>
      </c>
      <c t="n" s="8" r="E22">
        <v>1776.2</v>
      </c>
    </row>
    <row spans="1:6" r="23">
      <c t="s" s="4" r="A23">
        <v>40</v>
      </c>
      <c t="n" s="8" r="B23">
        <v>395.5</v>
      </c>
      <c t="n" s="8" r="C23">
        <v>355.2</v>
      </c>
      <c t="n" s="8" r="D23">
        <v>1187.2</v>
      </c>
      <c t="n" s="8" r="E23">
        <v>1172.6</v>
      </c>
    </row>
    <row spans="1:6" r="24">
      <c t="s" s="4" r="A24">
        <v>41</v>
      </c>
      <c t="n" s="8" r="B24">
        <v>0.7</v>
      </c>
      <c t="n" s="8" r="C24">
        <v>0.7</v>
      </c>
      <c t="n" s="8" r="D24">
        <v>2.6</v>
      </c>
      <c t="n" s="8" r="E24">
        <v>2.6</v>
      </c>
    </row>
    <row spans="1:6" r="25">
      <c t="s" s="4" r="A25">
        <v>42</v>
      </c>
      <c t="n" s="8" r="B25">
        <v>94.09999999999999</v>
      </c>
      <c t="n" s="8" r="C25">
        <v>89.3</v>
      </c>
      <c t="n" s="8" r="D25">
        <v>279.8</v>
      </c>
      <c t="n" s="5" r="E25">
        <v>259</v>
      </c>
    </row>
    <row spans="1:6" r="26">
      <c t="s" s="4" r="A26">
        <v>43</v>
      </c>
      <c t="n" s="5" r="B26">
        <v>48</v>
      </c>
      <c t="n" s="8" r="C26">
        <v>43.4</v>
      </c>
      <c t="n" s="5" r="D26">
        <v>142</v>
      </c>
      <c t="n" s="8" r="E26">
        <v>129.1</v>
      </c>
    </row>
    <row spans="1:6" r="27">
      <c t="s" s="4" r="A27">
        <v>44</v>
      </c>
      <c t="n" s="8" r="B27">
        <v>9.800000000000001</v>
      </c>
      <c t="n" s="8" r="C27">
        <v>7.5</v>
      </c>
      <c t="n" s="8" r="D27">
        <v>28.5</v>
      </c>
      <c t="n" s="8" r="E27">
        <v>24.7</v>
      </c>
    </row>
    <row spans="1:6" r="28">
      <c t="s" s="4" r="A28">
        <v>45</v>
      </c>
      <c t="n" s="5" r="B28">
        <v>0</v>
      </c>
      <c t="n" s="5" r="C28">
        <v>0</v>
      </c>
      <c t="n" s="5" r="D28">
        <v>0</v>
      </c>
    </row>
    <row spans="1:6" r="29">
      <c t="s" s="4" r="A29">
        <v>419</v>
      </c>
      <c t="n" s="8" r="B29">
        <v>-5.6</v>
      </c>
      <c t="n" s="8" r="C29">
        <v>-3.7</v>
      </c>
      <c t="n" s="8" r="D29">
        <v>-13.8</v>
      </c>
      <c t="n" s="8" r="E29">
        <v>-9.199999999999999</v>
      </c>
    </row>
    <row spans="1:6" r="30">
      <c t="s" s="4" r="A30">
        <v>47</v>
      </c>
      <c t="n" s="8" r="B30">
        <v>542.5</v>
      </c>
      <c t="n" s="8" r="C30">
        <v>492.4</v>
      </c>
      <c t="n" s="8" r="D30">
        <v>1626.3</v>
      </c>
      <c t="n" s="8" r="E30">
        <v>1578.8</v>
      </c>
    </row>
    <row spans="1:6" r="31">
      <c t="s" s="4" r="A31">
        <v>415</v>
      </c>
      <c t="n" s="8" r="B31">
        <v>77.40000000000001</v>
      </c>
      <c t="n" s="8" r="C31">
        <v>93.59999999999999</v>
      </c>
      <c t="n" s="5" r="D31">
        <v>227</v>
      </c>
      <c t="n" s="8" r="E31">
        <v>197.4</v>
      </c>
    </row>
    <row spans="1:6" r="32">
      <c t="s" s="4" r="A32">
        <v>416</v>
      </c>
      <c t="n" s="8" r="B32">
        <v>8035.7</v>
      </c>
      <c t="n" s="5" r="C32">
        <v>8079</v>
      </c>
      <c t="n" s="8" r="D32">
        <v>8035.7</v>
      </c>
      <c t="n" s="5" r="E32">
        <v>8079</v>
      </c>
    </row>
    <row spans="1:6" r="33">
      <c t="s" s="4" r="A33">
        <v>399</v>
      </c>
    </row>
    <row spans="1:6" r="34">
      <c t="s" s="4" r="A34">
        <v>31</v>
      </c>
      <c t="n" s="8" r="B34">
        <v>486.2</v>
      </c>
      <c t="n" s="8" r="C34">
        <v>453.9</v>
      </c>
      <c t="n" s="8" r="D34">
        <v>1453.1</v>
      </c>
      <c t="n" s="8" r="E34">
        <v>1380.6</v>
      </c>
    </row>
    <row spans="1:6" r="35">
      <c t="s" s="4" r="A35">
        <v>32</v>
      </c>
      <c t="n" s="8" r="B35">
        <v>4.3</v>
      </c>
      <c t="n" s="8" r="C35">
        <v>3.8</v>
      </c>
      <c t="n" s="8" r="D35">
        <v>12.4</v>
      </c>
      <c t="n" s="8" r="E35">
        <v>12.2</v>
      </c>
    </row>
    <row spans="1:6" r="36">
      <c t="s" s="4" r="A36">
        <v>33</v>
      </c>
      <c t="n" s="8" r="B36">
        <v>64.40000000000001</v>
      </c>
      <c t="n" s="8" r="C36">
        <v>64.90000000000001</v>
      </c>
      <c t="n" s="8" r="D36">
        <v>193.5</v>
      </c>
      <c t="n" s="8" r="E36">
        <v>196.2</v>
      </c>
    </row>
    <row spans="1:6" r="37">
      <c t="s" s="4" r="A37">
        <v>38</v>
      </c>
      <c t="n" s="8" r="B37">
        <v>554.9</v>
      </c>
      <c t="n" s="8" r="C37">
        <v>522.6</v>
      </c>
      <c t="n" s="5" r="D37">
        <v>1659</v>
      </c>
      <c t="n" s="5" r="E37">
        <v>1589</v>
      </c>
    </row>
    <row spans="1:6" r="38">
      <c t="s" s="4" r="A38">
        <v>40</v>
      </c>
      <c t="n" s="8" r="B38">
        <v>365.1</v>
      </c>
      <c t="n" s="8" r="C38">
        <v>321.1</v>
      </c>
      <c t="n" s="8" r="D38">
        <v>1112.2</v>
      </c>
      <c t="n" s="8" r="E38">
        <v>1073.7</v>
      </c>
    </row>
    <row spans="1:6" r="39">
      <c t="s" s="4" r="A39">
        <v>41</v>
      </c>
      <c t="n" s="8" r="B39">
        <v>0.7</v>
      </c>
      <c t="n" s="8" r="C39">
        <v>0.7</v>
      </c>
      <c t="n" s="8" r="D39">
        <v>2.6</v>
      </c>
      <c t="n" s="8" r="E39">
        <v>2.6</v>
      </c>
    </row>
    <row spans="1:6" r="40">
      <c t="s" s="4" r="A40">
        <v>42</v>
      </c>
      <c t="n" s="8" r="B40">
        <v>86.5</v>
      </c>
      <c t="n" s="8" r="C40">
        <v>82.2</v>
      </c>
      <c t="n" s="8" r="D40">
        <v>256.9</v>
      </c>
      <c t="n" s="8" r="E40">
        <v>238.3</v>
      </c>
    </row>
    <row spans="1:6" r="41">
      <c t="s" s="4" r="A41">
        <v>43</v>
      </c>
      <c t="n" s="5" r="B41">
        <v>35</v>
      </c>
      <c t="n" s="8" r="C41">
        <v>30.5</v>
      </c>
      <c t="n" s="8" r="D41">
        <v>104.2</v>
      </c>
      <c t="n" s="8" r="E41">
        <v>93.5</v>
      </c>
    </row>
    <row spans="1:6" r="42">
      <c t="s" s="4" r="A42">
        <v>44</v>
      </c>
      <c t="n" s="8" r="B42">
        <v>8.699999999999999</v>
      </c>
      <c t="n" s="8" r="C42">
        <v>6.6</v>
      </c>
      <c t="n" s="8" r="D42">
        <v>25.3</v>
      </c>
      <c t="n" s="5" r="E42">
        <v>22</v>
      </c>
    </row>
    <row spans="1:6" r="43">
      <c t="s" s="4" r="A43">
        <v>45</v>
      </c>
      <c t="n" s="5" r="B43">
        <v>0</v>
      </c>
      <c t="n" s="5" r="C43">
        <v>0</v>
      </c>
      <c t="n" s="5" r="D43">
        <v>0</v>
      </c>
      <c t="n" s="5" r="E43">
        <v>0</v>
      </c>
    </row>
    <row spans="1:6" r="44">
      <c t="s" s="4" r="A44">
        <v>419</v>
      </c>
      <c t="n" s="8" r="B44">
        <v>-1.1</v>
      </c>
      <c t="n" s="8" r="C44">
        <v>0.4</v>
      </c>
      <c t="n" s="8" r="D44">
        <v>-4.5</v>
      </c>
      <c t="n" s="8" r="E44">
        <v>-0.3</v>
      </c>
    </row>
    <row spans="1:6" r="45">
      <c t="s" s="4" r="A45">
        <v>47</v>
      </c>
      <c t="n" s="8" r="B45">
        <v>494.9</v>
      </c>
      <c t="n" s="8" r="C45">
        <v>441.5</v>
      </c>
      <c t="n" s="8" r="D45">
        <v>1496.7</v>
      </c>
      <c t="n" s="8" r="E45">
        <v>1429.8</v>
      </c>
    </row>
    <row spans="1:6" r="46">
      <c t="s" s="4" r="A46">
        <v>415</v>
      </c>
      <c t="n" s="5" r="B46">
        <v>60</v>
      </c>
      <c t="n" s="8" r="C46">
        <v>81.09999999999999</v>
      </c>
      <c t="n" s="8" r="D46">
        <v>162.3</v>
      </c>
      <c t="n" s="8" r="E46">
        <v>159.2</v>
      </c>
    </row>
    <row spans="1:6" r="47">
      <c t="s" s="4" r="A47">
        <v>416</v>
      </c>
      <c t="n" s="8" r="B47">
        <v>5636.1</v>
      </c>
      <c t="n" s="8" r="C47">
        <v>5730.1</v>
      </c>
      <c t="n" s="8" r="D47">
        <v>5636.1</v>
      </c>
      <c t="n" s="8" r="E47">
        <v>5730.1</v>
      </c>
    </row>
    <row spans="1:6" r="48">
      <c t="s" s="4" r="A48">
        <v>406</v>
      </c>
    </row>
    <row spans="1:6" r="49">
      <c t="s" s="4" r="A49">
        <v>31</v>
      </c>
      <c t="n" s="8" r="B49">
        <v>51.5</v>
      </c>
      <c t="n" s="8" r="C49">
        <v>50.3</v>
      </c>
      <c t="n" s="8" r="D49">
        <v>152.8</v>
      </c>
      <c t="n" s="8" r="E49">
        <v>147.3</v>
      </c>
    </row>
    <row spans="1:6" r="50">
      <c t="s" s="4" r="A50">
        <v>32</v>
      </c>
      <c t="n" s="5" r="B50">
        <v>0</v>
      </c>
      <c t="n" s="5" r="C50">
        <v>0</v>
      </c>
      <c t="n" s="8" r="D50">
        <v>0.1</v>
      </c>
      <c t="n" s="8" r="E50">
        <v>0.1</v>
      </c>
    </row>
    <row spans="1:6" r="51">
      <c t="s" s="4" r="A51">
        <v>33</v>
      </c>
      <c t="n" s="8" r="B51">
        <v>13.5</v>
      </c>
      <c t="n" s="8" r="C51">
        <v>13.1</v>
      </c>
      <c t="n" s="8" r="D51">
        <v>41.4</v>
      </c>
      <c t="n" s="8" r="E51">
        <v>39.8</v>
      </c>
    </row>
    <row spans="1:6" r="52">
      <c t="s" s="4" r="A52">
        <v>38</v>
      </c>
      <c t="n" s="5" r="B52">
        <v>65</v>
      </c>
      <c t="n" s="8" r="C52">
        <v>63.4</v>
      </c>
      <c t="n" s="8" r="D52">
        <v>194.3</v>
      </c>
      <c t="n" s="8" r="E52">
        <v>187.2</v>
      </c>
    </row>
    <row spans="1:6" r="53">
      <c t="s" s="4" r="A53">
        <v>40</v>
      </c>
      <c t="n" s="8" r="B53">
        <v>30.4</v>
      </c>
      <c t="n" s="8" r="C53">
        <v>34.1</v>
      </c>
      <c t="n" s="5" r="D53">
        <v>75</v>
      </c>
      <c t="n" s="8" r="E53">
        <v>98.90000000000001</v>
      </c>
    </row>
    <row spans="1:6" r="54">
      <c t="s" s="4" r="A54">
        <v>41</v>
      </c>
      <c t="n" s="5" r="B54">
        <v>0</v>
      </c>
      <c t="n" s="5" r="C54">
        <v>0</v>
      </c>
      <c t="n" s="5" r="D54">
        <v>0</v>
      </c>
      <c t="n" s="5" r="E54">
        <v>0</v>
      </c>
    </row>
    <row spans="1:6" r="55">
      <c t="s" s="4" r="A55">
        <v>42</v>
      </c>
      <c t="n" s="8" r="B55">
        <v>7.6</v>
      </c>
      <c t="n" s="8" r="C55">
        <v>7.1</v>
      </c>
      <c t="n" s="8" r="D55">
        <v>22.9</v>
      </c>
      <c t="n" s="8" r="E55">
        <v>20.7</v>
      </c>
    </row>
    <row spans="1:6" r="56">
      <c t="s" s="4" r="A56">
        <v>43</v>
      </c>
      <c t="n" s="5" r="B56">
        <v>13</v>
      </c>
      <c t="n" s="8" r="C56">
        <v>12.9</v>
      </c>
      <c t="n" s="8" r="D56">
        <v>37.8</v>
      </c>
      <c t="n" s="8" r="E56">
        <v>35.6</v>
      </c>
    </row>
    <row spans="1:6" r="57">
      <c t="s" s="4" r="A57">
        <v>44</v>
      </c>
      <c t="n" s="8" r="B57">
        <v>1.1</v>
      </c>
      <c t="n" s="8" r="C57">
        <v>0.9</v>
      </c>
      <c t="n" s="8" r="D57">
        <v>3.2</v>
      </c>
      <c t="n" s="8" r="E57">
        <v>2.7</v>
      </c>
    </row>
    <row spans="1:6" r="58">
      <c t="s" s="4" r="A58">
        <v>45</v>
      </c>
      <c t="n" s="5" r="B58">
        <v>0</v>
      </c>
      <c t="n" s="5" r="C58">
        <v>0</v>
      </c>
      <c t="n" s="5" r="D58">
        <v>0</v>
      </c>
      <c t="n" s="5" r="E58">
        <v>0</v>
      </c>
    </row>
    <row spans="1:6" r="59">
      <c t="s" s="4" r="A59">
        <v>419</v>
      </c>
      <c t="n" s="8" r="B59">
        <v>-4.5</v>
      </c>
      <c t="n" s="8" r="C59">
        <v>-4.1</v>
      </c>
      <c t="n" s="8" r="D59">
        <v>-9.300000000000001</v>
      </c>
      <c t="n" s="8" r="E59">
        <v>-8.9</v>
      </c>
    </row>
    <row spans="1:6" r="60">
      <c t="s" s="4" r="A60">
        <v>47</v>
      </c>
      <c t="n" s="8" r="B60">
        <v>47.6</v>
      </c>
      <c t="n" s="8" r="C60">
        <v>50.9</v>
      </c>
      <c t="n" s="8" r="D60">
        <v>129.6</v>
      </c>
      <c t="n" s="5" r="E60">
        <v>149</v>
      </c>
    </row>
    <row spans="1:6" r="61">
      <c t="s" s="4" r="A61">
        <v>415</v>
      </c>
      <c t="n" s="8" r="B61">
        <v>17.4</v>
      </c>
      <c t="n" s="8" r="C61">
        <v>12.5</v>
      </c>
      <c t="n" s="8" r="D61">
        <v>64.7</v>
      </c>
      <c t="n" s="8" r="E61">
        <v>38.2</v>
      </c>
    </row>
    <row spans="1:6" r="62">
      <c t="s" s="4" r="A62">
        <v>416</v>
      </c>
      <c t="n" s="8" r="B62">
        <v>2399.6</v>
      </c>
      <c t="n" s="8" r="C62">
        <v>2348.9</v>
      </c>
      <c t="n" s="8" r="D62">
        <v>2399.6</v>
      </c>
      <c t="n" s="8" r="E62">
        <v>2348.9</v>
      </c>
    </row>
    <row spans="1:6" r="63">
      <c t="s" s="4" r="A63">
        <v>408</v>
      </c>
    </row>
    <row spans="1:6" r="64">
      <c t="s" s="4" r="A64">
        <v>31</v>
      </c>
      <c t="n" s="8" r="B64">
        <v>0.8</v>
      </c>
      <c t="n" s="8" r="C64">
        <v>3.1</v>
      </c>
      <c t="n" s="8" r="D64">
        <v>7.3</v>
      </c>
      <c t="n" s="8" r="E64">
        <v>8.699999999999999</v>
      </c>
    </row>
    <row spans="1:6" r="65">
      <c t="s" s="4" r="A65">
        <v>32</v>
      </c>
      <c t="n" s="8" r="B65">
        <v>33.3</v>
      </c>
      <c t="n" s="8" r="C65">
        <v>33.9</v>
      </c>
      <c t="n" s="8" r="D65">
        <v>100.8</v>
      </c>
      <c t="n" s="8" r="E65">
        <v>99.2</v>
      </c>
    </row>
    <row spans="1:6" r="66">
      <c t="s" s="4" r="A66">
        <v>33</v>
      </c>
      <c t="n" s="8" r="B66">
        <v>69.8</v>
      </c>
      <c t="n" s="8" r="C66">
        <v>69.40000000000001</v>
      </c>
      <c t="n" s="5" r="D66">
        <v>216</v>
      </c>
      <c t="n" s="8" r="E66">
        <v>211.1</v>
      </c>
    </row>
    <row spans="1:6" r="67">
      <c t="s" s="4" r="A67">
        <v>38</v>
      </c>
      <c t="n" s="8" r="B67">
        <v>103.9</v>
      </c>
      <c t="n" s="8" r="C67">
        <v>106.4</v>
      </c>
      <c t="n" s="8" r="D67">
        <v>324.1</v>
      </c>
      <c t="n" s="5" r="E67">
        <v>319</v>
      </c>
    </row>
    <row spans="1:6" r="68">
      <c t="s" s="4" r="A68">
        <v>40</v>
      </c>
      <c t="n" s="8" r="B68">
        <v>8.800000000000001</v>
      </c>
      <c t="n" s="8" r="C68">
        <v>5.6</v>
      </c>
      <c t="n" s="8" r="D68">
        <v>20.5</v>
      </c>
      <c t="n" s="8" r="E68">
        <v>15.5</v>
      </c>
    </row>
    <row spans="1:6" r="69">
      <c t="s" s="4" r="A69">
        <v>41</v>
      </c>
      <c t="n" s="8" r="B69">
        <v>34.7</v>
      </c>
      <c t="n" s="5" r="C69">
        <v>38</v>
      </c>
      <c t="n" s="8" r="D69">
        <v>114.8</v>
      </c>
      <c t="n" s="8" r="E69">
        <v>120.2</v>
      </c>
    </row>
    <row spans="1:6" r="70">
      <c t="s" s="4" r="A70">
        <v>42</v>
      </c>
      <c t="n" s="8" r="B70">
        <v>30.6</v>
      </c>
      <c t="n" s="8" r="C70">
        <v>31.3</v>
      </c>
      <c t="n" s="8" r="D70">
        <v>93.40000000000001</v>
      </c>
      <c t="n" s="8" r="E70">
        <v>91.3</v>
      </c>
    </row>
    <row spans="1:6" r="71">
      <c t="s" s="4" r="A71">
        <v>43</v>
      </c>
      <c t="n" s="8" r="B71">
        <v>8.9</v>
      </c>
      <c t="n" s="8" r="C71">
        <v>9.800000000000001</v>
      </c>
      <c t="n" s="5" r="D71">
        <v>29</v>
      </c>
      <c t="n" s="8" r="E71">
        <v>25.6</v>
      </c>
    </row>
    <row spans="1:6" r="72">
      <c t="s" s="4" r="A72">
        <v>44</v>
      </c>
      <c t="n" s="5" r="B72">
        <v>0</v>
      </c>
      <c t="n" s="5" r="C72">
        <v>0</v>
      </c>
      <c t="n" s="5" r="D72">
        <v>0</v>
      </c>
      <c t="n" s="5" r="E72">
        <v>0</v>
      </c>
    </row>
    <row spans="1:6" r="73">
      <c t="s" s="4" r="A73">
        <v>419</v>
      </c>
      <c t="n" s="8" r="B73">
        <v>1.9</v>
      </c>
      <c t="n" s="8" r="C73">
        <v>0.9</v>
      </c>
      <c t="n" s="8" r="D73">
        <v>3.5</v>
      </c>
      <c t="n" s="8" r="E73">
        <v>7.2</v>
      </c>
    </row>
    <row spans="1:6" r="74">
      <c t="s" s="4" r="A74">
        <v>47</v>
      </c>
      <c t="n" s="8" r="B74">
        <v>84.90000000000001</v>
      </c>
      <c t="n" s="8" r="C74">
        <v>85.59999999999999</v>
      </c>
      <c t="n" s="8" r="D74">
        <v>261.2</v>
      </c>
      <c t="n" s="8" r="E74">
        <v>259.8</v>
      </c>
    </row>
    <row spans="1:6" r="75">
      <c t="s" s="4" r="A75">
        <v>415</v>
      </c>
      <c t="n" s="5" r="B75">
        <v>19</v>
      </c>
      <c t="n" s="8" r="C75">
        <v>20.8</v>
      </c>
      <c t="n" s="8" r="D75">
        <v>62.9</v>
      </c>
      <c t="n" s="8" r="E75">
        <v>59.2</v>
      </c>
    </row>
    <row spans="1:6" r="76">
      <c t="s" s="4" r="A76">
        <v>416</v>
      </c>
      <c t="n" s="8" r="B76">
        <v>14106.3</v>
      </c>
      <c t="n" s="8" r="C76">
        <v>13775.6</v>
      </c>
      <c t="n" s="8" r="D76">
        <v>14106.3</v>
      </c>
      <c t="n" s="8" r="E76">
        <v>13775.6</v>
      </c>
    </row>
    <row spans="1:6" r="77">
      <c t="s" s="4" r="A77">
        <v>412</v>
      </c>
    </row>
    <row spans="1:6" r="78">
      <c t="s" s="4" r="A78">
        <v>32</v>
      </c>
      <c t="n" s="8" r="B78">
        <v>-5.1</v>
      </c>
      <c t="n" s="8" r="C78">
        <v>-4.9</v>
      </c>
      <c t="n" s="5" r="D78">
        <v>-15</v>
      </c>
      <c t="n" s="8" r="E78">
        <v>-14.5</v>
      </c>
    </row>
    <row spans="1:6" r="79">
      <c t="s" s="4" r="A79">
        <v>33</v>
      </c>
      <c t="n" s="5" r="B79">
        <v>6</v>
      </c>
      <c t="n" s="8" r="C79">
        <v>5.2</v>
      </c>
      <c t="n" s="8" r="D79">
        <v>15.4</v>
      </c>
      <c t="n" s="8" r="E79">
        <v>14.2</v>
      </c>
    </row>
    <row spans="1:6" r="80">
      <c t="s" s="4" r="A80">
        <v>418</v>
      </c>
      <c t="n" s="8" r="B80">
        <v>-6.2</v>
      </c>
      <c t="n" s="8" r="C80">
        <v>-4.7</v>
      </c>
      <c t="n" s="8" r="D80">
        <v>-15.3</v>
      </c>
      <c t="n" s="8" r="E80">
        <v>-5.3</v>
      </c>
    </row>
    <row spans="1:6" r="81">
      <c t="s" s="4" r="A81">
        <v>38</v>
      </c>
      <c t="n" s="8" r="B81">
        <v>-5.3</v>
      </c>
      <c t="n" s="8" r="C81">
        <v>-4.4</v>
      </c>
      <c t="n" s="8" r="D81">
        <v>-14.9</v>
      </c>
      <c t="n" s="8" r="E81">
        <v>-5.6</v>
      </c>
    </row>
    <row spans="1:6" r="82">
      <c t="s" s="4" r="A82">
        <v>42</v>
      </c>
      <c t="n" s="8" r="B82">
        <v>2.3</v>
      </c>
      <c t="n" s="8" r="C82">
        <v>-0.7</v>
      </c>
      <c t="n" s="8" r="D82">
        <v>3.9</v>
      </c>
      <c t="n" s="5" r="E82">
        <v>-2</v>
      </c>
    </row>
    <row spans="1:6" r="83">
      <c t="s" s="4" r="A83">
        <v>45</v>
      </c>
      <c t="n" s="8" r="B83">
        <v>7.8</v>
      </c>
      <c t="n" s="8" r="C83">
        <v>7.8</v>
      </c>
      <c t="n" s="8" r="D83">
        <v>23.3</v>
      </c>
      <c t="n" s="8" r="E83">
        <v>24.1</v>
      </c>
    </row>
    <row spans="1:6" r="84">
      <c t="s" s="4" r="A84">
        <v>47</v>
      </c>
      <c t="n" s="8" r="B84">
        <v>10.1</v>
      </c>
      <c t="n" s="8" r="C84">
        <v>7.1</v>
      </c>
      <c t="n" s="8" r="D84">
        <v>27.2</v>
      </c>
      <c t="n" s="8" r="E84">
        <v>22.1</v>
      </c>
    </row>
    <row spans="1:6" r="85">
      <c t="s" s="4" r="A85">
        <v>415</v>
      </c>
      <c t="n" s="8" r="B85">
        <v>-15.4</v>
      </c>
      <c t="n" s="8" r="C85">
        <v>-11.5</v>
      </c>
      <c t="n" s="8" r="D85">
        <v>-42.1</v>
      </c>
      <c t="n" s="8" r="E85">
        <v>-27.7</v>
      </c>
    </row>
    <row spans="1:6" r="86">
      <c t="s" s="4" r="A86">
        <v>416</v>
      </c>
      <c t="n" s="7" r="B86">
        <v>740.2</v>
      </c>
      <c t="n" s="7" r="C86">
        <v>569.8</v>
      </c>
      <c t="n" s="7" r="D86">
        <v>740.2</v>
      </c>
      <c t="n" s="7" r="E86">
        <v>56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20</v>
      </c>
      <c t="s" s="2" r="B1">
        <v>28</v>
      </c>
      <c t="s" s="2" r="D1">
        <v>1</v>
      </c>
      <c t="s" s="2" r="F1">
        <v>150</v>
      </c>
    </row>
    <row spans="1:6" r="2">
      <c t="s" s="2" r="B2">
        <v>2</v>
      </c>
      <c t="s" s="2" r="C2">
        <v>29</v>
      </c>
      <c t="s" s="2" r="D2">
        <v>2</v>
      </c>
      <c t="s" s="2" r="E2">
        <v>29</v>
      </c>
      <c t="s" s="2" r="F2">
        <v>85</v>
      </c>
    </row>
    <row spans="1:6" r="3">
      <c t="s" s="4" r="A3">
        <v>421</v>
      </c>
      <c t="n" s="7" r="B3">
        <v>-1.5</v>
      </c>
      <c t="n" s="7" r="C3">
        <v>-1.4</v>
      </c>
      <c t="n" s="7" r="D3">
        <v>2.2</v>
      </c>
      <c t="n" s="7" r="E3">
        <v>-2.7</v>
      </c>
    </row>
    <row spans="1:6" r="4">
      <c t="s" s="4" r="A4">
        <v>422</v>
      </c>
      <c t="n" s="8" r="B4">
        <v>73.5</v>
      </c>
      <c t="n" s="8" r="D4">
        <v>73.5</v>
      </c>
      <c t="n" s="7" r="F4">
        <v>74.2</v>
      </c>
    </row>
    <row spans="1:6" r="5">
      <c t="s" s="4" r="A5">
        <v>423</v>
      </c>
      <c t="n" s="8" r="B5">
        <v>59.3</v>
      </c>
      <c t="n" s="8" r="D5">
        <v>59.3</v>
      </c>
      <c t="n" s="8" r="F5">
        <v>66.3</v>
      </c>
    </row>
    <row spans="1:6" r="6">
      <c t="s" s="4" r="A6">
        <v>424</v>
      </c>
      <c t="n" s="8" r="B6">
        <v>23.3</v>
      </c>
      <c t="n" s="7" r="C6">
        <v>24.6</v>
      </c>
      <c t="n" s="8" r="D6">
        <v>23.3</v>
      </c>
      <c t="n" s="7" r="E6">
        <v>24.6</v>
      </c>
      <c t="n" s="8" r="F6">
        <v>23.8</v>
      </c>
    </row>
    <row spans="1:6" r="7">
      <c t="s" s="4" r="A7">
        <v>425</v>
      </c>
    </row>
    <row spans="1:6" r="8">
      <c t="s" s="4" r="A8">
        <v>426</v>
      </c>
      <c t="n" s="8" r="D8">
        <v>0.8</v>
      </c>
      <c t="n" s="8" r="F8">
        <v>1.2</v>
      </c>
    </row>
    <row spans="1:6" r="9">
      <c t="s" s="4" r="A9">
        <v>423</v>
      </c>
      <c t="n" s="8" r="B9">
        <v>3.5</v>
      </c>
      <c t="n" s="8" r="D9">
        <v>3.5</v>
      </c>
      <c t="n" s="8" r="F9">
        <v>10.3</v>
      </c>
    </row>
    <row spans="1:6" r="10">
      <c t="s" s="4" r="A10">
        <v>427</v>
      </c>
    </row>
    <row spans="1:6" r="11">
      <c t="s" s="4" r="A11">
        <v>423</v>
      </c>
      <c t="n" s="7" r="B11">
        <v>55.8</v>
      </c>
      <c t="n" s="7" r="D11">
        <v>55.8</v>
      </c>
      <c t="n" s="9" r="F11">
        <v>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85</v>
      </c>
    </row>
    <row spans="1:3" r="2">
      <c t="s" s="4" r="A2">
        <v>429</v>
      </c>
      <c t="n" s="7" r="B2">
        <v>7953.2</v>
      </c>
      <c t="n" s="7" r="C2">
        <v>7773.7</v>
      </c>
    </row>
    <row spans="1:3" r="3">
      <c t="s" s="4" r="A3">
        <v>89</v>
      </c>
      <c t="n" s="8" r="B3">
        <v>5547.3</v>
      </c>
      <c t="n" s="8" r="C3">
        <v>5321.1</v>
      </c>
    </row>
    <row spans="1:3" r="4">
      <c t="s" s="4" r="A4">
        <v>430</v>
      </c>
      <c t="n" s="8" r="B4">
        <v>4.7</v>
      </c>
      <c t="n" s="8" r="C4">
        <v>13.6</v>
      </c>
    </row>
    <row spans="1:3" r="5">
      <c t="s" s="4" r="A5">
        <v>431</v>
      </c>
      <c t="n" s="8" r="B5">
        <v>-6.6</v>
      </c>
      <c t="n" s="8" r="C5">
        <v>-4.7</v>
      </c>
    </row>
    <row spans="1:3" r="6">
      <c t="s" s="4" r="A6">
        <v>432</v>
      </c>
      <c t="n" s="8" r="B6">
        <v>1.9</v>
      </c>
      <c t="n" s="8" r="C6">
        <v>2.2</v>
      </c>
    </row>
    <row spans="1:3" r="7">
      <c t="s" s="4" r="A7">
        <v>101</v>
      </c>
      <c t="n" s="8" r="B7">
        <v>6797.2</v>
      </c>
      <c t="n" s="8" r="C7">
        <v>7179.8</v>
      </c>
    </row>
    <row spans="1:3" r="8">
      <c t="s" s="4" r="A8">
        <v>433</v>
      </c>
      <c t="n" s="8" r="B8">
        <v>6905.5</v>
      </c>
      <c t="n" s="8" r="C8">
        <v>6537.8</v>
      </c>
    </row>
    <row spans="1:3" r="9">
      <c t="s" s="4" r="A9">
        <v>434</v>
      </c>
      <c t="n" s="8" r="B9">
        <v>72.7</v>
      </c>
      <c t="n" s="5" r="C9">
        <v>77</v>
      </c>
    </row>
    <row spans="1:3" r="10">
      <c t="s" s="4" r="A10">
        <v>107</v>
      </c>
      <c t="n" s="8" r="B10">
        <v>1.2</v>
      </c>
      <c t="n" s="8" r="C10">
        <v>1.1</v>
      </c>
    </row>
    <row spans="1:3" r="11">
      <c t="s" s="4" r="A11">
        <v>108</v>
      </c>
      <c t="n" s="8" r="B11">
        <v>504.8</v>
      </c>
      <c t="n" s="8" r="C11">
        <v>503.9</v>
      </c>
    </row>
    <row spans="1:3" r="12">
      <c t="s" s="4" r="A12">
        <v>435</v>
      </c>
    </row>
    <row spans="1:3" r="13">
      <c t="s" s="4" r="A13">
        <v>429</v>
      </c>
      <c t="n" s="8" r="B13">
        <v>7217.9</v>
      </c>
      <c t="n" s="8" r="C13">
        <v>7070.1</v>
      </c>
    </row>
    <row spans="1:3" r="14">
      <c t="s" s="4" r="A14">
        <v>436</v>
      </c>
    </row>
    <row spans="1:3" r="15">
      <c t="s" s="4" r="A15">
        <v>429</v>
      </c>
      <c t="n" s="8" r="B15">
        <v>233.1</v>
      </c>
      <c t="n" s="8" r="C15">
        <v>258.6</v>
      </c>
    </row>
    <row spans="1:3" r="16">
      <c t="s" s="4" r="A16">
        <v>437</v>
      </c>
    </row>
    <row spans="1:3" r="17">
      <c t="s" s="4" r="A17">
        <v>429</v>
      </c>
      <c t="n" s="8" r="B17">
        <v>149.7</v>
      </c>
      <c t="n" s="8" r="C17">
        <v>136.1</v>
      </c>
    </row>
    <row spans="1:3" r="18">
      <c t="s" s="4" r="A18">
        <v>438</v>
      </c>
    </row>
    <row spans="1:3" r="19">
      <c t="s" s="4" r="A19">
        <v>429</v>
      </c>
      <c t="n" s="8" r="B19">
        <v>86.2</v>
      </c>
      <c t="n" s="8" r="C19">
        <v>64.90000000000001</v>
      </c>
    </row>
    <row spans="1:3" r="20">
      <c t="s" s="4" r="A20">
        <v>439</v>
      </c>
    </row>
    <row spans="1:3" r="21">
      <c t="s" s="4" r="A21">
        <v>429</v>
      </c>
      <c t="n" s="8" r="B21">
        <v>266.3</v>
      </c>
      <c t="n" s="5" r="C21">
        <v>244</v>
      </c>
    </row>
    <row spans="1:3" r="22">
      <c t="s" s="4" r="A22">
        <v>440</v>
      </c>
    </row>
    <row spans="1:3" r="23">
      <c t="s" s="4" r="A23">
        <v>429</v>
      </c>
      <c t="n" s="8" r="B23">
        <v>7953.2</v>
      </c>
      <c t="n" s="8" r="C23">
        <v>7773.7</v>
      </c>
    </row>
    <row spans="1:3" r="24">
      <c t="s" s="4" r="A24">
        <v>89</v>
      </c>
      <c t="n" s="8" r="B24">
        <v>5547.3</v>
      </c>
      <c t="n" s="8" r="C24">
        <v>5321.1</v>
      </c>
    </row>
    <row spans="1:3" r="25">
      <c t="s" s="4" r="A25">
        <v>430</v>
      </c>
      <c t="n" s="8" r="B25">
        <v>4.7</v>
      </c>
      <c t="n" s="8" r="C25">
        <v>13.6</v>
      </c>
    </row>
    <row spans="1:3" r="26">
      <c t="s" s="4" r="A26">
        <v>431</v>
      </c>
      <c t="n" s="8" r="B26">
        <v>-6.6</v>
      </c>
      <c t="n" s="8" r="C26">
        <v>-4.7</v>
      </c>
    </row>
    <row spans="1:3" r="27">
      <c t="s" s="4" r="A27">
        <v>432</v>
      </c>
      <c t="n" s="8" r="B27">
        <v>1.9</v>
      </c>
      <c t="n" s="8" r="C27">
        <v>2.2</v>
      </c>
    </row>
    <row spans="1:3" r="28">
      <c t="s" s="4" r="A28">
        <v>101</v>
      </c>
      <c t="n" s="8" r="B28">
        <v>6797.2</v>
      </c>
      <c t="n" s="8" r="C28">
        <v>7179.8</v>
      </c>
    </row>
    <row spans="1:3" r="29">
      <c t="s" s="4" r="A29">
        <v>433</v>
      </c>
      <c t="n" s="8" r="B29">
        <v>6344.5</v>
      </c>
      <c t="n" s="8" r="C29">
        <v>5961.1</v>
      </c>
    </row>
    <row spans="1:3" r="30">
      <c t="s" s="4" r="A30">
        <v>434</v>
      </c>
      <c t="n" s="8" r="B30">
        <v>72.7</v>
      </c>
      <c t="n" s="5" r="C30">
        <v>77</v>
      </c>
    </row>
    <row spans="1:3" r="31">
      <c t="s" s="4" r="A31">
        <v>107</v>
      </c>
      <c t="n" s="8" r="B31">
        <v>1.2</v>
      </c>
      <c t="n" s="8" r="C31">
        <v>1.1</v>
      </c>
    </row>
    <row spans="1:3" r="32">
      <c t="s" s="4" r="A32">
        <v>108</v>
      </c>
      <c t="n" s="8" r="B32">
        <v>504.8</v>
      </c>
      <c t="n" s="8" r="C32">
        <v>503.9</v>
      </c>
    </row>
    <row spans="1:3" r="33">
      <c t="s" s="4" r="A33">
        <v>441</v>
      </c>
    </row>
    <row spans="1:3" r="34">
      <c t="s" s="4" r="A34">
        <v>429</v>
      </c>
      <c t="n" s="8" r="B34">
        <v>7217.9</v>
      </c>
      <c t="n" s="8" r="C34">
        <v>7070.1</v>
      </c>
    </row>
    <row spans="1:3" r="35">
      <c t="s" s="4" r="A35">
        <v>442</v>
      </c>
    </row>
    <row spans="1:3" r="36">
      <c t="s" s="4" r="A36">
        <v>429</v>
      </c>
      <c t="n" s="8" r="B36">
        <v>233.1</v>
      </c>
      <c t="n" s="8" r="C36">
        <v>258.6</v>
      </c>
    </row>
    <row spans="1:3" r="37">
      <c t="s" s="4" r="A37">
        <v>443</v>
      </c>
    </row>
    <row spans="1:3" r="38">
      <c t="s" s="4" r="A38">
        <v>429</v>
      </c>
      <c t="n" s="8" r="B38">
        <v>149.7</v>
      </c>
      <c t="n" s="8" r="C38">
        <v>136.1</v>
      </c>
    </row>
    <row spans="1:3" r="39">
      <c t="s" s="4" r="A39">
        <v>444</v>
      </c>
    </row>
    <row spans="1:3" r="40">
      <c t="s" s="4" r="A40">
        <v>429</v>
      </c>
      <c t="n" s="8" r="B40">
        <v>86.2</v>
      </c>
      <c t="n" s="8" r="C40">
        <v>64.90000000000001</v>
      </c>
    </row>
    <row spans="1:3" r="41">
      <c t="s" s="4" r="A41">
        <v>445</v>
      </c>
    </row>
    <row spans="1:3" r="42">
      <c t="s" s="4" r="A42">
        <v>429</v>
      </c>
      <c t="n" s="8" r="B42">
        <v>266.3</v>
      </c>
      <c t="n" s="5" r="C42">
        <v>244</v>
      </c>
    </row>
    <row spans="1:3" r="43">
      <c t="s" s="4" r="A43">
        <v>446</v>
      </c>
    </row>
    <row spans="1:3" r="44">
      <c t="s" s="4" r="A44">
        <v>429</v>
      </c>
      <c t="n" s="8" r="B44">
        <v>7953.2</v>
      </c>
      <c t="n" s="8" r="C44">
        <v>7773.7</v>
      </c>
    </row>
    <row spans="1:3" r="45">
      <c t="s" s="4" r="A45">
        <v>89</v>
      </c>
      <c t="n" s="8" r="B45">
        <v>6006.4</v>
      </c>
      <c t="n" s="8" r="C45">
        <v>6021.5</v>
      </c>
    </row>
    <row spans="1:3" r="46">
      <c t="s" s="4" r="A46">
        <v>430</v>
      </c>
      <c t="n" s="8" r="B46">
        <v>4.7</v>
      </c>
      <c t="n" s="8" r="C46">
        <v>13.6</v>
      </c>
    </row>
    <row spans="1:3" r="47">
      <c t="s" s="4" r="A47">
        <v>431</v>
      </c>
      <c t="n" s="8" r="B47">
        <v>-6.6</v>
      </c>
      <c t="n" s="8" r="C47">
        <v>-4.7</v>
      </c>
    </row>
    <row spans="1:3" r="48">
      <c t="s" s="4" r="A48">
        <v>432</v>
      </c>
      <c t="n" s="8" r="B48">
        <v>1.9</v>
      </c>
      <c t="n" s="8" r="C48">
        <v>2.2</v>
      </c>
    </row>
    <row spans="1:3" r="49">
      <c t="s" s="4" r="A49">
        <v>101</v>
      </c>
      <c t="n" s="8" r="B49">
        <v>6797.2</v>
      </c>
      <c t="n" s="8" r="C49">
        <v>7179.8</v>
      </c>
    </row>
    <row spans="1:3" r="50">
      <c t="s" s="4" r="A50">
        <v>433</v>
      </c>
      <c t="n" s="8" r="B50">
        <v>6492.7</v>
      </c>
      <c t="n" s="8" r="C50">
        <v>6232.5</v>
      </c>
    </row>
    <row spans="1:3" r="51">
      <c t="s" s="4" r="A51">
        <v>434</v>
      </c>
      <c t="n" s="8" r="B51">
        <v>72.7</v>
      </c>
      <c t="n" s="5" r="C51">
        <v>77</v>
      </c>
    </row>
    <row spans="1:3" r="52">
      <c t="s" s="4" r="A52">
        <v>107</v>
      </c>
      <c t="n" s="8" r="B52">
        <v>1.3</v>
      </c>
      <c t="n" s="8" r="C52">
        <v>1.5</v>
      </c>
    </row>
    <row spans="1:3" r="53">
      <c t="s" s="4" r="A53">
        <v>108</v>
      </c>
      <c t="n" s="8" r="B53">
        <v>490.4</v>
      </c>
      <c t="n" s="8" r="C53">
        <v>538.4</v>
      </c>
    </row>
    <row spans="1:3" r="54">
      <c t="s" s="4" r="A54">
        <v>447</v>
      </c>
    </row>
    <row spans="1:3" r="55">
      <c t="s" s="4" r="A55">
        <v>89</v>
      </c>
      <c t="n" s="5" r="B55">
        <v>0</v>
      </c>
      <c t="n" s="5" r="C55">
        <v>0</v>
      </c>
    </row>
    <row spans="1:3" r="56">
      <c t="s" s="4" r="A56">
        <v>430</v>
      </c>
      <c t="n" s="5" r="B56">
        <v>0</v>
      </c>
      <c t="n" s="5" r="C56">
        <v>0</v>
      </c>
    </row>
    <row spans="1:3" r="57">
      <c t="s" s="4" r="A57">
        <v>431</v>
      </c>
      <c t="n" s="5" r="B57">
        <v>0</v>
      </c>
      <c t="n" s="5" r="C57">
        <v>0</v>
      </c>
    </row>
    <row spans="1:3" r="58">
      <c t="s" s="4" r="A58">
        <v>432</v>
      </c>
      <c t="n" s="5" r="B58">
        <v>0</v>
      </c>
      <c t="n" s="5" r="C58">
        <v>0</v>
      </c>
    </row>
    <row spans="1:3" r="59">
      <c t="s" s="4" r="A59">
        <v>101</v>
      </c>
      <c t="n" s="8" r="B59">
        <v>6683.4</v>
      </c>
      <c t="n" s="8" r="C59">
        <v>7066.4</v>
      </c>
    </row>
    <row spans="1:3" r="60">
      <c t="s" s="4" r="A60">
        <v>433</v>
      </c>
      <c t="n" s="5" r="B60">
        <v>0</v>
      </c>
      <c t="n" s="5" r="C60">
        <v>0</v>
      </c>
    </row>
    <row spans="1:3" r="61">
      <c t="s" s="4" r="A61">
        <v>434</v>
      </c>
      <c t="n" s="5" r="B61">
        <v>0</v>
      </c>
      <c t="n" s="5" r="C61">
        <v>0</v>
      </c>
    </row>
    <row spans="1:3" r="62">
      <c t="s" s="4" r="A62">
        <v>107</v>
      </c>
      <c t="n" s="5" r="B62">
        <v>0</v>
      </c>
      <c t="n" s="5" r="C62">
        <v>0</v>
      </c>
    </row>
    <row spans="1:3" r="63">
      <c t="s" s="4" r="A63">
        <v>108</v>
      </c>
      <c t="n" s="5" r="B63">
        <v>0</v>
      </c>
      <c t="n" s="5" r="C63">
        <v>0</v>
      </c>
    </row>
    <row spans="1:3" r="64">
      <c t="s" s="4" r="A64">
        <v>448</v>
      </c>
    </row>
    <row spans="1:3" r="65">
      <c t="s" s="4" r="A65">
        <v>429</v>
      </c>
      <c t="n" s="8" r="B65">
        <v>7863.7</v>
      </c>
      <c t="n" s="8" r="C65">
        <v>7684.7</v>
      </c>
    </row>
    <row spans="1:3" r="66">
      <c t="s" s="4" r="A66">
        <v>89</v>
      </c>
      <c t="n" s="5" r="B66">
        <v>0</v>
      </c>
      <c t="n" s="5" r="C66">
        <v>0</v>
      </c>
    </row>
    <row spans="1:3" r="67">
      <c t="s" s="4" r="A67">
        <v>430</v>
      </c>
      <c t="n" s="5" r="B67">
        <v>0</v>
      </c>
      <c t="n" s="5" r="C67">
        <v>0</v>
      </c>
    </row>
    <row spans="1:3" r="68">
      <c t="s" s="4" r="A68">
        <v>431</v>
      </c>
      <c t="n" s="8" r="B68">
        <v>-6.6</v>
      </c>
      <c t="n" s="8" r="C68">
        <v>-4.7</v>
      </c>
    </row>
    <row spans="1:3" r="69">
      <c t="s" s="4" r="A69">
        <v>432</v>
      </c>
      <c t="n" s="5" r="B69">
        <v>0</v>
      </c>
      <c t="n" s="5" r="C69">
        <v>0</v>
      </c>
    </row>
    <row spans="1:3" r="70">
      <c t="s" s="4" r="A70">
        <v>101</v>
      </c>
      <c t="n" s="8" r="B70">
        <v>113.8</v>
      </c>
      <c t="n" s="8" r="C70">
        <v>113.4</v>
      </c>
    </row>
    <row spans="1:3" r="71">
      <c t="s" s="4" r="A71">
        <v>433</v>
      </c>
      <c t="n" s="5" r="B71">
        <v>0</v>
      </c>
      <c t="n" s="5" r="C71">
        <v>0</v>
      </c>
    </row>
    <row spans="1:3" r="72">
      <c t="s" s="4" r="A72">
        <v>434</v>
      </c>
      <c t="n" s="5" r="B72">
        <v>0</v>
      </c>
      <c t="n" s="5" r="C72">
        <v>0</v>
      </c>
    </row>
    <row spans="1:3" r="73">
      <c t="s" s="4" r="A73">
        <v>107</v>
      </c>
      <c t="n" s="8" r="B73">
        <v>1.3</v>
      </c>
      <c t="n" s="8" r="C73">
        <v>1.5</v>
      </c>
    </row>
    <row spans="1:3" r="74">
      <c t="s" s="4" r="A74">
        <v>108</v>
      </c>
      <c t="n" s="8" r="B74">
        <v>490.4</v>
      </c>
      <c t="n" s="8" r="C74">
        <v>538.4</v>
      </c>
    </row>
    <row spans="1:3" r="75">
      <c t="s" s="4" r="A75">
        <v>449</v>
      </c>
    </row>
    <row spans="1:3" r="76">
      <c t="s" s="4" r="A76">
        <v>429</v>
      </c>
      <c t="n" s="8" r="B76">
        <v>89.5</v>
      </c>
      <c t="n" s="5" r="C76">
        <v>89</v>
      </c>
    </row>
    <row spans="1:3" r="77">
      <c t="s" s="4" r="A77">
        <v>89</v>
      </c>
      <c t="n" s="8" r="B77">
        <v>6006.4</v>
      </c>
      <c t="n" s="8" r="C77">
        <v>6021.5</v>
      </c>
    </row>
    <row spans="1:3" r="78">
      <c t="s" s="4" r="A78">
        <v>430</v>
      </c>
      <c t="n" s="8" r="B78">
        <v>4.7</v>
      </c>
      <c t="n" s="8" r="C78">
        <v>13.6</v>
      </c>
    </row>
    <row spans="1:3" r="79">
      <c t="s" s="4" r="A79">
        <v>431</v>
      </c>
      <c t="n" s="5" r="B79">
        <v>0</v>
      </c>
      <c t="n" s="5" r="C79">
        <v>0</v>
      </c>
    </row>
    <row spans="1:3" r="80">
      <c t="s" s="4" r="A80">
        <v>432</v>
      </c>
      <c t="n" s="8" r="B80">
        <v>1.9</v>
      </c>
      <c t="n" s="8" r="C80">
        <v>2.2</v>
      </c>
    </row>
    <row spans="1:3" r="81">
      <c t="s" s="4" r="A81">
        <v>101</v>
      </c>
      <c t="n" s="5" r="B81">
        <v>0</v>
      </c>
      <c t="n" s="5" r="C81">
        <v>0</v>
      </c>
    </row>
    <row spans="1:3" r="82">
      <c t="s" s="4" r="A82">
        <v>433</v>
      </c>
      <c t="n" s="8" r="B82">
        <v>6492.7</v>
      </c>
      <c t="n" s="8" r="C82">
        <v>6232.5</v>
      </c>
    </row>
    <row spans="1:3" r="83">
      <c t="s" s="4" r="A83">
        <v>434</v>
      </c>
      <c t="n" s="8" r="B83">
        <v>72.7</v>
      </c>
      <c t="n" s="5" r="C83">
        <v>77</v>
      </c>
    </row>
    <row spans="1:3" r="84">
      <c t="s" s="4" r="A84">
        <v>107</v>
      </c>
      <c t="n" s="5" r="B84">
        <v>0</v>
      </c>
      <c t="n" s="5" r="C84">
        <v>0</v>
      </c>
    </row>
    <row spans="1:3" r="85">
      <c t="s" s="4" r="A85">
        <v>108</v>
      </c>
      <c t="n" s="5" r="B85">
        <v>0</v>
      </c>
      <c t="n" s="5" r="C85">
        <v>0</v>
      </c>
    </row>
    <row spans="1:3" r="86">
      <c t="s" s="4" r="A86">
        <v>450</v>
      </c>
    </row>
    <row spans="1:3" r="87">
      <c t="s" s="4" r="A87">
        <v>429</v>
      </c>
      <c t="n" s="8" r="B87">
        <v>7217.9</v>
      </c>
      <c t="n" s="8" r="C87">
        <v>7070.1</v>
      </c>
    </row>
    <row spans="1:3" r="88">
      <c t="s" s="4" r="A88">
        <v>451</v>
      </c>
    </row>
    <row spans="1:3" r="89">
      <c t="s" s="4" r="A89">
        <v>429</v>
      </c>
      <c t="n" s="5" r="B89">
        <v>7195</v>
      </c>
      <c t="n" s="8" r="C89">
        <v>7045.2</v>
      </c>
    </row>
    <row spans="1:3" r="90">
      <c t="s" s="4" r="A90">
        <v>452</v>
      </c>
    </row>
    <row spans="1:3" r="91">
      <c t="s" s="4" r="A91">
        <v>429</v>
      </c>
      <c t="n" s="8" r="B91">
        <v>22.9</v>
      </c>
      <c t="n" s="8" r="C91">
        <v>24.9</v>
      </c>
    </row>
    <row spans="1:3" r="92">
      <c t="s" s="4" r="A92">
        <v>453</v>
      </c>
    </row>
    <row spans="1:3" r="93">
      <c t="s" s="4" r="A93">
        <v>429</v>
      </c>
      <c t="n" s="8" r="B93">
        <v>233.1</v>
      </c>
      <c t="n" s="8" r="C93">
        <v>258.6</v>
      </c>
    </row>
    <row spans="1:3" r="94">
      <c t="s" s="4" r="A94">
        <v>454</v>
      </c>
    </row>
    <row spans="1:3" r="95">
      <c t="s" s="4" r="A95">
        <v>429</v>
      </c>
      <c t="n" s="8" r="B95">
        <v>231.3</v>
      </c>
      <c t="n" s="8" r="C95">
        <v>258.6</v>
      </c>
    </row>
    <row spans="1:3" r="96">
      <c t="s" s="4" r="A96">
        <v>455</v>
      </c>
    </row>
    <row spans="1:3" r="97">
      <c t="s" s="4" r="A97">
        <v>429</v>
      </c>
      <c t="n" s="8" r="B97">
        <v>1.8</v>
      </c>
      <c t="n" s="5" r="C97">
        <v>0</v>
      </c>
    </row>
    <row spans="1:3" r="98">
      <c t="s" s="4" r="A98">
        <v>456</v>
      </c>
    </row>
    <row spans="1:3" r="99">
      <c t="s" s="4" r="A99">
        <v>429</v>
      </c>
      <c t="n" s="8" r="B99">
        <v>149.7</v>
      </c>
      <c t="n" s="8" r="C99">
        <v>136.1</v>
      </c>
    </row>
    <row spans="1:3" r="100">
      <c t="s" s="4" r="A100">
        <v>457</v>
      </c>
    </row>
    <row spans="1:3" r="101">
      <c t="s" s="4" r="A101">
        <v>429</v>
      </c>
      <c t="n" s="8" r="B101">
        <v>149.7</v>
      </c>
      <c t="n" s="8" r="C101">
        <v>136.1</v>
      </c>
    </row>
    <row spans="1:3" r="102">
      <c t="s" s="4" r="A102">
        <v>458</v>
      </c>
    </row>
    <row spans="1:3" r="103">
      <c t="s" s="4" r="A103">
        <v>429</v>
      </c>
      <c t="n" s="5" r="C103">
        <v>0</v>
      </c>
    </row>
    <row spans="1:3" r="104">
      <c t="s" s="4" r="A104">
        <v>459</v>
      </c>
    </row>
    <row spans="1:3" r="105">
      <c t="s" s="4" r="A105">
        <v>429</v>
      </c>
      <c t="n" s="8" r="B105">
        <v>86.2</v>
      </c>
      <c t="n" s="8" r="C105">
        <v>64.90000000000001</v>
      </c>
    </row>
    <row spans="1:3" r="106">
      <c t="s" s="4" r="A106">
        <v>460</v>
      </c>
    </row>
    <row spans="1:3" r="107">
      <c t="s" s="4" r="A107">
        <v>429</v>
      </c>
      <c t="n" s="8" r="B107">
        <v>86.2</v>
      </c>
      <c t="n" s="8" r="C107">
        <v>64.90000000000001</v>
      </c>
    </row>
    <row spans="1:3" r="108">
      <c t="s" s="4" r="A108">
        <v>461</v>
      </c>
    </row>
    <row spans="1:3" r="109">
      <c t="s" s="4" r="A109">
        <v>429</v>
      </c>
      <c t="n" s="5" r="C109">
        <v>0</v>
      </c>
    </row>
    <row spans="1:3" r="110">
      <c t="s" s="4" r="A110">
        <v>462</v>
      </c>
    </row>
    <row spans="1:3" r="111">
      <c t="s" s="4" r="A111">
        <v>429</v>
      </c>
      <c t="n" s="8" r="B111">
        <v>266.3</v>
      </c>
      <c t="n" s="5" r="C111">
        <v>244</v>
      </c>
    </row>
    <row spans="1:3" r="112">
      <c t="s" s="4" r="A112">
        <v>463</v>
      </c>
    </row>
    <row spans="1:3" r="113">
      <c t="s" s="4" r="A113">
        <v>429</v>
      </c>
      <c t="n" s="8" r="B113">
        <v>201.5</v>
      </c>
      <c t="n" s="8" r="C113">
        <v>179.9</v>
      </c>
    </row>
    <row spans="1:3" r="114">
      <c t="s" s="4" r="A114">
        <v>464</v>
      </c>
    </row>
    <row spans="1:3" r="115">
      <c t="s" s="4" r="A115">
        <v>429</v>
      </c>
      <c t="n" s="7" r="B115">
        <v>64.8</v>
      </c>
      <c t="n" s="7" r="C115">
        <v>64.099999999999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4</v>
      </c>
      <c t="s" s="2" r="B1">
        <v>2</v>
      </c>
      <c t="s" s="2" r="C1">
        <v>85</v>
      </c>
      <c t="s" s="2" r="D1">
        <v>86</v>
      </c>
    </row>
    <row spans="1:4" r="2">
      <c t="s" s="3" r="A2">
        <v>87</v>
      </c>
    </row>
    <row spans="1:4" r="3">
      <c t="s" s="4" r="A3">
        <v>88</v>
      </c>
      <c t="n" s="7" r="B3">
        <v>7953.2</v>
      </c>
      <c t="n" s="7" r="C3">
        <v>7773.7</v>
      </c>
    </row>
    <row spans="1:4" r="4">
      <c t="s" s="4" r="A4">
        <v>89</v>
      </c>
      <c t="n" s="8" r="B4">
        <v>5547.3</v>
      </c>
      <c t="n" s="8" r="C4">
        <v>5321.1</v>
      </c>
    </row>
    <row spans="1:4" r="5">
      <c t="s" s="4" r="A5">
        <v>90</v>
      </c>
      <c t="n" s="8" r="B5">
        <v>25.4</v>
      </c>
      <c t="n" s="5" r="C5">
        <v>37</v>
      </c>
    </row>
    <row spans="1:4" r="6">
      <c t="s" s="4" r="A6">
        <v>91</v>
      </c>
      <c t="n" s="8" r="B6">
        <v>306.6</v>
      </c>
      <c t="n" s="8" r="C6">
        <v>301.6</v>
      </c>
    </row>
    <row spans="1:4" r="7">
      <c t="s" s="4" r="A7">
        <v>92</v>
      </c>
      <c t="n" s="8" r="B7">
        <v>13832.5</v>
      </c>
      <c t="n" s="8" r="C7">
        <v>13433.4</v>
      </c>
    </row>
    <row spans="1:4" r="8">
      <c t="s" s="4" r="A8">
        <v>93</v>
      </c>
      <c t="n" s="8" r="B8">
        <v>330.3</v>
      </c>
      <c t="n" s="8" r="C8">
        <v>251.1</v>
      </c>
      <c t="n" s="7" r="D8">
        <v>379.3</v>
      </c>
    </row>
    <row spans="1:4" r="9">
      <c t="s" s="4" r="A9">
        <v>94</v>
      </c>
      <c t="n" s="8" r="B9">
        <v>141.9</v>
      </c>
      <c t="n" s="8" r="C9">
        <v>118.4</v>
      </c>
    </row>
    <row spans="1:4" r="10">
      <c t="s" s="4" r="A10">
        <v>95</v>
      </c>
      <c t="n" s="8" r="B10">
        <v>110.4</v>
      </c>
      <c t="n" s="5" r="C10">
        <v>108</v>
      </c>
    </row>
    <row spans="1:4" r="11">
      <c t="s" s="4" r="A11">
        <v>96</v>
      </c>
      <c t="n" s="5" r="B11">
        <v>995</v>
      </c>
      <c t="n" s="8" r="C11">
        <v>994.2</v>
      </c>
    </row>
    <row spans="1:4" r="12">
      <c t="s" s="4" r="A12">
        <v>97</v>
      </c>
      <c t="n" s="8" r="B12">
        <v>387.7</v>
      </c>
      <c t="n" s="5" r="C12">
        <v>381</v>
      </c>
      <c t="n" s="8" r="D12">
        <v>371.3</v>
      </c>
    </row>
    <row spans="1:4" r="13">
      <c t="s" s="4" r="A13">
        <v>98</v>
      </c>
      <c t="n" s="5" r="B13">
        <v>36</v>
      </c>
      <c t="n" s="5" r="C13">
        <v>36</v>
      </c>
    </row>
    <row spans="1:4" r="14">
      <c t="s" s="4" r="A14">
        <v>99</v>
      </c>
      <c t="n" s="8" r="B14">
        <v>85.2</v>
      </c>
      <c t="n" s="8" r="C14">
        <v>79.3</v>
      </c>
    </row>
    <row spans="1:4" r="15">
      <c t="s" s="4" r="A15">
        <v>100</v>
      </c>
      <c t="n" s="5" r="B15">
        <v>166</v>
      </c>
      <c t="n" s="8" r="C15">
        <v>129.4</v>
      </c>
    </row>
    <row spans="1:4" r="16">
      <c t="s" s="4" r="A16">
        <v>101</v>
      </c>
      <c t="n" s="8" r="B16">
        <v>6797.2</v>
      </c>
      <c t="n" s="8" r="C16">
        <v>7179.8</v>
      </c>
    </row>
    <row spans="1:4" r="17">
      <c t="s" s="4" r="A17">
        <v>102</v>
      </c>
      <c t="n" s="8" r="B17">
        <v>22882.2</v>
      </c>
      <c t="n" s="8" r="C17">
        <v>22710.6</v>
      </c>
    </row>
    <row spans="1:4" r="18">
      <c t="s" s="3" r="A18">
        <v>103</v>
      </c>
    </row>
    <row spans="1:4" r="19">
      <c t="s" s="4" r="A19">
        <v>104</v>
      </c>
      <c t="n" s="8" r="B19">
        <v>5820.4</v>
      </c>
      <c t="n" s="8" r="C19">
        <v>5832.3</v>
      </c>
    </row>
    <row spans="1:4" r="20">
      <c t="s" s="4" r="A20">
        <v>105</v>
      </c>
      <c t="n" s="8" r="B20">
        <v>6905.5</v>
      </c>
      <c t="n" s="8" r="C20">
        <v>6537.8</v>
      </c>
    </row>
    <row spans="1:4" r="21">
      <c t="s" s="4" r="A21">
        <v>106</v>
      </c>
      <c t="n" s="8" r="B21">
        <v>16.7</v>
      </c>
      <c t="n" s="5" r="C21">
        <v>60</v>
      </c>
    </row>
    <row spans="1:4" r="22">
      <c t="s" s="4" r="A22">
        <v>107</v>
      </c>
      <c t="n" s="8" r="B22">
        <v>1.2</v>
      </c>
      <c t="n" s="8" r="C22">
        <v>1.1</v>
      </c>
    </row>
    <row spans="1:4" r="23">
      <c t="s" s="4" r="A23">
        <v>108</v>
      </c>
      <c t="n" s="8" r="B23">
        <v>504.8</v>
      </c>
      <c t="n" s="8" r="C23">
        <v>503.9</v>
      </c>
    </row>
    <row spans="1:4" r="24">
      <c t="s" s="4" r="A24">
        <v>109</v>
      </c>
      <c t="n" s="8" r="B24">
        <v>564.4</v>
      </c>
      <c t="n" s="8" r="C24">
        <v>440.1</v>
      </c>
    </row>
    <row spans="1:4" r="25">
      <c t="s" s="4" r="A25">
        <v>110</v>
      </c>
      <c t="n" s="8" r="B25">
        <v>6797.2</v>
      </c>
      <c t="n" s="8" r="C25">
        <v>7179.8</v>
      </c>
    </row>
    <row spans="1:4" r="26">
      <c t="s" s="4" r="A26">
        <v>111</v>
      </c>
      <c t="n" s="7" r="B26">
        <v>20610.2</v>
      </c>
      <c t="n" s="9" r="C26">
        <v>20555</v>
      </c>
    </row>
    <row spans="1:4" r="27">
      <c t="s" s="4" r="A27">
        <v>112</v>
      </c>
      <c t="s" s="4" r="B27">
        <v>113</v>
      </c>
      <c t="s" s="4" r="C27">
        <v>113</v>
      </c>
    </row>
    <row spans="1:4" r="28">
      <c t="s" s="3" r="A28">
        <v>114</v>
      </c>
    </row>
    <row spans="1:4" r="29">
      <c t="s" s="4" r="A29">
        <v>115</v>
      </c>
      <c t="n" s="9" r="B29">
        <v>0</v>
      </c>
      <c t="n" s="9" r="C29">
        <v>0</v>
      </c>
    </row>
    <row spans="1:4" r="30">
      <c t="s" s="4" r="A30">
        <v>116</v>
      </c>
      <c t="n" s="8" r="B30">
        <v>23.3</v>
      </c>
      <c t="n" s="8" r="C30">
        <v>5.3</v>
      </c>
      <c t="n" s="5" r="D30">
        <v>68</v>
      </c>
    </row>
    <row spans="1:4" r="31">
      <c t="s" s="4" r="A31">
        <v>117</v>
      </c>
      <c t="n" s="8" r="B31">
        <v>36.7</v>
      </c>
      <c t="n" s="8" r="C31">
        <v>114.3</v>
      </c>
      <c t="n" s="8" r="D31">
        <v>134.7</v>
      </c>
    </row>
    <row spans="1:4" r="32">
      <c t="s" s="4" r="A32">
        <v>118</v>
      </c>
      <c t="n" s="5" r="B32">
        <v>2212</v>
      </c>
      <c t="n" s="5" r="C32">
        <v>2036</v>
      </c>
      <c t="n" s="8" r="D32">
        <v>1942.9</v>
      </c>
    </row>
    <row spans="1:4" r="33">
      <c t="s" s="4" r="A33">
        <v>119</v>
      </c>
      <c t="n" s="5" r="B33">
        <v>2272</v>
      </c>
      <c t="n" s="8" r="C33">
        <v>2155.6</v>
      </c>
      <c t="n" s="7" r="D33">
        <v>2145.6</v>
      </c>
    </row>
    <row spans="1:4" r="34">
      <c t="s" s="4" r="A34">
        <v>120</v>
      </c>
      <c t="n" s="7" r="B34">
        <v>22882.2</v>
      </c>
      <c t="n" s="7" r="C34">
        <v>2271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465</v>
      </c>
      <c t="s" s="2" r="B1">
        <v>1</v>
      </c>
      <c t="s" s="2" r="C1">
        <v>150</v>
      </c>
    </row>
    <row spans="1:7" r="2">
      <c t="s" s="2" r="B2">
        <v>2</v>
      </c>
      <c t="s" s="2" r="C2">
        <v>85</v>
      </c>
      <c t="s" s="2" r="D2">
        <v>466</v>
      </c>
      <c t="s" s="2" r="E2">
        <v>29</v>
      </c>
      <c t="s" s="2" r="F2">
        <v>467</v>
      </c>
      <c t="s" s="2" r="G2">
        <v>86</v>
      </c>
    </row>
    <row spans="1:7" r="3">
      <c t="s" s="3" r="A3">
        <v>468</v>
      </c>
    </row>
    <row spans="1:7" r="4">
      <c t="s" s="4" r="A4">
        <v>469</v>
      </c>
      <c t="n" s="7" r="B4">
        <v>94.2</v>
      </c>
      <c t="n" s="7" r="C4">
        <v>102.6</v>
      </c>
      <c t="n" s="7" r="D4">
        <v>101.6</v>
      </c>
      <c t="n" s="7" r="E4">
        <v>94.3</v>
      </c>
      <c t="n" s="7" r="F4">
        <v>97.7</v>
      </c>
      <c t="n" s="7" r="G4">
        <v>131.8</v>
      </c>
    </row>
    <row spans="1:7" r="5">
      <c t="s" s="4" r="A5">
        <v>470</v>
      </c>
    </row>
    <row spans="1:7" r="6">
      <c t="s" s="3" r="A6">
        <v>468</v>
      </c>
    </row>
    <row spans="1:7" r="7">
      <c t="s" s="4" r="A7">
        <v>469</v>
      </c>
      <c t="n" s="8" r="B7">
        <v>4.7</v>
      </c>
      <c t="n" s="8" r="C7">
        <v>13.6</v>
      </c>
      <c t="n" s="5" r="D7">
        <v>11</v>
      </c>
      <c t="n" s="8" r="E7">
        <v>12.8</v>
      </c>
      <c t="n" s="8" r="F7">
        <v>14.4</v>
      </c>
      <c t="n" s="8" r="G7">
        <v>15.8</v>
      </c>
    </row>
    <row spans="1:7" r="8">
      <c t="s" s="4" r="A8">
        <v>471</v>
      </c>
    </row>
    <row spans="1:7" r="9">
      <c t="s" s="3" r="A9">
        <v>468</v>
      </c>
    </row>
    <row spans="1:7" r="10">
      <c t="s" s="4" r="A10">
        <v>472</v>
      </c>
      <c t="n" s="7" r="B10">
        <v>72.7</v>
      </c>
      <c t="n" s="9" r="C10">
        <v>77</v>
      </c>
      <c t="n" s="9" r="D10">
        <v>79</v>
      </c>
      <c t="n" s="7" r="E10">
        <v>69.40000000000001</v>
      </c>
      <c t="n" s="7" r="F10">
        <v>68.3</v>
      </c>
      <c t="n" s="7" r="G10">
        <v>67.59999999999999</v>
      </c>
    </row>
    <row spans="1:7" r="11">
      <c t="s" s="4" r="A11">
        <v>473</v>
      </c>
    </row>
    <row spans="1:7" r="12">
      <c t="s" s="3" r="A12">
        <v>468</v>
      </c>
    </row>
    <row spans="1:7" r="13">
      <c t="s" s="4" r="A13">
        <v>474</v>
      </c>
      <c t="s" s="4" r="B13">
        <v>475</v>
      </c>
      <c t="s" s="4" r="C13">
        <v>475</v>
      </c>
    </row>
    <row spans="1:7" r="14">
      <c t="s" s="4" r="A14">
        <v>476</v>
      </c>
    </row>
    <row spans="1:7" r="15">
      <c t="s" s="3" r="A15">
        <v>468</v>
      </c>
    </row>
    <row spans="1:7" r="16">
      <c t="s" s="4" r="A16">
        <v>474</v>
      </c>
      <c t="s" s="4" r="B16">
        <v>363</v>
      </c>
      <c t="s" s="4" r="C16">
        <v>363</v>
      </c>
    </row>
    <row spans="1:7" r="17">
      <c t="s" s="4" r="A17">
        <v>477</v>
      </c>
    </row>
    <row spans="1:7" r="18">
      <c t="s" s="3" r="A18">
        <v>468</v>
      </c>
    </row>
    <row spans="1:7" r="19">
      <c t="s" s="4" r="A19">
        <v>474</v>
      </c>
      <c t="s" s="4" r="B19">
        <v>478</v>
      </c>
      <c t="s" s="4" r="C19">
        <v>478</v>
      </c>
    </row>
    <row spans="1:7" r="20">
      <c t="s" s="4" r="A20">
        <v>479</v>
      </c>
    </row>
    <row spans="1:7" r="21">
      <c t="s" s="3" r="A21">
        <v>468</v>
      </c>
    </row>
    <row spans="1:7" r="22">
      <c t="s" s="4" r="A22">
        <v>474</v>
      </c>
      <c t="s" s="4" r="B22">
        <v>480</v>
      </c>
      <c t="s" s="4" r="C22">
        <v>480</v>
      </c>
    </row>
    <row spans="1:7" r="23">
      <c t="s" s="4" r="A23">
        <v>427</v>
      </c>
    </row>
    <row spans="1:7" r="24">
      <c t="s" s="3" r="A24">
        <v>468</v>
      </c>
    </row>
    <row spans="1:7" r="25">
      <c t="s" s="4" r="A25">
        <v>469</v>
      </c>
      <c t="n" s="7" r="B25">
        <v>55.8</v>
      </c>
      <c t="n" s="9" r="C25">
        <v>56</v>
      </c>
    </row>
    <row spans="1:7" r="26">
      <c t="s" s="4" r="A26">
        <v>481</v>
      </c>
    </row>
    <row spans="1:7" r="27">
      <c t="s" s="3" r="A27">
        <v>468</v>
      </c>
    </row>
    <row spans="1:7" r="28">
      <c t="s" s="4" r="A28">
        <v>474</v>
      </c>
      <c t="s" s="4" r="B28">
        <v>482</v>
      </c>
      <c t="s" s="4" r="C28">
        <v>483</v>
      </c>
    </row>
    <row spans="1:7" r="29">
      <c t="s" s="4" r="A29">
        <v>484</v>
      </c>
    </row>
    <row spans="1:7" r="30">
      <c t="s" s="3" r="A30">
        <v>468</v>
      </c>
    </row>
    <row spans="1:7" r="31">
      <c t="s" s="4" r="A31">
        <v>474</v>
      </c>
      <c t="s" s="4" r="B31">
        <v>485</v>
      </c>
      <c t="s" s="4" r="C31">
        <v>485</v>
      </c>
    </row>
    <row spans="1:7" r="32">
      <c t="s" s="4" r="A32">
        <v>486</v>
      </c>
    </row>
    <row spans="1:7" r="33">
      <c t="s" s="3" r="A33">
        <v>468</v>
      </c>
    </row>
    <row spans="1:7" r="34">
      <c t="s" s="4" r="A34">
        <v>474</v>
      </c>
      <c t="s" s="4" r="B34">
        <v>487</v>
      </c>
      <c t="s" s="4" r="C34">
        <v>487</v>
      </c>
    </row>
    <row spans="1:7" r="35">
      <c t="s" s="4" r="A35">
        <v>488</v>
      </c>
    </row>
    <row spans="1:7" r="36">
      <c t="s" s="3" r="A36">
        <v>468</v>
      </c>
    </row>
    <row spans="1:7" r="37">
      <c t="s" s="4" r="A37">
        <v>474</v>
      </c>
      <c t="s" s="4" r="B37">
        <v>489</v>
      </c>
      <c t="s" s="4" r="C37">
        <v>489</v>
      </c>
    </row>
    <row spans="1:7" r="38">
      <c t="s" s="4" r="A38">
        <v>425</v>
      </c>
    </row>
    <row spans="1:7" r="39">
      <c t="s" s="3" r="A39">
        <v>468</v>
      </c>
    </row>
    <row spans="1:7" r="40">
      <c t="s" s="4" r="A40">
        <v>469</v>
      </c>
      <c t="n" s="7" r="B40">
        <v>3.5</v>
      </c>
      <c t="n" s="7" r="C40">
        <v>10.3</v>
      </c>
    </row>
    <row spans="1:7" r="41">
      <c t="s" s="4" r="A41">
        <v>490</v>
      </c>
    </row>
    <row spans="1:7" r="42">
      <c t="s" s="3" r="A42">
        <v>468</v>
      </c>
    </row>
    <row spans="1:7" r="43">
      <c t="s" s="4" r="A43">
        <v>474</v>
      </c>
      <c t="s" s="4" r="B43">
        <v>491</v>
      </c>
      <c t="s" s="4" r="C43">
        <v>492</v>
      </c>
    </row>
    <row spans="1:7" r="44">
      <c t="s" s="4" r="A44">
        <v>493</v>
      </c>
    </row>
    <row spans="1:7" r="45">
      <c t="s" s="3" r="A45">
        <v>468</v>
      </c>
    </row>
    <row spans="1:7" r="46">
      <c t="s" s="4" r="A46">
        <v>474</v>
      </c>
      <c t="s" s="4" r="B46">
        <v>485</v>
      </c>
      <c t="s" s="4" r="C46">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28</v>
      </c>
      <c t="s" s="2" r="D1">
        <v>1</v>
      </c>
    </row>
    <row spans="1:5" r="2">
      <c t="s" s="2" r="B2">
        <v>2</v>
      </c>
      <c t="s" s="2" r="C2">
        <v>29</v>
      </c>
      <c t="s" s="2" r="D2">
        <v>2</v>
      </c>
      <c t="s" s="2" r="E2">
        <v>29</v>
      </c>
    </row>
    <row spans="1:5" r="3">
      <c t="s" s="4" r="A3">
        <v>495</v>
      </c>
      <c t="n" s="7" r="B3">
        <v>101.6</v>
      </c>
      <c t="n" s="7" r="C3">
        <v>97.7</v>
      </c>
      <c t="n" s="7" r="D3">
        <v>102.6</v>
      </c>
      <c t="n" s="7" r="E3">
        <v>131.8</v>
      </c>
    </row>
    <row spans="1:5" r="4">
      <c t="s" s="4" r="A4">
        <v>496</v>
      </c>
      <c t="n" s="8" r="B4">
        <v>-5.4</v>
      </c>
      <c t="n" s="8" r="C4">
        <v>0.9</v>
      </c>
      <c t="n" s="8" r="D4">
        <v>-3.8</v>
      </c>
      <c t="n" s="8" r="E4">
        <v>5.3</v>
      </c>
    </row>
    <row spans="1:5" r="5">
      <c t="s" s="4" r="A5">
        <v>497</v>
      </c>
      <c t="n" s="8" r="B5">
        <v>-1.1</v>
      </c>
      <c t="n" s="8" r="C5">
        <v>-1.8</v>
      </c>
      <c t="n" s="5" r="D5">
        <v>-2</v>
      </c>
      <c t="n" s="8" r="E5">
        <v>-3.9</v>
      </c>
    </row>
    <row spans="1:5" r="6">
      <c t="s" s="4" r="A6">
        <v>498</v>
      </c>
      <c t="n" s="5" r="B6">
        <v>2</v>
      </c>
      <c t="n" s="8" r="C6">
        <v>2.2</v>
      </c>
      <c t="n" s="8" r="D6">
        <v>6.2</v>
      </c>
      <c t="n" s="8" r="E6">
        <v>6.3</v>
      </c>
    </row>
    <row spans="1:5" r="7">
      <c t="s" s="4" r="A7">
        <v>499</v>
      </c>
      <c t="n" s="5" r="B7">
        <v>0</v>
      </c>
      <c t="n" s="5" r="C7">
        <v>0</v>
      </c>
      <c t="n" s="5" r="D7">
        <v>0</v>
      </c>
      <c t="n" s="5" r="E7">
        <v>0</v>
      </c>
    </row>
    <row spans="1:5" r="8">
      <c t="s" s="4" r="A8">
        <v>500</v>
      </c>
      <c t="n" s="5" r="B8">
        <v>0</v>
      </c>
      <c t="n" s="5" r="C8">
        <v>0</v>
      </c>
      <c t="n" s="5" r="D8">
        <v>0</v>
      </c>
      <c t="n" s="5" r="E8">
        <v>0</v>
      </c>
    </row>
    <row spans="1:5" r="9">
      <c t="s" s="4" r="A9">
        <v>501</v>
      </c>
      <c t="n" s="8" r="B9">
        <v>-2.9</v>
      </c>
      <c t="n" s="8" r="C9">
        <v>-4.7</v>
      </c>
      <c t="n" s="8" r="D9">
        <v>-11.3</v>
      </c>
      <c t="n" s="8" r="E9">
        <v>-14.6</v>
      </c>
    </row>
    <row spans="1:5" r="10">
      <c t="s" s="4" r="A10">
        <v>502</v>
      </c>
      <c t="n" s="5" r="B10">
        <v>0</v>
      </c>
      <c t="n" s="5" r="C10">
        <v>0</v>
      </c>
      <c t="n" s="8" r="D10">
        <v>4.8</v>
      </c>
      <c t="n" s="5" r="E10">
        <v>0</v>
      </c>
    </row>
    <row spans="1:5" r="11">
      <c t="s" s="4" r="A11">
        <v>503</v>
      </c>
      <c t="n" s="5" r="B11">
        <v>0</v>
      </c>
      <c t="n" s="5" r="C11">
        <v>0</v>
      </c>
      <c t="n" s="8" r="D11">
        <v>-2.3</v>
      </c>
      <c t="n" s="8" r="E11">
        <v>-30.6</v>
      </c>
    </row>
    <row spans="1:5" r="12">
      <c t="s" s="4" r="A12">
        <v>504</v>
      </c>
      <c t="n" s="8" r="B12">
        <v>94.2</v>
      </c>
      <c t="n" s="8" r="C12">
        <v>94.3</v>
      </c>
      <c t="n" s="8" r="D12">
        <v>94.2</v>
      </c>
      <c t="n" s="8" r="E12">
        <v>94.3</v>
      </c>
    </row>
    <row spans="1:5" r="13">
      <c t="s" s="4" r="A13">
        <v>436</v>
      </c>
    </row>
    <row spans="1:5" r="14">
      <c t="s" s="4" r="A14">
        <v>495</v>
      </c>
      <c t="n" s="8" r="B14">
        <v>1.8</v>
      </c>
      <c t="n" s="5" r="C14">
        <v>0</v>
      </c>
      <c t="n" s="5" r="D14">
        <v>0</v>
      </c>
      <c t="n" s="5" r="E14">
        <v>0</v>
      </c>
    </row>
    <row spans="1:5" r="15">
      <c t="s" s="4" r="A15">
        <v>496</v>
      </c>
      <c t="n" s="5" r="B15">
        <v>0</v>
      </c>
      <c t="n" s="5" r="C15">
        <v>0</v>
      </c>
      <c t="n" s="5" r="D15">
        <v>0</v>
      </c>
      <c t="n" s="5" r="E15">
        <v>0</v>
      </c>
    </row>
    <row spans="1:5" r="16">
      <c t="s" s="4" r="A16">
        <v>497</v>
      </c>
      <c t="n" s="5" r="B16">
        <v>0</v>
      </c>
      <c t="n" s="5" r="C16">
        <v>0</v>
      </c>
      <c t="n" s="5" r="D16">
        <v>0</v>
      </c>
      <c t="n" s="5" r="E16">
        <v>0</v>
      </c>
    </row>
    <row spans="1:5" r="17">
      <c t="s" s="4" r="A17">
        <v>498</v>
      </c>
      <c t="n" s="5" r="B17">
        <v>0</v>
      </c>
      <c t="n" s="5" r="C17">
        <v>0</v>
      </c>
      <c t="n" s="5" r="D17">
        <v>0</v>
      </c>
      <c t="n" s="5" r="E17">
        <v>0</v>
      </c>
    </row>
    <row spans="1:5" r="18">
      <c t="s" s="4" r="A18">
        <v>499</v>
      </c>
      <c t="n" s="5" r="B18">
        <v>0</v>
      </c>
      <c t="n" s="5" r="C18">
        <v>0</v>
      </c>
      <c t="n" s="5" r="D18">
        <v>0</v>
      </c>
      <c t="n" s="5" r="E18">
        <v>0</v>
      </c>
    </row>
    <row spans="1:5" r="19">
      <c t="s" s="4" r="A19">
        <v>500</v>
      </c>
      <c t="n" s="5" r="B19">
        <v>0</v>
      </c>
      <c t="n" s="5" r="C19">
        <v>0</v>
      </c>
      <c t="n" s="5" r="D19">
        <v>0</v>
      </c>
      <c t="n" s="5" r="E19">
        <v>0</v>
      </c>
    </row>
    <row spans="1:5" r="20">
      <c t="s" s="4" r="A20">
        <v>501</v>
      </c>
      <c t="n" s="5" r="B20">
        <v>0</v>
      </c>
      <c t="n" s="5" r="C20">
        <v>0</v>
      </c>
      <c t="n" s="5" r="D20">
        <v>0</v>
      </c>
      <c t="n" s="5" r="E20">
        <v>0</v>
      </c>
    </row>
    <row spans="1:5" r="21">
      <c t="s" s="4" r="A21">
        <v>502</v>
      </c>
      <c t="n" s="5" r="B21">
        <v>0</v>
      </c>
      <c t="n" s="5" r="C21">
        <v>0</v>
      </c>
      <c t="n" s="8" r="D21">
        <v>1.8</v>
      </c>
      <c t="n" s="5" r="E21">
        <v>0</v>
      </c>
    </row>
    <row spans="1:5" r="22">
      <c t="s" s="4" r="A22">
        <v>503</v>
      </c>
      <c t="n" s="5" r="B22">
        <v>0</v>
      </c>
      <c t="n" s="5" r="C22">
        <v>0</v>
      </c>
      <c t="n" s="5" r="D22">
        <v>0</v>
      </c>
      <c t="n" s="5" r="E22">
        <v>0</v>
      </c>
    </row>
    <row spans="1:5" r="23">
      <c t="s" s="4" r="A23">
        <v>504</v>
      </c>
      <c t="n" s="8" r="B23">
        <v>1.8</v>
      </c>
      <c t="n" s="5" r="C23">
        <v>0</v>
      </c>
      <c t="n" s="8" r="D23">
        <v>1.8</v>
      </c>
      <c t="n" s="5" r="E23">
        <v>0</v>
      </c>
    </row>
    <row spans="1:5" r="24">
      <c t="s" s="4" r="A24">
        <v>437</v>
      </c>
    </row>
    <row spans="1:5" r="25">
      <c t="s" s="4" r="A25">
        <v>495</v>
      </c>
      <c t="n" s="5" r="B25">
        <v>0</v>
      </c>
      <c t="n" s="5" r="C25">
        <v>0</v>
      </c>
      <c t="n" s="5" r="D25">
        <v>0</v>
      </c>
      <c t="n" s="5" r="E25">
        <v>0</v>
      </c>
    </row>
    <row spans="1:5" r="26">
      <c t="s" s="4" r="A26">
        <v>496</v>
      </c>
      <c t="n" s="5" r="B26">
        <v>0</v>
      </c>
      <c t="n" s="5" r="C26">
        <v>0</v>
      </c>
      <c t="n" s="5" r="D26">
        <v>0</v>
      </c>
      <c t="n" s="5" r="E26">
        <v>0</v>
      </c>
    </row>
    <row spans="1:5" r="27">
      <c t="s" s="4" r="A27">
        <v>497</v>
      </c>
      <c t="n" s="5" r="B27">
        <v>0</v>
      </c>
      <c t="n" s="5" r="C27">
        <v>0</v>
      </c>
      <c t="n" s="5" r="D27">
        <v>0</v>
      </c>
      <c t="n" s="5" r="E27">
        <v>0</v>
      </c>
    </row>
    <row spans="1:5" r="28">
      <c t="s" s="4" r="A28">
        <v>498</v>
      </c>
      <c t="n" s="5" r="B28">
        <v>0</v>
      </c>
      <c t="n" s="5" r="C28">
        <v>0</v>
      </c>
      <c t="n" s="5" r="D28">
        <v>0</v>
      </c>
      <c t="n" s="5" r="E28">
        <v>0</v>
      </c>
    </row>
    <row spans="1:5" r="29">
      <c t="s" s="4" r="A29">
        <v>499</v>
      </c>
      <c t="n" s="5" r="B29">
        <v>0</v>
      </c>
      <c t="n" s="5" r="C29">
        <v>0</v>
      </c>
      <c t="n" s="5" r="D29">
        <v>0</v>
      </c>
      <c t="n" s="5" r="E29">
        <v>0</v>
      </c>
    </row>
    <row spans="1:5" r="30">
      <c t="s" s="4" r="A30">
        <v>500</v>
      </c>
      <c t="n" s="5" r="B30">
        <v>0</v>
      </c>
      <c t="n" s="5" r="C30">
        <v>0</v>
      </c>
      <c t="n" s="5" r="D30">
        <v>0</v>
      </c>
      <c t="n" s="5" r="E30">
        <v>0</v>
      </c>
    </row>
    <row spans="1:5" r="31">
      <c t="s" s="4" r="A31">
        <v>501</v>
      </c>
      <c t="n" s="5" r="B31">
        <v>0</v>
      </c>
      <c t="n" s="5" r="C31">
        <v>0</v>
      </c>
      <c t="n" s="5" r="D31">
        <v>0</v>
      </c>
      <c t="n" s="5" r="E31">
        <v>0</v>
      </c>
    </row>
    <row spans="1:5" r="32">
      <c t="s" s="4" r="A32">
        <v>502</v>
      </c>
      <c t="n" s="5" r="B32">
        <v>0</v>
      </c>
      <c t="n" s="5" r="C32">
        <v>0</v>
      </c>
      <c t="n" s="8" r="D32">
        <v>1.8</v>
      </c>
      <c t="n" s="5" r="E32">
        <v>0</v>
      </c>
    </row>
    <row spans="1:5" r="33">
      <c t="s" s="4" r="A33">
        <v>503</v>
      </c>
      <c t="n" s="5" r="B33">
        <v>0</v>
      </c>
      <c t="n" s="5" r="C33">
        <v>0</v>
      </c>
      <c t="n" s="8" r="D33">
        <v>-1.8</v>
      </c>
      <c t="n" s="5" r="E33">
        <v>0</v>
      </c>
    </row>
    <row spans="1:5" r="34">
      <c t="s" s="4" r="A34">
        <v>504</v>
      </c>
      <c t="n" s="5" r="B34">
        <v>0</v>
      </c>
      <c t="n" s="5" r="C34">
        <v>0</v>
      </c>
      <c t="n" s="5" r="D34">
        <v>0</v>
      </c>
      <c t="n" s="5" r="E34">
        <v>0</v>
      </c>
    </row>
    <row spans="1:5" r="35">
      <c t="s" s="4" r="A35">
        <v>435</v>
      </c>
    </row>
    <row spans="1:5" r="36">
      <c t="s" s="4" r="A36">
        <v>495</v>
      </c>
      <c t="n" s="8" r="B36">
        <v>23.5</v>
      </c>
      <c t="n" s="8" r="C36">
        <v>26.7</v>
      </c>
      <c t="n" s="8" r="D36">
        <v>24.9</v>
      </c>
      <c t="n" s="8" r="E36">
        <v>44.7</v>
      </c>
    </row>
    <row spans="1:5" r="37">
      <c t="s" s="4" r="A37">
        <v>496</v>
      </c>
      <c t="n" s="5" r="B37">
        <v>0</v>
      </c>
      <c t="n" s="5" r="C37">
        <v>0</v>
      </c>
      <c t="n" s="5" r="D37">
        <v>0</v>
      </c>
      <c t="n" s="5" r="E37">
        <v>0</v>
      </c>
    </row>
    <row spans="1:5" r="38">
      <c t="s" s="4" r="A38">
        <v>497</v>
      </c>
      <c t="n" s="8" r="B38">
        <v>-0.6</v>
      </c>
      <c t="n" s="8" r="C38">
        <v>-1.6</v>
      </c>
      <c t="n" s="8" r="D38">
        <v>-2.3</v>
      </c>
      <c t="n" s="8" r="E38">
        <v>-3.3</v>
      </c>
    </row>
    <row spans="1:5" r="39">
      <c t="s" s="4" r="A39">
        <v>498</v>
      </c>
      <c t="n" s="5" r="B39">
        <v>0</v>
      </c>
      <c t="n" s="5" r="C39">
        <v>0</v>
      </c>
      <c t="n" s="5" r="D39">
        <v>0</v>
      </c>
      <c t="n" s="5" r="E39">
        <v>0</v>
      </c>
    </row>
    <row spans="1:5" r="40">
      <c t="s" s="4" r="A40">
        <v>499</v>
      </c>
      <c t="n" s="5" r="B40">
        <v>0</v>
      </c>
      <c t="n" s="5" r="C40">
        <v>0</v>
      </c>
      <c t="n" s="5" r="D40">
        <v>0</v>
      </c>
      <c t="n" s="5" r="E40">
        <v>0</v>
      </c>
    </row>
    <row spans="1:5" r="41">
      <c t="s" s="4" r="A41">
        <v>500</v>
      </c>
      <c t="n" s="5" r="B41">
        <v>0</v>
      </c>
      <c t="n" s="5" r="C41">
        <v>0</v>
      </c>
      <c t="n" s="5" r="D41">
        <v>0</v>
      </c>
      <c t="n" s="5" r="E41">
        <v>0</v>
      </c>
    </row>
    <row spans="1:5" r="42">
      <c t="s" s="4" r="A42">
        <v>501</v>
      </c>
      <c t="n" s="5" r="B42">
        <v>0</v>
      </c>
      <c t="n" s="5" r="C42">
        <v>0</v>
      </c>
      <c t="n" s="5" r="D42">
        <v>0</v>
      </c>
      <c t="n" s="5" r="E42">
        <v>0</v>
      </c>
    </row>
    <row spans="1:5" r="43">
      <c t="s" s="4" r="A43">
        <v>502</v>
      </c>
      <c t="n" s="5" r="B43">
        <v>0</v>
      </c>
      <c t="n" s="5" r="C43">
        <v>0</v>
      </c>
      <c t="n" s="8" r="D43">
        <v>0.8</v>
      </c>
      <c t="n" s="5" r="E43">
        <v>0</v>
      </c>
    </row>
    <row spans="1:5" r="44">
      <c t="s" s="4" r="A44">
        <v>503</v>
      </c>
      <c t="n" s="5" r="B44">
        <v>0</v>
      </c>
      <c t="n" s="5" r="C44">
        <v>0</v>
      </c>
      <c t="n" s="8" r="D44">
        <v>-0.5</v>
      </c>
      <c t="n" s="8" r="E44">
        <v>-16.3</v>
      </c>
    </row>
    <row spans="1:5" r="45">
      <c t="s" s="4" r="A45">
        <v>504</v>
      </c>
      <c t="n" s="8" r="B45">
        <v>22.9</v>
      </c>
      <c t="n" s="8" r="C45">
        <v>25.1</v>
      </c>
      <c t="n" s="8" r="D45">
        <v>22.9</v>
      </c>
      <c t="n" s="8" r="E45">
        <v>25.1</v>
      </c>
    </row>
    <row spans="1:5" r="46">
      <c t="s" s="4" r="A46">
        <v>470</v>
      </c>
    </row>
    <row spans="1:5" r="47">
      <c t="s" s="4" r="A47">
        <v>495</v>
      </c>
      <c t="n" s="5" r="B47">
        <v>11</v>
      </c>
      <c t="n" s="8" r="C47">
        <v>14.4</v>
      </c>
      <c t="n" s="8" r="D47">
        <v>13.6</v>
      </c>
      <c t="n" s="8" r="E47">
        <v>15.8</v>
      </c>
    </row>
    <row spans="1:5" r="48">
      <c t="s" s="4" r="A48">
        <v>496</v>
      </c>
      <c t="n" s="8" r="B48">
        <v>-5.4</v>
      </c>
      <c t="n" s="8" r="C48">
        <v>0.9</v>
      </c>
      <c t="n" s="8" r="D48">
        <v>-3.8</v>
      </c>
      <c t="n" s="8" r="E48">
        <v>5.3</v>
      </c>
    </row>
    <row spans="1:5" r="49">
      <c t="s" s="4" r="A49">
        <v>497</v>
      </c>
      <c t="n" s="5" r="B49">
        <v>0</v>
      </c>
      <c t="n" s="5" r="C49">
        <v>0</v>
      </c>
      <c t="n" s="5" r="D49">
        <v>0</v>
      </c>
      <c t="n" s="5" r="E49">
        <v>0</v>
      </c>
    </row>
    <row spans="1:5" r="50">
      <c t="s" s="4" r="A50">
        <v>498</v>
      </c>
      <c t="n" s="5" r="B50">
        <v>2</v>
      </c>
      <c t="n" s="8" r="C50">
        <v>2.2</v>
      </c>
      <c t="n" s="8" r="D50">
        <v>6.2</v>
      </c>
      <c t="n" s="8" r="E50">
        <v>6.3</v>
      </c>
    </row>
    <row spans="1:5" r="51">
      <c t="s" s="4" r="A51">
        <v>499</v>
      </c>
      <c t="n" s="5" r="B51">
        <v>0</v>
      </c>
      <c t="n" s="5" r="C51">
        <v>0</v>
      </c>
      <c t="n" s="5" r="D51">
        <v>0</v>
      </c>
      <c t="n" s="5" r="E51">
        <v>0</v>
      </c>
    </row>
    <row spans="1:5" r="52">
      <c t="s" s="4" r="A52">
        <v>500</v>
      </c>
      <c t="n" s="5" r="B52">
        <v>0</v>
      </c>
      <c t="n" s="5" r="C52">
        <v>0</v>
      </c>
      <c t="n" s="5" r="D52">
        <v>0</v>
      </c>
      <c t="n" s="5" r="E52">
        <v>0</v>
      </c>
    </row>
    <row spans="1:5" r="53">
      <c t="s" s="4" r="A53">
        <v>501</v>
      </c>
      <c t="n" s="8" r="B53">
        <v>-2.9</v>
      </c>
      <c t="n" s="8" r="C53">
        <v>-4.7</v>
      </c>
      <c t="n" s="8" r="D53">
        <v>-11.3</v>
      </c>
      <c t="n" s="8" r="E53">
        <v>-14.6</v>
      </c>
    </row>
    <row spans="1:5" r="54">
      <c t="s" s="4" r="A54">
        <v>502</v>
      </c>
      <c t="n" s="5" r="B54">
        <v>0</v>
      </c>
      <c t="n" s="5" r="C54">
        <v>0</v>
      </c>
      <c t="n" s="5" r="D54">
        <v>0</v>
      </c>
      <c t="n" s="5" r="E54">
        <v>0</v>
      </c>
    </row>
    <row spans="1:5" r="55">
      <c t="s" s="4" r="A55">
        <v>503</v>
      </c>
      <c t="n" s="5" r="B55">
        <v>0</v>
      </c>
      <c t="n" s="5" r="C55">
        <v>0</v>
      </c>
      <c t="n" s="5" r="D55">
        <v>0</v>
      </c>
      <c t="n" s="5" r="E55">
        <v>0</v>
      </c>
    </row>
    <row spans="1:5" r="56">
      <c t="s" s="4" r="A56">
        <v>504</v>
      </c>
      <c t="n" s="8" r="B56">
        <v>4.7</v>
      </c>
      <c t="n" s="8" r="C56">
        <v>12.8</v>
      </c>
      <c t="n" s="8" r="D56">
        <v>4.7</v>
      </c>
      <c t="n" s="8" r="E56">
        <v>12.8</v>
      </c>
    </row>
    <row spans="1:5" r="57">
      <c t="s" s="4" r="A57">
        <v>471</v>
      </c>
    </row>
    <row spans="1:5" r="58">
      <c t="s" s="4" r="A58">
        <v>505</v>
      </c>
      <c t="n" s="5" r="B58">
        <v>79</v>
      </c>
      <c t="n" s="8" r="C58">
        <v>68.3</v>
      </c>
      <c t="n" s="5" r="D58">
        <v>77</v>
      </c>
      <c t="n" s="8" r="E58">
        <v>67.59999999999999</v>
      </c>
    </row>
    <row spans="1:5" r="59">
      <c t="s" s="4" r="A59">
        <v>506</v>
      </c>
      <c t="n" s="8" r="B59">
        <v>3.8</v>
      </c>
      <c t="n" s="8" r="C59">
        <v>0.5</v>
      </c>
      <c t="n" s="8" r="D59">
        <v>-1.6</v>
      </c>
      <c t="n" s="8" r="E59">
        <v>-3.5</v>
      </c>
    </row>
    <row spans="1:5" r="60">
      <c t="s" s="4" r="A60">
        <v>507</v>
      </c>
      <c t="n" s="5" r="B60">
        <v>0</v>
      </c>
      <c t="n" s="5" r="C60">
        <v>0</v>
      </c>
      <c t="n" s="5" r="D60">
        <v>0</v>
      </c>
      <c t="n" s="5" r="E60">
        <v>0</v>
      </c>
    </row>
    <row spans="1:5" r="61">
      <c t="s" s="4" r="A61">
        <v>498</v>
      </c>
      <c t="n" s="5" r="B61">
        <v>0</v>
      </c>
      <c t="n" s="5" r="C61">
        <v>0</v>
      </c>
      <c t="n" s="5" r="D61">
        <v>0</v>
      </c>
      <c t="n" s="5" r="E61">
        <v>0</v>
      </c>
    </row>
    <row spans="1:5" r="62">
      <c t="s" s="4" r="A62">
        <v>508</v>
      </c>
      <c t="n" s="8" r="B62">
        <v>1.4</v>
      </c>
      <c t="n" s="8" r="C62">
        <v>3.4</v>
      </c>
      <c t="n" s="8" r="D62">
        <v>5.4</v>
      </c>
      <c t="n" s="8" r="E62">
        <v>5.2</v>
      </c>
    </row>
    <row spans="1:5" r="63">
      <c t="s" s="4" r="A63">
        <v>500</v>
      </c>
      <c t="n" s="5" r="B63">
        <v>0</v>
      </c>
      <c t="n" s="5" r="C63">
        <v>0</v>
      </c>
      <c t="n" s="5" r="D63">
        <v>0</v>
      </c>
      <c t="n" s="5" r="E63">
        <v>0</v>
      </c>
    </row>
    <row spans="1:5" r="64">
      <c t="s" s="4" r="A64">
        <v>501</v>
      </c>
      <c t="n" s="8" r="B64">
        <v>-3.9</v>
      </c>
      <c t="n" s="8" r="C64">
        <v>-1.8</v>
      </c>
      <c t="n" s="8" r="D64">
        <v>-11.3</v>
      </c>
      <c t="n" s="8" r="E64">
        <v>-6.9</v>
      </c>
    </row>
    <row spans="1:5" r="65">
      <c t="s" s="4" r="A65">
        <v>509</v>
      </c>
      <c t="n" s="5" r="B65">
        <v>0</v>
      </c>
      <c t="n" s="5" r="C65">
        <v>0</v>
      </c>
      <c t="n" s="5" r="D65">
        <v>0</v>
      </c>
      <c t="n" s="5" r="E65">
        <v>0</v>
      </c>
    </row>
    <row spans="1:5" r="66">
      <c t="s" s="4" r="A66">
        <v>503</v>
      </c>
      <c t="n" s="5" r="B66">
        <v>0</v>
      </c>
      <c t="n" s="5" r="C66">
        <v>0</v>
      </c>
      <c t="n" s="5" r="D66">
        <v>0</v>
      </c>
      <c t="n" s="5" r="E66">
        <v>0</v>
      </c>
    </row>
    <row spans="1:5" r="67">
      <c t="s" s="4" r="A67">
        <v>510</v>
      </c>
      <c t="n" s="8" r="B67">
        <v>72.7</v>
      </c>
      <c t="n" s="8" r="C67">
        <v>69.40000000000001</v>
      </c>
      <c t="n" s="8" r="D67">
        <v>72.7</v>
      </c>
      <c t="n" s="8" r="E67">
        <v>69.40000000000001</v>
      </c>
    </row>
    <row spans="1:5" r="68">
      <c t="s" s="4" r="A68">
        <v>439</v>
      </c>
    </row>
    <row spans="1:5" r="69">
      <c t="s" s="4" r="A69">
        <v>495</v>
      </c>
      <c t="n" s="8" r="B69">
        <v>65.3</v>
      </c>
      <c t="n" s="8" r="C69">
        <v>56.6</v>
      </c>
      <c t="n" s="8" r="D69">
        <v>64.09999999999999</v>
      </c>
      <c t="n" s="8" r="E69">
        <v>71.3</v>
      </c>
    </row>
    <row spans="1:5" r="70">
      <c t="s" s="4" r="A70">
        <v>497</v>
      </c>
      <c t="n" s="8" r="B70">
        <v>-0.5</v>
      </c>
      <c t="n" s="8" r="C70">
        <v>-0.2</v>
      </c>
      <c t="n" s="8" r="D70">
        <v>0.3</v>
      </c>
      <c t="n" s="8" r="E70">
        <v>-0.6</v>
      </c>
    </row>
    <row spans="1:5" r="71">
      <c t="s" s="4" r="A71">
        <v>502</v>
      </c>
      <c t="n" s="5" r="B71">
        <v>0</v>
      </c>
      <c t="n" s="8" r="D71">
        <v>0.4</v>
      </c>
    </row>
    <row spans="1:5" r="72">
      <c t="s" s="4" r="A72">
        <v>503</v>
      </c>
      <c t="n" s="5" r="C72">
        <v>0</v>
      </c>
      <c t="n" s="8" r="E72">
        <v>-14.3</v>
      </c>
    </row>
    <row spans="1:5" r="73">
      <c t="s" s="4" r="A73">
        <v>504</v>
      </c>
      <c t="n" s="7" r="B73">
        <v>64.8</v>
      </c>
      <c t="n" s="7" r="C73">
        <v>56.4</v>
      </c>
      <c t="n" s="7" r="D73">
        <v>64.8</v>
      </c>
      <c t="n" s="7" r="E73">
        <v>5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1</v>
      </c>
      <c t="s" s="2" r="B1">
        <v>28</v>
      </c>
      <c t="s" s="2" r="D1">
        <v>1</v>
      </c>
    </row>
    <row spans="1:5" r="2">
      <c t="s" s="2" r="B2">
        <v>2</v>
      </c>
      <c t="s" s="2" r="C2">
        <v>29</v>
      </c>
      <c t="s" s="2" r="D2">
        <v>2</v>
      </c>
      <c t="s" s="2" r="E2">
        <v>29</v>
      </c>
    </row>
    <row spans="1:5" r="3">
      <c t="s" s="4" r="A3">
        <v>470</v>
      </c>
    </row>
    <row spans="1:5" r="4">
      <c t="s" s="3" r="A4">
        <v>512</v>
      </c>
    </row>
    <row spans="1:5" r="5">
      <c t="s" s="4" r="A5">
        <v>513</v>
      </c>
      <c t="n" s="7" r="B5">
        <v>-5.2</v>
      </c>
      <c t="n" s="7" r="C5">
        <v>0.7</v>
      </c>
      <c t="n" s="7" r="D5">
        <v>-5.3</v>
      </c>
      <c t="n" s="7" r="E5">
        <v>3.3</v>
      </c>
    </row>
    <row spans="1:5" r="6">
      <c t="s" s="4" r="A6">
        <v>471</v>
      </c>
    </row>
    <row spans="1:5" r="7">
      <c t="s" s="3" r="A7">
        <v>512</v>
      </c>
    </row>
    <row spans="1:5" r="8">
      <c t="s" s="4" r="A8">
        <v>514</v>
      </c>
      <c t="n" s="7" r="B8">
        <v>-3.9</v>
      </c>
      <c t="n" s="7" r="C8">
        <v>-0.8</v>
      </c>
      <c t="n" s="7" r="D8">
        <v>-1.1</v>
      </c>
      <c t="n" s="7" r="E8">
        <v>-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85</v>
      </c>
    </row>
    <row spans="1:3" r="2">
      <c t="s" s="4" r="A2">
        <v>423</v>
      </c>
      <c t="n" s="7" r="B2">
        <v>59.3</v>
      </c>
      <c t="n" s="7" r="C2">
        <v>66.3</v>
      </c>
    </row>
    <row spans="1:3" r="3">
      <c t="s" s="4" r="A3">
        <v>516</v>
      </c>
    </row>
    <row spans="1:3" r="4">
      <c t="s" s="4" r="A4">
        <v>423</v>
      </c>
      <c t="n" s="5" r="B4">
        <v>0</v>
      </c>
      <c t="n" s="5" r="C4">
        <v>0</v>
      </c>
    </row>
    <row spans="1:3" r="5">
      <c t="s" s="4" r="A5">
        <v>517</v>
      </c>
    </row>
    <row spans="1:3" r="6">
      <c t="s" s="4" r="A6">
        <v>423</v>
      </c>
      <c t="n" s="5" r="B6">
        <v>0</v>
      </c>
      <c t="n" s="5" r="C6">
        <v>0</v>
      </c>
    </row>
    <row spans="1:3" r="7">
      <c t="s" s="4" r="A7">
        <v>518</v>
      </c>
    </row>
    <row spans="1:3" r="8">
      <c t="s" s="4" r="A8">
        <v>423</v>
      </c>
      <c t="n" s="8" r="B8">
        <v>59.3</v>
      </c>
      <c t="n" s="8" r="C8">
        <v>66.3</v>
      </c>
    </row>
    <row spans="1:3" r="9">
      <c t="s" s="4" r="A9">
        <v>427</v>
      </c>
    </row>
    <row spans="1:3" r="10">
      <c t="s" s="4" r="A10">
        <v>423</v>
      </c>
      <c t="n" s="8" r="B10">
        <v>55.8</v>
      </c>
      <c t="n" s="5" r="C10">
        <v>56</v>
      </c>
    </row>
    <row spans="1:3" r="11">
      <c t="s" s="4" r="A11">
        <v>519</v>
      </c>
    </row>
    <row spans="1:3" r="12">
      <c t="s" s="4" r="A12">
        <v>423</v>
      </c>
      <c t="n" s="5" r="B12">
        <v>0</v>
      </c>
      <c t="n" s="5" r="C12">
        <v>0</v>
      </c>
    </row>
    <row spans="1:3" r="13">
      <c t="s" s="4" r="A13">
        <v>520</v>
      </c>
    </row>
    <row spans="1:3" r="14">
      <c t="s" s="4" r="A14">
        <v>423</v>
      </c>
      <c t="n" s="5" r="B14">
        <v>0</v>
      </c>
      <c t="n" s="5" r="C14">
        <v>0</v>
      </c>
    </row>
    <row spans="1:3" r="15">
      <c t="s" s="4" r="A15">
        <v>521</v>
      </c>
    </row>
    <row spans="1:3" r="16">
      <c t="s" s="4" r="A16">
        <v>423</v>
      </c>
      <c t="n" s="8" r="B16">
        <v>55.8</v>
      </c>
      <c t="n" s="5" r="C16">
        <v>56</v>
      </c>
    </row>
    <row spans="1:3" r="17">
      <c t="s" s="4" r="A17">
        <v>425</v>
      </c>
    </row>
    <row spans="1:3" r="18">
      <c t="s" s="4" r="A18">
        <v>423</v>
      </c>
      <c t="n" s="8" r="B18">
        <v>3.5</v>
      </c>
      <c t="n" s="8" r="C18">
        <v>10.3</v>
      </c>
    </row>
    <row spans="1:3" r="19">
      <c t="s" s="4" r="A19">
        <v>522</v>
      </c>
    </row>
    <row spans="1:3" r="20">
      <c t="s" s="4" r="A20">
        <v>423</v>
      </c>
      <c t="n" s="5" r="B20">
        <v>0</v>
      </c>
      <c t="n" s="5" r="C20">
        <v>0</v>
      </c>
    </row>
    <row spans="1:3" r="21">
      <c t="s" s="4" r="A21">
        <v>523</v>
      </c>
    </row>
    <row spans="1:3" r="22">
      <c t="s" s="4" r="A22">
        <v>423</v>
      </c>
      <c t="n" s="5" r="B22">
        <v>0</v>
      </c>
      <c t="n" s="5" r="C22">
        <v>0</v>
      </c>
    </row>
    <row spans="1:3" r="23">
      <c t="s" s="4" r="A23">
        <v>524</v>
      </c>
    </row>
    <row spans="1:3" r="24">
      <c t="s" s="4" r="A24">
        <v>423</v>
      </c>
      <c t="n" s="7" r="B24">
        <v>3.5</v>
      </c>
      <c t="n" s="7" r="C24">
        <v>1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25</v>
      </c>
      <c t="s" s="2" r="B1">
        <v>28</v>
      </c>
      <c t="s" s="2" r="D1">
        <v>1</v>
      </c>
      <c t="s" s="2" r="F1">
        <v>150</v>
      </c>
    </row>
    <row spans="1:6" r="2">
      <c t="s" s="2" r="B2">
        <v>2</v>
      </c>
      <c t="s" s="2" r="C2">
        <v>29</v>
      </c>
      <c t="s" s="2" r="D2">
        <v>2</v>
      </c>
      <c t="s" s="2" r="E2">
        <v>29</v>
      </c>
      <c t="s" s="2" r="F2">
        <v>85</v>
      </c>
    </row>
    <row spans="1:6" r="3">
      <c t="s" s="3" r="A3">
        <v>526</v>
      </c>
    </row>
    <row spans="1:6" r="4">
      <c t="s" s="4" r="A4">
        <v>527</v>
      </c>
      <c t="s" s="4" r="D4">
        <v>528</v>
      </c>
    </row>
    <row spans="1:6" r="5">
      <c t="s" s="4" r="A5">
        <v>529</v>
      </c>
      <c t="n" s="7" r="D5">
        <v>289.8</v>
      </c>
    </row>
    <row spans="1:6" r="6">
      <c t="s" s="4" r="A6">
        <v>530</v>
      </c>
      <c t="n" s="9" r="B6">
        <v>7</v>
      </c>
      <c t="n" s="5" r="D6">
        <v>7</v>
      </c>
      <c t="n" s="7" r="F6">
        <v>7.2</v>
      </c>
    </row>
    <row spans="1:6" r="7">
      <c t="s" s="4" r="A7">
        <v>531</v>
      </c>
      <c t="n" s="5" r="B7">
        <v>1</v>
      </c>
      <c t="n" s="7" r="C7">
        <v>0.9</v>
      </c>
      <c t="n" s="8" r="D7">
        <v>3.2</v>
      </c>
      <c t="n" s="7" r="E7">
        <v>3.1</v>
      </c>
    </row>
    <row spans="1:6" r="8">
      <c t="s" s="4" r="A8">
        <v>532</v>
      </c>
      <c t="n" s="8" r="B8">
        <v>1.1</v>
      </c>
      <c t="n" s="7" r="C8">
        <v>0.8</v>
      </c>
      <c t="n" s="8" r="D8">
        <v>3.2</v>
      </c>
      <c t="n" s="7" r="E8">
        <v>2.6</v>
      </c>
    </row>
    <row spans="1:6" r="9">
      <c t="s" s="4" r="A9">
        <v>533</v>
      </c>
      <c t="n" s="7" r="B9">
        <v>3.1</v>
      </c>
      <c t="n" s="7" r="D9">
        <v>3.1</v>
      </c>
      <c t="n" s="7" r="F9">
        <v>8.6</v>
      </c>
    </row>
    <row spans="1:6" r="10">
      <c t="s" s="4" r="A10">
        <v>534</v>
      </c>
      <c t="s" s="4" r="B10">
        <v>535</v>
      </c>
      <c t="s" s="4" r="D10">
        <v>535</v>
      </c>
      <c t="s" s="4" r="F10">
        <v>536</v>
      </c>
    </row>
    <row spans="1:6" r="11">
      <c t="s" s="4" r="A11">
        <v>429</v>
      </c>
      <c t="n" s="7" r="B11">
        <v>7953.2</v>
      </c>
      <c t="n" s="7" r="D11">
        <v>7953.2</v>
      </c>
      <c t="n" s="7" r="F11">
        <v>7773.7</v>
      </c>
    </row>
    <row spans="1:6" r="12">
      <c t="s" s="4" r="A12">
        <v>537</v>
      </c>
      <c t="n" s="8" r="B12">
        <v>5.9</v>
      </c>
      <c t="n" s="8" r="D12">
        <v>5.9</v>
      </c>
      <c t="n" s="8" r="F12">
        <v>5.2</v>
      </c>
    </row>
    <row spans="1:6" r="13">
      <c t="s" s="4" r="A13">
        <v>538</v>
      </c>
      <c t="n" s="5" r="B13">
        <v>266</v>
      </c>
      <c t="n" s="5" r="D13">
        <v>266</v>
      </c>
      <c t="n" s="5" r="F13">
        <v>139</v>
      </c>
    </row>
    <row spans="1:6" r="14">
      <c t="s" s="4" r="A14">
        <v>539</v>
      </c>
      <c t="n" s="8" r="B14">
        <v>323.1</v>
      </c>
      <c t="n" s="8" r="D14">
        <v>323.1</v>
      </c>
      <c t="n" s="8" r="F14">
        <v>174.4</v>
      </c>
    </row>
    <row spans="1:6" r="15">
      <c t="s" s="4" r="A15">
        <v>540</v>
      </c>
      <c t="n" s="8" r="B15">
        <v>20.6</v>
      </c>
      <c t="n" s="8" r="D15">
        <v>20.6</v>
      </c>
      <c t="n" s="5" r="F15">
        <v>0</v>
      </c>
    </row>
    <row spans="1:6" r="16">
      <c t="s" s="4" r="A16">
        <v>541</v>
      </c>
      <c t="n" s="8" r="D16">
        <v>5.6</v>
      </c>
      <c t="n" s="5" r="F16">
        <v>0</v>
      </c>
    </row>
    <row spans="1:6" r="17">
      <c t="s" s="4" r="A17">
        <v>435</v>
      </c>
    </row>
    <row spans="1:6" r="18">
      <c t="s" s="3" r="A18">
        <v>526</v>
      </c>
    </row>
    <row spans="1:6" r="19">
      <c t="s" s="4" r="A19">
        <v>429</v>
      </c>
      <c t="n" s="7" r="B19">
        <v>7217.9</v>
      </c>
      <c t="n" s="7" r="D19">
        <v>7217.9</v>
      </c>
      <c t="n" s="7" r="F19">
        <v>707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2</v>
      </c>
      <c t="s" s="2" r="B1">
        <v>2</v>
      </c>
      <c t="s" s="2" r="C1">
        <v>85</v>
      </c>
    </row>
    <row spans="1:3" r="2">
      <c t="s" s="3" r="A2">
        <v>526</v>
      </c>
    </row>
    <row spans="1:3" r="3">
      <c t="s" s="4" r="A3">
        <v>543</v>
      </c>
      <c t="n" s="7" r="B3">
        <v>7699.6</v>
      </c>
      <c t="n" s="9" r="C3">
        <v>7390</v>
      </c>
    </row>
    <row spans="1:3" r="4">
      <c t="s" s="4" r="A4">
        <v>544</v>
      </c>
      <c t="n" s="8" r="B4">
        <v>344.6</v>
      </c>
      <c t="n" s="8" r="C4">
        <v>423.1</v>
      </c>
    </row>
    <row spans="1:3" r="5">
      <c t="s" s="4" r="A5">
        <v>545</v>
      </c>
      <c t="n" s="5" r="B5">
        <v>-91</v>
      </c>
      <c t="n" s="8" r="C5">
        <v>-39.4</v>
      </c>
    </row>
    <row spans="1:3" r="6">
      <c t="s" s="4" r="A6">
        <v>429</v>
      </c>
      <c t="n" s="8" r="B6">
        <v>7953.2</v>
      </c>
      <c t="n" s="8" r="C6">
        <v>7773.7</v>
      </c>
    </row>
    <row spans="1:3" r="7">
      <c t="s" s="4" r="A7">
        <v>446</v>
      </c>
    </row>
    <row spans="1:3" r="8">
      <c t="s" s="3" r="A8">
        <v>526</v>
      </c>
    </row>
    <row spans="1:3" r="9">
      <c t="s" s="4" r="A9">
        <v>429</v>
      </c>
      <c t="n" s="8" r="B9">
        <v>7953.2</v>
      </c>
      <c t="n" s="8" r="C9">
        <v>7773.7</v>
      </c>
    </row>
    <row spans="1:3" r="10">
      <c t="s" s="4" r="A10">
        <v>436</v>
      </c>
    </row>
    <row spans="1:3" r="11">
      <c t="s" s="3" r="A11">
        <v>526</v>
      </c>
    </row>
    <row spans="1:3" r="12">
      <c t="s" s="4" r="A12">
        <v>543</v>
      </c>
      <c t="n" s="8" r="B12">
        <v>201.6</v>
      </c>
      <c t="n" s="8" r="C12">
        <v>223.2</v>
      </c>
    </row>
    <row spans="1:3" r="13">
      <c t="s" s="4" r="A13">
        <v>544</v>
      </c>
      <c t="n" s="8" r="B13">
        <v>31.5</v>
      </c>
      <c t="n" s="8" r="C13">
        <v>35.6</v>
      </c>
    </row>
    <row spans="1:3" r="14">
      <c t="s" s="4" r="A14">
        <v>545</v>
      </c>
      <c t="n" s="5" r="B14">
        <v>0</v>
      </c>
      <c t="n" s="8" r="C14">
        <v>-0.2</v>
      </c>
    </row>
    <row spans="1:3" r="15">
      <c t="s" s="4" r="A15">
        <v>429</v>
      </c>
      <c t="n" s="8" r="B15">
        <v>233.1</v>
      </c>
      <c t="n" s="8" r="C15">
        <v>258.6</v>
      </c>
    </row>
    <row spans="1:3" r="16">
      <c t="s" s="4" r="A16">
        <v>546</v>
      </c>
    </row>
    <row spans="1:3" r="17">
      <c t="s" s="3" r="A17">
        <v>526</v>
      </c>
    </row>
    <row spans="1:3" r="18">
      <c t="s" s="4" r="A18">
        <v>429</v>
      </c>
      <c t="n" s="8" r="B18">
        <v>233.1</v>
      </c>
      <c t="n" s="8" r="C18">
        <v>258.6</v>
      </c>
    </row>
    <row spans="1:3" r="19">
      <c t="s" s="4" r="A19">
        <v>437</v>
      </c>
    </row>
    <row spans="1:3" r="20">
      <c t="s" s="3" r="A20">
        <v>526</v>
      </c>
    </row>
    <row spans="1:3" r="21">
      <c t="s" s="4" r="A21">
        <v>543</v>
      </c>
      <c t="n" s="8" r="B21">
        <v>139.8</v>
      </c>
      <c t="n" s="8" r="C21">
        <v>125.8</v>
      </c>
    </row>
    <row spans="1:3" r="22">
      <c t="s" s="4" r="A22">
        <v>544</v>
      </c>
      <c t="n" s="5" r="B22">
        <v>10</v>
      </c>
      <c t="n" s="8" r="C22">
        <v>10.4</v>
      </c>
    </row>
    <row spans="1:3" r="23">
      <c t="s" s="4" r="A23">
        <v>545</v>
      </c>
      <c t="n" s="8" r="B23">
        <v>-0.1</v>
      </c>
      <c t="n" s="8" r="C23">
        <v>-0.1</v>
      </c>
    </row>
    <row spans="1:3" r="24">
      <c t="s" s="4" r="A24">
        <v>429</v>
      </c>
      <c t="n" s="8" r="B24">
        <v>149.7</v>
      </c>
      <c t="n" s="8" r="C24">
        <v>136.1</v>
      </c>
    </row>
    <row spans="1:3" r="25">
      <c t="s" s="4" r="A25">
        <v>547</v>
      </c>
    </row>
    <row spans="1:3" r="26">
      <c t="s" s="3" r="A26">
        <v>526</v>
      </c>
    </row>
    <row spans="1:3" r="27">
      <c t="s" s="4" r="A27">
        <v>429</v>
      </c>
      <c t="n" s="8" r="B27">
        <v>149.7</v>
      </c>
      <c t="n" s="8" r="C27">
        <v>136.1</v>
      </c>
    </row>
    <row spans="1:3" r="28">
      <c t="s" s="4" r="A28">
        <v>438</v>
      </c>
    </row>
    <row spans="1:3" r="29">
      <c t="s" s="3" r="A29">
        <v>526</v>
      </c>
    </row>
    <row spans="1:3" r="30">
      <c t="s" s="4" r="A30">
        <v>543</v>
      </c>
      <c t="n" s="8" r="B30">
        <v>79.8</v>
      </c>
      <c t="n" s="8" r="C30">
        <v>58.4</v>
      </c>
    </row>
    <row spans="1:3" r="31">
      <c t="s" s="4" r="A31">
        <v>544</v>
      </c>
      <c t="n" s="8" r="B31">
        <v>6.4</v>
      </c>
      <c t="n" s="8" r="C31">
        <v>6.5</v>
      </c>
    </row>
    <row spans="1:3" r="32">
      <c t="s" s="4" r="A32">
        <v>545</v>
      </c>
      <c t="n" s="5" r="B32">
        <v>0</v>
      </c>
      <c t="n" s="5" r="C32">
        <v>0</v>
      </c>
    </row>
    <row spans="1:3" r="33">
      <c t="s" s="4" r="A33">
        <v>429</v>
      </c>
      <c t="n" s="8" r="B33">
        <v>86.2</v>
      </c>
      <c t="n" s="8" r="C33">
        <v>64.90000000000001</v>
      </c>
    </row>
    <row spans="1:3" r="34">
      <c t="s" s="4" r="A34">
        <v>548</v>
      </c>
    </row>
    <row spans="1:3" r="35">
      <c t="s" s="3" r="A35">
        <v>526</v>
      </c>
    </row>
    <row spans="1:3" r="36">
      <c t="s" s="4" r="A36">
        <v>429</v>
      </c>
      <c t="n" s="8" r="B36">
        <v>86.2</v>
      </c>
      <c t="n" s="8" r="C36">
        <v>64.90000000000001</v>
      </c>
    </row>
    <row spans="1:3" r="37">
      <c t="s" s="4" r="A37">
        <v>435</v>
      </c>
    </row>
    <row spans="1:3" r="38">
      <c t="s" s="3" r="A38">
        <v>526</v>
      </c>
    </row>
    <row spans="1:3" r="39">
      <c t="s" s="4" r="A39">
        <v>543</v>
      </c>
      <c t="n" s="8" r="B39">
        <v>7014.1</v>
      </c>
      <c t="n" s="8" r="C39">
        <v>6740.6</v>
      </c>
    </row>
    <row spans="1:3" r="40">
      <c t="s" s="4" r="A40">
        <v>544</v>
      </c>
      <c t="n" s="8" r="B40">
        <v>292.7</v>
      </c>
      <c t="n" s="8" r="C40">
        <v>366.5</v>
      </c>
    </row>
    <row spans="1:3" r="41">
      <c t="s" s="4" r="A41">
        <v>545</v>
      </c>
      <c t="n" s="8" r="B41">
        <v>-88.90000000000001</v>
      </c>
      <c t="n" s="5" r="C41">
        <v>-37</v>
      </c>
    </row>
    <row spans="1:3" r="42">
      <c t="s" s="4" r="A42">
        <v>429</v>
      </c>
      <c t="n" s="8" r="B42">
        <v>7217.9</v>
      </c>
      <c t="n" s="8" r="C42">
        <v>7070.1</v>
      </c>
    </row>
    <row spans="1:3" r="43">
      <c t="s" s="4" r="A43">
        <v>549</v>
      </c>
    </row>
    <row spans="1:3" r="44">
      <c t="s" s="3" r="A44">
        <v>526</v>
      </c>
    </row>
    <row spans="1:3" r="45">
      <c t="s" s="4" r="A45">
        <v>429</v>
      </c>
      <c t="n" s="8" r="B45">
        <v>7217.9</v>
      </c>
      <c t="n" s="8" r="C45">
        <v>7070.1</v>
      </c>
    </row>
    <row spans="1:3" r="46">
      <c t="s" s="4" r="A46">
        <v>550</v>
      </c>
    </row>
    <row spans="1:3" r="47">
      <c t="s" s="3" r="A47">
        <v>526</v>
      </c>
    </row>
    <row spans="1:3" r="48">
      <c t="s" s="4" r="A48">
        <v>543</v>
      </c>
      <c t="n" s="8" r="B48">
        <v>264.3</v>
      </c>
      <c t="n" s="5" r="C48">
        <v>242</v>
      </c>
    </row>
    <row spans="1:3" r="49">
      <c t="s" s="4" r="A49">
        <v>544</v>
      </c>
      <c t="n" s="5" r="B49">
        <v>4</v>
      </c>
      <c t="n" s="8" r="C49">
        <v>4.1</v>
      </c>
    </row>
    <row spans="1:3" r="50">
      <c t="s" s="4" r="A50">
        <v>545</v>
      </c>
      <c t="n" s="5" r="B50">
        <v>-2</v>
      </c>
      <c t="n" s="8" r="C50">
        <v>-2.1</v>
      </c>
    </row>
    <row spans="1:3" r="51">
      <c t="s" s="4" r="A51">
        <v>429</v>
      </c>
      <c t="n" s="8" r="B51">
        <v>266.3</v>
      </c>
      <c t="n" s="5" r="C51">
        <v>244</v>
      </c>
    </row>
    <row spans="1:3" r="52">
      <c t="s" s="4" r="A52">
        <v>551</v>
      </c>
    </row>
    <row spans="1:3" r="53">
      <c t="s" s="3" r="A53">
        <v>526</v>
      </c>
    </row>
    <row spans="1:3" r="54">
      <c t="s" s="4" r="A54">
        <v>429</v>
      </c>
      <c t="n" s="7" r="B54">
        <v>266.3</v>
      </c>
      <c t="n" s="9" r="C54">
        <v>2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85</v>
      </c>
    </row>
    <row spans="1:3" r="2">
      <c t="s" s="3" r="A2">
        <v>210</v>
      </c>
    </row>
    <row spans="1:3" r="3">
      <c t="s" s="4" r="A3">
        <v>553</v>
      </c>
      <c t="n" s="7" r="B3">
        <v>628.7</v>
      </c>
      <c t="n" s="9" r="C3">
        <v>649</v>
      </c>
    </row>
    <row spans="1:3" r="4">
      <c t="s" s="4" r="A4">
        <v>554</v>
      </c>
      <c t="n" s="8" r="B4">
        <v>2895.9</v>
      </c>
      <c t="n" s="8" r="C4">
        <v>3060.8</v>
      </c>
    </row>
    <row spans="1:3" r="5">
      <c t="s" s="4" r="A5">
        <v>555</v>
      </c>
      <c t="n" s="8" r="B5">
        <v>3034.4</v>
      </c>
      <c t="n" s="8" r="C5">
        <v>2847.9</v>
      </c>
    </row>
    <row spans="1:3" r="6">
      <c t="s" s="4" r="A6">
        <v>556</v>
      </c>
      <c t="n" s="8" r="B6">
        <v>1140.6</v>
      </c>
      <c t="n" s="8" r="C6">
        <v>832.3</v>
      </c>
    </row>
    <row spans="1:3" r="7">
      <c t="s" s="4" r="A7">
        <v>543</v>
      </c>
      <c t="n" s="8" r="B7">
        <v>7699.6</v>
      </c>
      <c t="n" s="5" r="C7">
        <v>7390</v>
      </c>
    </row>
    <row spans="1:3" r="8">
      <c t="s" s="4" r="A8">
        <v>557</v>
      </c>
      <c t="n" s="8" r="B8">
        <v>636.7</v>
      </c>
      <c t="n" s="5" r="C8">
        <v>658</v>
      </c>
    </row>
    <row spans="1:3" r="9">
      <c t="s" s="4" r="A9">
        <v>558</v>
      </c>
      <c t="n" s="8" r="B9">
        <v>3017.3</v>
      </c>
      <c t="n" s="8" r="C9">
        <v>3215.4</v>
      </c>
    </row>
    <row spans="1:3" r="10">
      <c t="s" s="4" r="A10">
        <v>559</v>
      </c>
      <c t="n" s="8" r="B10">
        <v>3050.9</v>
      </c>
      <c t="n" s="8" r="C10">
        <v>2916.7</v>
      </c>
    </row>
    <row spans="1:3" r="11">
      <c t="s" s="4" r="A11">
        <v>560</v>
      </c>
      <c t="n" s="8" r="B11">
        <v>1248.3</v>
      </c>
      <c t="n" s="8" r="C11">
        <v>983.6</v>
      </c>
    </row>
    <row spans="1:3" r="12">
      <c t="s" s="4" r="A12">
        <v>429</v>
      </c>
      <c t="n" s="7" r="B12">
        <v>7953.2</v>
      </c>
      <c t="n" s="7" r="C12">
        <v>777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40"/>
    <col customWidth="1" max="3" min="3" width="40"/>
  </cols>
  <sheetData>
    <row spans="1:3" r="1">
      <c t="s" s="1" r="A1">
        <v>561</v>
      </c>
      <c t="s" s="2" r="B1">
        <v>562</v>
      </c>
      <c t="s" s="2" r="C1">
        <v>563</v>
      </c>
    </row>
    <row spans="1:3" r="2">
      <c t="s" s="4" r="A2">
        <v>564</v>
      </c>
      <c t="n" s="5" r="B2">
        <v>1310</v>
      </c>
      <c t="n" s="5" r="C2">
        <v>1004</v>
      </c>
    </row>
    <row spans="1:3" r="3">
      <c t="s" s="4" r="A3">
        <v>565</v>
      </c>
      <c t="n" s="9" r="B3">
        <v>91</v>
      </c>
      <c t="n" s="7" r="C3">
        <v>39.4</v>
      </c>
    </row>
    <row spans="1:3" r="4">
      <c t="s" s="4" r="A4">
        <v>566</v>
      </c>
      <c t="n" s="5" r="B4">
        <v>1108</v>
      </c>
      <c t="n" s="5" r="C4">
        <v>683</v>
      </c>
    </row>
    <row spans="1:3" r="5">
      <c t="s" s="4" r="A5">
        <v>567</v>
      </c>
      <c t="n" s="7" r="B5">
        <v>64.2</v>
      </c>
      <c t="n" s="7" r="C5">
        <v>21.3</v>
      </c>
    </row>
    <row spans="1:3" r="6">
      <c t="s" s="4" r="A6">
        <v>568</v>
      </c>
      <c t="n" s="5" r="B6">
        <v>202</v>
      </c>
      <c t="n" s="5" r="C6">
        <v>321</v>
      </c>
    </row>
    <row spans="1:3" r="7">
      <c t="s" s="4" r="A7">
        <v>569</v>
      </c>
      <c t="n" s="7" r="B7">
        <v>26.8</v>
      </c>
      <c t="n" s="7" r="C7">
        <v>18.1</v>
      </c>
    </row>
    <row spans="1:3" r="8">
      <c t="s" s="4" r="A8">
        <v>570</v>
      </c>
      <c t="n" s="5" r="B8">
        <v>1310</v>
      </c>
      <c t="n" s="5" r="C8">
        <v>1004</v>
      </c>
    </row>
    <row spans="1:3" r="9">
      <c t="s" s="4" r="A9">
        <v>571</v>
      </c>
      <c t="n" s="7" r="B9">
        <v>2258.7</v>
      </c>
      <c t="n" s="7" r="C9">
        <v>1776.5</v>
      </c>
    </row>
    <row spans="1:3" r="10">
      <c t="s" s="4" r="A10">
        <v>572</v>
      </c>
      <c t="n" s="5" r="B10">
        <v>1108</v>
      </c>
      <c t="n" s="5" r="C10">
        <v>683</v>
      </c>
    </row>
    <row spans="1:3" r="11">
      <c t="s" s="4" r="A11">
        <v>573</v>
      </c>
      <c t="n" s="7" r="B11">
        <v>1963.5</v>
      </c>
      <c t="n" s="7" r="C11">
        <v>1162.2</v>
      </c>
    </row>
    <row spans="1:3" r="12">
      <c t="s" s="4" r="A12">
        <v>574</v>
      </c>
      <c t="n" s="5" r="B12">
        <v>202</v>
      </c>
      <c t="n" s="5" r="C12">
        <v>321</v>
      </c>
    </row>
    <row spans="1:3" r="13">
      <c t="s" s="4" r="A13">
        <v>575</v>
      </c>
      <c t="n" s="7" r="B13">
        <v>295.2</v>
      </c>
      <c t="n" s="7" r="C13">
        <v>614.3</v>
      </c>
    </row>
    <row spans="1:3" r="14">
      <c t="s" s="4" r="A14">
        <v>436</v>
      </c>
    </row>
    <row spans="1:3" r="15">
      <c t="s" s="4" r="A15">
        <v>564</v>
      </c>
      <c t="n" s="5" r="B15">
        <v>0</v>
      </c>
      <c t="n" s="5" r="C15">
        <v>5</v>
      </c>
    </row>
    <row spans="1:3" r="16">
      <c t="s" s="4" r="A16">
        <v>565</v>
      </c>
      <c t="n" s="9" r="B16">
        <v>0</v>
      </c>
      <c t="n" s="7" r="C16">
        <v>0.2</v>
      </c>
    </row>
    <row spans="1:3" r="17">
      <c t="s" s="4" r="A17">
        <v>566</v>
      </c>
      <c t="n" s="5" r="B17">
        <v>0</v>
      </c>
      <c t="n" s="5" r="C17">
        <v>0</v>
      </c>
    </row>
    <row spans="1:3" r="18">
      <c t="s" s="4" r="A18">
        <v>567</v>
      </c>
      <c t="n" s="9" r="B18">
        <v>0</v>
      </c>
      <c t="n" s="9" r="C18">
        <v>0</v>
      </c>
    </row>
    <row spans="1:3" r="19">
      <c t="s" s="4" r="A19">
        <v>568</v>
      </c>
      <c t="n" s="5" r="B19">
        <v>0</v>
      </c>
      <c t="n" s="5" r="C19">
        <v>5</v>
      </c>
    </row>
    <row spans="1:3" r="20">
      <c t="s" s="4" r="A20">
        <v>569</v>
      </c>
      <c t="n" s="9" r="B20">
        <v>0</v>
      </c>
      <c t="n" s="7" r="C20">
        <v>0.2</v>
      </c>
    </row>
    <row spans="1:3" r="21">
      <c t="s" s="4" r="A21">
        <v>570</v>
      </c>
      <c t="n" s="5" r="B21">
        <v>0</v>
      </c>
      <c t="n" s="5" r="C21">
        <v>5</v>
      </c>
    </row>
    <row spans="1:3" r="22">
      <c t="s" s="4" r="A22">
        <v>571</v>
      </c>
      <c t="n" s="9" r="B22">
        <v>0</v>
      </c>
      <c t="n" s="7" r="C22">
        <v>6.4</v>
      </c>
    </row>
    <row spans="1:3" r="23">
      <c t="s" s="4" r="A23">
        <v>572</v>
      </c>
      <c t="n" s="5" r="B23">
        <v>0</v>
      </c>
      <c t="n" s="5" r="C23">
        <v>0</v>
      </c>
    </row>
    <row spans="1:3" r="24">
      <c t="s" s="4" r="A24">
        <v>573</v>
      </c>
      <c t="n" s="9" r="B24">
        <v>0</v>
      </c>
      <c t="n" s="9" r="C24">
        <v>0</v>
      </c>
    </row>
    <row spans="1:3" r="25">
      <c t="s" s="4" r="A25">
        <v>574</v>
      </c>
      <c t="n" s="5" r="B25">
        <v>0</v>
      </c>
      <c t="n" s="5" r="C25">
        <v>5</v>
      </c>
    </row>
    <row spans="1:3" r="26">
      <c t="s" s="4" r="A26">
        <v>575</v>
      </c>
      <c t="n" s="9" r="B26">
        <v>0</v>
      </c>
      <c t="n" s="7" r="C26">
        <v>6.4</v>
      </c>
    </row>
    <row spans="1:3" r="27">
      <c t="s" s="4" r="A27">
        <v>437</v>
      </c>
    </row>
    <row spans="1:3" r="28">
      <c t="s" s="4" r="A28">
        <v>564</v>
      </c>
      <c t="n" s="5" r="B28">
        <v>2</v>
      </c>
      <c t="n" s="5" r="C28">
        <v>4</v>
      </c>
    </row>
    <row spans="1:3" r="29">
      <c t="s" s="4" r="A29">
        <v>565</v>
      </c>
      <c t="n" s="7" r="B29">
        <v>0.1</v>
      </c>
      <c t="n" s="7" r="C29">
        <v>0.1</v>
      </c>
    </row>
    <row spans="1:3" r="30">
      <c t="s" s="4" r="A30">
        <v>566</v>
      </c>
      <c t="n" s="5" r="B30">
        <v>2</v>
      </c>
      <c t="n" s="5" r="C30">
        <v>0</v>
      </c>
    </row>
    <row spans="1:3" r="31">
      <c t="s" s="4" r="A31">
        <v>567</v>
      </c>
      <c t="n" s="7" r="B31">
        <v>0.1</v>
      </c>
      <c t="n" s="9" r="C31">
        <v>0</v>
      </c>
    </row>
    <row spans="1:3" r="32">
      <c t="s" s="4" r="A32">
        <v>568</v>
      </c>
      <c t="n" s="5" r="B32">
        <v>0</v>
      </c>
      <c t="n" s="5" r="C32">
        <v>4</v>
      </c>
    </row>
    <row spans="1:3" r="33">
      <c t="s" s="4" r="A33">
        <v>569</v>
      </c>
      <c t="n" s="9" r="B33">
        <v>0</v>
      </c>
      <c t="n" s="7" r="C33">
        <v>0.1</v>
      </c>
    </row>
    <row spans="1:3" r="34">
      <c t="s" s="4" r="A34">
        <v>570</v>
      </c>
      <c t="n" s="5" r="B34">
        <v>2</v>
      </c>
      <c t="n" s="5" r="C34">
        <v>4</v>
      </c>
    </row>
    <row spans="1:3" r="35">
      <c t="s" s="4" r="A35">
        <v>571</v>
      </c>
      <c t="n" s="7" r="B35">
        <v>6.2</v>
      </c>
      <c t="n" s="7" r="C35">
        <v>6.9</v>
      </c>
    </row>
    <row spans="1:3" r="36">
      <c t="s" s="4" r="A36">
        <v>572</v>
      </c>
      <c t="n" s="5" r="B36">
        <v>2</v>
      </c>
      <c t="n" s="5" r="C36">
        <v>0</v>
      </c>
    </row>
    <row spans="1:3" r="37">
      <c t="s" s="4" r="A37">
        <v>573</v>
      </c>
      <c t="n" s="7" r="B37">
        <v>6.2</v>
      </c>
      <c t="n" s="9" r="C37">
        <v>0</v>
      </c>
    </row>
    <row spans="1:3" r="38">
      <c t="s" s="4" r="A38">
        <v>574</v>
      </c>
      <c t="n" s="5" r="B38">
        <v>0</v>
      </c>
      <c t="n" s="5" r="C38">
        <v>4</v>
      </c>
    </row>
    <row spans="1:3" r="39">
      <c t="s" s="4" r="A39">
        <v>575</v>
      </c>
      <c t="n" s="9" r="B39">
        <v>0</v>
      </c>
      <c t="n" s="7" r="C39">
        <v>6.9</v>
      </c>
    </row>
    <row spans="1:3" r="40">
      <c t="s" s="4" r="A40">
        <v>435</v>
      </c>
    </row>
    <row spans="1:3" r="41">
      <c t="s" s="4" r="A41">
        <v>564</v>
      </c>
      <c t="n" s="5" r="B41">
        <v>1273</v>
      </c>
      <c t="n" s="5" r="C41">
        <v>956</v>
      </c>
    </row>
    <row spans="1:3" r="42">
      <c t="s" s="4" r="A42">
        <v>565</v>
      </c>
      <c t="n" s="7" r="B42">
        <v>88.90000000000001</v>
      </c>
      <c t="n" s="9" r="C42">
        <v>37</v>
      </c>
    </row>
    <row spans="1:3" r="43">
      <c t="s" s="4" r="A43">
        <v>566</v>
      </c>
      <c t="n" s="5" r="B43">
        <v>1079</v>
      </c>
      <c t="n" s="5" r="C43">
        <v>653</v>
      </c>
    </row>
    <row spans="1:3" r="44">
      <c t="s" s="4" r="A44">
        <v>567</v>
      </c>
      <c t="n" s="7" r="B44">
        <v>62.8</v>
      </c>
      <c t="n" s="7" r="C44">
        <v>19.9</v>
      </c>
    </row>
    <row spans="1:3" r="45">
      <c t="s" s="4" r="A45">
        <v>568</v>
      </c>
      <c t="n" s="5" r="B45">
        <v>194</v>
      </c>
      <c t="n" s="5" r="C45">
        <v>303</v>
      </c>
    </row>
    <row spans="1:3" r="46">
      <c t="s" s="4" r="A46">
        <v>569</v>
      </c>
      <c t="n" s="7" r="B46">
        <v>26.1</v>
      </c>
      <c t="n" s="7" r="C46">
        <v>17.1</v>
      </c>
    </row>
    <row spans="1:3" r="47">
      <c t="s" s="4" r="A47">
        <v>570</v>
      </c>
      <c t="n" s="5" r="B47">
        <v>1273</v>
      </c>
      <c t="n" s="5" r="C47">
        <v>956</v>
      </c>
    </row>
    <row spans="1:3" r="48">
      <c t="s" s="4" r="A48">
        <v>571</v>
      </c>
      <c t="n" s="7" r="B48">
        <v>2146.6</v>
      </c>
      <c t="n" s="9" r="C48">
        <v>1646</v>
      </c>
    </row>
    <row spans="1:3" r="49">
      <c t="s" s="4" r="A49">
        <v>572</v>
      </c>
      <c t="n" s="5" r="B49">
        <v>1079</v>
      </c>
      <c t="n" s="5" r="C49">
        <v>653</v>
      </c>
    </row>
    <row spans="1:3" r="50">
      <c t="s" s="4" r="A50">
        <v>573</v>
      </c>
      <c t="n" s="7" r="B50">
        <v>1874.7</v>
      </c>
      <c t="n" s="7" r="C50">
        <v>1074.9</v>
      </c>
    </row>
    <row spans="1:3" r="51">
      <c t="s" s="4" r="A51">
        <v>574</v>
      </c>
      <c t="n" s="5" r="B51">
        <v>194</v>
      </c>
      <c t="n" s="5" r="C51">
        <v>303</v>
      </c>
    </row>
    <row spans="1:3" r="52">
      <c t="s" s="4" r="A52">
        <v>575</v>
      </c>
      <c t="n" s="7" r="B52">
        <v>271.9</v>
      </c>
      <c t="n" s="7" r="C52">
        <v>571.1</v>
      </c>
    </row>
    <row spans="1:3" r="53">
      <c t="s" s="4" r="A53">
        <v>550</v>
      </c>
    </row>
    <row spans="1:3" r="54">
      <c t="s" s="4" r="A54">
        <v>564</v>
      </c>
      <c t="n" s="5" r="B54">
        <v>35</v>
      </c>
      <c t="n" s="5" r="C54">
        <v>39</v>
      </c>
    </row>
    <row spans="1:3" r="55">
      <c t="s" s="4" r="A55">
        <v>565</v>
      </c>
      <c t="n" s="9" r="B55">
        <v>2</v>
      </c>
      <c t="n" s="7" r="C55">
        <v>2.1</v>
      </c>
    </row>
    <row spans="1:3" r="56">
      <c t="s" s="4" r="A56">
        <v>566</v>
      </c>
      <c t="n" s="5" r="B56">
        <v>27</v>
      </c>
      <c t="n" s="5" r="C56">
        <v>30</v>
      </c>
    </row>
    <row spans="1:3" r="57">
      <c t="s" s="4" r="A57">
        <v>567</v>
      </c>
      <c t="n" s="7" r="B57">
        <v>1.3</v>
      </c>
      <c t="n" s="7" r="C57">
        <v>1.4</v>
      </c>
    </row>
    <row spans="1:3" r="58">
      <c t="s" s="4" r="A58">
        <v>568</v>
      </c>
      <c t="n" s="5" r="B58">
        <v>8</v>
      </c>
      <c t="n" s="5" r="C58">
        <v>9</v>
      </c>
    </row>
    <row spans="1:3" r="59">
      <c t="s" s="4" r="A59">
        <v>569</v>
      </c>
      <c t="n" s="7" r="B59">
        <v>0.7</v>
      </c>
      <c t="n" s="7" r="C59">
        <v>0.7</v>
      </c>
    </row>
    <row spans="1:3" r="60">
      <c t="s" s="4" r="A60">
        <v>570</v>
      </c>
      <c t="n" s="5" r="B60">
        <v>35</v>
      </c>
      <c t="n" s="5" r="C60">
        <v>39</v>
      </c>
    </row>
    <row spans="1:3" r="61">
      <c t="s" s="4" r="A61">
        <v>571</v>
      </c>
      <c t="n" s="7" r="B61">
        <v>105.9</v>
      </c>
      <c t="n" s="7" r="C61">
        <v>117.2</v>
      </c>
    </row>
    <row spans="1:3" r="62">
      <c t="s" s="4" r="A62">
        <v>572</v>
      </c>
      <c t="n" s="5" r="B62">
        <v>27</v>
      </c>
      <c t="n" s="5" r="C62">
        <v>30</v>
      </c>
    </row>
    <row spans="1:3" r="63">
      <c t="s" s="4" r="A63">
        <v>573</v>
      </c>
      <c t="n" s="7" r="B63">
        <v>82.59999999999999</v>
      </c>
      <c t="n" s="7" r="C63">
        <v>87.3</v>
      </c>
    </row>
    <row spans="1:3" r="64">
      <c t="s" s="4" r="A64">
        <v>574</v>
      </c>
      <c t="n" s="5" r="B64">
        <v>8</v>
      </c>
      <c t="n" s="5" r="C64">
        <v>9</v>
      </c>
    </row>
    <row spans="1:3" r="65">
      <c t="s" s="4" r="A65">
        <v>575</v>
      </c>
      <c t="n" s="7" r="B65">
        <v>23.3</v>
      </c>
      <c t="n" s="7" r="C65">
        <v>2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6</v>
      </c>
      <c t="s" s="2" r="B1">
        <v>2</v>
      </c>
      <c t="s" s="2" r="C1">
        <v>85</v>
      </c>
    </row>
    <row spans="1:3" r="2">
      <c t="s" s="3" r="A2">
        <v>577</v>
      </c>
    </row>
    <row spans="1:3" r="3">
      <c t="s" s="4" r="A3">
        <v>89</v>
      </c>
      <c t="n" s="7" r="B3">
        <v>5547.3</v>
      </c>
      <c t="n" s="7" r="C3">
        <v>5321.1</v>
      </c>
    </row>
    <row spans="1:3" r="4">
      <c t="s" s="4" r="A4">
        <v>578</v>
      </c>
      <c t="s" s="4" r="B4">
        <v>579</v>
      </c>
      <c t="s" s="4" r="C4">
        <v>579</v>
      </c>
    </row>
    <row spans="1:3" r="5">
      <c t="s" s="4" r="A5">
        <v>580</v>
      </c>
    </row>
    <row spans="1:3" r="6">
      <c t="s" s="3" r="A6">
        <v>577</v>
      </c>
    </row>
    <row spans="1:3" r="7">
      <c t="s" s="4" r="A7">
        <v>89</v>
      </c>
      <c t="n" s="7" r="B7">
        <v>1455.5</v>
      </c>
      <c t="n" s="7" r="C7">
        <v>1434.2</v>
      </c>
    </row>
    <row spans="1:3" r="8">
      <c t="s" s="4" r="A8">
        <v>578</v>
      </c>
      <c t="s" s="4" r="B8">
        <v>581</v>
      </c>
      <c t="s" s="4" r="C8">
        <v>582</v>
      </c>
    </row>
    <row spans="1:3" r="9">
      <c t="s" s="4" r="A9">
        <v>583</v>
      </c>
    </row>
    <row spans="1:3" r="10">
      <c t="s" s="3" r="A10">
        <v>577</v>
      </c>
    </row>
    <row spans="1:3" r="11">
      <c t="s" s="4" r="A11">
        <v>89</v>
      </c>
      <c t="n" s="7" r="B11">
        <v>682.3</v>
      </c>
      <c t="n" s="7" r="C11">
        <v>623.4</v>
      </c>
    </row>
    <row spans="1:3" r="12">
      <c t="s" s="4" r="A12">
        <v>578</v>
      </c>
      <c t="s" s="4" r="B12">
        <v>584</v>
      </c>
      <c t="s" s="4" r="C12">
        <v>585</v>
      </c>
    </row>
    <row spans="1:3" r="13">
      <c t="s" s="4" r="A13">
        <v>586</v>
      </c>
    </row>
    <row spans="1:3" r="14">
      <c t="s" s="3" r="A14">
        <v>577</v>
      </c>
    </row>
    <row spans="1:3" r="15">
      <c t="s" s="4" r="A15">
        <v>89</v>
      </c>
      <c t="n" s="7" r="B15">
        <v>301.3</v>
      </c>
      <c t="n" s="7" r="C15">
        <v>306.6</v>
      </c>
    </row>
    <row spans="1:3" r="16">
      <c t="s" s="4" r="A16">
        <v>578</v>
      </c>
      <c t="s" s="4" r="B16">
        <v>587</v>
      </c>
      <c t="s" s="4" r="C16">
        <v>588</v>
      </c>
    </row>
    <row spans="1:3" r="17">
      <c t="s" s="4" r="A17">
        <v>589</v>
      </c>
    </row>
    <row spans="1:3" r="18">
      <c t="s" s="3" r="A18">
        <v>577</v>
      </c>
    </row>
    <row spans="1:3" r="19">
      <c t="s" s="4" r="A19">
        <v>89</v>
      </c>
      <c t="n" s="7" r="B19">
        <v>323.3</v>
      </c>
      <c t="n" s="7" r="C19">
        <v>309.4</v>
      </c>
    </row>
    <row spans="1:3" r="20">
      <c t="s" s="4" r="A20">
        <v>578</v>
      </c>
      <c t="s" s="4" r="B20">
        <v>588</v>
      </c>
      <c t="s" s="4" r="C20">
        <v>588</v>
      </c>
    </row>
    <row spans="1:3" r="21">
      <c t="s" s="4" r="A21">
        <v>590</v>
      </c>
    </row>
    <row spans="1:3" r="22">
      <c t="s" s="3" r="A22">
        <v>577</v>
      </c>
    </row>
    <row spans="1:3" r="23">
      <c t="s" s="4" r="A23">
        <v>89</v>
      </c>
      <c t="n" s="7" r="B23">
        <v>2784.9</v>
      </c>
      <c t="n" s="7" r="C23">
        <v>2647.5</v>
      </c>
    </row>
    <row spans="1:3" r="24">
      <c t="s" s="4" r="A24">
        <v>578</v>
      </c>
      <c t="s" s="4" r="B24">
        <v>591</v>
      </c>
      <c t="s" s="4" r="C24">
        <v>592</v>
      </c>
    </row>
    <row spans="1:3" r="25">
      <c t="s" s="4" r="A25">
        <v>593</v>
      </c>
    </row>
    <row spans="1:3" r="26">
      <c t="s" s="3" r="A26">
        <v>577</v>
      </c>
    </row>
    <row spans="1:3" r="27">
      <c t="s" s="4" r="A27">
        <v>89</v>
      </c>
      <c t="n" s="7" r="B27">
        <v>1977.1</v>
      </c>
      <c t="n" s="7" r="C27">
        <v>1914.6</v>
      </c>
    </row>
    <row spans="1:3" r="28">
      <c t="s" s="4" r="A28">
        <v>578</v>
      </c>
      <c t="s" s="4" r="B28">
        <v>594</v>
      </c>
      <c t="s" s="4" r="C28">
        <v>475</v>
      </c>
    </row>
    <row spans="1:3" r="29">
      <c t="s" s="4" r="A29">
        <v>595</v>
      </c>
    </row>
    <row spans="1:3" r="30">
      <c t="s" s="3" r="A30">
        <v>577</v>
      </c>
    </row>
    <row spans="1:3" r="31">
      <c t="s" s="4" r="A31">
        <v>89</v>
      </c>
      <c t="n" s="7" r="B31">
        <v>1093.4</v>
      </c>
      <c t="n" s="7" r="C31">
        <v>1065.5</v>
      </c>
    </row>
    <row spans="1:3" r="32">
      <c t="s" s="4" r="A32">
        <v>578</v>
      </c>
      <c t="s" s="4" r="B32">
        <v>596</v>
      </c>
      <c t="s" s="4" r="C32">
        <v>597</v>
      </c>
    </row>
    <row spans="1:3" r="33">
      <c t="s" s="4" r="A33">
        <v>598</v>
      </c>
    </row>
    <row spans="1:3" r="34">
      <c t="s" s="3" r="A34">
        <v>577</v>
      </c>
    </row>
    <row spans="1:3" r="35">
      <c t="s" s="4" r="A35">
        <v>89</v>
      </c>
      <c t="n" s="7" r="B35">
        <v>644.8</v>
      </c>
      <c t="n" s="7" r="C35">
        <v>606.5</v>
      </c>
    </row>
    <row spans="1:3" r="36">
      <c t="s" s="4" r="A36">
        <v>578</v>
      </c>
      <c t="s" s="4" r="B36">
        <v>599</v>
      </c>
      <c t="s" s="4" r="C36">
        <v>600</v>
      </c>
    </row>
    <row spans="1:3" r="37">
      <c t="s" s="4" r="A37">
        <v>601</v>
      </c>
    </row>
    <row spans="1:3" r="38">
      <c t="s" s="3" r="A38">
        <v>577</v>
      </c>
    </row>
    <row spans="1:3" r="39">
      <c t="s" s="4" r="A39">
        <v>89</v>
      </c>
      <c t="n" s="7" r="B39">
        <v>730.6</v>
      </c>
      <c t="n" s="7" r="C39">
        <v>676.9</v>
      </c>
    </row>
    <row spans="1:3" r="40">
      <c t="s" s="4" r="A40">
        <v>578</v>
      </c>
      <c t="s" s="4" r="B40">
        <v>602</v>
      </c>
      <c t="s" s="4" r="C40">
        <v>603</v>
      </c>
    </row>
    <row spans="1:3" r="41">
      <c t="s" s="4" r="A41">
        <v>604</v>
      </c>
    </row>
    <row spans="1:3" r="42">
      <c t="s" s="3" r="A42">
        <v>577</v>
      </c>
    </row>
    <row spans="1:3" r="43">
      <c t="s" s="4" r="A43">
        <v>89</v>
      </c>
      <c t="n" s="7" r="B43">
        <v>487.4</v>
      </c>
      <c t="n" s="9" r="C43">
        <v>466</v>
      </c>
    </row>
    <row spans="1:3" r="44">
      <c t="s" s="4" r="A44">
        <v>578</v>
      </c>
      <c t="s" s="4" r="B44">
        <v>605</v>
      </c>
      <c t="s" s="4" r="C44">
        <v>605</v>
      </c>
    </row>
    <row spans="1:3" r="45">
      <c t="s" s="4" r="A45">
        <v>606</v>
      </c>
    </row>
    <row spans="1:3" r="46">
      <c t="s" s="3" r="A46">
        <v>577</v>
      </c>
    </row>
    <row spans="1:3" r="47">
      <c t="s" s="4" r="A47">
        <v>89</v>
      </c>
      <c t="n" s="7" r="B47">
        <v>243.1</v>
      </c>
      <c t="n" s="7" r="C47">
        <v>215.3</v>
      </c>
    </row>
    <row spans="1:3" r="48">
      <c t="s" s="4" r="A48">
        <v>578</v>
      </c>
      <c t="s" s="4" r="B48">
        <v>607</v>
      </c>
      <c t="s" s="4" r="C48">
        <v>608</v>
      </c>
    </row>
    <row spans="1:3" r="49">
      <c t="s" s="4" r="A49">
        <v>609</v>
      </c>
    </row>
    <row spans="1:3" r="50">
      <c t="s" s="3" r="A50">
        <v>577</v>
      </c>
    </row>
    <row spans="1:3" r="51">
      <c t="s" s="4" r="A51">
        <v>89</v>
      </c>
      <c t="n" s="7" r="B51">
        <v>131.3</v>
      </c>
      <c t="n" s="7" r="C51">
        <v>140.1</v>
      </c>
    </row>
    <row spans="1:3" r="52">
      <c t="s" s="4" r="A52">
        <v>578</v>
      </c>
      <c t="s" s="4" r="B52">
        <v>610</v>
      </c>
      <c t="s" s="4" r="C52">
        <v>611</v>
      </c>
    </row>
    <row spans="1:3" r="53">
      <c t="s" s="4" r="A53">
        <v>612</v>
      </c>
    </row>
    <row spans="1:3" r="54">
      <c t="s" s="3" r="A54">
        <v>577</v>
      </c>
    </row>
    <row spans="1:3" r="55">
      <c t="s" s="4" r="A55">
        <v>89</v>
      </c>
      <c t="n" s="7" r="B55">
        <v>195.3</v>
      </c>
      <c t="n" s="7" r="C55">
        <v>188.7</v>
      </c>
    </row>
    <row spans="1:3" r="56">
      <c t="s" s="4" r="A56">
        <v>578</v>
      </c>
      <c t="s" s="4" r="B56">
        <v>613</v>
      </c>
      <c t="s" s="4" r="C56">
        <v>528</v>
      </c>
    </row>
    <row spans="1:3" r="57">
      <c t="s" s="4" r="A57">
        <v>614</v>
      </c>
    </row>
    <row spans="1:3" r="58">
      <c t="s" s="3" r="A58">
        <v>577</v>
      </c>
    </row>
    <row spans="1:3" r="59">
      <c t="s" s="4" r="A59">
        <v>89</v>
      </c>
      <c t="n" s="7" r="B59">
        <v>44.3</v>
      </c>
      <c t="n" s="7" r="C59">
        <v>47.5</v>
      </c>
    </row>
    <row spans="1:3" r="60">
      <c t="s" s="4" r="A60">
        <v>578</v>
      </c>
      <c t="s" s="4" r="B60">
        <v>615</v>
      </c>
      <c t="s" s="4" r="C60">
        <v>616</v>
      </c>
    </row>
    <row spans="1:3" r="61">
      <c t="s" s="4" r="A61">
        <v>617</v>
      </c>
    </row>
    <row spans="1:3" r="62">
      <c t="s" s="3" r="A62">
        <v>577</v>
      </c>
    </row>
    <row spans="1:3" r="63">
      <c t="s" s="4" r="A63">
        <v>89</v>
      </c>
      <c t="n" s="7" r="B63">
        <v>2714.2</v>
      </c>
      <c t="n" s="7" r="C63">
        <v>2627.1</v>
      </c>
    </row>
    <row spans="1:3" r="64">
      <c t="s" s="4" r="A64">
        <v>578</v>
      </c>
      <c t="s" s="4" r="B64">
        <v>618</v>
      </c>
      <c t="s" s="4" r="C64">
        <v>619</v>
      </c>
    </row>
    <row spans="1:3" r="65">
      <c t="s" s="4" r="A65">
        <v>620</v>
      </c>
    </row>
    <row spans="1:3" r="66">
      <c t="s" s="3" r="A66">
        <v>577</v>
      </c>
    </row>
    <row spans="1:3" r="67">
      <c t="s" s="4" r="A67">
        <v>89</v>
      </c>
      <c t="n" s="7" r="B67">
        <v>1059.3</v>
      </c>
      <c t="n" s="7" r="C67">
        <v>1013.4</v>
      </c>
    </row>
    <row spans="1:3" r="68">
      <c t="s" s="4" r="A68">
        <v>578</v>
      </c>
      <c t="s" s="4" r="B68">
        <v>621</v>
      </c>
      <c t="s" s="4" r="C68">
        <v>621</v>
      </c>
    </row>
    <row spans="1:3" r="69">
      <c t="s" s="4" r="A69">
        <v>622</v>
      </c>
    </row>
    <row spans="1:3" r="70">
      <c t="s" s="3" r="A70">
        <v>577</v>
      </c>
    </row>
    <row spans="1:3" r="71">
      <c t="s" s="4" r="A71">
        <v>89</v>
      </c>
      <c t="n" s="7" r="B71">
        <v>1041.4</v>
      </c>
      <c t="n" s="7" r="C71">
        <v>1001.5</v>
      </c>
    </row>
    <row spans="1:3" r="72">
      <c t="s" s="4" r="A72">
        <v>578</v>
      </c>
      <c t="s" s="4" r="B72">
        <v>623</v>
      </c>
      <c t="s" s="4" r="C72">
        <v>623</v>
      </c>
    </row>
    <row spans="1:3" r="73">
      <c t="s" s="4" r="A73">
        <v>624</v>
      </c>
    </row>
    <row spans="1:3" r="74">
      <c t="s" s="3" r="A74">
        <v>577</v>
      </c>
    </row>
    <row spans="1:3" r="75">
      <c t="s" s="4" r="A75">
        <v>89</v>
      </c>
      <c t="n" s="7" r="B75">
        <v>204.5</v>
      </c>
      <c t="n" s="7" r="C75">
        <v>165.7</v>
      </c>
    </row>
    <row spans="1:3" r="76">
      <c t="s" s="4" r="A76">
        <v>578</v>
      </c>
      <c t="s" s="4" r="B76">
        <v>625</v>
      </c>
      <c t="s" s="4" r="C76">
        <v>626</v>
      </c>
    </row>
    <row spans="1:3" r="77">
      <c t="s" s="4" r="A77">
        <v>627</v>
      </c>
    </row>
    <row spans="1:3" r="78">
      <c t="s" s="3" r="A78">
        <v>577</v>
      </c>
    </row>
    <row spans="1:3" r="79">
      <c t="s" s="4" r="A79">
        <v>89</v>
      </c>
      <c t="n" s="9" r="B79">
        <v>211</v>
      </c>
      <c t="n" s="7" r="C79">
        <v>213.6</v>
      </c>
    </row>
    <row spans="1:3" r="80">
      <c t="s" s="4" r="A80">
        <v>578</v>
      </c>
      <c t="s" s="4" r="B80">
        <v>628</v>
      </c>
      <c t="s" s="4" r="C80">
        <v>608</v>
      </c>
    </row>
    <row spans="1:3" r="81">
      <c t="s" s="4" r="A81">
        <v>629</v>
      </c>
    </row>
    <row spans="1:3" r="82">
      <c t="s" s="3" r="A82">
        <v>577</v>
      </c>
    </row>
    <row spans="1:3" r="83">
      <c t="s" s="4" r="A83">
        <v>89</v>
      </c>
      <c t="n" s="7" r="B83">
        <v>316.9</v>
      </c>
      <c t="n" s="7" r="C83">
        <v>299.8</v>
      </c>
    </row>
    <row spans="1:3" r="84">
      <c t="s" s="4" r="A84">
        <v>578</v>
      </c>
      <c t="s" s="4" r="B84">
        <v>630</v>
      </c>
      <c t="s" s="4" r="C84">
        <v>6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632</v>
      </c>
      <c t="s" s="2" r="B1">
        <v>28</v>
      </c>
      <c t="s" s="2" r="D1">
        <v>1</v>
      </c>
    </row>
    <row spans="1:8" r="2">
      <c t="s" s="2" r="B2">
        <v>2</v>
      </c>
      <c t="s" s="2" r="C2">
        <v>29</v>
      </c>
      <c t="s" s="2" r="D2">
        <v>2</v>
      </c>
      <c t="s" s="2" r="E2">
        <v>29</v>
      </c>
      <c t="s" s="2" r="F2">
        <v>2</v>
      </c>
      <c t="s" s="2" r="G2">
        <v>85</v>
      </c>
      <c t="s" s="2" r="H2">
        <v>29</v>
      </c>
    </row>
    <row spans="1:8" r="3">
      <c t="s" s="3" r="A3">
        <v>210</v>
      </c>
    </row>
    <row spans="1:8" r="4">
      <c t="s" s="4" r="A4">
        <v>633</v>
      </c>
      <c t="n" s="7" r="B4">
        <v>35.5</v>
      </c>
      <c t="n" s="7" r="C4">
        <v>44.4</v>
      </c>
      <c t="n" s="9" r="D4">
        <v>40</v>
      </c>
      <c t="n" s="7" r="E4">
        <v>43.6</v>
      </c>
    </row>
    <row spans="1:8" r="5">
      <c t="s" s="4" r="A5">
        <v>634</v>
      </c>
      <c t="n" s="8" r="B5">
        <v>1.9</v>
      </c>
      <c t="n" s="8" r="C5">
        <v>-5.9</v>
      </c>
      <c t="n" s="8" r="D5">
        <v>4.1</v>
      </c>
      <c t="n" s="8" r="E5">
        <v>-8.1</v>
      </c>
    </row>
    <row spans="1:8" r="6">
      <c t="s" s="4" r="A6">
        <v>635</v>
      </c>
      <c t="n" s="8" r="B6">
        <v>-0.3</v>
      </c>
      <c t="n" s="8" r="C6">
        <v>-8.800000000000001</v>
      </c>
      <c t="n" s="8" r="D6">
        <v>-2.6</v>
      </c>
      <c t="n" s="8" r="E6">
        <v>-10.2</v>
      </c>
    </row>
    <row spans="1:8" r="7">
      <c t="s" s="4" r="A7">
        <v>636</v>
      </c>
      <c t="n" s="8" r="B7">
        <v>33.3</v>
      </c>
      <c t="n" s="8" r="C7">
        <v>41.5</v>
      </c>
      <c t="n" s="8" r="D7">
        <v>33.3</v>
      </c>
      <c t="n" s="8" r="E7">
        <v>41.5</v>
      </c>
    </row>
    <row spans="1:8" r="8">
      <c t="s" s="4" r="A8">
        <v>637</v>
      </c>
      <c t="n" s="7" r="F8">
        <v>23.3</v>
      </c>
      <c t="n" s="7" r="G8">
        <v>23.8</v>
      </c>
      <c t="n" s="7" r="H8">
        <v>24.6</v>
      </c>
    </row>
    <row spans="1:8" r="9">
      <c t="s" s="4" r="A9">
        <v>638</v>
      </c>
      <c t="n" s="5" r="F9">
        <v>10</v>
      </c>
      <c t="n" s="8" r="H9">
        <v>16.9</v>
      </c>
    </row>
    <row spans="1:8" r="10">
      <c t="s" s="4" r="A10">
        <v>639</v>
      </c>
      <c t="n" s="7" r="B10">
        <v>33.3</v>
      </c>
      <c t="n" s="7" r="C10">
        <v>41.5</v>
      </c>
      <c t="n" s="7" r="D10">
        <v>33.3</v>
      </c>
      <c t="n" s="7" r="E10">
        <v>41.5</v>
      </c>
      <c t="n" s="7" r="F10">
        <v>33.3</v>
      </c>
      <c t="n" s="9" r="G10">
        <v>40</v>
      </c>
      <c t="n" s="7" r="H10">
        <v>4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v>
      </c>
      <c t="s" s="2" r="B1">
        <v>2</v>
      </c>
      <c t="s" s="2" r="C1">
        <v>85</v>
      </c>
    </row>
    <row spans="1:3" r="2">
      <c t="s" s="3" r="A2">
        <v>122</v>
      </c>
    </row>
    <row spans="1:3" r="3">
      <c t="s" s="4" r="A3">
        <v>123</v>
      </c>
      <c t="n" s="7" r="B3">
        <v>7699.6</v>
      </c>
      <c t="n" s="9" r="C3">
        <v>7390</v>
      </c>
    </row>
    <row spans="1:3" r="4">
      <c t="s" s="4" r="A4">
        <v>124</v>
      </c>
      <c t="n" s="5" r="B4">
        <v>100000000</v>
      </c>
      <c t="n" s="5" r="C4">
        <v>100000000</v>
      </c>
    </row>
    <row spans="1:3" r="5">
      <c t="s" s="4" r="A5">
        <v>125</v>
      </c>
      <c t="n" s="5" r="B5">
        <v>0</v>
      </c>
      <c t="n" s="5" r="C5">
        <v>0</v>
      </c>
    </row>
    <row spans="1:3" r="6">
      <c t="s" s="4" r="A6">
        <v>126</v>
      </c>
      <c t="n" s="5" r="B6">
        <v>300000000</v>
      </c>
      <c t="n" s="5" r="C6">
        <v>300000000</v>
      </c>
    </row>
    <row spans="1:3" r="7">
      <c t="s" s="4" r="A7">
        <v>127</v>
      </c>
      <c t="n" s="5" r="B7">
        <v>42342304</v>
      </c>
      <c t="n" s="5" r="C7">
        <v>42077825</v>
      </c>
    </row>
    <row spans="1:3" r="8">
      <c t="s" s="4" r="A8">
        <v>128</v>
      </c>
      <c t="n" s="9" r="B8">
        <v>0</v>
      </c>
      <c t="n" s="9" r="C8">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40</v>
      </c>
      <c t="s" s="2" r="B1">
        <v>2</v>
      </c>
      <c t="s" s="2" r="C1">
        <v>466</v>
      </c>
      <c t="s" s="2" r="D1">
        <v>85</v>
      </c>
      <c t="s" s="2" r="E1">
        <v>29</v>
      </c>
      <c t="s" s="2" r="F1">
        <v>467</v>
      </c>
      <c t="s" s="2" r="G1">
        <v>86</v>
      </c>
    </row>
    <row spans="1:7" r="2">
      <c t="s" s="3" r="A2">
        <v>210</v>
      </c>
    </row>
    <row spans="1:7" r="3">
      <c t="s" s="4" r="A3">
        <v>641</v>
      </c>
      <c t="n" s="7" r="B3">
        <v>5484.1</v>
      </c>
      <c t="n" s="7" r="D3">
        <v>5255.2</v>
      </c>
    </row>
    <row spans="1:7" r="4">
      <c t="s" s="4" r="A4">
        <v>642</v>
      </c>
      <c t="n" s="8" r="B4">
        <v>96.5</v>
      </c>
      <c t="n" s="8" r="D4">
        <v>105.9</v>
      </c>
    </row>
    <row spans="1:7" r="5">
      <c t="s" s="4" r="A5">
        <v>639</v>
      </c>
      <c t="n" s="8" r="B5">
        <v>-33.3</v>
      </c>
      <c t="n" s="7" r="C5">
        <v>-35.5</v>
      </c>
      <c t="n" s="5" r="D5">
        <v>-40</v>
      </c>
      <c t="n" s="7" r="E5">
        <v>-41.5</v>
      </c>
      <c t="n" s="7" r="F5">
        <v>-44.4</v>
      </c>
      <c t="n" s="7" r="G5">
        <v>-43.6</v>
      </c>
    </row>
    <row spans="1:7" r="6">
      <c t="s" s="4" r="A6">
        <v>643</v>
      </c>
      <c t="n" s="7" r="B6">
        <v>5547.3</v>
      </c>
      <c t="n" s="7" r="D6">
        <v>532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85</v>
      </c>
    </row>
    <row spans="1:3" r="2">
      <c t="s" s="4" r="A2">
        <v>89</v>
      </c>
      <c t="n" s="7" r="B2">
        <v>5547.3</v>
      </c>
      <c t="n" s="7" r="C2">
        <v>5321.1</v>
      </c>
    </row>
    <row spans="1:3" r="3">
      <c t="s" s="4" r="A3">
        <v>645</v>
      </c>
    </row>
    <row spans="1:3" r="4">
      <c t="s" s="4" r="A4">
        <v>89</v>
      </c>
      <c t="n" s="8" r="B4">
        <v>5546.3</v>
      </c>
      <c t="n" s="8" r="C4">
        <v>5314.9</v>
      </c>
    </row>
    <row spans="1:3" r="5">
      <c t="s" s="4" r="A5">
        <v>646</v>
      </c>
    </row>
    <row spans="1:3" r="6">
      <c t="s" s="4" r="A6">
        <v>89</v>
      </c>
      <c t="n" s="5" r="B6">
        <v>1</v>
      </c>
      <c t="n" s="8" r="C6">
        <v>6.2</v>
      </c>
    </row>
    <row spans="1:3" r="7">
      <c t="s" s="4" r="A7">
        <v>617</v>
      </c>
    </row>
    <row spans="1:3" r="8">
      <c t="s" s="4" r="A8">
        <v>89</v>
      </c>
      <c t="n" s="8" r="B8">
        <v>2714.2</v>
      </c>
      <c t="n" s="8" r="C8">
        <v>2627.1</v>
      </c>
    </row>
    <row spans="1:3" r="9">
      <c t="s" s="4" r="A9">
        <v>647</v>
      </c>
    </row>
    <row spans="1:3" r="10">
      <c t="s" s="4" r="A10">
        <v>89</v>
      </c>
      <c t="n" s="8" r="B10">
        <v>2713.7</v>
      </c>
      <c t="n" s="8" r="C10">
        <v>2622.4</v>
      </c>
    </row>
    <row spans="1:3" r="11">
      <c t="s" s="4" r="A11">
        <v>648</v>
      </c>
    </row>
    <row spans="1:3" r="12">
      <c t="s" s="4" r="A12">
        <v>89</v>
      </c>
      <c t="n" s="8" r="B12">
        <v>0.5</v>
      </c>
      <c t="n" s="8" r="C12">
        <v>4.7</v>
      </c>
    </row>
    <row spans="1:3" r="13">
      <c t="s" s="4" r="A13">
        <v>620</v>
      </c>
    </row>
    <row spans="1:3" r="14">
      <c t="s" s="4" r="A14">
        <v>89</v>
      </c>
      <c t="n" s="8" r="B14">
        <v>1059.3</v>
      </c>
      <c t="n" s="8" r="C14">
        <v>1013.4</v>
      </c>
    </row>
    <row spans="1:3" r="15">
      <c t="s" s="4" r="A15">
        <v>649</v>
      </c>
    </row>
    <row spans="1:3" r="16">
      <c t="s" s="4" r="A16">
        <v>89</v>
      </c>
      <c t="n" s="8" r="B16">
        <v>1059.3</v>
      </c>
      <c t="n" s="8" r="C16">
        <v>1012.7</v>
      </c>
    </row>
    <row spans="1:3" r="17">
      <c t="s" s="4" r="A17">
        <v>650</v>
      </c>
    </row>
    <row spans="1:3" r="18">
      <c t="s" s="4" r="A18">
        <v>89</v>
      </c>
      <c t="n" s="5" r="B18">
        <v>0</v>
      </c>
      <c t="n" s="8" r="C18">
        <v>0.7</v>
      </c>
    </row>
    <row spans="1:3" r="19">
      <c t="s" s="4" r="A19">
        <v>622</v>
      </c>
    </row>
    <row spans="1:3" r="20">
      <c t="s" s="4" r="A20">
        <v>89</v>
      </c>
      <c t="n" s="8" r="B20">
        <v>1041.4</v>
      </c>
      <c t="n" s="8" r="C20">
        <v>1001.5</v>
      </c>
    </row>
    <row spans="1:3" r="21">
      <c t="s" s="4" r="A21">
        <v>651</v>
      </c>
    </row>
    <row spans="1:3" r="22">
      <c t="s" s="4" r="A22">
        <v>89</v>
      </c>
      <c t="n" s="8" r="B22">
        <v>1040.9</v>
      </c>
      <c t="n" s="8" r="C22">
        <v>1001.4</v>
      </c>
    </row>
    <row spans="1:3" r="23">
      <c t="s" s="4" r="A23">
        <v>652</v>
      </c>
    </row>
    <row spans="1:3" r="24">
      <c t="s" s="4" r="A24">
        <v>89</v>
      </c>
      <c t="n" s="8" r="B24">
        <v>0.5</v>
      </c>
      <c t="n" s="8" r="C24">
        <v>0.1</v>
      </c>
    </row>
    <row spans="1:3" r="25">
      <c t="s" s="4" r="A25">
        <v>624</v>
      </c>
    </row>
    <row spans="1:3" r="26">
      <c t="s" s="4" r="A26">
        <v>89</v>
      </c>
      <c t="n" s="8" r="B26">
        <v>204.5</v>
      </c>
      <c t="n" s="8" r="C26">
        <v>165.7</v>
      </c>
    </row>
    <row spans="1:3" r="27">
      <c t="s" s="4" r="A27">
        <v>653</v>
      </c>
    </row>
    <row spans="1:3" r="28">
      <c t="s" s="4" r="A28">
        <v>89</v>
      </c>
      <c t="n" s="8" r="B28">
        <v>204.5</v>
      </c>
      <c t="n" s="8" r="C28">
        <v>165.7</v>
      </c>
    </row>
    <row spans="1:3" r="29">
      <c t="s" s="4" r="A29">
        <v>654</v>
      </c>
    </row>
    <row spans="1:3" r="30">
      <c t="s" s="4" r="A30">
        <v>89</v>
      </c>
      <c t="n" s="5" r="B30">
        <v>0</v>
      </c>
      <c t="n" s="5" r="C30">
        <v>0</v>
      </c>
    </row>
    <row spans="1:3" r="31">
      <c t="s" s="4" r="A31">
        <v>627</v>
      </c>
    </row>
    <row spans="1:3" r="32">
      <c t="s" s="4" r="A32">
        <v>89</v>
      </c>
      <c t="n" s="5" r="B32">
        <v>211</v>
      </c>
      <c t="n" s="8" r="C32">
        <v>213.6</v>
      </c>
    </row>
    <row spans="1:3" r="33">
      <c t="s" s="4" r="A33">
        <v>655</v>
      </c>
    </row>
    <row spans="1:3" r="34">
      <c t="s" s="4" r="A34">
        <v>89</v>
      </c>
      <c t="n" s="5" r="B34">
        <v>211</v>
      </c>
      <c t="n" s="8" r="C34">
        <v>213.6</v>
      </c>
    </row>
    <row spans="1:3" r="35">
      <c t="s" s="4" r="A35">
        <v>656</v>
      </c>
    </row>
    <row spans="1:3" r="36">
      <c t="s" s="4" r="A36">
        <v>89</v>
      </c>
      <c t="n" s="5" r="B36">
        <v>0</v>
      </c>
      <c t="n" s="5" r="C36">
        <v>0</v>
      </c>
    </row>
    <row spans="1:3" r="37">
      <c t="s" s="4" r="A37">
        <v>629</v>
      </c>
    </row>
    <row spans="1:3" r="38">
      <c t="s" s="4" r="A38">
        <v>89</v>
      </c>
      <c t="n" s="8" r="B38">
        <v>316.9</v>
      </c>
      <c t="n" s="8" r="C38">
        <v>299.8</v>
      </c>
    </row>
    <row spans="1:3" r="39">
      <c t="s" s="4" r="A39">
        <v>657</v>
      </c>
    </row>
    <row spans="1:3" r="40">
      <c t="s" s="4" r="A40">
        <v>89</v>
      </c>
      <c t="n" s="8" r="B40">
        <v>316.9</v>
      </c>
      <c t="n" s="8" r="C40">
        <v>299.1</v>
      </c>
    </row>
    <row spans="1:3" r="41">
      <c t="s" s="4" r="A41">
        <v>658</v>
      </c>
    </row>
    <row spans="1:3" r="42">
      <c t="s" s="4" r="A42">
        <v>89</v>
      </c>
      <c t="n" s="9" r="B42">
        <v>0</v>
      </c>
      <c t="n" s="7" r="C42">
        <v>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9</v>
      </c>
      <c t="s" s="2" r="B1">
        <v>2</v>
      </c>
      <c t="s" s="2" r="C1">
        <v>85</v>
      </c>
      <c t="s" s="2" r="D1">
        <v>29</v>
      </c>
    </row>
    <row spans="1:4" r="2">
      <c t="s" s="3" r="A2">
        <v>660</v>
      </c>
    </row>
    <row spans="1:4" r="3">
      <c t="s" s="4" r="A3">
        <v>661</v>
      </c>
      <c t="n" s="9" r="B3">
        <v>23</v>
      </c>
      <c t="n" s="7" r="C3">
        <v>31.7</v>
      </c>
    </row>
    <row spans="1:4" r="4">
      <c t="s" s="4" r="A4">
        <v>422</v>
      </c>
      <c t="n" s="8" r="B4">
        <v>73.5</v>
      </c>
      <c t="n" s="8" r="C4">
        <v>74.2</v>
      </c>
    </row>
    <row spans="1:4" r="5">
      <c t="s" s="4" r="A5">
        <v>662</v>
      </c>
      <c t="n" s="8" r="B5">
        <v>96.5</v>
      </c>
      <c t="n" s="8" r="C5">
        <v>105.9</v>
      </c>
    </row>
    <row spans="1:4" r="6">
      <c t="s" s="4" r="A6">
        <v>663</v>
      </c>
      <c t="n" s="5" r="B6">
        <v>23</v>
      </c>
      <c t="n" s="8" r="C6">
        <v>31.7</v>
      </c>
    </row>
    <row spans="1:4" r="7">
      <c t="s" s="4" r="A7">
        <v>664</v>
      </c>
      <c t="n" s="8" r="B7">
        <v>73.5</v>
      </c>
      <c t="n" s="8" r="C7">
        <v>74.2</v>
      </c>
    </row>
    <row spans="1:4" r="8">
      <c t="s" s="4" r="A8">
        <v>665</v>
      </c>
      <c t="n" s="8" r="B8">
        <v>96.5</v>
      </c>
      <c t="n" s="8" r="C8">
        <v>105.9</v>
      </c>
    </row>
    <row spans="1:4" r="9">
      <c t="s" s="4" r="A9">
        <v>424</v>
      </c>
      <c t="n" s="8" r="B9">
        <v>23.3</v>
      </c>
      <c t="n" s="8" r="C9">
        <v>23.8</v>
      </c>
      <c t="n" s="7" r="D9">
        <v>24.6</v>
      </c>
    </row>
    <row spans="1:4" r="10">
      <c t="s" s="4" r="A10">
        <v>666</v>
      </c>
      <c t="n" s="8" r="B10">
        <v>0.3</v>
      </c>
      <c t="n" s="5" r="C10">
        <v>11</v>
      </c>
    </row>
    <row spans="1:4" r="11">
      <c t="s" s="4" r="A11">
        <v>667</v>
      </c>
      <c t="n" s="8" r="B11">
        <v>2.1</v>
      </c>
      <c t="n" s="8" r="C11">
        <v>8.4</v>
      </c>
    </row>
    <row spans="1:4" r="12">
      <c t="s" s="4" r="A12">
        <v>668</v>
      </c>
      <c t="n" s="8" r="B12">
        <v>2.4</v>
      </c>
      <c t="n" s="8" r="C12">
        <v>19.4</v>
      </c>
    </row>
    <row spans="1:4" r="13">
      <c t="s" s="4" r="A13">
        <v>617</v>
      </c>
    </row>
    <row spans="1:4" r="14">
      <c t="s" s="3" r="A14">
        <v>660</v>
      </c>
    </row>
    <row spans="1:4" r="15">
      <c t="s" s="4" r="A15">
        <v>661</v>
      </c>
      <c t="n" s="8" r="B15">
        <v>21.5</v>
      </c>
      <c t="n" s="5" r="C15">
        <v>25</v>
      </c>
    </row>
    <row spans="1:4" r="16">
      <c t="s" s="4" r="A16">
        <v>422</v>
      </c>
      <c t="n" s="5" r="B16">
        <v>53</v>
      </c>
      <c t="n" s="8" r="C16">
        <v>52.2</v>
      </c>
    </row>
    <row spans="1:4" r="17">
      <c t="s" s="4" r="A17">
        <v>663</v>
      </c>
      <c t="n" s="8" r="B17">
        <v>21.5</v>
      </c>
      <c t="n" s="5" r="C17">
        <v>25</v>
      </c>
    </row>
    <row spans="1:4" r="18">
      <c t="s" s="4" r="A18">
        <v>664</v>
      </c>
      <c t="n" s="5" r="B18">
        <v>53</v>
      </c>
      <c t="n" s="8" r="C18">
        <v>52.2</v>
      </c>
    </row>
    <row spans="1:4" r="19">
      <c t="s" s="4" r="A19">
        <v>424</v>
      </c>
      <c t="n" s="8" r="B19">
        <v>12.8</v>
      </c>
      <c t="n" s="8" r="C19">
        <v>12.3</v>
      </c>
    </row>
    <row spans="1:4" r="20">
      <c t="s" s="4" r="A20">
        <v>666</v>
      </c>
      <c t="n" s="8" r="B20">
        <v>0.3</v>
      </c>
      <c t="n" s="8" r="C20">
        <v>10.5</v>
      </c>
    </row>
    <row spans="1:4" r="21">
      <c t="s" s="4" r="A21">
        <v>667</v>
      </c>
      <c t="n" s="8" r="B21">
        <v>1.2</v>
      </c>
      <c t="n" s="8" r="C21">
        <v>7.7</v>
      </c>
    </row>
    <row spans="1:4" r="22">
      <c t="s" s="4" r="A22">
        <v>620</v>
      </c>
    </row>
    <row spans="1:4" r="23">
      <c t="s" s="3" r="A23">
        <v>660</v>
      </c>
    </row>
    <row spans="1:4" r="24">
      <c t="s" s="4" r="A24">
        <v>661</v>
      </c>
      <c t="n" s="8" r="B24">
        <v>0.1</v>
      </c>
      <c t="n" s="8" r="C24">
        <v>1.6</v>
      </c>
    </row>
    <row spans="1:4" r="25">
      <c t="s" s="4" r="A25">
        <v>422</v>
      </c>
      <c t="n" s="8" r="B25">
        <v>7.6</v>
      </c>
      <c t="n" s="8" r="C25">
        <v>8.6</v>
      </c>
    </row>
    <row spans="1:4" r="26">
      <c t="s" s="4" r="A26">
        <v>663</v>
      </c>
      <c t="n" s="8" r="B26">
        <v>0.1</v>
      </c>
      <c t="n" s="8" r="C26">
        <v>1.6</v>
      </c>
    </row>
    <row spans="1:4" r="27">
      <c t="s" s="4" r="A27">
        <v>664</v>
      </c>
      <c t="n" s="8" r="B27">
        <v>7.6</v>
      </c>
      <c t="n" s="8" r="C27">
        <v>8.6</v>
      </c>
    </row>
    <row spans="1:4" r="28">
      <c t="s" s="4" r="A28">
        <v>424</v>
      </c>
      <c t="n" s="8" r="B28">
        <v>1.7</v>
      </c>
      <c t="n" s="8" r="C28">
        <v>2.9</v>
      </c>
    </row>
    <row spans="1:4" r="29">
      <c t="s" s="4" r="A29">
        <v>666</v>
      </c>
      <c t="n" s="5" r="B29">
        <v>0</v>
      </c>
      <c t="n" s="5" r="C29">
        <v>0</v>
      </c>
    </row>
    <row spans="1:4" r="30">
      <c t="s" s="4" r="A30">
        <v>667</v>
      </c>
      <c t="n" s="5" r="B30">
        <v>0</v>
      </c>
      <c t="n" s="5" r="C30">
        <v>0</v>
      </c>
    </row>
    <row spans="1:4" r="31">
      <c t="s" s="4" r="A31">
        <v>622</v>
      </c>
    </row>
    <row spans="1:4" r="32">
      <c t="s" s="3" r="A32">
        <v>660</v>
      </c>
    </row>
    <row spans="1:4" r="33">
      <c t="s" s="4" r="A33">
        <v>661</v>
      </c>
      <c t="n" s="8" r="B33">
        <v>0.9</v>
      </c>
      <c t="n" s="5" r="C33">
        <v>0</v>
      </c>
    </row>
    <row spans="1:4" r="34">
      <c t="s" s="4" r="A34">
        <v>422</v>
      </c>
      <c t="n" s="8" r="B34">
        <v>4.5</v>
      </c>
      <c t="n" s="8" r="C34">
        <v>4.6</v>
      </c>
    </row>
    <row spans="1:4" r="35">
      <c t="s" s="4" r="A35">
        <v>663</v>
      </c>
      <c t="n" s="8" r="B35">
        <v>0.9</v>
      </c>
      <c t="n" s="5" r="C35">
        <v>0</v>
      </c>
    </row>
    <row spans="1:4" r="36">
      <c t="s" s="4" r="A36">
        <v>664</v>
      </c>
      <c t="n" s="8" r="B36">
        <v>4.5</v>
      </c>
      <c t="n" s="8" r="C36">
        <v>4.6</v>
      </c>
    </row>
    <row spans="1:4" r="37">
      <c t="s" s="4" r="A37">
        <v>424</v>
      </c>
      <c t="n" s="5" r="B37">
        <v>2</v>
      </c>
      <c t="n" s="8" r="C37">
        <v>1.6</v>
      </c>
    </row>
    <row spans="1:4" r="38">
      <c t="s" s="4" r="A38">
        <v>666</v>
      </c>
      <c t="n" s="5" r="B38">
        <v>0</v>
      </c>
      <c t="n" s="5" r="C38">
        <v>0</v>
      </c>
    </row>
    <row spans="1:4" r="39">
      <c t="s" s="4" r="A39">
        <v>667</v>
      </c>
      <c t="n" s="8" r="B39">
        <v>0.4</v>
      </c>
      <c t="n" s="8" r="C39">
        <v>0.1</v>
      </c>
    </row>
    <row spans="1:4" r="40">
      <c t="s" s="4" r="A40">
        <v>627</v>
      </c>
    </row>
    <row spans="1:4" r="41">
      <c t="s" s="3" r="A41">
        <v>660</v>
      </c>
    </row>
    <row spans="1:4" r="42">
      <c t="s" s="4" r="A42">
        <v>661</v>
      </c>
      <c t="n" s="8" r="B42">
        <v>0.5</v>
      </c>
      <c t="n" s="8" r="C42">
        <v>2.3</v>
      </c>
    </row>
    <row spans="1:4" r="43">
      <c t="s" s="4" r="A43">
        <v>422</v>
      </c>
      <c t="n" s="8" r="B43">
        <v>8.4</v>
      </c>
      <c t="n" s="8" r="C43">
        <v>8.5</v>
      </c>
    </row>
    <row spans="1:4" r="44">
      <c t="s" s="4" r="A44">
        <v>663</v>
      </c>
      <c t="n" s="8" r="B44">
        <v>0.5</v>
      </c>
      <c t="n" s="8" r="C44">
        <v>2.3</v>
      </c>
    </row>
    <row spans="1:4" r="45">
      <c t="s" s="4" r="A45">
        <v>664</v>
      </c>
      <c t="n" s="8" r="B45">
        <v>8.4</v>
      </c>
      <c t="n" s="8" r="C45">
        <v>8.5</v>
      </c>
    </row>
    <row spans="1:4" r="46">
      <c t="s" s="4" r="A46">
        <v>424</v>
      </c>
      <c t="n" s="8" r="B46">
        <v>6.8</v>
      </c>
      <c t="n" s="5" r="C46">
        <v>7</v>
      </c>
    </row>
    <row spans="1:4" r="47">
      <c t="s" s="4" r="A47">
        <v>666</v>
      </c>
      <c t="n" s="5" r="B47">
        <v>0</v>
      </c>
      <c t="n" s="8" r="C47">
        <v>0.5</v>
      </c>
    </row>
    <row spans="1:4" r="48">
      <c t="s" s="4" r="A48">
        <v>667</v>
      </c>
      <c t="n" s="8" r="B48">
        <v>0.5</v>
      </c>
      <c t="n" s="8" r="C48">
        <v>0.6</v>
      </c>
    </row>
    <row spans="1:4" r="49">
      <c t="s" s="4" r="A49">
        <v>629</v>
      </c>
    </row>
    <row spans="1:4" r="50">
      <c t="s" s="3" r="A50">
        <v>660</v>
      </c>
    </row>
    <row spans="1:4" r="51">
      <c t="s" s="4" r="A51">
        <v>661</v>
      </c>
      <c t="n" s="5" r="B51">
        <v>0</v>
      </c>
      <c t="n" s="8" r="C51">
        <v>2.8</v>
      </c>
    </row>
    <row spans="1:4" r="52">
      <c t="s" s="4" r="A52">
        <v>422</v>
      </c>
      <c t="n" s="5" r="B52">
        <v>0</v>
      </c>
      <c t="n" s="8" r="C52">
        <v>0.3</v>
      </c>
    </row>
    <row spans="1:4" r="53">
      <c t="s" s="4" r="A53">
        <v>663</v>
      </c>
      <c t="n" s="5" r="B53">
        <v>0</v>
      </c>
      <c t="n" s="8" r="C53">
        <v>2.8</v>
      </c>
    </row>
    <row spans="1:4" r="54">
      <c t="s" s="4" r="A54">
        <v>664</v>
      </c>
      <c t="n" s="5" r="B54">
        <v>0</v>
      </c>
      <c t="n" s="8" r="C54">
        <v>0.3</v>
      </c>
    </row>
    <row spans="1:4" r="55">
      <c t="s" s="4" r="A55">
        <v>424</v>
      </c>
      <c t="n" s="5" r="B55">
        <v>0</v>
      </c>
      <c t="n" s="5" r="C55">
        <v>0</v>
      </c>
    </row>
    <row spans="1:4" r="56">
      <c t="s" s="4" r="A56">
        <v>666</v>
      </c>
      <c t="n" s="5" r="B56">
        <v>0</v>
      </c>
      <c t="n" s="5" r="C56">
        <v>0</v>
      </c>
    </row>
    <row spans="1:4" r="57">
      <c t="s" s="4" r="A57">
        <v>667</v>
      </c>
      <c t="n" s="9" r="B57">
        <v>0</v>
      </c>
      <c t="n" s="9" r="C5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s>
  <sheetData>
    <row spans="1:5" r="1">
      <c t="s" s="1" r="A1">
        <v>669</v>
      </c>
      <c t="s" s="2" r="B1">
        <v>28</v>
      </c>
      <c t="s" s="2" r="D1">
        <v>1</v>
      </c>
    </row>
    <row spans="1:5" r="2">
      <c t="s" s="2" r="B2">
        <v>670</v>
      </c>
      <c t="s" s="2" r="C2">
        <v>671</v>
      </c>
      <c t="s" s="2" r="D2">
        <v>670</v>
      </c>
      <c t="s" s="2" r="E2">
        <v>671</v>
      </c>
    </row>
    <row spans="1:5" r="3">
      <c t="s" s="3" r="A3">
        <v>672</v>
      </c>
    </row>
    <row spans="1:5" r="4">
      <c t="s" s="4" r="A4">
        <v>673</v>
      </c>
      <c t="n" s="5" r="B4">
        <v>0</v>
      </c>
      <c t="n" s="5" r="C4">
        <v>35</v>
      </c>
      <c t="n" s="5" r="D4">
        <v>5</v>
      </c>
      <c t="n" s="5" r="E4">
        <v>39</v>
      </c>
    </row>
    <row spans="1:5" r="5">
      <c t="s" s="4" r="A5">
        <v>674</v>
      </c>
      <c t="n" s="9" r="B5">
        <v>0</v>
      </c>
      <c t="n" s="7" r="C5">
        <v>28.6</v>
      </c>
      <c t="n" s="7" r="D5">
        <v>2.6</v>
      </c>
      <c t="n" s="7" r="E5">
        <v>33.8</v>
      </c>
    </row>
    <row spans="1:5" r="6">
      <c t="s" s="4" r="A6">
        <v>675</v>
      </c>
      <c t="n" s="9" r="B6">
        <v>0</v>
      </c>
      <c t="n" s="9" r="C6">
        <v>26</v>
      </c>
      <c t="n" s="7" r="D6">
        <v>2.7</v>
      </c>
      <c t="n" s="7" r="E6">
        <v>31.3</v>
      </c>
    </row>
    <row spans="1:5" r="7">
      <c t="s" s="4" r="A7">
        <v>617</v>
      </c>
    </row>
    <row spans="1:5" r="8">
      <c t="s" s="3" r="A8">
        <v>672</v>
      </c>
    </row>
    <row spans="1:5" r="9">
      <c t="s" s="4" r="A9">
        <v>673</v>
      </c>
      <c t="n" s="5" r="B9">
        <v>0</v>
      </c>
      <c t="n" s="5" r="C9">
        <v>33</v>
      </c>
      <c t="n" s="5" r="D9">
        <v>3</v>
      </c>
      <c t="n" s="5" r="E9">
        <v>34</v>
      </c>
    </row>
    <row spans="1:5" r="10">
      <c t="s" s="4" r="A10">
        <v>674</v>
      </c>
      <c t="n" s="9" r="B10">
        <v>0</v>
      </c>
      <c t="n" s="7" r="C10">
        <v>27.5</v>
      </c>
      <c t="n" s="7" r="D10">
        <v>1.5</v>
      </c>
      <c t="n" s="7" r="E10">
        <v>28.3</v>
      </c>
    </row>
    <row spans="1:5" r="11">
      <c t="s" s="4" r="A11">
        <v>675</v>
      </c>
      <c t="n" s="9" r="B11">
        <v>0</v>
      </c>
      <c t="n" s="7" r="C11">
        <v>24.9</v>
      </c>
      <c t="n" s="7" r="D11">
        <v>1.5</v>
      </c>
      <c t="n" s="7" r="E11">
        <v>25.6</v>
      </c>
    </row>
    <row spans="1:5" r="12">
      <c t="s" s="4" r="A12">
        <v>620</v>
      </c>
    </row>
    <row spans="1:5" r="13">
      <c t="s" s="3" r="A13">
        <v>672</v>
      </c>
    </row>
    <row spans="1:5" r="14">
      <c t="s" s="4" r="A14">
        <v>673</v>
      </c>
      <c t="n" s="5" r="B14">
        <v>0</v>
      </c>
      <c t="n" s="5" r="C14">
        <v>1</v>
      </c>
      <c t="n" s="5" r="D14">
        <v>2</v>
      </c>
      <c t="n" s="5" r="E14">
        <v>1</v>
      </c>
    </row>
    <row spans="1:5" r="15">
      <c t="s" s="4" r="A15">
        <v>674</v>
      </c>
      <c t="n" s="9" r="B15">
        <v>0</v>
      </c>
      <c t="n" s="7" r="C15">
        <v>0.7</v>
      </c>
      <c t="n" s="7" r="D15">
        <v>1.1</v>
      </c>
      <c t="n" s="7" r="E15">
        <v>0.7</v>
      </c>
    </row>
    <row spans="1:5" r="16">
      <c t="s" s="4" r="A16">
        <v>675</v>
      </c>
      <c t="n" s="9" r="B16">
        <v>0</v>
      </c>
      <c t="n" s="7" r="C16">
        <v>0.7</v>
      </c>
      <c t="n" s="7" r="D16">
        <v>1.2</v>
      </c>
      <c t="n" s="7" r="E16">
        <v>0.7</v>
      </c>
    </row>
    <row spans="1:5" r="17">
      <c t="s" s="4" r="A17">
        <v>622</v>
      </c>
    </row>
    <row spans="1:5" r="18">
      <c t="s" s="3" r="A18">
        <v>672</v>
      </c>
    </row>
    <row spans="1:5" r="19">
      <c t="s" s="4" r="A19">
        <v>673</v>
      </c>
      <c t="n" s="5" r="B19">
        <v>0</v>
      </c>
      <c t="n" s="5" r="C19">
        <v>1</v>
      </c>
      <c t="n" s="5" r="D19">
        <v>0</v>
      </c>
      <c t="n" s="5" r="E19">
        <v>3</v>
      </c>
    </row>
    <row spans="1:5" r="20">
      <c t="s" s="4" r="A20">
        <v>674</v>
      </c>
      <c t="n" s="9" r="B20">
        <v>0</v>
      </c>
      <c t="n" s="7" r="C20">
        <v>0.4</v>
      </c>
      <c t="n" s="9" r="D20">
        <v>0</v>
      </c>
      <c t="n" s="7" r="E20">
        <v>2.1</v>
      </c>
    </row>
    <row spans="1:5" r="21">
      <c t="s" s="4" r="A21">
        <v>675</v>
      </c>
      <c t="n" s="9" r="B21">
        <v>0</v>
      </c>
      <c t="n" s="7" r="C21">
        <v>0.4</v>
      </c>
      <c t="n" s="9" r="D21">
        <v>0</v>
      </c>
      <c t="n" s="7" r="E21">
        <v>2.3</v>
      </c>
    </row>
    <row spans="1:5" r="22">
      <c t="s" s="4" r="A22">
        <v>627</v>
      </c>
    </row>
    <row spans="1:5" r="23">
      <c t="s" s="3" r="A23">
        <v>672</v>
      </c>
    </row>
    <row spans="1:5" r="24">
      <c t="s" s="4" r="A24">
        <v>673</v>
      </c>
      <c t="n" s="5" r="B24">
        <v>0</v>
      </c>
      <c t="n" s="5" r="C24">
        <v>0</v>
      </c>
      <c t="n" s="5" r="D24">
        <v>0</v>
      </c>
      <c t="n" s="5" r="E24">
        <v>1</v>
      </c>
    </row>
    <row spans="1:5" r="25">
      <c t="s" s="4" r="A25">
        <v>674</v>
      </c>
      <c t="n" s="9" r="B25">
        <v>0</v>
      </c>
      <c t="n" s="9" r="C25">
        <v>0</v>
      </c>
      <c t="n" s="9" r="D25">
        <v>0</v>
      </c>
      <c t="n" s="7" r="E25">
        <v>2.7</v>
      </c>
    </row>
    <row spans="1:5" r="26">
      <c t="s" s="4" r="A26">
        <v>675</v>
      </c>
      <c t="n" s="9" r="B26">
        <v>0</v>
      </c>
      <c t="n" s="9" r="C26">
        <v>0</v>
      </c>
      <c t="n" s="9" r="D26">
        <v>0</v>
      </c>
      <c t="n" s="7" r="E26">
        <v>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6</v>
      </c>
      <c t="s" s="2" r="B1">
        <v>28</v>
      </c>
      <c t="s" s="2" r="D1">
        <v>1</v>
      </c>
    </row>
    <row spans="1:5" r="2">
      <c t="s" s="2" r="B2">
        <v>2</v>
      </c>
      <c t="s" s="2" r="C2">
        <v>29</v>
      </c>
      <c t="s" s="2" r="D2">
        <v>2</v>
      </c>
      <c t="s" s="2" r="E2">
        <v>29</v>
      </c>
    </row>
    <row spans="1:5" r="3">
      <c t="s" s="3" r="A3">
        <v>210</v>
      </c>
    </row>
    <row spans="1:5" r="4">
      <c t="s" s="4" r="A4">
        <v>677</v>
      </c>
      <c t="n" s="7" r="B4">
        <v>97.5</v>
      </c>
      <c t="n" s="7" r="C4">
        <v>100.5</v>
      </c>
      <c t="n" s="7" r="D4">
        <v>99.8</v>
      </c>
      <c t="n" s="7" r="E4">
        <v>105.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8</v>
      </c>
      <c t="s" s="2" r="B1">
        <v>2</v>
      </c>
      <c t="s" s="2" r="C1">
        <v>85</v>
      </c>
    </row>
    <row spans="1:3" r="2">
      <c t="s" s="3" r="A2">
        <v>679</v>
      </c>
    </row>
    <row spans="1:3" r="3">
      <c t="s" s="4" r="A3">
        <v>680</v>
      </c>
      <c t="n" s="9" r="B3">
        <v>5</v>
      </c>
      <c t="n" s="7" r="C3">
        <v>11.4</v>
      </c>
    </row>
    <row spans="1:3" r="4">
      <c t="s" s="4" r="A4">
        <v>681</v>
      </c>
      <c t="n" s="8" r="B4">
        <v>-2.2</v>
      </c>
      <c t="n" s="8" r="C4">
        <v>-2.3</v>
      </c>
    </row>
    <row spans="1:3" r="5">
      <c t="s" s="4" r="A5">
        <v>682</v>
      </c>
      <c t="n" s="8" r="B5">
        <v>5544.5</v>
      </c>
      <c t="n" s="5" r="C5">
        <v>5312</v>
      </c>
    </row>
    <row spans="1:3" r="6">
      <c t="s" s="4" r="A6">
        <v>643</v>
      </c>
      <c t="n" s="8" r="B6">
        <v>5547.3</v>
      </c>
      <c t="n" s="8" r="C6">
        <v>5321.1</v>
      </c>
    </row>
    <row spans="1:3" r="7">
      <c t="s" s="4" r="A7">
        <v>683</v>
      </c>
    </row>
    <row spans="1:3" r="8">
      <c t="s" s="3" r="A8">
        <v>679</v>
      </c>
    </row>
    <row spans="1:3" r="9">
      <c t="s" s="4" r="A9">
        <v>680</v>
      </c>
      <c t="n" s="8" r="B9">
        <v>1.9</v>
      </c>
      <c t="n" s="8" r="C9">
        <v>2.8</v>
      </c>
    </row>
    <row spans="1:3" r="10">
      <c t="s" s="4" r="A10">
        <v>684</v>
      </c>
    </row>
    <row spans="1:3" r="11">
      <c t="s" s="3" r="A11">
        <v>679</v>
      </c>
    </row>
    <row spans="1:3" r="12">
      <c t="s" s="4" r="A12">
        <v>680</v>
      </c>
      <c t="n" s="5" r="B12">
        <v>0</v>
      </c>
      <c t="n" s="8" r="C12">
        <v>2.7</v>
      </c>
    </row>
    <row spans="1:3" r="13">
      <c t="s" s="4" r="A13">
        <v>685</v>
      </c>
    </row>
    <row spans="1:3" r="14">
      <c t="s" s="3" r="A14">
        <v>679</v>
      </c>
    </row>
    <row spans="1:3" r="15">
      <c t="s" s="4" r="A15">
        <v>680</v>
      </c>
      <c t="n" s="8" r="B15">
        <v>3.1</v>
      </c>
      <c t="n" s="8" r="C15">
        <v>5.9</v>
      </c>
    </row>
    <row spans="1:3" r="16">
      <c t="s" s="4" r="A16">
        <v>617</v>
      </c>
    </row>
    <row spans="1:3" r="17">
      <c t="s" s="3" r="A17">
        <v>679</v>
      </c>
    </row>
    <row spans="1:3" r="18">
      <c t="s" s="4" r="A18">
        <v>680</v>
      </c>
      <c t="n" s="8" r="B18">
        <v>3.7</v>
      </c>
      <c t="n" s="5" r="C18">
        <v>7</v>
      </c>
    </row>
    <row spans="1:3" r="19">
      <c t="s" s="4" r="A19">
        <v>681</v>
      </c>
      <c t="n" s="8" r="B19">
        <v>-1.9</v>
      </c>
      <c t="n" s="8" r="C19">
        <v>-2.1</v>
      </c>
    </row>
    <row spans="1:3" r="20">
      <c t="s" s="4" r="A20">
        <v>682</v>
      </c>
      <c t="n" s="8" r="B20">
        <v>2712.4</v>
      </c>
      <c t="n" s="8" r="C20">
        <v>2622.2</v>
      </c>
    </row>
    <row spans="1:3" r="21">
      <c t="s" s="4" r="A21">
        <v>643</v>
      </c>
      <c t="n" s="8" r="B21">
        <v>2714.2</v>
      </c>
      <c t="n" s="8" r="C21">
        <v>2627.1</v>
      </c>
    </row>
    <row spans="1:3" r="22">
      <c t="s" s="4" r="A22">
        <v>686</v>
      </c>
    </row>
    <row spans="1:3" r="23">
      <c t="s" s="3" r="A23">
        <v>679</v>
      </c>
    </row>
    <row spans="1:3" r="24">
      <c t="s" s="4" r="A24">
        <v>680</v>
      </c>
      <c t="n" s="8" r="B24">
        <v>1.3</v>
      </c>
      <c t="n" s="8" r="C24">
        <v>0.2</v>
      </c>
    </row>
    <row spans="1:3" r="25">
      <c t="s" s="4" r="A25">
        <v>687</v>
      </c>
    </row>
    <row spans="1:3" r="26">
      <c t="s" s="3" r="A26">
        <v>679</v>
      </c>
    </row>
    <row spans="1:3" r="27">
      <c t="s" s="4" r="A27">
        <v>680</v>
      </c>
      <c t="n" s="5" r="B27">
        <v>0</v>
      </c>
      <c t="n" s="5" r="C27">
        <v>2</v>
      </c>
    </row>
    <row spans="1:3" r="28">
      <c t="s" s="4" r="A28">
        <v>688</v>
      </c>
    </row>
    <row spans="1:3" r="29">
      <c t="s" s="3" r="A29">
        <v>679</v>
      </c>
    </row>
    <row spans="1:3" r="30">
      <c t="s" s="4" r="A30">
        <v>680</v>
      </c>
      <c t="n" s="8" r="B30">
        <v>2.4</v>
      </c>
      <c t="n" s="8" r="C30">
        <v>4.8</v>
      </c>
    </row>
    <row spans="1:3" r="31">
      <c t="s" s="4" r="A31">
        <v>620</v>
      </c>
    </row>
    <row spans="1:3" r="32">
      <c t="s" s="3" r="A32">
        <v>679</v>
      </c>
    </row>
    <row spans="1:3" r="33">
      <c t="s" s="4" r="A33">
        <v>680</v>
      </c>
      <c t="n" s="5" r="B33">
        <v>0</v>
      </c>
      <c t="n" s="8" r="C33">
        <v>2.7</v>
      </c>
    </row>
    <row spans="1:3" r="34">
      <c t="s" s="4" r="A34">
        <v>681</v>
      </c>
      <c t="n" s="5" r="B34">
        <v>0</v>
      </c>
      <c t="n" s="5" r="C34">
        <v>0</v>
      </c>
    </row>
    <row spans="1:3" r="35">
      <c t="s" s="4" r="A35">
        <v>682</v>
      </c>
      <c t="n" s="8" r="B35">
        <v>1059.3</v>
      </c>
      <c t="n" s="8" r="C35">
        <v>1010.7</v>
      </c>
    </row>
    <row spans="1:3" r="36">
      <c t="s" s="4" r="A36">
        <v>643</v>
      </c>
      <c t="n" s="8" r="B36">
        <v>1059.3</v>
      </c>
      <c t="n" s="8" r="C36">
        <v>1013.4</v>
      </c>
    </row>
    <row spans="1:3" r="37">
      <c t="s" s="4" r="A37">
        <v>689</v>
      </c>
    </row>
    <row spans="1:3" r="38">
      <c t="s" s="3" r="A38">
        <v>679</v>
      </c>
    </row>
    <row spans="1:3" r="39">
      <c t="s" s="4" r="A39">
        <v>680</v>
      </c>
      <c t="n" s="5" r="B39">
        <v>0</v>
      </c>
      <c t="n" s="8" r="C39">
        <v>1.9</v>
      </c>
    </row>
    <row spans="1:3" r="40">
      <c t="s" s="4" r="A40">
        <v>690</v>
      </c>
    </row>
    <row spans="1:3" r="41">
      <c t="s" s="3" r="A41">
        <v>679</v>
      </c>
    </row>
    <row spans="1:3" r="42">
      <c t="s" s="4" r="A42">
        <v>680</v>
      </c>
      <c t="n" s="5" r="B42">
        <v>0</v>
      </c>
      <c t="n" s="5" r="C42">
        <v>0</v>
      </c>
    </row>
    <row spans="1:3" r="43">
      <c t="s" s="4" r="A43">
        <v>691</v>
      </c>
    </row>
    <row spans="1:3" r="44">
      <c t="s" s="3" r="A44">
        <v>679</v>
      </c>
    </row>
    <row spans="1:3" r="45">
      <c t="s" s="4" r="A45">
        <v>680</v>
      </c>
      <c t="n" s="5" r="B45">
        <v>0</v>
      </c>
      <c t="n" s="8" r="C45">
        <v>0.8</v>
      </c>
    </row>
    <row spans="1:3" r="46">
      <c t="s" s="4" r="A46">
        <v>622</v>
      </c>
    </row>
    <row spans="1:3" r="47">
      <c t="s" s="3" r="A47">
        <v>679</v>
      </c>
    </row>
    <row spans="1:3" r="48">
      <c t="s" s="4" r="A48">
        <v>680</v>
      </c>
      <c t="n" s="8" r="B48">
        <v>1.3</v>
      </c>
      <c t="n" s="8" r="C48">
        <v>0.8</v>
      </c>
    </row>
    <row spans="1:3" r="49">
      <c t="s" s="4" r="A49">
        <v>681</v>
      </c>
      <c t="n" s="8" r="B49">
        <v>-0.3</v>
      </c>
      <c t="n" s="8" r="C49">
        <v>-0.2</v>
      </c>
    </row>
    <row spans="1:3" r="50">
      <c t="s" s="4" r="A50">
        <v>682</v>
      </c>
      <c t="n" s="8" r="B50">
        <v>1040.4</v>
      </c>
      <c t="n" s="8" r="C50">
        <v>1000.9</v>
      </c>
    </row>
    <row spans="1:3" r="51">
      <c t="s" s="4" r="A51">
        <v>643</v>
      </c>
      <c t="n" s="8" r="B51">
        <v>1041.4</v>
      </c>
      <c t="n" s="8" r="C51">
        <v>1001.5</v>
      </c>
    </row>
    <row spans="1:3" r="52">
      <c t="s" s="4" r="A52">
        <v>692</v>
      </c>
    </row>
    <row spans="1:3" r="53">
      <c t="s" s="3" r="A53">
        <v>679</v>
      </c>
    </row>
    <row spans="1:3" r="54">
      <c t="s" s="4" r="A54">
        <v>680</v>
      </c>
      <c t="n" s="8" r="B54">
        <v>0.6</v>
      </c>
      <c t="n" s="8" r="C54">
        <v>0.5</v>
      </c>
    </row>
    <row spans="1:3" r="55">
      <c t="s" s="4" r="A55">
        <v>693</v>
      </c>
    </row>
    <row spans="1:3" r="56">
      <c t="s" s="3" r="A56">
        <v>679</v>
      </c>
    </row>
    <row spans="1:3" r="57">
      <c t="s" s="4" r="A57">
        <v>680</v>
      </c>
      <c t="n" s="5" r="B57">
        <v>0</v>
      </c>
      <c t="n" s="5" r="C57">
        <v>0</v>
      </c>
    </row>
    <row spans="1:3" r="58">
      <c t="s" s="4" r="A58">
        <v>694</v>
      </c>
    </row>
    <row spans="1:3" r="59">
      <c t="s" s="3" r="A59">
        <v>679</v>
      </c>
    </row>
    <row spans="1:3" r="60">
      <c t="s" s="4" r="A60">
        <v>680</v>
      </c>
      <c t="n" s="8" r="B60">
        <v>0.7</v>
      </c>
      <c t="n" s="8" r="C60">
        <v>0.3</v>
      </c>
    </row>
    <row spans="1:3" r="61">
      <c t="s" s="4" r="A61">
        <v>624</v>
      </c>
    </row>
    <row spans="1:3" r="62">
      <c t="s" s="3" r="A62">
        <v>679</v>
      </c>
    </row>
    <row spans="1:3" r="63">
      <c t="s" s="4" r="A63">
        <v>680</v>
      </c>
      <c t="n" s="5" r="B63">
        <v>0</v>
      </c>
      <c t="n" s="5" r="C63">
        <v>0</v>
      </c>
    </row>
    <row spans="1:3" r="64">
      <c t="s" s="4" r="A64">
        <v>681</v>
      </c>
      <c t="n" s="5" r="B64">
        <v>0</v>
      </c>
      <c t="n" s="5" r="C64">
        <v>0</v>
      </c>
    </row>
    <row spans="1:3" r="65">
      <c t="s" s="4" r="A65">
        <v>682</v>
      </c>
      <c t="n" s="8" r="B65">
        <v>204.5</v>
      </c>
      <c t="n" s="8" r="C65">
        <v>165.7</v>
      </c>
    </row>
    <row spans="1:3" r="66">
      <c t="s" s="4" r="A66">
        <v>643</v>
      </c>
      <c t="n" s="8" r="B66">
        <v>204.5</v>
      </c>
      <c t="n" s="8" r="C66">
        <v>165.7</v>
      </c>
    </row>
    <row spans="1:3" r="67">
      <c t="s" s="4" r="A67">
        <v>695</v>
      </c>
    </row>
    <row spans="1:3" r="68">
      <c t="s" s="3" r="A68">
        <v>679</v>
      </c>
    </row>
    <row spans="1:3" r="69">
      <c t="s" s="4" r="A69">
        <v>680</v>
      </c>
      <c t="n" s="5" r="B69">
        <v>0</v>
      </c>
      <c t="n" s="5" r="C69">
        <v>0</v>
      </c>
    </row>
    <row spans="1:3" r="70">
      <c t="s" s="4" r="A70">
        <v>696</v>
      </c>
    </row>
    <row spans="1:3" r="71">
      <c t="s" s="3" r="A71">
        <v>679</v>
      </c>
    </row>
    <row spans="1:3" r="72">
      <c t="s" s="4" r="A72">
        <v>680</v>
      </c>
      <c t="n" s="5" r="B72">
        <v>0</v>
      </c>
      <c t="n" s="5" r="C72">
        <v>0</v>
      </c>
    </row>
    <row spans="1:3" r="73">
      <c t="s" s="4" r="A73">
        <v>697</v>
      </c>
    </row>
    <row spans="1:3" r="74">
      <c t="s" s="3" r="A74">
        <v>679</v>
      </c>
    </row>
    <row spans="1:3" r="75">
      <c t="s" s="4" r="A75">
        <v>680</v>
      </c>
      <c t="n" s="5" r="B75">
        <v>0</v>
      </c>
      <c t="n" s="5" r="C75">
        <v>0</v>
      </c>
    </row>
    <row spans="1:3" r="76">
      <c t="s" s="4" r="A76">
        <v>627</v>
      </c>
    </row>
    <row spans="1:3" r="77">
      <c t="s" s="3" r="A77">
        <v>679</v>
      </c>
    </row>
    <row spans="1:3" r="78">
      <c t="s" s="4" r="A78">
        <v>680</v>
      </c>
      <c t="n" s="5" r="B78">
        <v>0</v>
      </c>
      <c t="n" s="5" r="C78">
        <v>0</v>
      </c>
    </row>
    <row spans="1:3" r="79">
      <c t="s" s="4" r="A79">
        <v>681</v>
      </c>
      <c t="n" s="5" r="B79">
        <v>0</v>
      </c>
      <c t="n" s="5" r="C79">
        <v>0</v>
      </c>
    </row>
    <row spans="1:3" r="80">
      <c t="s" s="4" r="A80">
        <v>682</v>
      </c>
      <c t="n" s="5" r="B80">
        <v>211</v>
      </c>
      <c t="n" s="8" r="C80">
        <v>213.6</v>
      </c>
    </row>
    <row spans="1:3" r="81">
      <c t="s" s="4" r="A81">
        <v>643</v>
      </c>
      <c t="n" s="5" r="B81">
        <v>211</v>
      </c>
      <c t="n" s="8" r="C81">
        <v>213.6</v>
      </c>
    </row>
    <row spans="1:3" r="82">
      <c t="s" s="4" r="A82">
        <v>698</v>
      </c>
    </row>
    <row spans="1:3" r="83">
      <c t="s" s="3" r="A83">
        <v>679</v>
      </c>
    </row>
    <row spans="1:3" r="84">
      <c t="s" s="4" r="A84">
        <v>680</v>
      </c>
      <c t="n" s="5" r="B84">
        <v>0</v>
      </c>
      <c t="n" s="5" r="C84">
        <v>0</v>
      </c>
    </row>
    <row spans="1:3" r="85">
      <c t="s" s="4" r="A85">
        <v>699</v>
      </c>
    </row>
    <row spans="1:3" r="86">
      <c t="s" s="3" r="A86">
        <v>679</v>
      </c>
    </row>
    <row spans="1:3" r="87">
      <c t="s" s="4" r="A87">
        <v>680</v>
      </c>
      <c t="n" s="5" r="B87">
        <v>0</v>
      </c>
      <c t="n" s="5" r="C87">
        <v>0</v>
      </c>
    </row>
    <row spans="1:3" r="88">
      <c t="s" s="4" r="A88">
        <v>700</v>
      </c>
    </row>
    <row spans="1:3" r="89">
      <c t="s" s="3" r="A89">
        <v>679</v>
      </c>
    </row>
    <row spans="1:3" r="90">
      <c t="s" s="4" r="A90">
        <v>680</v>
      </c>
      <c t="n" s="5" r="B90">
        <v>0</v>
      </c>
      <c t="n" s="5" r="C90">
        <v>0</v>
      </c>
    </row>
    <row spans="1:3" r="91">
      <c t="s" s="4" r="A91">
        <v>629</v>
      </c>
    </row>
    <row spans="1:3" r="92">
      <c t="s" s="3" r="A92">
        <v>679</v>
      </c>
    </row>
    <row spans="1:3" r="93">
      <c t="s" s="4" r="A93">
        <v>680</v>
      </c>
      <c t="n" s="5" r="B93">
        <v>0</v>
      </c>
      <c t="n" s="8" r="C93">
        <v>0.9</v>
      </c>
    </row>
    <row spans="1:3" r="94">
      <c t="s" s="4" r="A94">
        <v>681</v>
      </c>
      <c t="n" s="5" r="B94">
        <v>0</v>
      </c>
      <c t="n" s="5" r="C94">
        <v>0</v>
      </c>
    </row>
    <row spans="1:3" r="95">
      <c t="s" s="4" r="A95">
        <v>682</v>
      </c>
      <c t="n" s="8" r="B95">
        <v>316.9</v>
      </c>
      <c t="n" s="8" r="C95">
        <v>298.9</v>
      </c>
    </row>
    <row spans="1:3" r="96">
      <c t="s" s="4" r="A96">
        <v>643</v>
      </c>
      <c t="n" s="8" r="B96">
        <v>316.9</v>
      </c>
      <c t="n" s="8" r="C96">
        <v>299.8</v>
      </c>
    </row>
    <row spans="1:3" r="97">
      <c t="s" s="4" r="A97">
        <v>701</v>
      </c>
    </row>
    <row spans="1:3" r="98">
      <c t="s" s="3" r="A98">
        <v>679</v>
      </c>
    </row>
    <row spans="1:3" r="99">
      <c t="s" s="4" r="A99">
        <v>680</v>
      </c>
      <c t="n" s="5" r="B99">
        <v>0</v>
      </c>
      <c t="n" s="8" r="C99">
        <v>0.2</v>
      </c>
    </row>
    <row spans="1:3" r="100">
      <c t="s" s="4" r="A100">
        <v>702</v>
      </c>
    </row>
    <row spans="1:3" r="101">
      <c t="s" s="3" r="A101">
        <v>679</v>
      </c>
    </row>
    <row spans="1:3" r="102">
      <c t="s" s="4" r="A102">
        <v>680</v>
      </c>
      <c t="n" s="5" r="B102">
        <v>0</v>
      </c>
      <c t="n" s="8" r="C102">
        <v>0.7</v>
      </c>
    </row>
    <row spans="1:3" r="103">
      <c t="s" s="4" r="A103">
        <v>703</v>
      </c>
    </row>
    <row spans="1:3" r="104">
      <c t="s" s="3" r="A104">
        <v>679</v>
      </c>
    </row>
    <row spans="1:3" r="105">
      <c t="s" s="4" r="A105">
        <v>680</v>
      </c>
      <c t="n" s="9" r="B105">
        <v>0</v>
      </c>
      <c t="n" s="9" r="C105">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4</v>
      </c>
      <c t="s" s="2" r="B1">
        <v>28</v>
      </c>
      <c t="s" s="2" r="D1">
        <v>1</v>
      </c>
    </row>
    <row spans="1:5" r="2">
      <c t="s" s="2" r="B2">
        <v>2</v>
      </c>
      <c t="s" s="2" r="C2">
        <v>29</v>
      </c>
      <c t="s" s="2" r="D2">
        <v>2</v>
      </c>
      <c t="s" s="2" r="E2">
        <v>29</v>
      </c>
    </row>
    <row spans="1:5" r="3">
      <c t="s" s="3" r="A3">
        <v>705</v>
      </c>
    </row>
    <row spans="1:5" r="4">
      <c t="s" s="4" r="A4">
        <v>706</v>
      </c>
      <c t="n" s="9" r="B4">
        <v>158</v>
      </c>
      <c t="n" s="7" r="C4">
        <v>157.9</v>
      </c>
      <c t="n" s="7" r="D4">
        <v>478.1</v>
      </c>
      <c t="n" s="7" r="E4">
        <v>481.5</v>
      </c>
    </row>
    <row spans="1:5" r="5">
      <c t="s" s="4" r="A5">
        <v>707</v>
      </c>
      <c t="n" s="8" r="B5">
        <v>-4.7</v>
      </c>
      <c t="n" s="8" r="C5">
        <v>-4.5</v>
      </c>
      <c t="n" s="8" r="D5">
        <v>-13.5</v>
      </c>
      <c t="n" s="8" r="E5">
        <v>-17.9</v>
      </c>
    </row>
    <row spans="1:5" r="6">
      <c t="s" s="4" r="A6">
        <v>708</v>
      </c>
      <c t="n" s="8" r="B6">
        <v>0.4</v>
      </c>
      <c t="n" s="8" r="C6">
        <v>-0.8</v>
      </c>
      <c t="n" s="8" r="D6">
        <v>1.7</v>
      </c>
      <c t="n" s="8" r="E6">
        <v>-2.3</v>
      </c>
    </row>
    <row spans="1:5" r="7">
      <c t="s" s="4" r="A7">
        <v>33</v>
      </c>
      <c t="n" s="8" r="B7">
        <v>153.7</v>
      </c>
      <c t="n" s="8" r="C7">
        <v>152.6</v>
      </c>
      <c t="n" s="8" r="D7">
        <v>466.3</v>
      </c>
      <c t="n" s="8" r="E7">
        <v>461.3</v>
      </c>
    </row>
    <row spans="1:5" r="8">
      <c t="s" s="4" r="A8">
        <v>709</v>
      </c>
    </row>
    <row spans="1:5" r="9">
      <c t="s" s="3" r="A9">
        <v>705</v>
      </c>
    </row>
    <row spans="1:5" r="10">
      <c t="s" s="4" r="A10">
        <v>706</v>
      </c>
      <c t="n" s="8" r="B10">
        <v>77.40000000000001</v>
      </c>
      <c t="n" s="8" r="C10">
        <v>73.40000000000001</v>
      </c>
      <c t="n" s="8" r="D10">
        <v>229.4</v>
      </c>
      <c t="n" s="5" r="E10">
        <v>221</v>
      </c>
    </row>
    <row spans="1:5" r="11">
      <c t="s" s="4" r="A11">
        <v>470</v>
      </c>
    </row>
    <row spans="1:5" r="12">
      <c t="s" s="3" r="A12">
        <v>705</v>
      </c>
    </row>
    <row spans="1:5" r="13">
      <c t="s" s="4" r="A13">
        <v>706</v>
      </c>
      <c t="n" s="8" r="B13">
        <v>-5.4</v>
      </c>
      <c t="n" s="8" r="C13">
        <v>0.9</v>
      </c>
      <c t="n" s="8" r="D13">
        <v>-3.8</v>
      </c>
      <c t="n" s="8" r="E13">
        <v>5.3</v>
      </c>
    </row>
    <row spans="1:5" r="14">
      <c t="s" s="4" r="A14">
        <v>427</v>
      </c>
    </row>
    <row spans="1:5" r="15">
      <c t="s" s="3" r="A15">
        <v>705</v>
      </c>
    </row>
    <row spans="1:5" r="16">
      <c t="s" s="4" r="A16">
        <v>706</v>
      </c>
      <c t="n" s="8" r="B16">
        <v>84.59999999999999</v>
      </c>
      <c t="n" s="8" r="C16">
        <v>83.09999999999999</v>
      </c>
      <c t="n" s="8" r="D16">
        <v>249.3</v>
      </c>
      <c t="n" s="8" r="E16">
        <v>250.1</v>
      </c>
    </row>
    <row spans="1:5" r="17">
      <c t="s" s="4" r="A17">
        <v>710</v>
      </c>
    </row>
    <row spans="1:5" r="18">
      <c t="s" s="3" r="A18">
        <v>705</v>
      </c>
    </row>
    <row spans="1:5" r="19">
      <c t="s" s="4" r="A19">
        <v>706</v>
      </c>
      <c t="n" s="8" r="B19">
        <v>0.8</v>
      </c>
      <c t="n" s="8" r="C19">
        <v>0.5</v>
      </c>
      <c t="n" s="8" r="D19">
        <v>2.3</v>
      </c>
      <c t="n" s="8" r="E19">
        <v>0.7</v>
      </c>
    </row>
    <row spans="1:5" r="20">
      <c t="s" s="4" r="A20">
        <v>711</v>
      </c>
    </row>
    <row spans="1:5" r="21">
      <c t="s" s="3" r="A21">
        <v>705</v>
      </c>
    </row>
    <row spans="1:5" r="22">
      <c t="s" s="4" r="A22">
        <v>706</v>
      </c>
      <c t="n" s="7" r="B22">
        <v>0.6</v>
      </c>
      <c t="n" s="9" r="C22">
        <v>0</v>
      </c>
      <c t="n" s="7" r="D22">
        <v>0.9</v>
      </c>
      <c t="n" s="7" r="E22">
        <v>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16"/>
  </cols>
  <sheetData>
    <row spans="1:7" r="1">
      <c t="s" s="1" r="A1">
        <v>712</v>
      </c>
      <c t="s" s="2" r="B1">
        <v>28</v>
      </c>
      <c t="s" s="2" r="D1">
        <v>1</v>
      </c>
      <c t="s" s="2" r="G1">
        <v>150</v>
      </c>
    </row>
    <row spans="1:7" r="2">
      <c t="s" s="2" r="B2">
        <v>2</v>
      </c>
      <c t="s" s="2" r="C2">
        <v>29</v>
      </c>
      <c t="s" s="2" r="D2">
        <v>2</v>
      </c>
      <c t="s" s="2" r="F2">
        <v>29</v>
      </c>
      <c t="s" s="2" r="G2">
        <v>85</v>
      </c>
    </row>
    <row spans="1:7" r="3">
      <c t="s" s="3" r="A3">
        <v>713</v>
      </c>
    </row>
    <row spans="1:7" r="4">
      <c t="s" s="4" r="A4">
        <v>714</v>
      </c>
      <c t="n" s="7" r="B4">
        <v>3.4</v>
      </c>
      <c t="n" s="7" r="C4">
        <v>3.3</v>
      </c>
      <c t="n" s="7" r="D4">
        <v>10.2</v>
      </c>
      <c t="n" s="7" r="F4">
        <v>8.800000000000001</v>
      </c>
    </row>
    <row spans="1:7" r="5">
      <c t="s" s="4" r="A5">
        <v>715</v>
      </c>
      <c t="n" s="8" r="B5">
        <v>-9.6</v>
      </c>
      <c t="n" s="5" r="C5">
        <v>-8</v>
      </c>
      <c t="n" s="8" r="D5">
        <v>-25.5</v>
      </c>
      <c t="n" s="8" r="F5">
        <v>-14.1</v>
      </c>
    </row>
    <row spans="1:7" r="6">
      <c t="s" s="4" r="A6">
        <v>37</v>
      </c>
      <c t="n" s="8" r="B6">
        <v>-6.2</v>
      </c>
      <c t="n" s="8" r="C6">
        <v>-4.7</v>
      </c>
      <c t="n" s="8" r="D6">
        <v>-15.3</v>
      </c>
      <c t="n" s="8" r="F6">
        <v>-5.3</v>
      </c>
    </row>
    <row spans="1:7" r="7">
      <c t="s" s="4" r="A7">
        <v>541</v>
      </c>
      <c t="n" s="8" r="D7">
        <v>5.6</v>
      </c>
      <c t="n" s="9" r="G7">
        <v>0</v>
      </c>
    </row>
    <row spans="1:7" r="8">
      <c t="s" s="4" r="A8">
        <v>716</v>
      </c>
    </row>
    <row spans="1:7" r="9">
      <c t="s" s="3" r="A9">
        <v>713</v>
      </c>
    </row>
    <row spans="1:7" r="10">
      <c t="s" s="4" r="A10">
        <v>714</v>
      </c>
      <c t="n" s="8" r="B10">
        <v>0.8</v>
      </c>
      <c t="n" s="8" r="C10">
        <v>1.4</v>
      </c>
      <c t="n" s="8" r="D10">
        <v>5.2</v>
      </c>
      <c t="n" s="8" r="F10">
        <v>4.8</v>
      </c>
    </row>
    <row spans="1:7" r="11">
      <c t="s" s="4" r="A11">
        <v>715</v>
      </c>
      <c t="n" s="8" r="B11">
        <v>-5.5</v>
      </c>
      <c t="n" s="8" r="C11">
        <v>-0.4</v>
      </c>
      <c t="n" s="8" r="D11">
        <v>-8.5</v>
      </c>
      <c t="n" s="8" r="F11">
        <v>-1.5</v>
      </c>
    </row>
    <row spans="1:7" r="12">
      <c t="s" s="4" r="A12">
        <v>425</v>
      </c>
    </row>
    <row spans="1:7" r="13">
      <c t="s" s="3" r="A13">
        <v>713</v>
      </c>
    </row>
    <row spans="1:7" r="14">
      <c t="s" s="4" r="A14">
        <v>714</v>
      </c>
      <c t="n" s="8" r="B14">
        <v>0.2</v>
      </c>
      <c t="n" s="8" r="C14">
        <v>0.8</v>
      </c>
      <c t="n" s="8" r="D14">
        <v>0.2</v>
      </c>
      <c t="n" s="8" r="F14">
        <v>1.9</v>
      </c>
    </row>
    <row spans="1:7" r="15">
      <c t="s" s="4" r="A15">
        <v>715</v>
      </c>
      <c t="n" s="8" r="B15">
        <v>-1.1</v>
      </c>
      <c t="n" s="8" r="C15">
        <v>-1.7</v>
      </c>
      <c t="n" s="8" r="D15">
        <v>-2.4</v>
      </c>
      <c t="n" s="8" r="F15">
        <v>-3.4</v>
      </c>
    </row>
    <row spans="1:7" r="16">
      <c t="s" s="4" r="A16">
        <v>427</v>
      </c>
    </row>
    <row spans="1:7" r="17">
      <c t="s" s="3" r="A17">
        <v>713</v>
      </c>
    </row>
    <row spans="1:7" r="18">
      <c t="s" s="4" r="A18">
        <v>714</v>
      </c>
      <c t="n" s="8" r="B18">
        <v>2.4</v>
      </c>
      <c t="n" s="8" r="C18">
        <v>0.8</v>
      </c>
      <c t="n" s="8" r="D18">
        <v>4.8</v>
      </c>
      <c t="n" s="8" r="F18">
        <v>1.8</v>
      </c>
    </row>
    <row spans="1:7" r="19">
      <c t="s" s="4" r="A19">
        <v>715</v>
      </c>
      <c t="n" s="5" r="B19">
        <v>0</v>
      </c>
      <c t="n" s="8" r="C19">
        <v>-5.9</v>
      </c>
      <c t="n" s="5" r="D19">
        <v>0</v>
      </c>
      <c t="n" s="8" r="F19">
        <v>-8.1</v>
      </c>
    </row>
    <row spans="1:7" r="20">
      <c t="s" s="4" r="A20">
        <v>711</v>
      </c>
    </row>
    <row spans="1:7" r="21">
      <c t="s" s="3" r="A21">
        <v>713</v>
      </c>
    </row>
    <row spans="1:7" r="22">
      <c t="s" s="4" r="A22">
        <v>714</v>
      </c>
      <c t="n" s="5" r="B22">
        <v>0</v>
      </c>
      <c t="n" s="8" r="C22">
        <v>0.3</v>
      </c>
      <c t="n" s="5" r="D22">
        <v>0</v>
      </c>
      <c t="n" s="8" r="F22">
        <v>0.3</v>
      </c>
    </row>
    <row spans="1:7" r="23">
      <c t="s" s="4" r="A23">
        <v>715</v>
      </c>
      <c t="n" s="9" r="B23">
        <v>-3</v>
      </c>
      <c t="n" s="9" r="C23">
        <v>0</v>
      </c>
      <c t="n" s="7" r="D23">
        <v>-14.6</v>
      </c>
      <c t="s" s="4" r="E23">
        <v>60</v>
      </c>
      <c t="n" s="7" r="F23">
        <v>-1.1</v>
      </c>
    </row>
    <row spans="1:7" r="24">
      <c t="n" r="A24"/>
    </row>
    <row spans="1:7" r="25">
      <c t="s" s="4" r="A25">
        <v>60</v>
      </c>
      <c t="s" s="4" r="B25">
        <v>717</v>
      </c>
    </row>
  </sheetData>
  <mergeCells count="6">
    <mergeCell ref="A1:A2"/>
    <mergeCell ref="B1:C1"/>
    <mergeCell ref="D1:F1"/>
    <mergeCell ref="D2:E2"/>
    <mergeCell ref="A24:G24"/>
    <mergeCell ref="B25:G2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48"/>
    <col customWidth="1" max="5" min="5" width="21"/>
    <col customWidth="1" max="6" min="6" width="21"/>
  </cols>
  <sheetData>
    <row spans="1:6" r="1">
      <c t="s" s="1" r="A1">
        <v>718</v>
      </c>
      <c t="s" s="2" r="B1">
        <v>28</v>
      </c>
      <c t="s" s="2" r="D1">
        <v>1</v>
      </c>
    </row>
    <row spans="1:6" r="2">
      <c t="s" s="2" r="B2">
        <v>719</v>
      </c>
      <c t="s" s="2" r="C2">
        <v>720</v>
      </c>
      <c t="s" s="2" r="D2">
        <v>721</v>
      </c>
      <c t="s" s="2" r="E2">
        <v>720</v>
      </c>
      <c t="s" s="2" r="F2">
        <v>722</v>
      </c>
    </row>
    <row spans="1:6" r="3">
      <c t="s" s="3" r="A3">
        <v>723</v>
      </c>
    </row>
    <row spans="1:6" r="4">
      <c t="s" s="4" r="A4">
        <v>724</v>
      </c>
      <c t="n" s="5" r="D4">
        <v>2</v>
      </c>
    </row>
    <row spans="1:6" r="5">
      <c t="s" s="4" r="A5">
        <v>725</v>
      </c>
      <c t="s" s="4" r="D5">
        <v>358</v>
      </c>
    </row>
    <row spans="1:6" r="6">
      <c t="s" s="4" r="A6">
        <v>726</v>
      </c>
      <c t="n" s="9" r="B6">
        <v>2</v>
      </c>
      <c t="n" s="7" r="C6">
        <v>2.2</v>
      </c>
      <c t="n" s="7" r="D6">
        <v>6.2</v>
      </c>
      <c t="n" s="7" r="E6">
        <v>6.3</v>
      </c>
    </row>
    <row spans="1:6" r="7">
      <c t="s" s="4" r="A7">
        <v>727</v>
      </c>
      <c t="n" s="8" r="B7">
        <v>2.9</v>
      </c>
      <c t="n" s="8" r="C7">
        <v>4.7</v>
      </c>
      <c t="n" s="7" r="D7">
        <v>11.3</v>
      </c>
      <c t="n" s="8" r="E7">
        <v>14.6</v>
      </c>
    </row>
    <row spans="1:6" r="8">
      <c t="s" s="4" r="A8">
        <v>728</v>
      </c>
      <c t="s" s="4" r="D8">
        <v>729</v>
      </c>
    </row>
    <row spans="1:6" r="9">
      <c t="s" s="4" r="A9">
        <v>730</v>
      </c>
      <c t="n" s="8" r="B9">
        <v>-1.5</v>
      </c>
      <c t="n" s="7" r="C9">
        <v>-1.4</v>
      </c>
      <c t="n" s="7" r="D9">
        <v>2.2</v>
      </c>
      <c t="n" s="7" r="E9">
        <v>-2.7</v>
      </c>
    </row>
    <row spans="1:6" r="10">
      <c t="s" s="4" r="A10">
        <v>731</v>
      </c>
      <c t="n" s="8" r="B10">
        <v>19.8</v>
      </c>
      <c t="n" s="8" r="D10">
        <v>19.8</v>
      </c>
      <c t="n" s="7" r="F10">
        <v>12.2</v>
      </c>
    </row>
    <row spans="1:6" r="11">
      <c t="s" s="4" r="A11">
        <v>732</v>
      </c>
      <c t="n" s="8" r="B11">
        <v>13.9</v>
      </c>
      <c t="n" s="8" r="D11">
        <v>13.9</v>
      </c>
      <c t="n" s="9" r="F11">
        <v>0</v>
      </c>
    </row>
    <row spans="1:6" r="12">
      <c t="s" s="4" r="A12">
        <v>733</v>
      </c>
    </row>
    <row spans="1:6" r="13">
      <c t="s" s="3" r="A13">
        <v>723</v>
      </c>
    </row>
    <row spans="1:6" r="14">
      <c t="s" s="4" r="A14">
        <v>734</v>
      </c>
      <c t="n" s="8" r="D14">
        <v>5.3</v>
      </c>
    </row>
    <row spans="1:6" r="15">
      <c t="s" s="4" r="A15">
        <v>735</v>
      </c>
      <c t="n" s="5" r="D15">
        <v>115</v>
      </c>
    </row>
    <row spans="1:6" r="16">
      <c t="s" s="4" r="A16">
        <v>736</v>
      </c>
      <c t="n" s="7" r="D16">
        <v>-0.4</v>
      </c>
    </row>
    <row spans="1:6" r="17">
      <c t="s" s="4" r="A17">
        <v>737</v>
      </c>
      <c t="s" s="4" r="D17">
        <v>738</v>
      </c>
    </row>
    <row spans="1:6" r="18">
      <c t="s" s="4" r="A18">
        <v>739</v>
      </c>
      <c t="n" s="7" r="D18">
        <v>9.6</v>
      </c>
    </row>
    <row spans="1:6" r="19">
      <c t="s" s="4" r="A19">
        <v>740</v>
      </c>
      <c t="n" s="7" r="B19">
        <v>252.9</v>
      </c>
      <c t="n" s="7" r="D19">
        <v>252.9</v>
      </c>
    </row>
    <row spans="1:6" r="20">
      <c t="s" s="4" r="A20">
        <v>741</v>
      </c>
      <c t="s" s="4" r="B20">
        <v>742</v>
      </c>
      <c t="s" s="4" r="D20">
        <v>742</v>
      </c>
    </row>
    <row spans="1:6" r="21">
      <c t="s" s="4" r="A21">
        <v>743</v>
      </c>
      <c t="s" s="4" r="D21">
        <v>744</v>
      </c>
    </row>
    <row spans="1:6" r="22">
      <c t="s" s="4" r="A22">
        <v>745</v>
      </c>
      <c t="s" s="4" r="D22">
        <v>74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747</v>
      </c>
      <c t="s" s="2" r="C1">
        <v>2</v>
      </c>
      <c t="s" s="2" r="E1">
        <v>85</v>
      </c>
    </row>
    <row spans="1:5" r="2">
      <c t="s" s="3" r="A2">
        <v>723</v>
      </c>
    </row>
    <row spans="1:5" r="3">
      <c t="s" s="4" r="A3">
        <v>748</v>
      </c>
      <c t="n" s="7" r="C3">
        <v>-6.6</v>
      </c>
      <c t="n" s="7" r="E3">
        <v>-4.7</v>
      </c>
    </row>
    <row spans="1:5" r="4">
      <c t="s" s="4" r="A4">
        <v>749</v>
      </c>
      <c t="n" s="8" r="C4">
        <v>4.7</v>
      </c>
    </row>
    <row spans="1:5" r="5">
      <c t="s" s="4" r="A5">
        <v>733</v>
      </c>
    </row>
    <row spans="1:5" r="6">
      <c t="s" s="3" r="A6">
        <v>723</v>
      </c>
    </row>
    <row spans="1:5" r="7">
      <c t="s" s="4" r="A7">
        <v>750</v>
      </c>
      <c t="n" s="8" r="C7">
        <v>252.9</v>
      </c>
    </row>
    <row spans="1:5" r="8">
      <c t="s" s="4" r="A8">
        <v>751</v>
      </c>
    </row>
    <row spans="1:5" r="9">
      <c t="s" s="3" r="A9">
        <v>723</v>
      </c>
    </row>
    <row spans="1:5" r="10">
      <c t="s" s="4" r="A10">
        <v>749</v>
      </c>
      <c t="s" s="4" r="B10">
        <v>60</v>
      </c>
      <c t="n" s="8" r="C10">
        <v>4.7</v>
      </c>
      <c t="n" s="8" r="E10">
        <v>13.6</v>
      </c>
    </row>
    <row spans="1:5" r="11">
      <c t="s" s="4" r="A11">
        <v>752</v>
      </c>
      <c t="n" s="5" r="C11">
        <v>0</v>
      </c>
      <c t="s" s="4" r="D11">
        <v>60</v>
      </c>
      <c t="n" s="5" r="E11">
        <v>0</v>
      </c>
    </row>
    <row spans="1:5" r="12">
      <c t="s" s="4" r="A12">
        <v>750</v>
      </c>
      <c t="s" s="4" r="B12">
        <v>60</v>
      </c>
      <c t="n" s="8" r="C12">
        <v>451.1</v>
      </c>
      <c t="n" s="8" r="E12">
        <v>418.2</v>
      </c>
    </row>
    <row spans="1:5" r="13">
      <c t="s" s="4" r="A13">
        <v>753</v>
      </c>
    </row>
    <row spans="1:5" r="14">
      <c t="s" s="3" r="A14">
        <v>723</v>
      </c>
    </row>
    <row spans="1:5" r="15">
      <c t="s" s="4" r="A15">
        <v>749</v>
      </c>
      <c t="s" s="4" r="B15">
        <v>62</v>
      </c>
      <c t="n" s="5" r="C15">
        <v>0</v>
      </c>
      <c t="n" s="5" r="E15">
        <v>0</v>
      </c>
    </row>
    <row spans="1:5" r="16">
      <c t="s" s="4" r="A16">
        <v>752</v>
      </c>
      <c t="s" s="4" r="B16">
        <v>62</v>
      </c>
      <c t="n" s="8" r="C16">
        <v>72.7</v>
      </c>
      <c t="n" s="5" r="E16">
        <v>77</v>
      </c>
    </row>
    <row spans="1:5" r="17">
      <c t="s" s="4" r="A17">
        <v>750</v>
      </c>
      <c t="s" s="4" r="B17">
        <v>65</v>
      </c>
      <c t="n" s="5" r="C17">
        <v>0</v>
      </c>
      <c t="n" s="5" r="E17">
        <v>0</v>
      </c>
    </row>
    <row spans="1:5" r="18">
      <c t="s" s="4" r="A18">
        <v>754</v>
      </c>
    </row>
    <row spans="1:5" r="19">
      <c t="s" s="3" r="A19">
        <v>723</v>
      </c>
    </row>
    <row spans="1:5" r="20">
      <c t="s" s="4" r="A20">
        <v>748</v>
      </c>
      <c t="n" s="8" r="C20">
        <v>-6.6</v>
      </c>
      <c t="n" s="8" r="E20">
        <v>-4.7</v>
      </c>
    </row>
    <row spans="1:5" r="21">
      <c t="s" s="4" r="A21">
        <v>755</v>
      </c>
    </row>
    <row spans="1:5" r="22">
      <c t="s" s="3" r="A22">
        <v>723</v>
      </c>
    </row>
    <row spans="1:5" r="23">
      <c t="s" s="4" r="A23">
        <v>749</v>
      </c>
      <c t="s" s="4" r="B23">
        <v>60</v>
      </c>
      <c t="n" s="5" r="C23">
        <v>0</v>
      </c>
      <c t="n" s="8" r="E23">
        <v>0.4</v>
      </c>
    </row>
    <row spans="1:5" r="24">
      <c t="s" s="4" r="A24">
        <v>752</v>
      </c>
      <c t="s" s="4" r="B24">
        <v>60</v>
      </c>
      <c t="n" s="8" r="C24">
        <v>11.9</v>
      </c>
      <c t="n" s="8" r="E24">
        <v>5.1</v>
      </c>
    </row>
    <row spans="1:5" r="25">
      <c t="s" s="4" r="A25">
        <v>750</v>
      </c>
      <c t="s" s="4" r="B25">
        <v>60</v>
      </c>
      <c t="n" s="5" r="C25">
        <v>350</v>
      </c>
      <c t="n" s="5" r="E25">
        <v>350</v>
      </c>
    </row>
    <row spans="1:5" r="26">
      <c t="s" s="4" r="A26">
        <v>756</v>
      </c>
    </row>
    <row spans="1:5" r="27">
      <c t="s" s="3" r="A27">
        <v>723</v>
      </c>
    </row>
    <row spans="1:5" r="28">
      <c t="s" s="4" r="A28">
        <v>749</v>
      </c>
      <c t="s" s="4" r="B28">
        <v>60</v>
      </c>
      <c t="n" s="8" r="C28">
        <v>7.2</v>
      </c>
      <c t="n" s="5" r="E28">
        <v>0</v>
      </c>
    </row>
    <row spans="1:5" r="29">
      <c t="s" s="4" r="A29">
        <v>752</v>
      </c>
      <c t="s" s="4" r="B29">
        <v>60</v>
      </c>
      <c t="n" s="8" r="C29">
        <v>1.9</v>
      </c>
      <c t="n" s="5" r="E29">
        <v>0</v>
      </c>
    </row>
    <row spans="1:5" r="30">
      <c t="s" s="4" r="A30">
        <v>750</v>
      </c>
      <c t="s" s="4" r="B30">
        <v>60</v>
      </c>
      <c t="n" s="7" r="C30">
        <v>252.9</v>
      </c>
      <c t="n" s="9" r="E30">
        <v>0</v>
      </c>
    </row>
    <row spans="1:5" r="31">
      <c t="n" r="A31"/>
    </row>
    <row spans="1:5" r="32">
      <c t="s" s="4" r="A32">
        <v>60</v>
      </c>
      <c t="s" s="4" r="B32">
        <v>757</v>
      </c>
    </row>
    <row spans="1:5" r="33">
      <c t="s" s="4" r="A33">
        <v>62</v>
      </c>
      <c t="s" s="4" r="B33">
        <v>758</v>
      </c>
    </row>
    <row spans="1:5" r="34">
      <c t="s" s="4" r="A34">
        <v>65</v>
      </c>
      <c t="s" s="4" r="B34">
        <v>759</v>
      </c>
    </row>
  </sheetData>
  <mergeCells count="6">
    <mergeCell ref="A1:B1"/>
    <mergeCell ref="C1:D1"/>
    <mergeCell ref="A31:D31"/>
    <mergeCell ref="B32:D32"/>
    <mergeCell ref="B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9"/>
    <col customWidth="1" max="5" min="5" width="18"/>
  </cols>
  <sheetData>
    <row spans="1:5" r="1">
      <c t="s" s="1" r="A1">
        <v>129</v>
      </c>
      <c t="s" s="2" r="B1">
        <v>130</v>
      </c>
      <c t="s" s="2" r="C1">
        <v>131</v>
      </c>
      <c t="s" s="2" r="D1">
        <v>132</v>
      </c>
      <c t="s" s="2" r="E1">
        <v>133</v>
      </c>
    </row>
    <row spans="1:5" r="2">
      <c t="s" s="3" r="A2">
        <v>134</v>
      </c>
    </row>
    <row spans="1:5" r="3">
      <c t="s" s="4" r="A3">
        <v>135</v>
      </c>
      <c t="n" s="7" r="B3">
        <v>-7.2</v>
      </c>
      <c t="n" s="7" r="E3">
        <v>-7.2</v>
      </c>
    </row>
    <row spans="1:5" r="4">
      <c t="s" s="4" r="A4">
        <v>136</v>
      </c>
      <c t="n" s="8" r="B4">
        <v>2145.6</v>
      </c>
      <c t="n" s="9" r="C4">
        <v>68</v>
      </c>
      <c t="n" s="7" r="D4">
        <v>134.7</v>
      </c>
      <c t="n" s="8" r="E4">
        <v>1942.9</v>
      </c>
    </row>
    <row spans="1:5" r="5">
      <c t="s" s="4" r="A5">
        <v>137</v>
      </c>
      <c t="n" s="5" r="C5">
        <v>44126389</v>
      </c>
    </row>
    <row spans="1:5" r="6">
      <c t="s" s="3" r="A6">
        <v>134</v>
      </c>
    </row>
    <row spans="1:5" r="7">
      <c t="s" s="4" r="A7">
        <v>50</v>
      </c>
      <c t="n" s="8" r="B7">
        <v>210.3</v>
      </c>
      <c t="n" s="8" r="E7">
        <v>210.3</v>
      </c>
    </row>
    <row spans="1:5" r="8">
      <c t="s" s="4" r="A8">
        <v>138</v>
      </c>
      <c t="n" s="8" r="B8">
        <v>-20.4</v>
      </c>
      <c t="n" s="8" r="D8">
        <v>-20.4</v>
      </c>
    </row>
    <row spans="1:5" r="9">
      <c t="s" s="3" r="A9">
        <v>139</v>
      </c>
    </row>
    <row spans="1:5" r="10">
      <c t="s" s="4" r="A10">
        <v>140</v>
      </c>
      <c t="n" s="5" r="B10">
        <v>-147</v>
      </c>
      <c t="n" s="7" r="C10">
        <v>-84.5</v>
      </c>
      <c t="n" s="8" r="E10">
        <v>-62.5</v>
      </c>
    </row>
    <row spans="1:5" r="11">
      <c t="s" s="4" r="A11">
        <v>141</v>
      </c>
      <c t="n" s="5" r="C11">
        <v>-2383175</v>
      </c>
    </row>
    <row spans="1:5" r="12">
      <c t="s" s="4" r="A12">
        <v>142</v>
      </c>
      <c t="n" s="8" r="B12">
        <v>21.8</v>
      </c>
      <c t="n" s="7" r="C12">
        <v>21.8</v>
      </c>
    </row>
    <row spans="1:5" r="13">
      <c t="s" s="4" r="A13">
        <v>143</v>
      </c>
      <c t="n" s="5" r="C13">
        <v>334611</v>
      </c>
    </row>
    <row spans="1:5" r="14">
      <c t="s" s="4" r="A14">
        <v>144</v>
      </c>
      <c t="n" s="8" r="B14">
        <v>-54.7</v>
      </c>
      <c t="n" s="8" r="E14">
        <v>-54.7</v>
      </c>
    </row>
    <row spans="1:5" r="15">
      <c t="s" s="4" r="A15">
        <v>145</v>
      </c>
      <c t="n" s="8" r="B15">
        <v>2155.6</v>
      </c>
      <c t="n" s="7" r="C15">
        <v>5.3</v>
      </c>
      <c t="n" s="8" r="D15">
        <v>114.3</v>
      </c>
      <c t="n" s="5" r="E15">
        <v>2036</v>
      </c>
    </row>
    <row spans="1:5" r="16">
      <c t="s" s="4" r="A16">
        <v>146</v>
      </c>
      <c t="n" s="5" r="C16">
        <v>42077825</v>
      </c>
    </row>
    <row spans="1:5" r="17">
      <c t="s" s="3" r="A17">
        <v>134</v>
      </c>
    </row>
    <row spans="1:5" r="18">
      <c t="s" s="4" r="A18">
        <v>50</v>
      </c>
      <c t="n" s="5" r="B18">
        <v>176</v>
      </c>
      <c t="n" s="5" r="E18">
        <v>176</v>
      </c>
    </row>
    <row spans="1:5" r="19">
      <c t="s" s="4" r="A19">
        <v>138</v>
      </c>
      <c t="n" s="8" r="B19">
        <v>-77.59999999999999</v>
      </c>
      <c t="n" s="8" r="D19">
        <v>-77.59999999999999</v>
      </c>
    </row>
    <row spans="1:5" r="20">
      <c t="s" s="3" r="A20">
        <v>139</v>
      </c>
    </row>
    <row spans="1:5" r="21">
      <c t="s" s="4" r="A21">
        <v>140</v>
      </c>
      <c t="n" s="5" r="B21">
        <v>0</v>
      </c>
      <c t="n" s="9" r="C21">
        <v>0</v>
      </c>
      <c t="n" s="5" r="E21">
        <v>0</v>
      </c>
    </row>
    <row spans="1:5" r="22">
      <c t="s" s="4" r="A22">
        <v>141</v>
      </c>
      <c t="n" s="5" r="C22">
        <v>0</v>
      </c>
    </row>
    <row spans="1:5" r="23">
      <c t="s" s="4" r="A23">
        <v>142</v>
      </c>
      <c t="n" s="5" r="B23">
        <v>18</v>
      </c>
      <c t="n" s="9" r="C23">
        <v>18</v>
      </c>
    </row>
    <row spans="1:5" r="24">
      <c t="s" s="4" r="A24">
        <v>143</v>
      </c>
      <c t="n" s="5" r="C24">
        <v>264479</v>
      </c>
    </row>
    <row spans="1:5" r="25">
      <c t="s" s="4" r="A25">
        <v>147</v>
      </c>
      <c t="n" s="9" r="B25">
        <v>2272</v>
      </c>
      <c t="n" s="7" r="C25">
        <v>23.3</v>
      </c>
      <c t="n" s="7" r="D25">
        <v>36.7</v>
      </c>
      <c t="n" s="9" r="E25">
        <v>2212</v>
      </c>
    </row>
    <row spans="1:5" r="26">
      <c t="s" s="4" r="A26">
        <v>148</v>
      </c>
      <c t="n" s="5" r="C26">
        <v>4234230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60</v>
      </c>
      <c t="s" s="2" r="B1">
        <v>2</v>
      </c>
      <c t="s" s="2" r="C1">
        <v>85</v>
      </c>
    </row>
    <row spans="1:3" r="2">
      <c t="s" s="3" r="A2">
        <v>761</v>
      </c>
    </row>
    <row spans="1:3" r="3">
      <c t="s" s="4" r="A3">
        <v>762</v>
      </c>
      <c t="n" s="7" r="B3">
        <v>-6.6</v>
      </c>
      <c t="n" s="7" r="C3">
        <v>-4.7</v>
      </c>
    </row>
    <row spans="1:3" r="4">
      <c t="s" s="4" r="A4">
        <v>754</v>
      </c>
    </row>
    <row spans="1:3" r="5">
      <c t="s" s="3" r="A5">
        <v>761</v>
      </c>
    </row>
    <row spans="1:3" r="6">
      <c t="s" s="4" r="A6">
        <v>763</v>
      </c>
      <c t="n" s="8" r="B6">
        <v>-13.8</v>
      </c>
      <c t="n" s="8" r="C6">
        <v>-5.1</v>
      </c>
    </row>
    <row spans="1:3" r="7">
      <c t="s" s="4" r="A7">
        <v>764</v>
      </c>
      <c t="n" s="8" r="B7">
        <v>7.2</v>
      </c>
      <c t="n" s="8" r="C7">
        <v>0.4</v>
      </c>
    </row>
    <row spans="1:3" r="8">
      <c t="s" s="4" r="A8">
        <v>762</v>
      </c>
      <c t="n" s="8" r="B8">
        <v>-6.6</v>
      </c>
      <c t="n" s="8" r="C8">
        <v>-4.7</v>
      </c>
    </row>
    <row spans="1:3" r="9">
      <c t="s" s="4" r="A9">
        <v>765</v>
      </c>
      <c t="n" s="8" r="B9">
        <v>-1.9</v>
      </c>
      <c t="n" s="8" r="C9">
        <v>-2.2</v>
      </c>
    </row>
    <row spans="1:3" r="10">
      <c t="s" s="4" r="A10">
        <v>766</v>
      </c>
      <c t="n" s="8" r="B10">
        <v>33.7</v>
      </c>
      <c t="n" s="8" r="C10">
        <v>12.2</v>
      </c>
    </row>
    <row spans="1:3" r="11">
      <c t="s" s="4" r="A11">
        <v>767</v>
      </c>
      <c t="n" s="7" r="B11">
        <v>25.2</v>
      </c>
      <c t="n" s="7" r="C11">
        <v>5.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8</v>
      </c>
      <c t="s" s="2" r="B1">
        <v>28</v>
      </c>
      <c t="s" s="2" r="D1">
        <v>1</v>
      </c>
    </row>
    <row spans="1:5" r="2">
      <c t="s" s="2" r="B2">
        <v>2</v>
      </c>
      <c t="s" s="2" r="C2">
        <v>29</v>
      </c>
      <c t="s" s="2" r="D2">
        <v>2</v>
      </c>
      <c t="s" s="2" r="E2">
        <v>29</v>
      </c>
    </row>
    <row spans="1:5" r="3">
      <c t="s" s="3" r="A3">
        <v>769</v>
      </c>
    </row>
    <row spans="1:5" r="4">
      <c t="s" s="4" r="A4">
        <v>36</v>
      </c>
      <c t="n" s="7" r="B4">
        <v>-3.3</v>
      </c>
      <c t="n" s="7" r="C4">
        <v>-4.4</v>
      </c>
      <c t="n" s="7" r="D4">
        <v>-10.8</v>
      </c>
      <c t="n" s="7" r="E4">
        <v>-4.9</v>
      </c>
    </row>
    <row spans="1:5" r="5">
      <c t="s" s="4" r="A5">
        <v>33</v>
      </c>
      <c t="n" s="8" r="B5">
        <v>153.7</v>
      </c>
      <c t="n" s="8" r="C5">
        <v>152.6</v>
      </c>
      <c t="n" s="8" r="D5">
        <v>466.3</v>
      </c>
      <c t="n" s="8" r="E5">
        <v>461.3</v>
      </c>
    </row>
    <row spans="1:5" r="6">
      <c t="s" s="4" r="A6">
        <v>41</v>
      </c>
      <c t="n" s="8" r="B6">
        <v>-35.4</v>
      </c>
      <c t="n" s="8" r="C6">
        <v>-38.7</v>
      </c>
      <c t="n" s="8" r="D6">
        <v>-117.4</v>
      </c>
      <c t="n" s="8" r="E6">
        <v>-122.8</v>
      </c>
    </row>
    <row spans="1:5" r="7">
      <c t="s" s="4" r="A7">
        <v>770</v>
      </c>
      <c t="n" s="8" r="B7">
        <v>-8.699999999999999</v>
      </c>
      <c t="n" s="8" r="C7">
        <v>3.7</v>
      </c>
      <c t="n" s="8" r="D7">
        <v>-12.6</v>
      </c>
      <c t="n" s="8" r="E7">
        <v>2.5</v>
      </c>
    </row>
    <row spans="1:5" r="8">
      <c t="s" s="4" r="A8">
        <v>771</v>
      </c>
    </row>
    <row spans="1:5" r="9">
      <c t="s" s="3" r="A9">
        <v>769</v>
      </c>
    </row>
    <row spans="1:5" r="10">
      <c t="s" s="4" r="A10">
        <v>36</v>
      </c>
      <c t="n" s="8" r="B10">
        <v>-7.1</v>
      </c>
      <c t="n" s="8" r="C10">
        <v>2.3</v>
      </c>
      <c t="n" s="8" r="D10">
        <v>-7.2</v>
      </c>
      <c t="n" s="8" r="E10">
        <v>0.7</v>
      </c>
    </row>
    <row spans="1:5" r="11">
      <c t="s" s="4" r="A11">
        <v>772</v>
      </c>
    </row>
    <row spans="1:5" r="12">
      <c t="s" s="3" r="A12">
        <v>769</v>
      </c>
    </row>
    <row spans="1:5" r="13">
      <c t="s" s="4" r="A13">
        <v>33</v>
      </c>
      <c t="n" s="8" r="B13">
        <v>-5.4</v>
      </c>
      <c t="n" s="8" r="C13">
        <v>0.9</v>
      </c>
      <c t="n" s="8" r="D13">
        <v>-3.8</v>
      </c>
      <c t="n" s="8" r="E13">
        <v>5.3</v>
      </c>
    </row>
    <row spans="1:5" r="14">
      <c t="s" s="4" r="A14">
        <v>773</v>
      </c>
    </row>
    <row spans="1:5" r="15">
      <c t="s" s="3" r="A15">
        <v>769</v>
      </c>
    </row>
    <row spans="1:5" r="16">
      <c t="s" s="4" r="A16">
        <v>41</v>
      </c>
      <c t="n" s="7" r="B16">
        <v>3.8</v>
      </c>
      <c t="n" s="7" r="C16">
        <v>0.5</v>
      </c>
      <c t="n" s="7" r="D16">
        <v>-1.6</v>
      </c>
      <c t="n" s="7" r="E16">
        <v>-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774</v>
      </c>
      <c t="s" s="2" r="B1">
        <v>719</v>
      </c>
    </row>
    <row spans="1:2" r="2">
      <c t="s" s="3" r="A2">
        <v>723</v>
      </c>
    </row>
    <row spans="1:2" r="3">
      <c t="s" s="4" r="A3">
        <v>775</v>
      </c>
      <c t="n" s="7" r="B3">
        <v>4.7</v>
      </c>
    </row>
    <row spans="1:2" r="4">
      <c t="s" s="4" r="A4">
        <v>776</v>
      </c>
      <c t="n" s="8" r="B4">
        <v>17.9</v>
      </c>
    </row>
    <row spans="1:2" r="5">
      <c t="s" s="4" r="A5">
        <v>777</v>
      </c>
    </row>
    <row spans="1:2" r="6">
      <c t="s" s="3" r="A6">
        <v>723</v>
      </c>
    </row>
    <row spans="1:2" r="7">
      <c t="s" s="4" r="A7">
        <v>775</v>
      </c>
      <c t="n" s="8" r="B7">
        <v>4.3</v>
      </c>
    </row>
    <row spans="1:2" r="8">
      <c t="s" s="4" r="A8">
        <v>776</v>
      </c>
      <c t="n" s="8" r="B8">
        <v>16.4</v>
      </c>
    </row>
    <row spans="1:2" r="9">
      <c t="s" s="4" r="A9">
        <v>778</v>
      </c>
    </row>
    <row spans="1:2" r="10">
      <c t="s" s="3" r="A10">
        <v>723</v>
      </c>
    </row>
    <row spans="1:2" r="11">
      <c t="s" s="4" r="A11">
        <v>775</v>
      </c>
      <c t="n" s="8" r="B11">
        <v>0.4</v>
      </c>
    </row>
    <row spans="1:2" r="12">
      <c t="s" s="4" r="A12">
        <v>776</v>
      </c>
      <c t="n" s="7" r="B12">
        <v>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s="1" r="A1">
        <v>779</v>
      </c>
      <c t="s" s="2" r="B1">
        <v>1</v>
      </c>
      <c t="s" s="2" r="C1">
        <v>150</v>
      </c>
    </row>
    <row spans="1:3" r="2">
      <c t="s" s="2" r="B2">
        <v>2</v>
      </c>
      <c t="s" s="2" r="C2">
        <v>85</v>
      </c>
    </row>
    <row spans="1:3" r="3">
      <c t="s" s="3" r="A3">
        <v>780</v>
      </c>
    </row>
    <row spans="1:3" r="4">
      <c t="s" s="4" r="A4">
        <v>541</v>
      </c>
      <c t="n" s="7" r="B4">
        <v>5.6</v>
      </c>
      <c t="n" s="9" r="C4">
        <v>0</v>
      </c>
    </row>
    <row spans="1:3" r="5">
      <c t="s" s="4" r="A5">
        <v>781</v>
      </c>
    </row>
    <row spans="1:3" r="6">
      <c t="s" s="3" r="A6">
        <v>780</v>
      </c>
    </row>
    <row spans="1:3" r="7">
      <c t="s" s="4" r="A7">
        <v>782</v>
      </c>
      <c t="n" s="8" r="B7">
        <v>72.7</v>
      </c>
      <c t="n" s="5" r="C7">
        <v>71</v>
      </c>
    </row>
    <row spans="1:3" r="8">
      <c t="s" s="4" r="A8">
        <v>783</v>
      </c>
    </row>
    <row spans="1:3" r="9">
      <c t="s" s="3" r="A9">
        <v>780</v>
      </c>
    </row>
    <row spans="1:3" r="10">
      <c t="s" s="4" r="A10">
        <v>782</v>
      </c>
      <c t="n" s="7" r="B10">
        <v>54.5</v>
      </c>
      <c t="n" s="7" r="C10">
        <v>48.4</v>
      </c>
    </row>
    <row spans="1:3" r="11">
      <c t="s" s="4" r="A11">
        <v>784</v>
      </c>
    </row>
    <row spans="1:3" r="12">
      <c t="s" s="3" r="A12">
        <v>780</v>
      </c>
    </row>
    <row spans="1:3" r="13">
      <c t="s" s="4" r="A13">
        <v>785</v>
      </c>
      <c t="s" s="4" r="B13">
        <v>339</v>
      </c>
    </row>
    <row spans="1:3" r="14">
      <c t="s" s="4" r="A14">
        <v>786</v>
      </c>
    </row>
    <row spans="1:3" r="15">
      <c t="s" s="3" r="A15">
        <v>780</v>
      </c>
    </row>
    <row spans="1:3" r="16">
      <c t="s" s="4" r="A16">
        <v>785</v>
      </c>
      <c t="s" s="4" r="B16">
        <v>787</v>
      </c>
    </row>
    <row spans="1:3" r="17">
      <c t="s" s="4" r="A17">
        <v>788</v>
      </c>
    </row>
    <row spans="1:3" r="18">
      <c t="s" s="3" r="A18">
        <v>780</v>
      </c>
    </row>
    <row spans="1:3" r="19">
      <c t="s" s="4" r="A19">
        <v>785</v>
      </c>
      <c t="s" s="4" r="B19">
        <v>789</v>
      </c>
    </row>
    <row spans="1:3" r="20">
      <c t="s" s="4" r="A20">
        <v>790</v>
      </c>
    </row>
    <row spans="1:3" r="21">
      <c t="s" s="3" r="A21">
        <v>780</v>
      </c>
    </row>
    <row spans="1:3" r="22">
      <c t="s" s="4" r="A22">
        <v>785</v>
      </c>
      <c t="s" s="4" r="B22">
        <v>791</v>
      </c>
    </row>
    <row spans="1:3" r="23">
      <c t="s" s="4" r="A23">
        <v>792</v>
      </c>
    </row>
    <row spans="1:3" r="24">
      <c t="s" s="3" r="A24">
        <v>780</v>
      </c>
    </row>
    <row spans="1:3" r="25">
      <c t="s" s="4" r="A25">
        <v>793</v>
      </c>
      <c t="s" s="4" r="B25">
        <v>794</v>
      </c>
    </row>
    <row spans="1:3" r="26">
      <c t="s" s="4" r="A26">
        <v>795</v>
      </c>
      <c t="s" s="4" r="B26">
        <v>796</v>
      </c>
    </row>
    <row spans="1:3" r="27">
      <c t="s" s="4" r="A27">
        <v>797</v>
      </c>
    </row>
    <row spans="1:3" r="28">
      <c t="s" s="3" r="A28">
        <v>780</v>
      </c>
    </row>
    <row spans="1:3" r="29">
      <c t="s" s="4" r="A29">
        <v>785</v>
      </c>
      <c t="s" s="4" r="B29">
        <v>798</v>
      </c>
    </row>
    <row spans="1:3" r="30">
      <c t="s" s="4" r="A30">
        <v>799</v>
      </c>
    </row>
    <row spans="1:3" r="31">
      <c t="s" s="3" r="A31">
        <v>780</v>
      </c>
    </row>
    <row spans="1:3" r="32">
      <c t="s" s="4" r="A32">
        <v>785</v>
      </c>
      <c t="s" s="4" r="B32">
        <v>789</v>
      </c>
    </row>
    <row spans="1:3" r="33">
      <c t="s" s="4" r="A33">
        <v>800</v>
      </c>
    </row>
    <row spans="1:3" r="34">
      <c t="s" s="3" r="A34">
        <v>780</v>
      </c>
    </row>
    <row spans="1:3" r="35">
      <c t="s" s="4" r="A35">
        <v>801</v>
      </c>
      <c t="s" s="4" r="B35">
        <v>802</v>
      </c>
    </row>
    <row spans="1:3" r="36">
      <c t="s" s="4" r="A36">
        <v>803</v>
      </c>
    </row>
    <row spans="1:3" r="37">
      <c t="s" s="3" r="A37">
        <v>780</v>
      </c>
    </row>
    <row spans="1:3" r="38">
      <c t="s" s="4" r="A38">
        <v>785</v>
      </c>
      <c t="s" s="4" r="B38">
        <v>804</v>
      </c>
    </row>
    <row spans="1:3" r="39">
      <c t="s" s="4" r="A39">
        <v>805</v>
      </c>
    </row>
    <row spans="1:3" r="40">
      <c t="s" s="3" r="A40">
        <v>780</v>
      </c>
    </row>
    <row spans="1:3" r="41">
      <c t="s" s="4" r="A41">
        <v>801</v>
      </c>
      <c t="s" s="4" r="B41">
        <v>806</v>
      </c>
    </row>
    <row spans="1:3" r="42">
      <c t="s" s="4" r="A42">
        <v>795</v>
      </c>
      <c t="s" s="4" r="B42">
        <v>807</v>
      </c>
    </row>
    <row spans="1:3" r="43">
      <c t="s" s="4" r="A43">
        <v>808</v>
      </c>
    </row>
    <row spans="1:3" r="44">
      <c t="s" s="3" r="A44">
        <v>780</v>
      </c>
    </row>
    <row spans="1:3" r="45">
      <c t="s" s="4" r="A45">
        <v>785</v>
      </c>
      <c t="s" s="4" r="B45">
        <v>7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09</v>
      </c>
      <c t="s" s="2" r="B1">
        <v>1</v>
      </c>
      <c t="s" s="2" r="C1">
        <v>150</v>
      </c>
    </row>
    <row spans="1:3" r="2">
      <c t="s" s="2" r="B2">
        <v>2</v>
      </c>
      <c t="s" s="2" r="C2">
        <v>85</v>
      </c>
    </row>
    <row spans="1:3" r="3">
      <c t="s" s="3" r="A3">
        <v>780</v>
      </c>
    </row>
    <row spans="1:3" r="4">
      <c t="s" s="4" r="A4">
        <v>810</v>
      </c>
      <c t="n" s="7" r="B4">
        <v>336.9</v>
      </c>
      <c t="n" s="7" r="C4">
        <v>319.1</v>
      </c>
    </row>
    <row spans="1:3" r="5">
      <c t="s" s="4" r="A5">
        <v>811</v>
      </c>
      <c t="n" s="8" r="B5">
        <v>17.8</v>
      </c>
      <c t="n" s="8" r="C5">
        <v>20.1</v>
      </c>
    </row>
    <row spans="1:3" r="6">
      <c t="s" s="4" r="A6">
        <v>812</v>
      </c>
      <c t="n" s="8" r="B6">
        <v>26.3</v>
      </c>
      <c t="n" s="8" r="C6">
        <v>32.1</v>
      </c>
    </row>
    <row spans="1:3" r="7">
      <c t="s" s="4" r="A7">
        <v>813</v>
      </c>
      <c t="n" s="5" r="B7">
        <v>381</v>
      </c>
      <c t="n" s="8" r="C7">
        <v>371.3</v>
      </c>
    </row>
    <row spans="1:3" r="8">
      <c t="s" s="4" r="A8">
        <v>814</v>
      </c>
      <c t="n" s="8" r="B8">
        <v>66.5</v>
      </c>
      <c t="n" s="8" r="C8">
        <v>80.09999999999999</v>
      </c>
    </row>
    <row spans="1:3" r="9">
      <c t="s" s="4" r="A9">
        <v>815</v>
      </c>
      <c t="n" s="8" r="B9">
        <v>66.5</v>
      </c>
      <c t="n" s="8" r="C9">
        <v>80.09999999999999</v>
      </c>
    </row>
    <row spans="1:3" r="10">
      <c t="s" s="4" r="A10">
        <v>816</v>
      </c>
      <c t="n" s="8" r="B10">
        <v>-46.4</v>
      </c>
      <c t="n" s="8" r="C10">
        <v>-62.3</v>
      </c>
    </row>
    <row spans="1:3" r="11">
      <c t="s" s="4" r="A11">
        <v>817</v>
      </c>
      <c t="n" s="8" r="B11">
        <v>-1.7</v>
      </c>
      <c t="n" s="8" r="C11">
        <v>-2.3</v>
      </c>
    </row>
    <row spans="1:3" r="12">
      <c t="s" s="4" r="A12">
        <v>818</v>
      </c>
      <c t="n" s="8" r="B12">
        <v>-6.1</v>
      </c>
      <c t="n" s="8" r="C12">
        <v>-5.8</v>
      </c>
    </row>
    <row spans="1:3" r="13">
      <c t="s" s="4" r="A13">
        <v>819</v>
      </c>
      <c t="n" s="8" r="B13">
        <v>-54.2</v>
      </c>
      <c t="n" s="8" r="C13">
        <v>-70.40000000000001</v>
      </c>
    </row>
    <row spans="1:3" r="14">
      <c t="s" s="4" r="A14">
        <v>820</v>
      </c>
      <c t="n" s="8" r="B14">
        <v>-5.6</v>
      </c>
      <c t="n" s="5" r="C14">
        <v>0</v>
      </c>
    </row>
    <row spans="1:3" r="15">
      <c t="s" s="4" r="A15">
        <v>821</v>
      </c>
      <c t="n" s="5" r="B15">
        <v>357</v>
      </c>
      <c t="n" s="8" r="C15">
        <v>336.9</v>
      </c>
    </row>
    <row spans="1:3" r="16">
      <c t="s" s="4" r="A16">
        <v>822</v>
      </c>
      <c t="n" s="8" r="B16">
        <v>16.1</v>
      </c>
      <c t="n" s="8" r="C16">
        <v>17.8</v>
      </c>
    </row>
    <row spans="1:3" r="17">
      <c t="s" s="4" r="A17">
        <v>823</v>
      </c>
      <c t="n" s="8" r="B17">
        <v>14.6</v>
      </c>
      <c t="n" s="8" r="C17">
        <v>26.3</v>
      </c>
    </row>
    <row spans="1:3" r="18">
      <c t="s" s="4" r="A18">
        <v>824</v>
      </c>
      <c t="n" s="7" r="B18">
        <v>387.7</v>
      </c>
      <c t="n" s="9" r="C18">
        <v>3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25</v>
      </c>
      <c t="s" s="2" r="B1">
        <v>1</v>
      </c>
      <c t="s" s="2" r="C1">
        <v>150</v>
      </c>
    </row>
    <row spans="1:3" r="2">
      <c t="s" s="2" r="B2">
        <v>2</v>
      </c>
      <c t="s" s="2" r="C2">
        <v>85</v>
      </c>
    </row>
    <row spans="1:3" r="3">
      <c t="s" s="3" r="A3">
        <v>216</v>
      </c>
    </row>
    <row spans="1:3" r="4">
      <c t="s" s="4" r="A4">
        <v>826</v>
      </c>
      <c t="n" s="7" r="B4">
        <v>86.09999999999999</v>
      </c>
      <c t="n" s="7" r="C4">
        <v>82.40000000000001</v>
      </c>
    </row>
    <row spans="1:3" r="5">
      <c t="s" s="4" r="A5">
        <v>827</v>
      </c>
      <c t="n" s="7" r="B5">
        <v>3.4</v>
      </c>
      <c t="n" s="7" r="C5">
        <v>3.7</v>
      </c>
    </row>
    <row spans="1:3" r="6">
      <c t="s" s="4" r="A6">
        <v>828</v>
      </c>
      <c t="s" s="4" r="B6">
        <v>829</v>
      </c>
      <c t="s" s="4" r="C6">
        <v>830</v>
      </c>
    </row>
    <row spans="1:3" r="7">
      <c t="s" s="4" r="A7">
        <v>831</v>
      </c>
      <c t="s" s="4" r="B7">
        <v>832</v>
      </c>
      <c t="s" s="4" r="C7">
        <v>8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4</v>
      </c>
      <c t="s" s="2" r="B1">
        <v>28</v>
      </c>
      <c t="s" s="2" r="D1">
        <v>1</v>
      </c>
    </row>
    <row spans="1:5" r="2">
      <c t="s" s="2" r="B2">
        <v>2</v>
      </c>
      <c t="s" s="2" r="C2">
        <v>29</v>
      </c>
      <c t="s" s="2" r="D2">
        <v>2</v>
      </c>
      <c t="s" s="2" r="E2">
        <v>29</v>
      </c>
    </row>
    <row spans="1:5" r="3">
      <c t="s" s="3" r="A3">
        <v>216</v>
      </c>
    </row>
    <row spans="1:5" r="4">
      <c t="s" s="4" r="A4">
        <v>835</v>
      </c>
      <c t="n" s="9" r="B4">
        <v>-1</v>
      </c>
      <c t="n" s="7" r="C4">
        <v>-1.1</v>
      </c>
      <c t="n" s="7" r="D4">
        <v>-0.9</v>
      </c>
      <c t="n" s="7" r="E4">
        <v>-1.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36</v>
      </c>
      <c t="s" s="2" r="B1">
        <v>1</v>
      </c>
    </row>
    <row spans="1:2" r="2">
      <c t="s" s="2" r="B2">
        <v>719</v>
      </c>
    </row>
    <row spans="1:2" r="3">
      <c t="s" s="3" r="A3">
        <v>216</v>
      </c>
    </row>
    <row spans="1:2" r="4">
      <c t="n" s="5" r="A4">
        <v>2015</v>
      </c>
      <c t="n" s="7" r="B4">
        <v>1.6</v>
      </c>
    </row>
    <row spans="1:2" r="5">
      <c t="n" s="5" r="A5">
        <v>2016</v>
      </c>
      <c t="n" s="8" r="B5">
        <v>4.7</v>
      </c>
    </row>
    <row spans="1:2" r="6">
      <c t="n" s="5" r="A6">
        <v>2017</v>
      </c>
      <c t="n" s="8" r="B6">
        <v>3.5</v>
      </c>
    </row>
    <row spans="1:2" r="7">
      <c t="n" s="5" r="A7">
        <v>2018</v>
      </c>
      <c t="n" s="8" r="B7">
        <v>3.5</v>
      </c>
    </row>
    <row spans="1:2" r="8">
      <c t="n" s="5" r="A8">
        <v>2019</v>
      </c>
      <c t="n" s="8" r="B8">
        <v>3.3</v>
      </c>
    </row>
    <row spans="1:2" r="9">
      <c t="n" s="5" r="A9">
        <v>2020</v>
      </c>
      <c t="n" s="7" r="B9">
        <v>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837</v>
      </c>
      <c t="s" s="2" r="B1">
        <v>1</v>
      </c>
    </row>
    <row spans="1:5" r="2">
      <c t="s" s="2" r="B2">
        <v>838</v>
      </c>
      <c t="s" s="2" r="C2">
        <v>720</v>
      </c>
      <c t="s" s="2" r="D2">
        <v>722</v>
      </c>
      <c t="s" s="2" r="E2">
        <v>839</v>
      </c>
    </row>
    <row spans="1:5" r="3">
      <c t="s" s="3" r="A3">
        <v>840</v>
      </c>
    </row>
    <row spans="1:5" r="4">
      <c t="s" s="4" r="A4">
        <v>841</v>
      </c>
      <c t="s" s="4" r="B4">
        <v>842</v>
      </c>
    </row>
    <row spans="1:5" r="5">
      <c t="s" s="4" r="A5">
        <v>843</v>
      </c>
      <c t="n" s="9" r="B5">
        <v>250</v>
      </c>
    </row>
    <row spans="1:5" r="6">
      <c t="s" s="4" r="A6">
        <v>844</v>
      </c>
      <c t="n" s="9" r="B6">
        <v>350</v>
      </c>
    </row>
    <row spans="1:5" r="7">
      <c t="s" s="4" r="A7">
        <v>845</v>
      </c>
      <c t="s" s="4" r="B7">
        <v>846</v>
      </c>
    </row>
    <row spans="1:5" r="8">
      <c t="s" s="4" r="A8">
        <v>847</v>
      </c>
      <c t="n" s="5" r="B8">
        <v>0</v>
      </c>
    </row>
    <row spans="1:5" r="9">
      <c t="s" s="4" r="A9">
        <v>848</v>
      </c>
      <c t="s" s="4" r="B9">
        <v>849</v>
      </c>
    </row>
    <row spans="1:5" r="10">
      <c t="s" s="4" r="A10">
        <v>850</v>
      </c>
      <c t="n" s="9" r="B10">
        <v>0</v>
      </c>
    </row>
    <row spans="1:5" r="11">
      <c t="s" s="4" r="A11">
        <v>851</v>
      </c>
      <c t="n" s="9" r="B11">
        <v>0</v>
      </c>
      <c t="n" s="7" r="C11">
        <v>47.1</v>
      </c>
    </row>
    <row spans="1:5" r="12">
      <c t="s" s="4" r="A12">
        <v>852</v>
      </c>
      <c t="n" s="5" r="B12">
        <v>2</v>
      </c>
    </row>
    <row spans="1:5" r="13">
      <c t="s" s="4" r="A13">
        <v>538</v>
      </c>
      <c t="n" s="9" r="B13">
        <v>266</v>
      </c>
      <c t="n" s="9" r="D13">
        <v>139</v>
      </c>
    </row>
    <row spans="1:5" r="14">
      <c t="s" s="4" r="A14">
        <v>853</v>
      </c>
      <c t="s" s="4" r="B14">
        <v>854</v>
      </c>
    </row>
    <row spans="1:5" r="15">
      <c t="s" s="4" r="A15">
        <v>855</v>
      </c>
      <c t="s" s="4" r="B15">
        <v>856</v>
      </c>
    </row>
    <row spans="1:5" r="16">
      <c t="s" s="4" r="A16">
        <v>325</v>
      </c>
      <c t="n" s="7" r="B16">
        <v>256.4</v>
      </c>
      <c t="n" s="7" r="D16">
        <v>257.5</v>
      </c>
    </row>
    <row spans="1:5" r="17">
      <c t="s" s="4" r="A17">
        <v>857</v>
      </c>
      <c t="n" s="8" r="B17">
        <v>65.59999999999999</v>
      </c>
    </row>
    <row spans="1:5" r="18">
      <c t="s" s="4" r="A18">
        <v>858</v>
      </c>
      <c t="n" s="8" r="B18">
        <v>64.2</v>
      </c>
    </row>
    <row spans="1:5" r="19">
      <c t="s" s="4" r="A19">
        <v>733</v>
      </c>
    </row>
    <row spans="1:5" r="20">
      <c t="s" s="3" r="A20">
        <v>840</v>
      </c>
    </row>
    <row spans="1:5" r="21">
      <c t="s" s="4" r="A21">
        <v>750</v>
      </c>
      <c t="n" s="7" r="B21">
        <v>252.9</v>
      </c>
    </row>
    <row spans="1:5" r="22">
      <c t="s" s="4" r="A22">
        <v>859</v>
      </c>
      <c t="s" s="4" r="B22">
        <v>742</v>
      </c>
    </row>
    <row spans="1:5" r="23">
      <c t="s" s="4" r="A23">
        <v>860</v>
      </c>
      <c t="s" s="4" r="B23">
        <v>744</v>
      </c>
    </row>
    <row spans="1:5" r="24">
      <c t="s" s="4" r="A24">
        <v>861</v>
      </c>
      <c t="s" s="4" r="B24">
        <v>746</v>
      </c>
    </row>
    <row spans="1:5" r="25">
      <c t="s" s="4" r="A25">
        <v>862</v>
      </c>
    </row>
    <row spans="1:5" r="26">
      <c t="s" s="3" r="A26">
        <v>840</v>
      </c>
    </row>
    <row spans="1:5" r="27">
      <c t="s" s="4" r="A27">
        <v>863</v>
      </c>
      <c t="n" s="7" r="B27">
        <v>243.2</v>
      </c>
    </row>
    <row spans="1:5" r="28">
      <c t="s" s="4" r="A28">
        <v>864</v>
      </c>
    </row>
    <row spans="1:5" r="29">
      <c t="s" s="3" r="A29">
        <v>840</v>
      </c>
    </row>
    <row spans="1:5" r="30">
      <c t="s" s="4" r="A30">
        <v>865</v>
      </c>
      <c t="s" s="4" r="B30">
        <v>866</v>
      </c>
    </row>
    <row spans="1:5" r="31">
      <c t="s" s="4" r="A31">
        <v>867</v>
      </c>
      <c t="s" s="4" r="B31">
        <v>868</v>
      </c>
    </row>
    <row spans="1:5" r="32">
      <c t="s" s="4" r="A32">
        <v>869</v>
      </c>
    </row>
    <row spans="1:5" r="33">
      <c t="s" s="3" r="A33">
        <v>840</v>
      </c>
    </row>
    <row spans="1:5" r="34">
      <c t="s" s="4" r="A34">
        <v>865</v>
      </c>
      <c t="s" s="4" r="B34">
        <v>608</v>
      </c>
    </row>
    <row spans="1:5" r="35">
      <c t="s" s="4" r="A35">
        <v>867</v>
      </c>
      <c t="s" s="4" r="B35">
        <v>358</v>
      </c>
    </row>
    <row spans="1:5" r="36">
      <c t="s" s="4" r="A36">
        <v>870</v>
      </c>
    </row>
    <row spans="1:5" r="37">
      <c t="s" s="3" r="A37">
        <v>840</v>
      </c>
    </row>
    <row spans="1:5" r="38">
      <c t="s" s="4" r="A38">
        <v>871</v>
      </c>
      <c t="n" s="7" r="B38">
        <v>252.9</v>
      </c>
    </row>
    <row spans="1:5" r="39">
      <c t="s" s="4" r="A39">
        <v>872</v>
      </c>
      <c t="s" s="4" r="B39">
        <v>873</v>
      </c>
    </row>
    <row spans="1:5" r="40">
      <c t="s" s="4" r="A40">
        <v>874</v>
      </c>
      <c t="s" s="4" r="B40">
        <v>875</v>
      </c>
    </row>
    <row spans="1:5" r="41">
      <c t="s" s="4" r="A41">
        <v>876</v>
      </c>
      <c t="s" s="4" r="B41">
        <v>746</v>
      </c>
    </row>
    <row spans="1:5" r="42">
      <c t="s" s="4" r="A42">
        <v>877</v>
      </c>
      <c t="s" s="4" r="B42">
        <v>878</v>
      </c>
    </row>
    <row spans="1:5" r="43">
      <c t="s" s="4" r="A43">
        <v>879</v>
      </c>
      <c t="s" s="4" r="B43">
        <v>880</v>
      </c>
    </row>
    <row spans="1:5" r="44">
      <c t="s" s="4" r="A44">
        <v>881</v>
      </c>
      <c t="s" s="4" r="B44">
        <v>882</v>
      </c>
    </row>
    <row spans="1:5" r="45">
      <c t="s" s="4" r="A45">
        <v>883</v>
      </c>
      <c t="n" s="7" r="E45">
        <v>47.1</v>
      </c>
    </row>
    <row spans="1:5" r="46">
      <c t="s" s="4" r="A46">
        <v>884</v>
      </c>
    </row>
    <row spans="1:5" r="47">
      <c t="s" s="3" r="A47">
        <v>840</v>
      </c>
    </row>
    <row spans="1:5" r="48">
      <c t="s" s="4" r="A48">
        <v>871</v>
      </c>
      <c t="n" s="9" r="B48">
        <v>250</v>
      </c>
    </row>
    <row spans="1:5" r="49">
      <c t="s" s="4" r="A49">
        <v>872</v>
      </c>
      <c t="s" s="4" r="B49">
        <v>363</v>
      </c>
    </row>
    <row spans="1:5" r="50">
      <c t="s" s="4" r="A50">
        <v>874</v>
      </c>
      <c t="s" s="4" r="B50">
        <v>8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86</v>
      </c>
      <c t="s" s="2" r="B1">
        <v>1</v>
      </c>
    </row>
    <row spans="1:2" r="2">
      <c t="s" s="2" r="B2">
        <v>719</v>
      </c>
    </row>
    <row spans="1:2" r="3">
      <c t="s" s="3" r="A3">
        <v>312</v>
      </c>
    </row>
    <row spans="1:2" r="4">
      <c t="n" s="5" r="A4">
        <v>2015</v>
      </c>
      <c t="n" s="7" r="B4">
        <v>13.9</v>
      </c>
    </row>
    <row spans="1:2" r="5">
      <c t="n" s="5" r="A5">
        <v>2016</v>
      </c>
      <c t="n" s="8" r="B5">
        <v>31.3</v>
      </c>
    </row>
    <row spans="1:2" r="6">
      <c t="n" s="5" r="A6">
        <v>2017</v>
      </c>
      <c t="n" s="8" r="B6">
        <v>12.6</v>
      </c>
    </row>
    <row spans="1:2" r="7">
      <c t="n" s="5" r="A7">
        <v>2018</v>
      </c>
      <c t="n" s="8" r="B7">
        <v>0.5</v>
      </c>
    </row>
    <row spans="1:2" r="8">
      <c t="n" s="5" r="A8">
        <v>2019</v>
      </c>
      <c t="n" s="8" r="B8">
        <v>0.5</v>
      </c>
    </row>
    <row spans="1:2" r="9">
      <c t="s" s="4" r="A9">
        <v>887</v>
      </c>
      <c t="n" s="7" r="B9">
        <v>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49</v>
      </c>
      <c t="s" s="2" r="B1">
        <v>150</v>
      </c>
    </row>
    <row spans="1:2" r="2">
      <c t="s" s="2" r="B2">
        <v>151</v>
      </c>
    </row>
    <row spans="1:2" r="3">
      <c t="s" s="3" r="A3">
        <v>152</v>
      </c>
    </row>
    <row spans="1:2" r="4">
      <c t="s" s="4" r="A4">
        <v>153</v>
      </c>
      <c t="n" s="7" r="B4">
        <v>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spans="1:2" r="1">
      <c t="s" s="1" r="A1">
        <v>888</v>
      </c>
      <c t="s" s="2" r="B1">
        <v>719</v>
      </c>
    </row>
    <row spans="1:2" r="2">
      <c t="s" s="3" r="A2">
        <v>889</v>
      </c>
    </row>
    <row spans="1:2" r="3">
      <c t="s" s="4" r="A3">
        <v>890</v>
      </c>
      <c t="n" s="7" r="B3">
        <v>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5"/>
  </cols>
  <sheetData>
    <row spans="1:2" r="1">
      <c t="s" s="1" r="A1">
        <v>891</v>
      </c>
      <c t="s" s="2" r="B1">
        <v>1</v>
      </c>
    </row>
    <row spans="1:2" r="2">
      <c t="s" s="2" r="B2">
        <v>2</v>
      </c>
    </row>
    <row spans="1:2" r="3">
      <c t="s" s="3" r="A3">
        <v>225</v>
      </c>
    </row>
    <row spans="1:2" r="4">
      <c t="s" s="4" r="A4">
        <v>892</v>
      </c>
      <c t="s" s="4" r="B4">
        <v>8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894</v>
      </c>
      <c t="s" s="2" r="B1">
        <v>28</v>
      </c>
      <c t="s" s="2" r="D1">
        <v>1</v>
      </c>
    </row>
    <row spans="1:5" r="2">
      <c t="s" s="2" r="B2">
        <v>2</v>
      </c>
      <c t="s" s="2" r="C2">
        <v>29</v>
      </c>
      <c t="s" s="2" r="D2">
        <v>2</v>
      </c>
      <c t="s" s="2" r="E2">
        <v>29</v>
      </c>
    </row>
    <row spans="1:5" r="3">
      <c t="s" s="3" r="A3">
        <v>225</v>
      </c>
    </row>
    <row spans="1:5" r="4">
      <c t="s" s="4" r="A4">
        <v>895</v>
      </c>
      <c t="s" s="4" r="B4">
        <v>896</v>
      </c>
      <c t="s" s="4" r="C4">
        <v>897</v>
      </c>
      <c t="s" s="4" r="D4">
        <v>898</v>
      </c>
      <c t="s" s="4" r="E4">
        <v>89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900</v>
      </c>
      <c t="s" s="2" r="B1">
        <v>28</v>
      </c>
      <c t="s" s="2" r="D1">
        <v>1</v>
      </c>
    </row>
    <row spans="1:5" r="2">
      <c t="s" s="2" r="B2">
        <v>2</v>
      </c>
      <c t="s" s="2" r="C2">
        <v>29</v>
      </c>
      <c t="s" s="2" r="D2">
        <v>2</v>
      </c>
      <c t="s" s="2" r="E2">
        <v>29</v>
      </c>
    </row>
    <row spans="1:5" r="3">
      <c t="s" s="3" r="A3">
        <v>312</v>
      </c>
    </row>
    <row spans="1:5" r="4">
      <c t="s" s="4" r="A4">
        <v>901</v>
      </c>
      <c t="n" s="9" r="B4">
        <v>7</v>
      </c>
      <c t="n" s="7" r="C4">
        <v>7.6</v>
      </c>
      <c t="n" s="9" r="D4">
        <v>25</v>
      </c>
      <c t="n" s="7" r="E4">
        <v>21.3</v>
      </c>
    </row>
    <row spans="1:5" r="5">
      <c t="s" s="4" r="A5">
        <v>902</v>
      </c>
      <c t="n" s="5" r="B5">
        <v>2</v>
      </c>
      <c t="n" s="5" r="C5">
        <v>2</v>
      </c>
      <c t="n" s="5" r="D5">
        <v>6</v>
      </c>
      <c t="n" s="8" r="E5">
        <v>5.5</v>
      </c>
    </row>
    <row spans="1:5" r="6">
      <c t="s" s="4" r="A6">
        <v>903</v>
      </c>
      <c t="n" s="8" r="B6">
        <v>6.7</v>
      </c>
      <c t="n" s="8" r="C6">
        <v>7.2</v>
      </c>
      <c t="n" s="8" r="D6">
        <v>22.8</v>
      </c>
      <c t="n" s="8" r="E6">
        <v>19.6</v>
      </c>
    </row>
    <row spans="1:5" r="7">
      <c t="s" s="4" r="A7">
        <v>904</v>
      </c>
      <c t="n" s="7" r="B7">
        <v>2.3</v>
      </c>
      <c t="n" s="7" r="C7">
        <v>2.4</v>
      </c>
      <c t="n" s="7" r="D7">
        <v>8.199999999999999</v>
      </c>
      <c t="n" s="7" r="E7">
        <v>7.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 customWidth="1" max="9" min="9" width="4"/>
  </cols>
  <sheetData>
    <row spans="1:9" r="1">
      <c t="s" s="1" r="A1">
        <v>905</v>
      </c>
      <c t="s" s="2" r="C1">
        <v>28</v>
      </c>
      <c t="s" s="2" r="E1">
        <v>1</v>
      </c>
      <c t="s" s="2" r="H1">
        <v>150</v>
      </c>
    </row>
    <row spans="1:9" r="2">
      <c t="s" s="2" r="C2">
        <v>2</v>
      </c>
      <c t="s" s="2" r="D2">
        <v>29</v>
      </c>
      <c t="s" s="2" r="E2">
        <v>2</v>
      </c>
      <c t="s" s="2" r="G2">
        <v>29</v>
      </c>
      <c t="s" s="2" r="H2">
        <v>85</v>
      </c>
    </row>
    <row spans="1:9" r="3">
      <c t="s" s="3" r="A3">
        <v>906</v>
      </c>
    </row>
    <row spans="1:9" r="4">
      <c t="s" s="4" r="A4">
        <v>907</v>
      </c>
      <c t="n" s="7" r="E4">
        <v>114.3</v>
      </c>
      <c t="n" s="7" r="G4">
        <v>134.7</v>
      </c>
      <c t="n" s="7" r="H4">
        <v>134.7</v>
      </c>
    </row>
    <row spans="1:9" r="5">
      <c t="s" s="4" r="A5">
        <v>908</v>
      </c>
      <c t="n" s="8" r="E5">
        <v>-86.3</v>
      </c>
      <c t="s" s="4" r="F5">
        <v>60</v>
      </c>
      <c t="n" s="8" r="H5">
        <v>-20.1</v>
      </c>
      <c t="s" s="4" r="I5">
        <v>62</v>
      </c>
    </row>
    <row spans="1:9" r="6">
      <c t="s" s="4" r="A6">
        <v>909</v>
      </c>
      <c t="n" s="8" r="E6">
        <v>8.699999999999999</v>
      </c>
      <c t="s" s="4" r="F6">
        <v>65</v>
      </c>
      <c t="n" s="8" r="H6">
        <v>-0.3</v>
      </c>
      <c t="s" s="4" r="I6">
        <v>67</v>
      </c>
    </row>
    <row spans="1:9" r="7">
      <c t="s" s="4" r="A7">
        <v>71</v>
      </c>
      <c t="n" s="9" r="C7">
        <v>-29</v>
      </c>
      <c t="n" s="7" r="D7">
        <v>-37.2</v>
      </c>
      <c t="n" s="8" r="E7">
        <v>-77.59999999999999</v>
      </c>
      <c t="n" s="5" r="G7">
        <v>54</v>
      </c>
      <c t="n" s="8" r="H7">
        <v>-20.4</v>
      </c>
    </row>
    <row spans="1:9" r="8">
      <c t="s" s="4" r="A8">
        <v>910</v>
      </c>
      <c t="n" s="8" r="C8">
        <v>36.7</v>
      </c>
      <c t="n" s="8" r="E8">
        <v>36.7</v>
      </c>
      <c t="n" s="8" r="H8">
        <v>114.3</v>
      </c>
    </row>
    <row spans="1:9" r="9">
      <c t="s" s="4" r="A9">
        <v>911</v>
      </c>
    </row>
    <row spans="1:9" r="10">
      <c t="s" s="3" r="A10">
        <v>906</v>
      </c>
    </row>
    <row spans="1:9" r="11">
      <c t="s" s="4" r="A11">
        <v>907</v>
      </c>
      <c t="n" s="8" r="E11">
        <v>221.5</v>
      </c>
      <c t="n" s="8" r="G11">
        <v>173.2</v>
      </c>
      <c t="n" s="8" r="H11">
        <v>173.2</v>
      </c>
    </row>
    <row spans="1:9" r="12">
      <c t="s" s="4" r="A12">
        <v>908</v>
      </c>
      <c t="n" s="8" r="E12">
        <v>-89.7</v>
      </c>
      <c t="s" s="4" r="F12">
        <v>60</v>
      </c>
      <c t="n" s="8" r="H12">
        <v>50.3</v>
      </c>
      <c t="s" s="4" r="I12">
        <v>62</v>
      </c>
    </row>
    <row spans="1:9" r="13">
      <c t="s" s="4" r="A13">
        <v>909</v>
      </c>
      <c t="n" s="8" r="E13">
        <v>2.1</v>
      </c>
      <c t="s" s="4" r="F13">
        <v>65</v>
      </c>
      <c t="n" s="5" r="H13">
        <v>-2</v>
      </c>
      <c t="s" s="4" r="I13">
        <v>67</v>
      </c>
    </row>
    <row spans="1:9" r="14">
      <c t="s" s="4" r="A14">
        <v>71</v>
      </c>
      <c t="n" s="8" r="E14">
        <v>-87.59999999999999</v>
      </c>
      <c t="n" s="8" r="H14">
        <v>48.3</v>
      </c>
    </row>
    <row spans="1:9" r="15">
      <c t="s" s="4" r="A15">
        <v>910</v>
      </c>
      <c t="n" s="8" r="C15">
        <v>133.9</v>
      </c>
      <c t="n" s="8" r="E15">
        <v>133.9</v>
      </c>
      <c t="n" s="8" r="H15">
        <v>221.5</v>
      </c>
    </row>
    <row spans="1:9" r="16">
      <c t="s" s="4" r="A16">
        <v>912</v>
      </c>
    </row>
    <row spans="1:9" r="17">
      <c t="s" s="3" r="A17">
        <v>906</v>
      </c>
    </row>
    <row spans="1:9" r="18">
      <c t="s" s="4" r="A18">
        <v>907</v>
      </c>
      <c t="n" s="8" r="E18">
        <v>-107.2</v>
      </c>
      <c t="n" s="7" r="G18">
        <v>-38.5</v>
      </c>
      <c t="n" s="8" r="H18">
        <v>-38.5</v>
      </c>
    </row>
    <row spans="1:9" r="19">
      <c t="s" s="4" r="A19">
        <v>908</v>
      </c>
      <c t="n" s="8" r="E19">
        <v>-0.1</v>
      </c>
      <c t="s" s="4" r="F19">
        <v>60</v>
      </c>
      <c t="n" s="8" r="H19">
        <v>-70.40000000000001</v>
      </c>
      <c t="s" s="4" r="I19">
        <v>62</v>
      </c>
    </row>
    <row spans="1:9" r="20">
      <c t="s" s="4" r="A20">
        <v>909</v>
      </c>
      <c t="n" s="8" r="E20">
        <v>6.6</v>
      </c>
      <c t="s" s="4" r="F20">
        <v>65</v>
      </c>
      <c t="n" s="8" r="H20">
        <v>1.7</v>
      </c>
      <c t="s" s="4" r="I20">
        <v>67</v>
      </c>
    </row>
    <row spans="1:9" r="21">
      <c t="s" s="4" r="A21">
        <v>71</v>
      </c>
      <c t="n" s="8" r="E21">
        <v>6.5</v>
      </c>
      <c t="n" s="8" r="H21">
        <v>-68.7</v>
      </c>
    </row>
    <row spans="1:9" r="22">
      <c t="s" s="4" r="A22">
        <v>910</v>
      </c>
      <c t="n" s="8" r="C22">
        <v>-100.7</v>
      </c>
      <c t="n" s="8" r="E22">
        <v>-100.7</v>
      </c>
      <c t="n" s="7" r="H22">
        <v>-107.2</v>
      </c>
    </row>
    <row spans="1:9" r="23">
      <c t="s" s="4" r="A23">
        <v>913</v>
      </c>
    </row>
    <row spans="1:9" r="24">
      <c t="s" s="3" r="A24">
        <v>906</v>
      </c>
    </row>
    <row spans="1:9" r="25">
      <c t="s" s="4" r="A25">
        <v>908</v>
      </c>
      <c t="s" s="4" r="B25">
        <v>60</v>
      </c>
      <c t="n" s="8" r="E25">
        <v>3.5</v>
      </c>
    </row>
    <row spans="1:9" r="26">
      <c t="s" s="4" r="A26">
        <v>909</v>
      </c>
      <c t="s" s="4" r="B26">
        <v>65</v>
      </c>
      <c t="n" s="5" r="E26">
        <v>0</v>
      </c>
    </row>
    <row spans="1:9" r="27">
      <c t="s" s="4" r="A27">
        <v>71</v>
      </c>
      <c t="n" s="8" r="E27">
        <v>3.5</v>
      </c>
    </row>
    <row spans="1:9" r="28">
      <c t="s" s="4" r="A28">
        <v>910</v>
      </c>
      <c t="n" s="7" r="C28">
        <v>3.5</v>
      </c>
      <c t="n" s="7" r="E28">
        <v>3.5</v>
      </c>
    </row>
    <row spans="1:9" r="29">
      <c t="n" r="A29"/>
    </row>
    <row spans="1:9" r="30">
      <c t="s" s="4" r="A30">
        <v>60</v>
      </c>
      <c t="s" s="4" r="B30">
        <v>914</v>
      </c>
    </row>
    <row spans="1:9" r="31">
      <c t="s" s="4" r="A31">
        <v>62</v>
      </c>
      <c t="s" s="4" r="B31">
        <v>915</v>
      </c>
    </row>
    <row spans="1:9" r="32">
      <c t="s" s="4" r="A32">
        <v>65</v>
      </c>
      <c t="s" s="4" r="B32">
        <v>916</v>
      </c>
    </row>
    <row spans="1:9" r="33">
      <c t="s" s="4" r="A33">
        <v>67</v>
      </c>
      <c t="s" s="4" r="B33">
        <v>917</v>
      </c>
    </row>
  </sheetData>
  <mergeCells count="11">
    <mergeCell ref="A1:B2"/>
    <mergeCell ref="C1:D1"/>
    <mergeCell ref="E1:G1"/>
    <mergeCell ref="H1:I1"/>
    <mergeCell ref="E2:F2"/>
    <mergeCell ref="H2:I2"/>
    <mergeCell ref="A29:H29"/>
    <mergeCell ref="B30:H30"/>
    <mergeCell ref="B31:H31"/>
    <mergeCell ref="B32:H32"/>
    <mergeCell ref="B33:H3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18</v>
      </c>
      <c t="s" s="2" r="B1">
        <v>1</v>
      </c>
      <c t="s" s="2" r="C1">
        <v>150</v>
      </c>
    </row>
    <row spans="1:3" r="2">
      <c t="s" s="2" r="B2">
        <v>2</v>
      </c>
      <c t="s" s="2" r="C2">
        <v>85</v>
      </c>
    </row>
    <row spans="1:3" r="3">
      <c t="s" s="4" r="A3">
        <v>911</v>
      </c>
    </row>
    <row spans="1:3" r="4">
      <c t="s" s="3" r="A4">
        <v>906</v>
      </c>
    </row>
    <row spans="1:3" r="5">
      <c t="s" s="4" r="A5">
        <v>919</v>
      </c>
      <c t="n" s="7" r="B5">
        <v>-44.9</v>
      </c>
      <c t="n" s="7" r="C5">
        <v>24.6</v>
      </c>
    </row>
    <row spans="1:3" r="6">
      <c t="s" s="4" r="A6">
        <v>920</v>
      </c>
      <c t="n" s="8" r="B6">
        <v>1.2</v>
      </c>
      <c t="n" s="8" r="C6">
        <v>-1.1</v>
      </c>
    </row>
    <row spans="1:3" r="7">
      <c t="s" s="4" r="A7">
        <v>912</v>
      </c>
    </row>
    <row spans="1:3" r="8">
      <c t="s" s="3" r="A8">
        <v>906</v>
      </c>
    </row>
    <row spans="1:3" r="9">
      <c t="s" s="4" r="A9">
        <v>919</v>
      </c>
      <c t="n" s="8" r="B9">
        <v>1.8</v>
      </c>
      <c t="n" s="8" r="C9">
        <v>-37.9</v>
      </c>
    </row>
    <row spans="1:3" r="10">
      <c t="s" s="4" r="A10">
        <v>920</v>
      </c>
      <c t="n" s="7" r="B10">
        <v>3.5</v>
      </c>
      <c t="n" s="7" r="C10">
        <v>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4"/>
  </cols>
  <sheetData>
    <row spans="1:2" r="1">
      <c t="s" s="1" r="A1">
        <v>921</v>
      </c>
      <c t="s" s="2" r="B1">
        <v>1</v>
      </c>
    </row>
    <row spans="1:2" r="2">
      <c t="s" s="2" r="B2">
        <v>922</v>
      </c>
    </row>
    <row spans="1:2" r="3">
      <c t="s" s="3" r="A3">
        <v>232</v>
      </c>
    </row>
    <row spans="1:2" r="4">
      <c t="s" s="4" r="A4">
        <v>923</v>
      </c>
      <c t="s" s="4" r="B4">
        <v>924</v>
      </c>
    </row>
    <row spans="1:2" r="5">
      <c t="s" s="4" r="A5">
        <v>925</v>
      </c>
      <c t="n" s="9" r="B5">
        <v>115</v>
      </c>
    </row>
    <row spans="1:2" r="6">
      <c t="s" s="4" r="A6">
        <v>926</v>
      </c>
      <c t="s" s="4" r="B6">
        <v>927</v>
      </c>
    </row>
    <row spans="1:2" r="7">
      <c t="s" s="4" r="A7">
        <v>928</v>
      </c>
      <c t="s" s="4" r="B7">
        <v>92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80"/>
    <col customWidth="1" max="3" min="3" width="9"/>
  </cols>
  <sheetData>
    <row spans="1:3" r="1">
      <c t="s" s="1" r="A1">
        <v>930</v>
      </c>
      <c t="s" s="1" r="B1">
        <v>931</v>
      </c>
      <c t="s" s="2" r="C1">
        <v>932</v>
      </c>
    </row>
    <row spans="1:3" r="2">
      <c t="s" s="4" r="A2">
        <v>933</v>
      </c>
    </row>
    <row spans="1:3" r="3">
      <c t="s" s="4" r="A3">
        <v>934</v>
      </c>
      <c t="s" s="4" r="B3">
        <v>935</v>
      </c>
      <c t="n" s="7" r="C3">
        <v>10.5</v>
      </c>
    </row>
    <row spans="1:3" r="4">
      <c t="s" s="4" r="A4">
        <v>934</v>
      </c>
      <c t="s" s="4" r="B4">
        <v>935</v>
      </c>
      <c t="n" s="8" r="C4">
        <v>11.7</v>
      </c>
    </row>
    <row spans="1:3" r="5">
      <c t="s" s="4" r="A5">
        <v>936</v>
      </c>
      <c t="s" s="4" r="B5">
        <v>937</v>
      </c>
      <c t="n" s="8" r="C5">
        <v>43.8</v>
      </c>
    </row>
    <row spans="1:3" r="6">
      <c t="s" s="4" r="A6">
        <v>936</v>
      </c>
      <c t="s" s="4" r="B6">
        <v>937</v>
      </c>
      <c t="n" s="8" r="C6">
        <v>42.8</v>
      </c>
    </row>
    <row spans="1:3" r="7">
      <c t="s" s="4" r="A7">
        <v>938</v>
      </c>
      <c t="s" s="4" r="B7">
        <v>939</v>
      </c>
      <c t="n" s="8" r="C7">
        <v>3.9</v>
      </c>
    </row>
    <row spans="1:3" r="8">
      <c t="s" s="4" r="A8">
        <v>938</v>
      </c>
      <c t="s" s="4" r="B8">
        <v>939</v>
      </c>
      <c t="n" s="8" r="C8">
        <v>2.9</v>
      </c>
    </row>
    <row spans="1:3" r="9">
      <c t="s" s="4" r="A9">
        <v>938</v>
      </c>
      <c t="s" s="4" r="B9">
        <v>939</v>
      </c>
      <c t="n" s="8" r="C9">
        <v>1.3</v>
      </c>
    </row>
    <row spans="1:3" r="10">
      <c t="s" s="4" r="A10">
        <v>938</v>
      </c>
      <c t="s" s="4" r="B10">
        <v>939</v>
      </c>
      <c t="n" s="9" r="C10">
        <v>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4</v>
      </c>
      <c t="s" s="2" r="B1">
        <v>1</v>
      </c>
    </row>
    <row spans="1:3" r="2">
      <c t="s" s="2" r="B2">
        <v>2</v>
      </c>
      <c t="s" s="2" r="C2">
        <v>29</v>
      </c>
    </row>
    <row spans="1:3" r="3">
      <c t="s" s="3" r="A3">
        <v>155</v>
      </c>
    </row>
    <row spans="1:3" r="4">
      <c t="s" s="4" r="A4">
        <v>50</v>
      </c>
      <c t="n" s="9" r="B4">
        <v>176</v>
      </c>
      <c t="n" s="7" r="C4">
        <v>158.7</v>
      </c>
    </row>
    <row spans="1:3" r="5">
      <c t="s" s="3" r="A5">
        <v>156</v>
      </c>
    </row>
    <row spans="1:3" r="6">
      <c t="s" s="4" r="A6">
        <v>157</v>
      </c>
      <c t="n" s="8" r="B6">
        <v>15.3</v>
      </c>
      <c t="n" s="8" r="C6">
        <v>5.3</v>
      </c>
    </row>
    <row spans="1:3" r="7">
      <c t="s" s="4" r="A7">
        <v>158</v>
      </c>
      <c t="n" s="8" r="B7">
        <v>115.1</v>
      </c>
      <c t="n" s="8" r="C7">
        <v>109.6</v>
      </c>
    </row>
    <row spans="1:3" r="8">
      <c t="s" s="4" r="A8">
        <v>159</v>
      </c>
      <c t="n" s="8" r="B8">
        <v>-66.5</v>
      </c>
      <c t="n" s="8" r="C8">
        <v>-58.9</v>
      </c>
    </row>
    <row spans="1:3" r="9">
      <c t="s" s="4" r="A9">
        <v>160</v>
      </c>
      <c t="n" s="8" r="B9">
        <v>-2.4</v>
      </c>
      <c t="n" s="8" r="C9">
        <v>-0.6</v>
      </c>
    </row>
    <row spans="1:3" r="10">
      <c t="s" s="3" r="A10">
        <v>161</v>
      </c>
    </row>
    <row spans="1:3" r="11">
      <c t="s" s="4" r="A11">
        <v>162</v>
      </c>
      <c t="n" s="8" r="B11">
        <v>-26.7</v>
      </c>
      <c t="n" s="8" r="C11">
        <v>-14.4</v>
      </c>
    </row>
    <row spans="1:3" r="12">
      <c t="s" s="4" r="A12">
        <v>104</v>
      </c>
      <c t="n" s="8" r="B12">
        <v>-4.5</v>
      </c>
      <c t="n" s="8" r="C12">
        <v>-30.1</v>
      </c>
    </row>
    <row spans="1:3" r="13">
      <c t="s" s="4" r="A13">
        <v>163</v>
      </c>
      <c t="n" s="8" r="B13">
        <v>105.4</v>
      </c>
      <c t="n" s="8" r="C13">
        <v>48.4</v>
      </c>
    </row>
    <row spans="1:3" r="14">
      <c t="s" s="4" r="A14">
        <v>164</v>
      </c>
      <c t="n" s="8" r="B14">
        <v>311.7</v>
      </c>
      <c t="n" s="5" r="C14">
        <v>218</v>
      </c>
    </row>
    <row spans="1:3" r="15">
      <c t="s" s="3" r="A15">
        <v>165</v>
      </c>
    </row>
    <row spans="1:3" r="16">
      <c t="s" s="4" r="A16">
        <v>166</v>
      </c>
      <c t="n" s="8" r="B16">
        <v>814.2</v>
      </c>
      <c t="n" s="8" r="C16">
        <v>554.6</v>
      </c>
    </row>
    <row spans="1:3" r="17">
      <c t="s" s="4" r="A17">
        <v>167</v>
      </c>
      <c t="n" s="8" r="B17">
        <v>999.4</v>
      </c>
      <c t="n" s="8" r="C17">
        <v>982.2</v>
      </c>
    </row>
    <row spans="1:3" r="18">
      <c t="s" s="4" r="A18">
        <v>168</v>
      </c>
      <c t="n" s="8" r="B18">
        <v>5.3</v>
      </c>
      <c t="n" s="8" r="C18">
        <v>16.6</v>
      </c>
    </row>
    <row spans="1:3" r="19">
      <c t="s" s="4" r="A19">
        <v>169</v>
      </c>
      <c t="n" s="8" r="B19">
        <v>11.8</v>
      </c>
      <c t="n" s="8" r="C19">
        <v>14.9</v>
      </c>
    </row>
    <row spans="1:3" r="20">
      <c t="s" s="4" r="A20">
        <v>170</v>
      </c>
      <c t="n" s="8" r="B20">
        <v>-1138.5</v>
      </c>
      <c t="n" s="8" r="C20">
        <v>-1037.4</v>
      </c>
    </row>
    <row spans="1:3" r="21">
      <c t="s" s="4" r="A21">
        <v>171</v>
      </c>
      <c t="n" s="8" r="B21">
        <v>-1224.8</v>
      </c>
      <c t="n" s="8" r="C21">
        <v>-930.3</v>
      </c>
    </row>
    <row spans="1:3" r="22">
      <c t="s" s="4" r="A22">
        <v>172</v>
      </c>
      <c t="n" s="8" r="B22">
        <v>-1.2</v>
      </c>
      <c t="n" s="8" r="C22">
        <v>-0.8</v>
      </c>
    </row>
    <row spans="1:3" r="23">
      <c t="s" s="4" r="A23">
        <v>173</v>
      </c>
      <c t="n" s="8" r="B23">
        <v>-61.6</v>
      </c>
      <c t="n" s="8" r="C23">
        <v>-87.40000000000001</v>
      </c>
    </row>
    <row spans="1:3" r="24">
      <c t="s" s="4" r="A24">
        <v>174</v>
      </c>
      <c t="n" s="8" r="B24">
        <v>-17.2</v>
      </c>
      <c t="n" s="8" r="C24">
        <v>-12.7</v>
      </c>
    </row>
    <row spans="1:3" r="25">
      <c t="s" s="4" r="A25">
        <v>175</v>
      </c>
      <c t="n" s="8" r="B25">
        <v>-612.6</v>
      </c>
      <c t="n" s="8" r="C25">
        <v>-500.3</v>
      </c>
    </row>
    <row spans="1:3" r="26">
      <c t="s" s="3" r="A26">
        <v>176</v>
      </c>
    </row>
    <row spans="1:3" r="27">
      <c t="s" s="4" r="A27">
        <v>177</v>
      </c>
      <c t="n" s="8" r="B27">
        <v>1938.2</v>
      </c>
      <c t="n" s="8" r="C27">
        <v>2233.3</v>
      </c>
    </row>
    <row spans="1:3" r="28">
      <c t="s" s="4" r="A28">
        <v>178</v>
      </c>
      <c t="n" s="8" r="B28">
        <v>-1570.5</v>
      </c>
      <c t="n" s="8" r="C28">
        <v>-1912.7</v>
      </c>
    </row>
    <row spans="1:3" r="29">
      <c t="s" s="4" r="A29">
        <v>179</v>
      </c>
      <c t="n" s="5" r="B29">
        <v>0</v>
      </c>
      <c t="n" s="8" r="C29">
        <v>-47.1</v>
      </c>
    </row>
    <row spans="1:3" r="30">
      <c t="s" s="4" r="A30">
        <v>180</v>
      </c>
      <c t="n" s="8" r="B30">
        <v>11.4</v>
      </c>
      <c t="n" s="8" r="C30">
        <v>12.2</v>
      </c>
    </row>
    <row spans="1:3" r="31">
      <c t="s" s="4" r="A31">
        <v>181</v>
      </c>
      <c t="n" s="5" r="B31">
        <v>0</v>
      </c>
      <c t="n" s="8" r="C31">
        <v>-119.1</v>
      </c>
    </row>
    <row spans="1:3" r="32">
      <c t="s" s="4" r="A32">
        <v>182</v>
      </c>
      <c t="n" s="5" r="B32">
        <v>1</v>
      </c>
      <c t="n" s="8" r="C32">
        <v>-0.3</v>
      </c>
    </row>
    <row spans="1:3" r="33">
      <c t="s" s="4" r="A33">
        <v>183</v>
      </c>
      <c t="n" s="8" r="B33">
        <v>380.1</v>
      </c>
      <c t="n" s="8" r="C33">
        <v>166.3</v>
      </c>
    </row>
    <row spans="1:3" r="34">
      <c t="s" s="4" r="A34">
        <v>184</v>
      </c>
      <c t="n" s="8" r="B34">
        <v>79.2</v>
      </c>
      <c t="n" s="5" r="C34">
        <v>-116</v>
      </c>
    </row>
    <row spans="1:3" r="35">
      <c t="s" s="4" r="A35">
        <v>185</v>
      </c>
      <c t="n" s="8" r="B35">
        <v>251.1</v>
      </c>
      <c t="n" s="8" r="C35">
        <v>379.3</v>
      </c>
    </row>
    <row spans="1:3" r="36">
      <c t="s" s="4" r="A36">
        <v>186</v>
      </c>
      <c t="n" s="8" r="B36">
        <v>330.3</v>
      </c>
      <c t="n" s="8" r="C36">
        <v>263.3</v>
      </c>
    </row>
    <row spans="1:3" r="37">
      <c t="s" s="3" r="A37">
        <v>187</v>
      </c>
    </row>
    <row spans="1:3" r="38">
      <c t="s" s="4" r="A38">
        <v>188</v>
      </c>
      <c t="n" s="8" r="B38">
        <v>137.6</v>
      </c>
      <c t="n" s="8" r="C38">
        <v>150.8</v>
      </c>
    </row>
    <row spans="1:3" r="39">
      <c t="s" s="4" r="A39">
        <v>49</v>
      </c>
      <c t="n" s="8" r="B39">
        <v>31.6</v>
      </c>
      <c t="n" s="8" r="C39">
        <v>32.5</v>
      </c>
    </row>
    <row spans="1:3" r="40">
      <c t="s" s="3" r="A40">
        <v>189</v>
      </c>
    </row>
    <row spans="1:3" r="41">
      <c t="s" s="4" r="A41">
        <v>190</v>
      </c>
      <c t="n" s="8" r="B41">
        <v>0.4</v>
      </c>
      <c t="n" s="8" r="C41">
        <v>4.4</v>
      </c>
    </row>
    <row spans="1:3" r="42">
      <c t="s" s="4" r="A42">
        <v>191</v>
      </c>
      <c t="n" s="9" r="B42">
        <v>0</v>
      </c>
      <c t="n" s="7" r="C42">
        <v>0.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Organization, Principles Of Con</vt:lpstr>
      <vt:lpstr>Net Income Per Common Share</vt:lpstr>
      <vt:lpstr>Share-Based Compensation</vt:lpstr>
      <vt:lpstr>Retirement Benefits</vt:lpstr>
      <vt:lpstr>Segments</vt:lpstr>
      <vt:lpstr>Fair Value</vt:lpstr>
      <vt:lpstr>Investments</vt:lpstr>
      <vt:lpstr>Derivative Financial Instrument</vt:lpstr>
      <vt:lpstr>Deferred Acquisition Costs ("DA</vt:lpstr>
      <vt:lpstr>Commitments And Contingencies</vt:lpstr>
      <vt:lpstr>Accounting Pronouncements</vt:lpstr>
      <vt:lpstr>Income Taxes</vt:lpstr>
      <vt:lpstr>Accumulated Other Comprehensive</vt:lpstr>
      <vt:lpstr>Proposed Merger with Meiji Yasu</vt:lpstr>
      <vt:lpstr>Net Income Per Common Share (Ta</vt:lpstr>
      <vt:lpstr>Share Based Compensation (Table</vt:lpstr>
      <vt:lpstr>Retirement Benefits (Tables)</vt:lpstr>
      <vt:lpstr>Segments (Tables)</vt:lpstr>
      <vt:lpstr>Fair Value (Tables)</vt:lpstr>
      <vt:lpstr>Investment (Tables)</vt:lpstr>
      <vt:lpstr>Derivative Financial Instrume30</vt:lpstr>
      <vt:lpstr>Deferred Acquisition Costs ("31</vt:lpstr>
      <vt:lpstr>Commitments and Contingencies (</vt:lpstr>
      <vt:lpstr>Income Taxes (Tables)</vt:lpstr>
      <vt:lpstr>Accumulated Other Comprehensi34</vt:lpstr>
      <vt:lpstr>Organization, Principles Of C35</vt:lpstr>
      <vt:lpstr>Net Income Per Common Share (De</vt:lpstr>
      <vt:lpstr>Share-Based Compensation (Narra</vt:lpstr>
      <vt:lpstr>Share-Based Compensation (Nar38</vt:lpstr>
      <vt:lpstr>Share-Based Compensation (Nar39</vt:lpstr>
      <vt:lpstr>Share-Based Compensation (Sched</vt:lpstr>
      <vt:lpstr>Share-Based Compensation (Sch41</vt:lpstr>
      <vt:lpstr>Retirement Benefits (Narrative)</vt:lpstr>
      <vt:lpstr>Retirement Benefits (Components</vt:lpstr>
      <vt:lpstr>Segments (Intersegment Administ</vt:lpstr>
      <vt:lpstr>Segments (Premiums, Administrat</vt:lpstr>
      <vt:lpstr>Segments (PTOI and Assets Addit</vt:lpstr>
      <vt:lpstr>Segments (Segment Information) </vt:lpstr>
      <vt:lpstr>Fair Value (Narrative) (Details</vt:lpstr>
      <vt:lpstr>Fair Value (Estimated Fair Valu</vt:lpstr>
      <vt:lpstr>Fair Value (Significant Unobser</vt:lpstr>
      <vt:lpstr>Fair Value (Assets And Liabilit</vt:lpstr>
      <vt:lpstr>Fair Value (Changes In Unrealiz</vt:lpstr>
      <vt:lpstr>Fair Value (Assets Measured At </vt:lpstr>
      <vt:lpstr>Investments (Narrative) (Detail</vt:lpstr>
      <vt:lpstr>Investments (Amortized Costs An</vt:lpstr>
      <vt:lpstr>Investments (Schedule Of Contra</vt:lpstr>
      <vt:lpstr>Investments (Schedule Of Gross </vt:lpstr>
      <vt:lpstr>Investments (Commercial Mortgag</vt:lpstr>
      <vt:lpstr>Investments (Changes In Commerc</vt:lpstr>
      <vt:lpstr>Investments (Schedule Of Record</vt:lpstr>
      <vt:lpstr>Investments (Performing And Non</vt:lpstr>
      <vt:lpstr>Investments (Impaired Commercia</vt:lpstr>
      <vt:lpstr>Investments (Troubled Debt Rest</vt:lpstr>
      <vt:lpstr>Investments (Average Recorded I</vt:lpstr>
      <vt:lpstr>Investments (Aging Of Commercia</vt:lpstr>
      <vt:lpstr>Investments (Net Investment Inc</vt:lpstr>
      <vt:lpstr>Investments (Schedule Of Gros67</vt:lpstr>
      <vt:lpstr>Derivative Financial Instrume68</vt:lpstr>
      <vt:lpstr>Derivative Financial Instrume69</vt:lpstr>
      <vt:lpstr>Derivative Balance Sheet Offset</vt:lpstr>
      <vt:lpstr>Derivative Financial Instrume71</vt:lpstr>
      <vt:lpstr>Derivative Financial Instrume72</vt:lpstr>
      <vt:lpstr>Deferred Acquisition Costs ("73</vt:lpstr>
      <vt:lpstr>Deferred Acquisition Costs ("74</vt:lpstr>
      <vt:lpstr>Deferred Acquisition Costs ("75</vt:lpstr>
      <vt:lpstr>Deferred Acquisition Costs ("76</vt:lpstr>
      <vt:lpstr>Deferred Acquisition Costs ("77</vt:lpstr>
      <vt:lpstr>Commitments And Contingencies78</vt:lpstr>
      <vt:lpstr>Commitments and Contingencies79</vt:lpstr>
      <vt:lpstr>Accounting Pronouncements (Narr</vt:lpstr>
      <vt:lpstr>Income Taxes (Narrative) (Detai</vt:lpstr>
      <vt:lpstr>Income Taxes (Combined Effectiv</vt:lpstr>
      <vt:lpstr>Income Taxes Tax-Advantaged Amo</vt:lpstr>
      <vt:lpstr>Accumulated Other Comprehensi84</vt:lpstr>
      <vt:lpstr>Accumulated Other Comprehensi85</vt:lpstr>
      <vt:lpstr>Proposed Merger with Meiji Ya86</vt:lpstr>
      <vt:lpstr>Uncategorized Items - sfg-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16:05Z</dcterms:created>
  <dcterms:modified xmlns:dcterms="http://purl.org/dc/terms/" xmlns:xsi="http://www.w3.org/2001/XMLSchema-instance" xsi:type="dcterms:W3CDTF">2015-11-04T18:16:05Z</dcterms:modified>
  <dc:title xmlns:dc="http://purl.org/dc/elements/1.1/">Untitled</dc:title>
  <dc:description xmlns:dc="http://purl.org/dc/elements/1.1/"/>
  <dc:subject xmlns:dc="http://purl.org/dc/elements/1.1/"/>
  <cp:keywords/>
  <cp:category/>
</cp:coreProperties>
</file>